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Organization and Presentation" sheetId="9" r:id="rId9"/>
    <s:sheet name="Summary of Significant Accounti" sheetId="10" r:id="rId10"/>
    <s:sheet name="Business Combinations" sheetId="11" r:id="rId11"/>
    <s:sheet name="Discontinued Operations and Div" sheetId="12" r:id="rId12"/>
    <s:sheet name="Accumulated Other Comprehensive" sheetId="13" r:id="rId13"/>
    <s:sheet name="Goodwill, Intangible Assets and" sheetId="14" r:id="rId14"/>
    <s:sheet name="Fair Value Measurements" sheetId="15" r:id="rId15"/>
    <s:sheet name="Earnings (Loss) per Common Shar" sheetId="16" r:id="rId16"/>
    <s:sheet name="Supplementary Balance Sheet Inf" sheetId="17" r:id="rId17"/>
    <s:sheet name="Debt" sheetId="18" r:id="rId18"/>
    <s:sheet name="Share-Based Compensation" sheetId="19" r:id="rId19"/>
    <s:sheet name="Employee Benefit Plans" sheetId="20" r:id="rId20"/>
    <s:sheet name="Income Taxes" sheetId="21" r:id="rId21"/>
    <s:sheet name="Restructuring, Acquisition and " sheetId="22" r:id="rId22"/>
    <s:sheet name="Commitments and Contingencies" sheetId="23" r:id="rId23"/>
    <s:sheet name="Segment Information" sheetId="24" r:id="rId24"/>
    <s:sheet name="Supplementary Information" sheetId="25" r:id="rId25"/>
    <s:sheet name="Organization and Presentation (" sheetId="26" r:id="rId26"/>
    <s:sheet name="Summary of Significant Accoun27" sheetId="27" r:id="rId27"/>
    <s:sheet name="Business Combinations (Tables)" sheetId="28" r:id="rId28"/>
    <s:sheet name="Discontinued Operations and D29" sheetId="29" r:id="rId29"/>
    <s:sheet name="Accumulated Other Comprehensi30" sheetId="30" r:id="rId30"/>
    <s:sheet name="Goodwill, Intangible Assets a31" sheetId="31" r:id="rId31"/>
    <s:sheet name="Fair Value Measurements (Tables" sheetId="32" r:id="rId32"/>
    <s:sheet name="Earnings (Loss) per Common Sh33" sheetId="33" r:id="rId33"/>
    <s:sheet name="Supplementary Balance Sheet I34" sheetId="34" r:id="rId34"/>
    <s:sheet name="Debt (Tables)" sheetId="35" r:id="rId35"/>
    <s:sheet name="Share-Based Compensation (Table" sheetId="36" r:id="rId36"/>
    <s:sheet name="Employee Benefit Plans (Tables)" sheetId="37" r:id="rId37"/>
    <s:sheet name="Income Taxes (Tables)" sheetId="38" r:id="rId38"/>
    <s:sheet name="Restructuring, Acquisition an39" sheetId="39" r:id="rId39"/>
    <s:sheet name="Commitments and Contingencies (" sheetId="40" r:id="rId40"/>
    <s:sheet name="Segment Information (Tables)" sheetId="41" r:id="rId41"/>
    <s:sheet name="Supplementary Information (Tabl" sheetId="42" r:id="rId42"/>
    <s:sheet name="Organization and Presentation -" sheetId="43" r:id="rId43"/>
    <s:sheet name="Summary of Significant Accoun44" sheetId="44" r:id="rId44"/>
    <s:sheet name="Summary of Financial Informatio" sheetId="45" r:id="rId45"/>
    <s:sheet name="Summary of Financial Informat46" sheetId="46" r:id="rId46"/>
    <s:sheet name="Summary of Financial Informat47" sheetId="47" r:id="rId47"/>
    <s:sheet name="Changes in Allowance for Doubtf" sheetId="48" r:id="rId48"/>
    <s:sheet name="Business Combinations - Additio" sheetId="49" r:id="rId49"/>
    <s:sheet name="Summary of Fair Values of Asset" sheetId="50" r:id="rId50"/>
    <s:sheet name="Fair Value of Intangible Assets" sheetId="51" r:id="rId51"/>
    <s:sheet name="Unaudited Pro forma Information" sheetId="52" r:id="rId52"/>
    <s:sheet name="Discontinued Operations and D53" sheetId="53" r:id="rId53"/>
    <s:sheet name="Components of Assets and Liabil" sheetId="54" r:id="rId54"/>
    <s:sheet name="Operating Results reported as d" sheetId="55" r:id="rId55"/>
    <s:sheet name="Accumulated Other Comprehensi56" sheetId="56" r:id="rId56"/>
    <s:sheet name="Summary of Changes in Goodwill " sheetId="57" r:id="rId57"/>
    <s:sheet name="Goodwill By Reportable Segment " sheetId="58" r:id="rId58"/>
    <s:sheet name="Intangible Assets (Details)" sheetId="59" r:id="rId59"/>
    <s:sheet name="Amortization Expense of Intangi" sheetId="60" r:id="rId60"/>
    <s:sheet name="Estimated Future Amortization E" sheetId="61" r:id="rId61"/>
    <s:sheet name="Goodwill, Intangible Assets a62" sheetId="62" r:id="rId62"/>
    <s:sheet name="Results of Impairment Review (D" sheetId="63" r:id="rId63"/>
    <s:sheet name="Fair Value of Intangible Asse64" sheetId="64" r:id="rId64"/>
    <s:sheet name="Fair Values of Financial Assets" sheetId="65" r:id="rId65"/>
    <s:sheet name="Fair Value Measurements - Summa" sheetId="66" r:id="rId66"/>
    <s:sheet name="Fair Value Measurements - Sum67" sheetId="67" r:id="rId67"/>
    <s:sheet name="Computation of Basic and Dilute" sheetId="68" r:id="rId68"/>
    <s:sheet name="Earnings (Loss) Per Common Sh69" sheetId="69" r:id="rId69"/>
    <s:sheet name="Inventories (Details)" sheetId="70" r:id="rId70"/>
    <s:sheet name="Property Plant and Equipment, N" sheetId="71" r:id="rId71"/>
    <s:sheet name="Supplementary Balance Sheet I72" sheetId="72" r:id="rId72"/>
    <s:sheet name="Summary of Depreciation Expense" sheetId="73" r:id="rId73"/>
    <s:sheet name="Summary of Total Accumulated De" sheetId="74" r:id="rId74"/>
    <s:sheet name="Accrued Expenses and Other Curr" sheetId="75" r:id="rId75"/>
    <s:sheet name="Accrued Warranty (Details)" sheetId="76" r:id="rId76"/>
    <s:sheet name="Summary of Other Long Term Liab" sheetId="77" r:id="rId77"/>
    <s:sheet name="Debt (Details)" sheetId="78" r:id="rId78"/>
    <s:sheet name="Debt - Additional Information (" sheetId="79" r:id="rId79"/>
    <s:sheet name="Principal Repayments on Outstan" sheetId="80" r:id="rId80"/>
    <s:sheet name="Share-Based Compensation - Addi" sheetId="81" r:id="rId81"/>
    <s:sheet name="Restricted Stock Units Issued a" sheetId="82" r:id="rId82"/>
    <s:sheet name="Restricted Stock Units Issued83" sheetId="83" r:id="rId83"/>
    <s:sheet name="Share Based Compensation Expens" sheetId="84" r:id="rId84"/>
    <s:sheet name="Net Periodic Pension Cost (Deta" sheetId="85" r:id="rId85"/>
    <s:sheet name="Actuarial Assumptions used to C" sheetId="86" r:id="rId86"/>
    <s:sheet name="Actuarial Assumptions used to87" sheetId="87" r:id="rId87"/>
    <s:sheet name="Reconciliation of Benefit Oblig" sheetId="88" r:id="rId88"/>
    <s:sheet name="Expected Future Benefit Payment" sheetId="89" r:id="rId89"/>
    <s:sheet name="Employee Benefit Plans - Additi" sheetId="90" r:id="rId90"/>
    <s:sheet name="Summary of Fair Value of Plan A" sheetId="91" r:id="rId91"/>
    <s:sheet name="Summary of Fair Value of Plan92" sheetId="92" r:id="rId92"/>
    <s:sheet name="Components of Income (Loss) fro" sheetId="93" r:id="rId93"/>
    <s:sheet name="Components of Income Tax Provis" sheetId="94" r:id="rId94"/>
    <s:sheet name="Reconciliation of Statutory Can" sheetId="95" r:id="rId95"/>
    <s:sheet name="Significant Components of Defer" sheetId="96" r:id="rId96"/>
    <s:sheet name="Income Taxes - Additional Infor" sheetId="97" r:id="rId97"/>
    <s:sheet name="Reconciliation of Total Amounts" sheetId="98" r:id="rId98"/>
    <s:sheet name="Income Tax Returns to be Review" sheetId="99" r:id="rId99"/>
    <s:sheet name="Schedule of Restructuring, Acqu" sheetId="100" r:id="rId100"/>
    <s:sheet name="Restructuring, Acquisition a101" sheetId="101" r:id="rId101"/>
    <s:sheet name="Summary of Restructuring Costs " sheetId="102" r:id="rId102"/>
    <s:sheet name="Actual Cash and Non-Cash Charge" sheetId="103" r:id="rId103"/>
    <s:sheet name="Summary of Accrual Activities b" sheetId="104" r:id="rId104"/>
    <s:sheet name="Commitments and Contingencies -" sheetId="105" r:id="rId105"/>
    <s:sheet name="Future Minimum Lease Payments u" sheetId="106" r:id="rId106"/>
    <s:sheet name="Future Minimum Lease Payment107" sheetId="107" r:id="rId107"/>
    <s:sheet name="Segment Information - Additiona" sheetId="108" r:id="rId108"/>
    <s:sheet name="Revenue, Gross Profit by Report" sheetId="109" r:id="rId109"/>
    <s:sheet name="Operating Income (Loss) from Co" sheetId="110" r:id="rId110"/>
    <s:sheet name="Depreciation and Amortization b" sheetId="111" r:id="rId111"/>
    <s:sheet name="Accounts Receivable and Invento" sheetId="112" r:id="rId112"/>
    <s:sheet name="Total Assets by Reportable Segm" sheetId="113" r:id="rId113"/>
    <s:sheet name="Schedule of Geographic Revenue " sheetId="114" r:id="rId114"/>
    <s:sheet name="Summary of Long-lived Assets (D" sheetId="115" r:id="rId115"/>
    <s:sheet name="Supplementary Information - Add" sheetId="116" r:id="rId116"/>
    <s:sheet name="Quarterly Financial Information" sheetId="117" r:id="rId117"/>
  </s:sheets>
  <s:definedNames/>
  <s:calcPr calcId="124519" calcMode="auto" fullCalcOnLoad="1"/>
</s:workbook>
</file>

<file path=xl/sharedStrings.xml><?xml version="1.0" encoding="utf-8"?>
<sst xmlns="http://schemas.openxmlformats.org/spreadsheetml/2006/main" uniqueCount="1151">
  <si>
    <t>Document and Entity Information - USD ($)</t>
  </si>
  <si>
    <t>12 Months Ended</t>
  </si>
  <si>
    <t>Dec. 31, 2015</t>
  </si>
  <si>
    <t>Feb. 26, 2016</t>
  </si>
  <si>
    <t>Jul. 03,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GSIG</t>
  </si>
  <si>
    <t>Entity Registrant Name</t>
  </si>
  <si>
    <t>GSI GROU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 net of allowance of $500 and $282, respectively</t>
  </si>
  <si>
    <t>Inventories</t>
  </si>
  <si>
    <t>Income taxes receivable</t>
  </si>
  <si>
    <t>Deferred tax assets</t>
  </si>
  <si>
    <t>Prepaid expenses and other current assets</t>
  </si>
  <si>
    <t>Assets of discontinued operations</t>
  </si>
  <si>
    <t>Total current assets</t>
  </si>
  <si>
    <t>Property, plant and equipment, net</t>
  </si>
  <si>
    <t>Other assets</t>
  </si>
  <si>
    <t>Intangible assets, net</t>
  </si>
  <si>
    <t>Goodwill</t>
  </si>
  <si>
    <t>Total assets</t>
  </si>
  <si>
    <t>Current Liabilities</t>
  </si>
  <si>
    <t>Current portion of long-term debt</t>
  </si>
  <si>
    <t>Accounts payable</t>
  </si>
  <si>
    <t>Income taxes payable</t>
  </si>
  <si>
    <t>Deferred tax liabilities</t>
  </si>
  <si>
    <t>Accrued expenses and other current liabilities</t>
  </si>
  <si>
    <t>Liabilities of discontinued operations</t>
  </si>
  <si>
    <t>Total current liabilities</t>
  </si>
  <si>
    <t>Long-term debt</t>
  </si>
  <si>
    <t>Other liabilities</t>
  </si>
  <si>
    <t>Total liabilities</t>
  </si>
  <si>
    <t>Commitments and Contingencies (Note 15)</t>
  </si>
  <si>
    <t xml:space="preserve"> </t>
  </si>
  <si>
    <t>Stockholders’ Equity:</t>
  </si>
  <si>
    <t>Common shares, no par value; Authorized shares: unlimited; Issued and outstanding: 34,345 and 34,219, respectively</t>
  </si>
  <si>
    <t>Additional paid-in capital</t>
  </si>
  <si>
    <t>Accumulated deficit</t>
  </si>
  <si>
    <t>Accumulated other comprehensive loss</t>
  </si>
  <si>
    <t>Total GSI Group Inc. stockholders’ equity</t>
  </si>
  <si>
    <t>Noncontrolling interest</t>
  </si>
  <si>
    <t>Total stockholders’ equity</t>
  </si>
  <si>
    <t>Total liabilities and stockholders’ equity</t>
  </si>
  <si>
    <t>CONSOLIDATED BALANCE SHEETS (Parenthetical) - USD ($) shares in Thousands, $ in Thousands</t>
  </si>
  <si>
    <t>Statement Of Financial Position [Abstract]</t>
  </si>
  <si>
    <t>Accounts receivable, allowance</t>
  </si>
  <si>
    <t>Common shares, no par value</t>
  </si>
  <si>
    <t>Common shares, Issued</t>
  </si>
  <si>
    <t>Common shares, outstanding</t>
  </si>
  <si>
    <t>CONSOLIDATED STATEMENTS OF OPERATIONS - USD ($) shares in Thousands, $ in Thousands</t>
  </si>
  <si>
    <t>Dec. 31, 2013</t>
  </si>
  <si>
    <t>Income Statement [Abstract]</t>
  </si>
  <si>
    <t>Revenue</t>
  </si>
  <si>
    <t>Cost of revenue</t>
  </si>
  <si>
    <t>Gross profit</t>
  </si>
  <si>
    <t>Operating expenses:</t>
  </si>
  <si>
    <t>Research and development and engineering</t>
  </si>
  <si>
    <t>Selling, general and administrative</t>
  </si>
  <si>
    <t>Amortization of purchased intangible assets</t>
  </si>
  <si>
    <t>Restructuring, acquisition and divestiture related costs</t>
  </si>
  <si>
    <t>Impairment of goodwill and intangible assets</t>
  </si>
  <si>
    <t>Total operating expenses</t>
  </si>
  <si>
    <t>Operating income (loss) from continuing operations</t>
  </si>
  <si>
    <t>Interest income (expense), net</t>
  </si>
  <si>
    <t>Foreign exchange transaction gains (losses), net</t>
  </si>
  <si>
    <t>Other income (expense), net</t>
  </si>
  <si>
    <t>Gain on disposal of business</t>
  </si>
  <si>
    <t>Income (loss) from continuing operations before income taxes</t>
  </si>
  <si>
    <t>Income tax provision (benefit)</t>
  </si>
  <si>
    <t>Income (loss) from continuing operations</t>
  </si>
  <si>
    <t>Loss from discontinued operations, net of tax</t>
  </si>
  <si>
    <t>Loss on disposal of discontinued operations, net of tax</t>
  </si>
  <si>
    <t>Consolidated net income (loss)</t>
  </si>
  <si>
    <t>Less: Net income attributable to noncontrolling interest</t>
  </si>
  <si>
    <t>Net income (loss) attributable to GSI Group Inc.</t>
  </si>
  <si>
    <t>Earnings (loss) per common share from continuing operations:</t>
  </si>
  <si>
    <t>Basic</t>
  </si>
  <si>
    <t>Diluted</t>
  </si>
  <si>
    <t>Loss per common share from discontinued operations:</t>
  </si>
  <si>
    <t>Earnings (loss) per common share attributable to GSI Group Inc.:</t>
  </si>
  <si>
    <t>Weighted average common shares outstanding—basic</t>
  </si>
  <si>
    <t>Weighted average common shares outstanding—diluted</t>
  </si>
  <si>
    <t>Amounts attributable to GSI Group Inc.:</t>
  </si>
  <si>
    <t>Loss from discontinued operations</t>
  </si>
  <si>
    <t>CONSOLIDATED STATEMENTS OF COMPREHENSIVE INCOME (LOSS) - USD ($) $ in Thousands</t>
  </si>
  <si>
    <t>Statement Of Income And Comprehensive Income [Abstract]</t>
  </si>
  <si>
    <t>Other comprehensive income (loss):</t>
  </si>
  <si>
    <t>Foreign currency translation adjustments, net of tax</t>
  </si>
  <si>
    <t>[1]</t>
  </si>
  <si>
    <t>Pension liability adjustments, net of tax</t>
  </si>
  <si>
    <t>[2]</t>
  </si>
  <si>
    <t>Total other comprehensive income (loss)</t>
  </si>
  <si>
    <t>Total consolidated comprehensive income (loss)</t>
  </si>
  <si>
    <t>Less: Comprehensive income attributable to noncontrolling interest</t>
  </si>
  <si>
    <t>Comprehensive income (loss) attributable to GSI Group Inc.</t>
  </si>
  <si>
    <t>The tax effect on this component of comprehensive income was $193, $622 and $477 in 2015, 2014 and 2013, respectively.</t>
  </si>
  <si>
    <t>The tax effect on this component of comprehensive income was $307, ($906) and $900 in 2015, 2014 and 2013, respectively.</t>
  </si>
  <si>
    <t>CONSOLIDATED STATEMENTS OF COMPREHENSIVE INCOME (LOSS) (Parenthetical) - USD ($) $ in Thousands</t>
  </si>
  <si>
    <t>Foreign currency translation adjustments - Tax effect on component of comprehensive income</t>
  </si>
  <si>
    <t>Pension liability adjustments, tax effect on the component of comprehensive income</t>
  </si>
  <si>
    <t>CONSOLIDATED STATEMENTS OF STOCKHOLDERS' EQUITY - USD ($) shares in Thousands, $ in Thousands</t>
  </si>
  <si>
    <t>Total</t>
  </si>
  <si>
    <t>Capital Stock</t>
  </si>
  <si>
    <t>Additional Paid-In Capital</t>
  </si>
  <si>
    <t>Accumulated Other Comprehensive Income (Loss)</t>
  </si>
  <si>
    <t>Retained Earnings (Accumulated Deficit)</t>
  </si>
  <si>
    <t>Noncontrolling Interest</t>
  </si>
  <si>
    <t>Balance at Dec. 31, 2012</t>
  </si>
  <si>
    <t>Balance (in shares) at Dec. 31, 2012</t>
  </si>
  <si>
    <t>Issuance of common stock upon vesting of non-vested stock awards (in shares)</t>
  </si>
  <si>
    <t>Repurchase of common stock</t>
  </si>
  <si>
    <t>Repurchase of common stock (in shares)</t>
  </si>
  <si>
    <t>Share-based compensation</t>
  </si>
  <si>
    <t>Net settlement of vested stock awards</t>
  </si>
  <si>
    <t>Net settlement of vested stock awards (in shares)</t>
  </si>
  <si>
    <t>Tax benefit (shortfalls) of vested stock awards</t>
  </si>
  <si>
    <t>Other comprehensive income (loss), net of tax</t>
  </si>
  <si>
    <t>Balance at Dec. 31, 2013</t>
  </si>
  <si>
    <t>Balance (in shares) at Dec. 31, 2013</t>
  </si>
  <si>
    <t>Balance at Dec. 31, 2014</t>
  </si>
  <si>
    <t>Balance (in shares) at Dec. 31, 2014</t>
  </si>
  <si>
    <t>Balance at Dec. 31, 2015</t>
  </si>
  <si>
    <t>Balance (in shares) at Dec. 31, 2015</t>
  </si>
  <si>
    <t>Dissolution of minority interest</t>
  </si>
  <si>
    <t>CONSOLIDATED STATEMENTS OF CASH FLOWS - USD ($) $ in Thousands</t>
  </si>
  <si>
    <t>Cash flows from operating activities:</t>
  </si>
  <si>
    <t>Less: Loss from discontinued operations, net of tax</t>
  </si>
  <si>
    <t>Adjustments to reconcile income (loss) from continuing operations to net cash provided by operating activities of continuing operations:</t>
  </si>
  <si>
    <t>Depreciation and amortization</t>
  </si>
  <si>
    <t>Provision for inventory excess and obsolescence</t>
  </si>
  <si>
    <t>Deferred income taxes</t>
  </si>
  <si>
    <t>Earnings from equity-method investment</t>
  </si>
  <si>
    <t>Contingent consideration adjustment</t>
  </si>
  <si>
    <t>Non-cash interest expense</t>
  </si>
  <si>
    <t>Other non-cash items</t>
  </si>
  <si>
    <t>Changes in assets and liabilities which provided (used) cash, excluding effects from businesses purchased or classified as held for sale:</t>
  </si>
  <si>
    <t>Accounts receivable</t>
  </si>
  <si>
    <t>Accounts payable, income taxes payable, accrued expenses and other current liabilities</t>
  </si>
  <si>
    <t>Other non-current assets and liabilities</t>
  </si>
  <si>
    <t>Cash provided by operating activities of continuing operations</t>
  </si>
  <si>
    <t>Cash used in operating activities of discontinued operations</t>
  </si>
  <si>
    <t>Cash provided by operating activities</t>
  </si>
  <si>
    <t>Cash flows from investing activities:</t>
  </si>
  <si>
    <t>Purchases of property, plant and equipment</t>
  </si>
  <si>
    <t>Acquisition of businesses, net of cash acquired and escrow recovery</t>
  </si>
  <si>
    <t>Proceeds from the sale of business, net of transaction costs</t>
  </si>
  <si>
    <t>Proceeds from the sale of property, plant and equipment</t>
  </si>
  <si>
    <t>Cash used in investing activities of continuing operations</t>
  </si>
  <si>
    <t>Cash provided by investing activities of discontinued operations</t>
  </si>
  <si>
    <t>Cash used in investing activities</t>
  </si>
  <si>
    <t>Cash flows from financing activities:</t>
  </si>
  <si>
    <t>Borrowings under revolving credit facility</t>
  </si>
  <si>
    <t>Repayments of long-term debt and revolving credit facility</t>
  </si>
  <si>
    <t>Payments for debt issuance costs</t>
  </si>
  <si>
    <t>Payments of withholding taxes from stock-based awards</t>
  </si>
  <si>
    <t>Other financing activities</t>
  </si>
  <si>
    <t>Cash provided by (used in) financing activities of continuing operations</t>
  </si>
  <si>
    <t>Cash provided by (used in) financing activities of discontinued operations</t>
  </si>
  <si>
    <t>Cash provided by (used in ) financing activities</t>
  </si>
  <si>
    <t>Effect of exchange rates on cash and cash equivalents</t>
  </si>
  <si>
    <t>Increase (decrease) in cash and cash equivalents</t>
  </si>
  <si>
    <t>Cash and cash equivalents, beginning of year</t>
  </si>
  <si>
    <t>Cash and cash equivalents, end of year</t>
  </si>
  <si>
    <t>Supplemental disclosure of cash flow information:</t>
  </si>
  <si>
    <t>Cash paid for interest</t>
  </si>
  <si>
    <t>Cash paid for income taxes</t>
  </si>
  <si>
    <t>Income tax refunds received</t>
  </si>
  <si>
    <t>Supplemental disclosure of non-cash investing activity:</t>
  </si>
  <si>
    <t>Accrual for capital expenditures</t>
  </si>
  <si>
    <t>Supplemental disclosure of non-cash financing activity:</t>
  </si>
  <si>
    <t>Assets acquired under capital lease obligation</t>
  </si>
  <si>
    <t>Organization and Presentation</t>
  </si>
  <si>
    <t>Accounting Policies [Abstract]</t>
  </si>
  <si>
    <t xml:space="preserve">1. Organization and Presentation GSI Group Inc. and its subsidiaries (collectively referred to as the “Company”, “we”, “us”, “our”) design, develop, manufacture and sell precision photonic and motion control components and subsystems to Original Equipment Manufacturers (“OEM’s”) in the medical and advanced industrial markets. Our highly engineered enabling technologies include CO2 laser sources, laser scanning and beam delivery products, optical data collection and machine vision technologies, medical visualization and informatics solutions, and precision motion control products. We specialize in collaborating with OEM customers to adapt our component and subsystem technologies to deliver highly differentiated performance in their applications. Basis of Presentation These consolidated financial statements have been prepared by the Company in U.S. dollars and in accordance with U.S. generally accepted accounting principles, applied on a consistent basis. The consolidated financial statements include the accounts of GSI Group Inc. and its wholly owned subsidiaries. Intercompany accounts and transactions have been eliminated. In 2015, the Company’s 50% owned joint venture, Excel Laser Technology Private Limited (the “India JV”), was deconsolidated as the Company sold 100% of its interest in the India JV. The accounts of the India JV were previously included in discontinued operations in the consolidated financial statements. The Company has a 41% ownership interest in Laser Quantum Ltd. (“Laser Quantum”), a privately held company located in the United Kingdom. The Company records the results of this entity under the equity method as it does not have a controlling interest in the entity. </t>
  </si>
  <si>
    <t>Summary of Significant Accounting Policies</t>
  </si>
  <si>
    <t xml:space="preserve">2. Summary of Significant Accounting Policies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 and expenses during the reporting periods. The Company evaluates its estimates based on historical experience, current conditions and various other assumptions that it believes are reasonable under the circumstances. Estimates and assumptions are reviewed on an on-going basis and the effects of revisions are reflected in the period in which they are deemed to be necessary. Actual results could differ significantly from those estimates. Foreign Currency Translation The financial statements of the Company and its subsidiaries outside the United States have been translated into U.S. dollars. Assets and liabilities of foreign operations are translated from foreign currencies into U.S. dollars at the exchange rates in effect on the balance sheet date. Revenue and expenses are translated at the average exchange rate in effect for the period. Accordingly, gains and losses resulting from translating foreign currency financial statements are reported as cumulative translation adjustment, a separate component of other comprehensive income (loss) in stockholders’ equity. Foreign currency transaction gains and losses, primarily from transactions denominated in currencies other than the functional currency, are included in the accompanying consolidated statements of operations. Cash and Cash Equivalents Cash equivalents, primarily money market accounts, are highly liquid investments with original maturities of three months or less. These investments are carried at cost, which approximates fair value. Long-Term Investments At December 31, 2015 and 2014, the Company had a 41% equity investment in Laser Quantum, a privately held company located in the United Kingdom. During the second quarter of 2013, the Company’s ownership percentage increased from 25% to 41% as a result of a stock buyback program by Laser Quantum. The Company continues to use the equity method to record the results of this entity as it does not have a controlling interest in the entity. The Company recognized investment income of $2.7 million, $2.7 million and $1.5 million during 2015, 2014 and 2013, respectively, which is included in other income (expense) in the accompanying consolidated statements of operations. The Company’s net investment in Laser Quantum was $10.1 million and $8.0 million at December 31, 2015 and 2014, respectively, and is included in other long-term assets in the accompanying consolidated balance sheets. The summarized financial information for Laser Quantum is as follows (in thousands):
Year Ended December 31,
2015
2014
2013
Revenue
$
25,599
$
23,013
$
16,269
Income from operations
$
7,362
$
7,434
$
4,720
Net income
$
6,925
$
6,627
$
3,745
December 31,
2015
2014
Total assets (1)
$
30,159
$
25,423
Total liabilities
$
2,552
$
2,482
(1)
Total assets at December 31, 2015 and 2014 included cash and cash equivalent of $21.0 million and $17.1 million, respectively. Accounts Receivable and Allowance for Doubtful Accounts Accounts receivable are recorded at the invoiced amount. The Company maintains an allowance for doubtful accounts based on the Company’s best estimate of probable credit losses resulting from the inability of the Company’s customers to make required payments. The Company determines the allowance based on a variety of factors, including the age of amounts outstanding relative to their contractual due date, specific customer factors, and other known risks and economic trends. Charges related to the allowance for doubtful accounts are included as selling, general and administrative expenses and are recorded in the period that the outstanding receivables are determined to be uncollectible. Account balances are charged off against the allowance when the Company believes it is probable that the receivable will not be recovered. For the years ended December 31, 2015, 2014 and 2013, changes in the allowance for doubtful accounts were as follows (in thousands):
2015
2014
2013
Balance at beginning of year
$
282
$
575
$
294
Provision charged to selling, general and administrative expenses
285
30
301
Allowance resulting from acquisitions
5
52
117
Write-offs, net of recoveries of amounts previously reserved
(29
)
(352
)
(159
)
Divestiture of JK Lasers
(30
)
—
—
Exchange rate changes
(13
)
(23
)
22
Balance at end of year
$
500
$
282
$
575
Inventories Inventories, which include materials and conversion costs, are stated at the lower of cost or market, using the first-in, first-out method. Market is defined as replacement cost for raw materials and net realizable value for other inventories. Demo inventory is recorded at the lower of cost or its net realizable value. The Company periodically reviews quantities of inventories on hand and compares these amounts to the expected use of each product. The Company records a charge to cost of revenue for the amount required to reduce the carrying value of inventory to net realizable value. Costs associated with the procurement of inventories such as inbound freight charges, purchasing and receiving costs are capitalized in inventory on the consolidated balance sheets. Property, Plant and Equipment Property, plant and equipment are recorded at cost, adjusted for any impairment, less accumulated depreciation. The Company uses the straight-line method to calculate the depreciation of its fixed assets over their estimated useful lives. Estimated useful lives range from 3 to 30 years for buildings and building improvements and 1 to 10 years for machinery and equipment. Leasehold improvements are depreciated over the lesser of their useful lives or lease terms, including any renewal period options that are reasonably assured of being exercised. Repairs and maintenance costs are expensed as incurred. Certain costs to develop software for internal use are capitalized when the criteria under Accounting Standards Codification (“ASC”) 350-40, “Internal-Use Software,” are met. Lease arrangements meeting the criteria of ASC 840-30, “Leases – Capital Leases,” are capitalized based on the present value of future lease payments and depreciated over the term of the lease. Goodwill, Intangibles and Long-Lived Assets Goodwill represents the excess of the purchase price over the tangible assets, identifiable intangible assets and assumed liabilities acquired in a business combination. Allocations of the purchase price are based upon a valuation of assets and liabilities acquired. Assets acquired and liabilities assumed are recorded at their estimated fair values as of the acquisition date. The fair values of intangible assets are based on valuations using an income approach, with estimates and assumptions provided by management of the acquired companies and the Company. Goodwill and indefinite-lived intangibles are not amortized but are assessed for impairment at least annually to ensure their current fair values exceed their carrying values. The Company’s most significant intangible assets are patents and acquired technologies, customer relationships, trademarks and trade names. All definite-lived intangible assets are amortized over the periods in which their economic benefits are expected to be realized. The Company reviews the useful life assumptions, including the classification of certain intangible assets as “indefinite-lived”, on a periodic basis to determine if changes in circumstances warrant revisions to them. The Company’s product lines generally correspond with its reporting units which is the level at which the Company evaluates its goodwill, intangible assets and other long-lived assets for impairment. Impairment Charges Impairment analyses of goodwill and indefinite-lived intangible assets are conducted in accordance with ASC 350, “Intangibles—Goodwill and Other”. This guidance specifies that goodwill and other intangible assets must be periodically tested for impairment. The Company tests its goodwill balances annually as of the beginning of the second quarter or more frequently if indicators are present or changes in circumstances suggest that an impairment may exist. The Company utilizes a quantitative analysis to test goodwill for impairment. This two-step approach requires a comparison of the carrying value of each of the Company’s reporting units to the fair value of these reporting units. The fair value of a reporting unit is primarily based on a discounted cash flow (“DCF”) method with a weighted average cost of capital. If the carrying value of a reporting unit exceeds its fair value, the Company calculates the implied fair value of the reporting unit’s goodwill and compares it to the goodwill’s carrying value. If the carrying value of the goodwill exceeds its implied fair value, an impairment charge is recorded for the difference. The Company assesses indefinite-lived intangible assets for impairment on an annual basis as of the beginning of the second quarter, and more frequently if indicators are present or changes in circumstances suggest that an impairment may exist. The Company will also reassess the continuing classification of these indefinite-lived intangible assets as indefinite-lived when circumstances change such that the useful life may no longer be indefinite. The fair values of the Company’s indefinite-lived intangible assets are determined using the relief from royalty method, based on forecasted revenues. If the fair value of an indefinite-lived intangible asset is less than its carrying value, an impairment charge is recorded for the difference between the carrying value and the fair value of the impaired asset. The carrying amounts of definite-lived long-lived assets are reviewed for impairment whenever changes in events or circumstances indicate that their carrying values may not be recoverable. The recoverability of carrying value is generally determined by comparison of the asset group’s carrying value to its undiscounted future cash flows. When this test indicates the potential for impairment, a fair value assessment is performed. Once an impairment is determined and measured, an impairment charge is recorded for the difference between the carrying value and the fair value of the impaired asset. Revenue Recognition The Company recognizes revenue when persuasive evidence of an arrangement exists, delivery has occurred, price is fixed or determinable, and collection of the resulting receivable is reasonably assured. Revenue recognition requires judgment and estimates, which may affect the amount and timing of revenue recognized in any given period. The Company’s revenue transactions are comprised of both single-element and multiple-element transactions. Multiple-element transactions may include two or more products and occasionally non-standard/extended warranties, or preventative maintenance plans. For multiple-element transactions, revenue is generally recognized upon shipment, using the relative selling price method in accordance with ASC 605-25 “Revenue – Multiple-Element Arrangements”. Single-element transactions are typically recognized upon shipment at their contractually stated prices. The Company generally provides warranties for its products. The standard warranty period is typically 12 months to 24 months for the Laser Products and Precision Motion segments and 12 months to 36 months for the Vision Technologies segment. The standard warranty period for product sales is accounted for under the provisions of ASC 450 “Contingencies,” as the Company has the ability to ascertain the likelihood of the liability, and can estimate the amount of the liability. A provision for the estimated cost related to warranty is recorded to cost of revenue at the time revenue is recognized. The Company’s estimate of costs to service the warranty obligations is based on historical experience and expectations of future conditions. To the extent the Company experiences warranty claims or costs associated with servicing those claims that differ from the original estimates, revisions to the estimated warranty liability are recorded at that time. The Company occasionally sells optional non-standard/extended warranty services and preventative maintenance contracts to customers. The Company accounts for these agreements in accordance with provisions of ASC 605-20-25-3, “Separately Priced Extended Warranty and Product Maintenance Contracts,” under which it recognizes the separately priced extended warranty and preventative maintenance fees ratably over the associated period. The Company, at the request of its customers, may perform professional services, generally for the maintenance and repair of products previously sold to those customers. These services are usually in the form of time and materials based contracts which are short in duration. Revenue for time and materials services is recorded at the completion of services requested under a customer’s purchase order. Research and Development and Engineering Costs Research and development and engineering (“R&amp;D”) expenses are primarily comprised of employee related expenses and cost of materials for R&amp;D projects. These costs are expensed as incurred. Share-Based Compensation The Company records the expense associated with share-based compensation awards to employees and directors based on the fair value of awards as of the grant date. For stock-based compensation awards that vest over time based on employment, the associated expenses are recognized in the consolidated statements of operations ratably over the vesting period of the award, net of estimated forfeitures. For performance-based restricted stock units, stock-based compensation expenses are recognized ratably over the vesting period when it is probable that the performance targets are expected to be achieved based on management’s projections. Management’s projections are revised, if necessary, in subsequent periods when underlying factors change the evaluation of the probability of achieving the performance targets. Accordingly, share-based compensation expense associated with performance-based restricted stock units may differ significantly from period to period based on changes to the probability of achieving performance targets. Shipping &amp; Handling Costs Shipping and handling costs are recorded in cost of revenue. Advertising Costs Advertising costs are expensed to selling, general and administrative expenses as incurred and were not material for 2015, 2014 and 2013. Restructuring, Acquisition and Divestiture Related Costs The Company accounted for its restructuring activities in accordance with the provisions of ASC 420, “Exit or Disposal Cost Obligations.” The Company makes assumptions related to the amounts of employee severance benefits and related costs, the time period over which facilities will remain vacant, useful lives and residual value of long-lived assets, sublease terms, sublease rates and discount rates. Estimates and assumptions are based on the best information available at the time the obligation is recognized. These estimates are reviewed and revised as facts and circumstances dictate. Acquisition related costs incurred to effect a business combination, including finders’ fees, legal, valuation and other professional or consulting fees, are expensed as incurred. Acquisition related costs also include expenses recognized under earn-out agreements in connection with acquisitions. Expenses associated with divestiture activities, including legal and professional fees directly related to the completion of a business divestiture, are expensed as incurred. Accounting for Income Taxes The asset and liability method is used to account for income taxes. Under the asset and liability method, deferred tax assets and liabilities are recognized for the estimated future tax consequences attributable to temporary differences between the financial statement carrying amounts of assets and liabilities and their respective tax bases. This method also requires the recognition of future tax benefits, such as net operating loss carryforwards, to the extent that it is more likely than not that such benefits will be realized. Deferred tax assets and liabilities are measured using enacted tax rates in effect for the year in which the temporary differences are expected to be recovered or settled. A valuation allowance is established to reduce the deferred tax assets if it is more likely than not that some or all of the related tax benefits will not be realized in the future and is reassessed periodically to determine whether it is more likely than not that the tax benefits will be realized in the future and that such valuation should be released. The majority of the Company’s business activities are conducted through its subsidiaries outside of Canada. Earnings from these subsidiaries are generally indefinitely reinvested in the local businesses. Further, local laws and regulations may also restrict certain subsidiaries from paying dividends to their parents. As such, the Company generally does not accrue income taxes for the repatriation of such earnings in accordance with ASC 740, “Income Taxes.” To the extent that there are excess accumulated earnings that the Company intends to repatriate from any such subsidiaries, the Company recognizes deferred tax liabilities on such foreign earnings. The Company assesses its income tax positions and records tax benefits for all years subject to examination based on the evaluation of the facts, circumstances, and information available at each reporting date. For those tax positions with a greater than 50 percent likelihood of being realized upon ultimate settlement with a taxing authority that has full knowledge of all relevant information, the Company records a tax benefit. For those income tax positions that are not likely to be sustained, no tax benefit is recognized in the consolidated financial statements. The Company recognizes interest and penalties related to uncertain tax positions as part of the provision for income taxes. Recent Accounting Pronouncements Reporting Discontinued Operations and Disclosures of Disposals of Components of an Entity In April 2014, the Financial Accounting Standards Board (“FASB”) issued Accounting Standards Update (“ASU”) 2014-08, “Reporting Discontinued Operations and Disclosures of Disposals of Components of an Entity.” ASU 2014-08 provides guidance on determining when disposals can be presented as discontinued operations. ASU 2014-08 requires that only disposals representing a strategic shift that has (or will have) a major effect on an entity’s operations and financial results should be presented as discontinued operations. A strategic shift may include a disposal of a major line of business, a major equity method investment or a major part of an entity. Additionally, ASU 2014-08 requires expanded disclosures regarding discontinued operations. ASU 2014-08 is effective prospectively for reporting periods beginning after December 15, 2014. The Company adopted this pronouncement in January 2015. Simplifying the Presentation of Debt Issuance Costs In April 2015, the FASB issued ASU 2015-03, “Simplifying the Presentation of Debt Issuance Costs.” ASU 2015-03 requires debt issuance related costs to be presented in the balance sheet as a direct reduction to the carrying amount of the associated debt liability, consistent with the presentation of a debt discount. The Company adopted the provisions of ASU 2015-03 retrospectively as of the fiscal quarter ended October 2, 2015. Prior period amounts have been reclassified to conform to the current period presentation. As of December 31, 2014, $0.2 million of debt issuance costs were reclassified from prepaid expenses and other current assets to current portion of long-term debt and $2.5 million was reclassified from other long-term assets to long-term debt in the consolidated balance sheet. Other than these reclassifications, the adoption of ASU 2015-03 did not have an impact on the Company’s consolidated financial statements. Customer’s Accounting for Fees Paid in a Cloud Computing Arrangement In April 2015, the FASB issued ASU 2015-05, “Customer’s Accounting for Fees Paid in a Cloud Computing Arrangement,”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will be effective for annual and interim reporting periods beginning after December 15, 2015, with early adoption permitted. Upon adoption, an entity may apply the new guidance either retrospectively or prospectively to all arrangements entered into or materially modified after the effective date. The Company does not expect the adoption of ASU 2015-05 to have a material impact on the Company’s consolidated financial statements. Business Combinations In September 2015, the FASB issued ASU 2015-16, “Business Combinations,” which requires an acquirer to recognize adjustments to provisional amounts that are identified during the measurement period in the reporting period in which the adjustment amounts are determined. ASU 2015-16 requires an entity to present separately on the face of the income statement or disclose in the notes the portion of the amount recorded in current-period earnings by line item that would have been recorded in previous reporting periods if the adjustment had been recognized at the acquisition date. ASU 2015-16 will be effective prospectively for reporting periods beginning after December 15, 2015. The Company does not expect the adoption of ASU 2015-06 to have a material impact on the Company’s consolidated financial statements. Balance Sheet Classification of Deferred Taxes In November 2015, the FASB issued ASU 2015-17, “Income Taxes – Balance Sheet Classification of Deferred Taxes,” which simplifies the presentation of deferred income taxes. Under the new standard, both deferred tax assets and liabilities are required to be classified as noncurrent in a classified balance sheet. ASU 2015-17 will become effective for annual and interim reporting periods beginning after December 15, 2016, with early adoption allowed. The Company elected to early adopt the provisions of ASU 2015-17 using the prospective method and reported both current and noncurrent deferred tax assets and liabilities as noncurrent on the accompanying consolidated balance sheet as of December 31, 2015. The prior year balances were not retrospectively adjusted. Leases In February 2016, the FASB issued ASU 2016-02, “Leases (Topic 842),” which provides comprehensive lease accounting guidance. The standard requires entities to recognize lease assets and liabilities on the balance sheet and to disclose key information about leasing arrangements. ASU 2016-02 will become effective for fiscal years, and interim periods within those fiscal years, beginning after December 15, 2018, with early adoption allowed. The Company is currently evaluating the impact of the new guidance on our consolidated financial statements. Revenue from Contracts with Customers In May 2014, the FASB issued ASU 2014-09, “Revenue from Contracts with Customers,” which provides guidance for revenue recognition. ASU 2014-09 supersedes the revenue recognition requirements in ASC 605, “Revenue Recognition,” and requires entities to recognize revenue in a way that depicts the transfer of goods or services to customers at an amount that reflects the consideration to which the entity expects to be entitled in exchange for those goods or services. ASU 2014-09 will be effective for annual and interim reporting periods beginning after December 15, 2016. Early adoption is not permitted. Upon adoption, an entity may apply the new guidance either retrospectively to each prior reporting period presented or retrospectively only to customer contracts not yet completed as of the date of adoption with the cumulative effect of initially applying the standard recognized in beginning retained earnings at the date of the initial application. In August 2015, the FASB issued ASU 2015-14, “Revenue from Contracts with Customers – Deferral of the Effective Date,” which defers the effective date of ASU 2014-09 by one year, with the option of early adoption as of the original effective date. The amendment in ASU 2015-14 will result in ASU 2014-09 being effective for annual and interim reporting periods beginning after December 15, 2017. The Company is currently evaluating the impact of the new standard on the Company’s consolidated financial statements. Disclosure of Uncertainties about an Entity’s Ability to Continue as a Going Concern In August 2014, the FASB issued ASU 2014-15, "Presentation of Financial Statements - Going Concern (Subtopic 205-40)," which requires management to assess a company’s ability to continue as a going concern and to provide related footnote disclosures in certain circumstances. ASU 2014-15 will be effective for annual reporting periods ending after December 15, 2016. Early application is permitted. The Company does not expect the adoption of ASU 2014-15 to have an impact on the Company’s consolidated financial statements. </t>
  </si>
  <si>
    <t>Business Combinations</t>
  </si>
  <si>
    <t>Business Combinations [Abstract]</t>
  </si>
  <si>
    <t>3. Business Combinations Skyetek On December 18, 2015, the Company acquired all assets and certain liabilities of Skyetek Inc. (“Skyetek”), a Denver, Colorado-based provider of embedded and standalone RFID solutions for medical OEM’s, for a total purchase price of $2.8 million, subject to customary working capital adjustments. The purchase price includes $2.6 million in cash paid for the acquisition and $0.2 million in estimated fair value of future contingent consideration payable upon the achievement of certain sales order commitment targets from October 2015 through June 2017. Lincoln Laser On November 9, 2015, the Company acquired certain assets and liabilities of Lincoln Laser Company (“Lincoln Laser”), a Phoenix, Arizona-based provider of ultrafast precision polygon scanners and other optical scanning solutions for the medical, food processing, and advanced industrial markets, for a total purchase price of $12.6 million, subject to customary working capital adjustments. This total purchase price includes $10.3 million in cash paid for the acquisition and $2.3 million in estimated fair value of future contingent consideration payable upon the achievement of certain revenue targets for fiscal year 2016. The undiscounted range of contingent consideration is zero to $6.0 million. Lincoln Laser specializes in ultrafast scanning, leveraging their expertise in polygon motor design and electro-optic subsystems. The acquisition creates an expanded range of highly competitive beam delivery technologies. Applimotion On February 19, 2015, the Company acquired 100% of the outstanding stock of Applimotion Inc. (“Applimotion”), a Loomis, California based provider of advanced precision motor and motion control technology to OEM customers in the medical and advanced industrial markets, for a total purchase price of $14.0 million, net of working capital adjustments. This total purchase price includes $13.0 million in cash paid for the acquisition and $1.0 million in estimated fair value of future contingent considerations payable upon the achievement of certain revenue targets for the fiscal years 2015 to 2017. The undiscounted range of contingent considerations is zero to $4.0 million. Applimotion specializes in motor applications that require highly precise and dynamic motion control. The acquisition enhances our strategic position in precision motion control by enabling us to offer a broader range of motion control technologies and integrated solutions. The purchase price for Skyetek, Lincoln Laser and Applimotion was allocated as follows (in thousands):
Amount
Cash
$
331
Accounts receivable
3,166
Inventory
3,544
Prepaid expenses and other current assets
148
Property and equipment
3,220
Intangible assets
11,370
Goodwill
12,710
Other assets
10
Total assets acquired
34,499
Accounts payable
1,681
Other liabilities
1,197
Deferred tax liabilities
2,308
Total liabilities assumed
5,186
Total assets acquired, net of liabilities assumed
29,313
Less: cash acquired
331
Plus: working capital adjustments
464
Total purchase price, net of cash acquired
29,446
Less: contingent consideration
3,459
Net cash used for acquisition of businesses
$
25,987
As of December 31, 2015, the working capital adjustments for Skyetek and Lincoln Laser had not yet been finalized and were estimated to be an additional payment of less than $0.1 million to Skyetek and an additional cash receipt of $0.5 million from Lincoln Laser. These have been included in accrued expenses and other current liabilities and prepaid expenses and other current assets, respectively, in the consolidated balance sheet. The fair value of intangible assets for Skyetek, Lincoln Laser and Applimotion is comprised of the following (dollar amounts in thousands):
Weighted Average
Estimated Fair
Amortization
Value
Period
Customer relationships
$
4,266
12 years
Developed technology
4,993
10 years
Trademarks and trade names
593
9 years
Non-compete covenant
684
4 years
Backlog
834
1 year
Total
$
11,370
The purchase price allocation resulted in $12.7 million of goodwill and $11.4 million of identifiable intangible assets, $10.3 million of which is expected to be deductible for tax purposes. Intangible assets are being amortized over their weighted average useful lives primarily based upon the pattern in which anticipated economic benefits from such assets are expected to be realized. The goodwill recorded represents the anticipated incremental value of future cash flow potential attributable to: (i) the ability to develop and market new products and technologies; (ii) the ability to develop relationships with new customers; and (iii) expected sales synergies from cross-selling current and future product offerings of Skyetek, Lincoln Laser, Applimotion and the Company to OEM customers. The results of the SkyeTek, Lincoln Laser and Applimotion acquisitions were included in the Company’s results of operations beginning on the respective acquisition dates. The pro forma financial information reflecting the operating results of Skyetek, Lincoln Laser and Applimotion as if they had been acquired on January 1, 2014 is not presented herein as it would not differ materially from the operating results of the Company as reported for 2014. Skyetek, Lincoln Laser and Applimotion are included in the Company’s Vision Technologies, Laser Products and Precision Motion reportable segments, respectively . JADAK On March 14, 2014, the Company acquired 100% of the outstanding equity interests of JADAK, LLC , JADAK Technologies, Inc., and Advanced Data Capture Corporation (collectively, “JADAK”), a North Syracuse, New York-based provider of optical data collection and machine vision technologies to OEM medical device manufacturers, for $93.7 million in cash, net of working capital adjustments. The addition of JADAK has enabled the Company to offer a broader range of highly engineered enabling technologies to leading medical equipment manufacturers. The final purchase price allocation is as follows (in thousands):
Amount
Cash
$
1,140
Accounts receivable
7,907
Inventory
6,865
Property and equipment
904
Intangible assets
40,250
Goodwill
44,584
Other assets
2,064
Total assets acquired
103,714
Accounts payable
3,057
Other liabilities
2,380
Deferred tax liabilities
3,481
Total liabilities assumed
8,918
Total assets acquired and liabilities assumed
94,796
Less: cash acquired
1,140
Total purchase price, net of cash acquired
$
93,656
The fair value of JADAK intangible assets is comprised of the following (in thousands):
Weighted Average
Estimated Fair
Amortization
Value
Period
Customer relationships
$
23,570
20 years
Developed technology
10,910
10 years
Trademarks and trade names
2,130
10 years
Backlog
1,810
1 year
Non-compete covenant
1,830
5 years
Total
$
40,250
The purchase price allocation resulted in $44.6 million of goodwill and $40.3 million of identifiable intangible assets, $61.8 million of which is expected to be deductible for tax purposes. Intangible assets are being amortized over their weighted average useful lives primarily based upon the pattern in which economic benefits related to such assets are expected to be realized. The amount of goodwill recorded represents the anticipated incremental value of future cash flow potential attributable to: (i) JADAK’s ability to develop and market new products and technologies; (ii) JADAK’s ability to develop relationships with new customers; and (iii) expected sales synergies from cross-selling current and future product offerings of both JADAK and the Company to OEM customers. The following unaudited pro forma information presents the combined financial results for the Company and JADAK as if the acquisition of JADAK had been completed as of January 1, 2013 (in thousands, except per share information):
Year Ended December 31,
2014
2013
Revenue
$
375,737
$
370,462
Income (loss) from continuing operations
$
(16,067
)
$
11,900
Earnings per share from continuing operations - Basic
$
(0.47
)
$
0.35
Earnings per share from continuing operations - Diluted
$
(0.47
)
$
0.35
The pro forma information for all periods includes the effects of acquisition accounting, including amortization charges from acquired intangible assets, interest expense on borrowings in connection with the acquisition, and the related tax effects as though the acquisition of JADAK had been consummated as of the beginning of 2013. These pro forma results exclude the impact of transaction costs included in the historical results and the related tax effects. The pro forma financial information is presented for comparative purposes only and is not necessarily indicative of the results of operations that actually would have been achieved if the acquisition had taken place at the beginning of 2013. NDS On January 15, 2013, the Company acquired 100% of the outstanding membership interests of NDS Surgical Imaging, LLC and 100% of the outstanding stock of NDS Surgical Imaging KK (collectively, “NDS”) for $80.8 million in cash consideration, net of working capital adjustments. After the payment of closing working capital, a total of $5.4 million was held in escrow as indemnification for certain representations and warranty claims against the seller until the expiration of the escrow arrangement. In September 2014, the Company received the full remaining amount of $5.4 million held in escrow following the Company’s claims for breach of certain terms of the January 15, 2013 Securities Purchase Agreement for the acquisition of NDS. The escrow recovery was accounted for as a reduction to goodwill as the $5.4 million payment was clearly and directly related to the acquisition price. The escrow recovery resulted in a final adjusted NDS purchase price of $75.4 million. The allocation of the purchase price is based upon a valuation of assets and liabilities acquired. Assets acquired and liabilities assumed have been recorded at their estimated fair values as of the acquisition date. The fair values of intangible assets were based on valuations using an income approach, with estimates and assumptions provided by management of NDS and the Company. The excess of the purchase price over the tangible assets, identifiable intangible assets and assumed liabilities was recorded as goodwill. The total final purchase price allocation for the NDS acquisition was as follows (in thousands):
Amount
Accounts receivable
$
10,327
Inventory
14,144
Property and equipment
2,426
Intangible assets
37,817
Goodwill
21,160
Other assets
1,782
Total assets acquired
87,656
Accounts payable
4,768
Other liabilities
7,149
Deferred tax liabilities
384
Total liabilities assumed
12,301
Total purchase price
$
75,355
The fair value of NDS intangible assets is comprised of the following (in thousands):
Weighted Average
Estimated Fair
Amortization
Value
Period
Customer relationships
$
22,294
20 years
Developed technology
6,689
10 years
Trademarks and trade names
7,565
20 years
Backlog
1,269
1 year
Total
$
37,817
NDS contributed revenues of $68.4 million and loss from continuing operations before income taxes of $3.4 million for the year ended December 31, 2013. Acquisition Costs The Company recognized acquisition costs of $0.9 million, $0.7 million and $1.5 million in the years ended December 31, 2015, 2014 and 2013, respectively, primarily related to the acquisitions of Skyetek, Lincoln Laser, Applimotion, JADAK and NDS. These amounts were included in restructuring, acquisition and divestiture related costs in the consolidated statements of operations.</t>
  </si>
  <si>
    <t>Discontinued Operations and Divestitures</t>
  </si>
  <si>
    <t>Discontinued Operations And Disposal Groups [Abstract]</t>
  </si>
  <si>
    <t>4. Discontinued Operations and Divestitures Divestitures In April 2015, the Company completed the sale of certain assets and liabilities of the JK Lasers business, previously included in the Laser Products reportable segment, for approximately $29.6 million in cash, net of final working capital adjustments and transactions costs. The Company recognized a pre-tax gain on sale of $19.6 million in the consolidated statement of operations. The JK Lasers business divestiture does not qualify for discontinued operations accounting treatment. Discontinued Operations In June 2015, the Company finalized an agreement to divest its 50% owned joint venture, the India JV, and recorded a pre-tax loss of less than $0.1 million in operating loss from discontinued operations, net of tax in the consolidated statement of operations during the year ended December 31, 2015. The India JV was reported as discontinued operations in the Company’s consolidated financial statements because it was part of the Scientific Lasers business that the Company divested in July 2014. All assets, liabilities, accumulated other comprehensive income and non-controlling interest of the India JV were derecognized as of the date of the agreement. In July 2014, the Company completed the sale of certain assets and liabilities of the Scientific Lasers business, operating under the Continuum and Quantronix brand names, for approximately $6.5 million, net of working capital adjustments, and recognized a $1.7 million loss, net of tax, in the consolidated statement of operations during the year ended December 31, 2014. The Company began accounting for the Scientific Lasers business, which was previously included in the Laser Products reportable segment, as discontinued operations in the first quarter of 2014. In accordance with the purchase and sales agreement, $1.5 million of the sales proceeds was held in escrow until January 2016. The Company recorded the $1.5 million escrow in other current assets on the consolidated balance sheet. In January 2016, the $1.5 million escrow was released to the Company in full. In May 2013, the Company consummated the sale of certain assets and liabilities of the Semiconductor Systems business, sold under the GSI brand name, to Electro Scientific Industries, Inc. (“ESI”) for $9.7 million in cash, including working capital adjustments of $1.7 million received in September 2013. The Company recognized a $0.4 million loss on the sale, net of tax, in the consolidated statements of operations during the year ended December 31, 2013. In October 2012, the Company sold certain assets and liabilities of the Laser Systems business, operating under the Control Laser and Baublys brand names, for $7.0 million to Hans Laser, subject to working capital adjustments, and recorded a $2.3 million gain, net of tax, in the consolidated statement of operations during the year ended December 31, 2012. In September 2013, the Company paid $0.4 million to Hans Laser as the final net working capital adjustment which resulted in an additional loss of $0.2 million, net of tax. Assets and liabilities of discontinued operations as of December 31, 2014 included the balances of the India JV. There were no assets and liabilities of discontinued operations as of December 31, 2015. The major components of the assets and liabilities of discontinued operations as of December 31, 2014, respectively, were as follows (in thousands):
2014
Accounts receivable, net
$
95
Inventories
161
Other assets
375
Assets of discontinued operations
$
631
Accounts payable
$
16
Accrued expenses and other current liabilities
74
Other liabilities
234
Liabilities of discontinued operations
$
324
The following table presents the operating results which are reported as discontinued operations in the Company’s consolidated statements of operations (in thousands):
Year Ended December 31,
2015
2014
2013
Revenue from discontinued operations
$
—
$
10,514
$
33,792
Loss from discontinued operations, before income tax
$
(13
)
$
(8,059
)
$
(3,361
)
Loss from discontinued operations, net of tax
$
(13
)
$
(5,607
)
$
(2,054
)
Loss on disposal of discontinued operations, net of tax
$
—
$
(1,726
)
$
(592
) The loss from discontinued operations for the year ended December 31, 2014 included a $3.0 million fair value write-down of the Scientific Lasers business to its fair value less costs to sell and a $0.5 million fair value write-down of the India JV.</t>
  </si>
  <si>
    <t>Equity [Abstract]</t>
  </si>
  <si>
    <t>5. Accumulated Other Comprehensive Income (Loss) Comprehensive income (loss) is defined as net income or loss and other changes in stockholders’ equity that do not represent transactions with stockholders or in the Company’s stock. Changes in accumulated other comprehensive income (loss) is as follows (in thousands):
Total accumulated
other
Cumulative
comprehensive
translation
Pension
income (loss)
adjustment
liability
Balance at December 31, 2012
(9,749
)
1,299
(11,048
)
Other comprehensive income
2,686
54
2,632
Amounts reclassified from other comprehensive income (loss) (1)
721
—
721
Balance at December 31, 2013
$
(6,342
)
$
1,353
$
(7,695
)
Other comprehensive loss
(10,488
)
(6,968
)
(3,520
)
Amounts reclassified from other comprehensive income (loss) (1)
374
—
374
Balance at December 31, 2014
$
(16,456
)
$
(5,615
)
$
(10,841
)
Other comprehensive income (loss)
(3,249
)
(4,083
)
834
Amounts reclassified from other comprehensive income (loss) (1)
875
—
875
Balance at December 31, 2015
$
(18,830
)
$
(9,698
)
$
(9,132
)
(1)
The amounts reclassified from other comprehensive income (loss) were included in selling, general and administrative expenses in the consolidated statements of operations.</t>
  </si>
  <si>
    <t>Goodwill, Intangible Assets and Impairment Charges</t>
  </si>
  <si>
    <t>Goodwill And Intangible Assets Disclosure [Abstract]</t>
  </si>
  <si>
    <t xml:space="preserve">6. Goodwill, Intangible Assets and Impairment Charges Goodwill The following table summarizes changes in goodwill during the year ended December 31, 2015 (in thousands):
December 31, 2015
Balance at beginning of year
$
90,746
Goodwill acquired from the Applimotion acquisition
7,672
Goodwill acquired from the Lincoln Laser acquisition
3,367
Goodwill acquired from the Skyetek acquisition
1,671
Balance at end of year
$
103,456
Goodwill acquired from the Applimotion, Lincoln Laser and Skyetek acquisitions is reflected in the Precision Motion, Laser Products and Vision Technologies segments, respectively. Goodwill by reportable segment as of December 31, 2015 is as follows (in thousands):
Reportable Segment
Laser Products
Vision Technologies
Precision Motion
Total
Goodwill
$
136,321
$
84,401
$
33,963
$
254,685
Accumulated impairment of goodwill
(102,461
)
(31,722
)
(17,046
)
(151,229
)
Total
$
33,860
$
52,679
$
16,917
$
103,456
Goodwill by reportable segment as of December 31, 2014 is as follows (in thousands):
Reportable Segment
Laser Products
Vision Technologies
Precision Motion
Total
Goodwill
$
132,954
$
82,730
$
26,291
$
241,975
Accumulated impairment of goodwill
(102,461
)
(31,722
)
(17,046
)
(151,229
)
Total
$
30,493
$
51,008
$
9,245
$
90,746
Intangible Assets Intangible assets as of December 31, 2015 and 2014, respectively, are summarized as follows (in thousands):
December 31, 2015
Gross Carrying Amount
Accumulated Amortization
Net Carrying Amount
Weighted Average Remaining Life (Years)
Amortizable intangible assets:
Patents and acquired technologies
$
82,821
$
(66,297
)
$
16,524
7.7
Customer relationships
67,168
(36,914
)
30,254
13.6
Customer backlog
2,644
(2,589
)
55
1.0
Non-compete covenant
2,514
(882
)
1,632
3.2
Trademarks and trade names
10,711
(5,934
)
4,777
9.1
Amortizable intangible assets
165,858
(112,616
)
53,242
11.0
Non-amortizable intangible assets:
Trade names
13,027
—
13,027
Total
$
178,885
$
(112,616
)
$
66,269
December 31, 2014
Gross Carrying Amount
Accumulated Amortization
Net Carrying Amount
Weighted Average Remaining Life (Years)
Amortizable intangible assets:
Patents and acquired technologies
$
78,253
$
(62,010
)
$
16,243
7.5
Customer relationships
63,029
(31,531
)
31,498
14.7
Customer backlog
1,810
(1,641
)
169
0.2
Non-compete covenant
1,830
(366
)
1,464
4.2
Trademarks and trade names
10,205
(5,364
)
4,841
9.8
Amortizable intangible assets
155,127
(100,912
)
54,215
11.8
Non-amortizable intangible assets:
Trade names
13,027
—
13,027
Total
$
168,154
$
(100,912
)
$
67,242
All definite-lived intangible assets are amortized either on a straight-line basis or an economic benefit basis over their remaining useful life. Amortization expense for customer relationships and definite-lived trademarks, trade names and other intangibles is included in operating expenses in the accompanying consolidated statements of operations. Amortization expense for patents and acquired technologies is included in cost of revenue in the accompanying consolidated statements of operations. Amortization expense is as follows (in thousands):
Year Ended December 31,
2015
2014
2013
Amortization expense – cost of revenue
$
4,712
$
6,143
$
5,280
Amortization expense – operating expenses
7,611
10,262
7,270
Total amortization expense
$
12,323
$
16,405
$
12,550
Estimated future amortization expense for each of the five succeeding years and thereafter is as follows (in thousands):
Year Ending December 31,
Cost of Revenue
Operating Expenses
Total
2016
$
3,963
$
7,498
$
11,461
2017
3,600
6,898
10,498
2018
2,080
6,306
8,386
2019
1,768
4,324
6,092
2020
1,501
2,418
3,919
Thereafter
3,612
9,274
12,886
Total
$
16,524
$
36,718
$
53,242
Impairment Charges The most recent annual goodwill and indefinite-lived intangible asset impairment test was performed as of the beginning of the second quarter of 2015, noting no impairment. With the exception of our NDS reporting unit, implied fair values of all reporting units exceeded their carrying values by at least 20%. During the fourth quarter of 2014, the Company completed its annual operating plan for the NDS business following the MEDICA and RSNA tradeshows, two main tradeshows for the NDS business. Expectations for sales and operating profit were lowered significantly versus prior forecasts. The lower expectations for sales and operating profit were driven by a strategic decision to discontinue certain NDS products, lack of seasonal uptick during the fourth quarter of 2014 attributable to slower than expected hospital capital expenditures, and lower than expected customer orders from the fourth quarter tradeshows. In considering the above mentioned factors, the Company determined that a triggering event occurred in the fourth quarter of 2014 and that an interim impairment review of the goodwill and intangible assets related to the NDS reporting unit was necessary. First, the Company performed a long-lived asset recoverability test in accordance with ASC 360-10-35-15, “Impairment or Disposal of Long-Lived Assets,” on the lowest level of identifiable cash flows, which was determined to be the NDS business. The recoverability test compared the carrying value of the NDS business to the undiscounted cash flows. As a result of this recoverability test, the Company determined that the assets were not recoverable. The Company then determined the fair value of the NDS business using a discounted cash flow methodology, which resulted in a $21.8 million intangible assets impairment charge in the fourth quarter of 2014. The impairment charge is reflected in the operating results of the Vision Technologies segment. Subsequent to impairing the NDS business’s long-lived assets, step one of the goodwill impairment analysis was performed. As the carrying value of the NDS reporting unit exceeded its implied fair value, the Company performed the second step of the goodwill impairment test, comparing the implied fair value of the reporting unit’s goodwill with its carrying amount to measure the impairment loss. The implied fair value of goodwill is determined in the same manner as the amount of goodwill recognized in a business combination, whereby the estimated fair value of the reporting unit is allocated to all of the assets and liabilities of that reporting unit as if the reporting unit had been acquired in a business combination and the fair value of the reporting unit was the purchase price paid. If the carrying amount of the reporting unit’s goodwill exceeds its implied fair value, an impairment loss is recognized in an amount equal to that excess. After completing the second step of the goodwill impairment test, the Company recorded a $19.6 million goodwill impairment charge in the fourth quarter of 2014. The impairment charge is reflected in the operating results of the Vision Technologies segment. The results of the impairment review as of December 31, 2014 are summarized in the following table (in thousands):
Pre-Impairment Net Carrying Value
Impairment Charge
Post-Impairment Net Carrying Value
Goodwill
$
110,321
$
(19,575
)
$
90,746
Intangible assets
89,109
(21,867
)
67,242
Total
$
199,430
$
(41,442
)
$
157,988
The Company did not have any goodwill or indefinite-lived intangible asset impairment charges during the year ended December 31, 2013. </t>
  </si>
  <si>
    <t>Fair Value Measurements</t>
  </si>
  <si>
    <t>Fair Value Disclosures [Abstract]</t>
  </si>
  <si>
    <t xml:space="preserve">7. Fair Value Measurements ASC 820, “Fair Value Measurement,” establishes a fair value hierarchy based on three levels of inputs, of which the first two are considered observable and the third is considered unobservable: Level 1: Quoted prices for identical assets or liabilities in active markets which the Company can access. Level 2: Observable inputs other than those described in Level 1. Level 3: Unobservable inputs. Cash equivalents The Company’s cash equivalents are investments in money market accounts, which represent the only asset the Company measures at fair value on a recurring basis. The Company determines the fair value of our cash equivalents using a market approach based on quoted prices in active markets. The fair values of cash, accounts receivable, income taxes receivable, accounts payable, income taxes payable and accrued expenses and other current liabilities approximate their carrying values because of their short-term nature. Contingent consideration Under the purchase and sale agreement for the Skyetek acquisition, the owners of Skyetek are eligible to receive contingent consideration based on the achievement of certain sales order commitment targets from October 2015 through June 2017. If such targets are achieved, the contingent consideration will be payable in 2017. The Company recognized an estimated fair value of $0.2 million as part of the purchase price as of the acquisition date. Subsequent changes in the estimated fair value of this contingent liability will be recorded in the consolidated statement of operations as acquisition related costs until the liability is fully settled. There have been no changes to the fair value of the contingent consideration since the acquisition date. The estimated fair value of the contingent consideration is reported as a long-term liability in the consolidated balance sheet. Under the purchase and sale agreement for the Lincoln Laser acquisition, the shareholders of Lincoln Laser are eligible to receive contingent consideration based on the achievement of certain revenue targets for fiscal year 2016. If such targets are achieved, the contingent consideration will be payable in cash in one installment in 2017. The estimated fair value of the contingent consideration was determined based on the Monte Carlo valuation method and has been recorded as part of the purchase price as of the acquisition date. Subsequent changes in the estimated fair value of this contingent liability will be recorded in the consolidated statement of operations as acquisition related costs until the liability is fully settled. There have been no changes to the fair value of the contingent consideration since the acquisition date. The estimated fair value of the contingent consideration is reported as a long-term liability in the consolidated balance sheet. The Company acquired Applimotion on February 19, 2015. The former shareholders of Applimotion are eligible to receive contingent consideration based on the achievement of certain revenue targets for fiscal years 2015 to 2017. If such targets are achieved, the contingent consideration will be payable in cash in two installments in 2017 and 2018, respectively. The estimated fair value of the contingent consideration was determined based on the Monte Carlo valuation method and has been recorded as part of the purchase price as of the acquisition date. Subsequent changes in the estimated fair value of this contingent liability will be recorded in the consolidated statement of operations until the liability is fully settled. In December 2015, a $0.4 million increase in the estimated fair value of this contingent liability was recorded in the consolidated statement of operations in restructuring, acquisition and divestiture related costs. The estimated fair value of the contingent consideration is reported as a long-term liability in the consolidated balance sheet. The following table summarizes the fair values of our assets and liabilities measured at fair value on a recurring basis as of December 31, 2015 (in thousands):
Quoted Prices in
Significant Other
Active Markets for
Significant Other
Unobservable
Identical Assets
Observable Inputs
Inputs
Fair Value
(Level 1)
(Level 2)
(Level 3)
Assets
Cash equivalents
$
4,657
$
4,657
$
—
$
—
Liabilities
Contingent consideration
$
3,889
$
—
$
—
$
3,889
The following table summarizes the fair values of our financial assets as of December 31, 2014 (in thousands):
Quoted Prices in
Significant Other
Active Markets for
Significant Other
Unobservable
Identical Assets
Observable Inputs
Inputs
Fair Value
(Level 1)
(Level 2)
(Level 3)
Assets
Cash equivalents
$
2,255
$
2,255
$
—
$
—
Changes in the fair value of our Level 3 contingent consideration for the year ended December 31, 2015 were as follows (in thousands):
Contingent Consideration
Balance at December 31, 2014
$
—
Acquisition of Applimotion
965
Fair value adjustment
430
Acquisition of Lincoln Laser
2,344
Acquisition of Skyetek
150
Balance at December 31, 2015
$
3,889
There were no Level 3 assets or liabilities during the year ended December 31, 2014. The following table provides quantitative information associated with the fair value measurement of the Company’s Level 3 liabilities:
Liability
December 31, 2015 Fair Value (in thousands)
Valuation Technique
Unobservable Inputs
Percentage Applied
Contingent consideration (Applimotion)
$1,395
Monte Carlo method
Historical and projected revenues for fiscal years 2015 to 2017 Revenue volatility Cost of debt WACC
N/A 87.3% 2.82% 11.1%
Contingent consideration (Lincoln Laser)
$2,344
Monte Carlo method
Projected revenues for fiscal year 2016 Revenue volatility Cost of debt WACC
N/A 37.1% 4.7% 9.8% Increases or decreases in the unobservable inputs noted above would result in a higher or lower fair value measurement. Except for the assets and liabilities acquired from the Applimotion, Lincoln Laser and Skyetek acquisitions, as disclosed in Note 3, there were no assets and liabilities that were measured at fair value on a non-recurring basis during 2015. See Note 10 for discussion of the estimated fair value of the Company’s outstanding debt and Note 12 for discussion of the estimated fair value of the Company’s pension plan assets. </t>
  </si>
  <si>
    <t>Earnings (Loss) per Common Share</t>
  </si>
  <si>
    <t>Earnings Per Share [Abstract]</t>
  </si>
  <si>
    <t xml:space="preserve">8. Earnings (Loss) per Common Share Basic earnings (loss) per common share is computed by dividing net income (loss) by the weighted average number of common shares outstanding during the year. For diluted earnings (loss) per common share, the denominator also includes the dilutive effect of outstanding restricted stock units determined using the treasury stock method. Dilutive effects of contingently issuable shares are included in the weighted average dilutive share calculation when the contingencies have been resolved. For years in which net losses are generated, the dilutive potential common shares are excluded from the calculation of diluted earnings per share as the effect would be anti-dilutive. The following table sets forth the computation of basic and diluted earnings (loss) per share (in thousands, except per share amounts):
Year Ended December 31,
2015
2014
2013
Numerators:
Income (loss) from continuing operations
$
35,628
$
(16,909
)
$
9,977
Consolidated loss from discontinued operations
(13
)
(7,333
)
(2,646
)
Less: income attributable to noncontrolling interest
—
(10
)
(22
)
Loss from discontinued operations attributable to GSI Group Inc.
(13
)
(7,343
)
(2,668
)
Net income (loss) attributable to GSI Group Inc.
$
35,615
$
(24,252
)
$
7,309
Denominators:
Weighted average common shares outstanding— basic
34,579
34,352
34,073
Dilutive potential common shares (1)
248
—
323
Weighted average common shares outstanding— diluted
34,827
34,352
34,396
Antidilutive common shares excluded from above
—
439
246
Basic Earnings (Loss) per Common Share:
From continuing operations
$
1.03
$
(0.49
)
$
0.29
From discontinued operations
$
(0.00
)
$
(0.21
)
$
(0.08
)
Basic earnings (loss) per share attributable to GSI Group Inc.
$
1.03
$
(0.70
)
$
0.21
Diluted Earnings (Loss) per Common Share:
From continuing operations
$
1.02
$
(0.49
)
$
0.29
From discontinued operations
$
(0.00
)
$
(0.21
)
$
(0.08
)
Diluted earnings (loss) per share attributable to GSI Group Inc.
$
1.02
$
(0.70
)
$
0.21
(1)
Due to the Company’s net loss position for the year ended December 31, 2014, all potentially dilutive shares were excluded as their effect would have been anti-dilutive. Common Stock Repurchases In October 2013, the Company’s Board of Directors authorized a share repurchase plan under which the Company may repurchase outstanding shares of the Company’s common stock up to an aggregate amount of $10.0 million. The shares may be repurchased from time to time, at the Company’s discretion, based on ongoing assessment of the capital needs of the business, the market price of the Company’s common stock, and general market conditions. Shares may also be repurchased through an accelerated stock purchase agreement, on the open market or in privately negotiated transactions in accordance with applicable federal securities laws. Repurchases may be made under certain SEC regulations, which would permit common stock to be purchased when the Company would otherwise be prohibited from doing so under insider trading laws. The share repurchase plan does not obligate the Company to acquire any particular amount of common stock. No time limit was set for the completion of the share repurchase program, and the program may be suspended or discontinued at any time. The Company expects to fund the share repurchase through cash on hand and future cash flow from operations. During 2015, the Company repurchased 122 thousand shares in the open market for an aggregate purchase price of $1.6 million at an average price of $13.29 per share. As of December 31, 2015, the Company had repurchased an aggregate of 172 thousand shares for an aggregate purchase price of $2.2 million at an average price of $12.48 per share. </t>
  </si>
  <si>
    <t>Supplementary Balance Sheet Information</t>
  </si>
  <si>
    <t>Organization Consolidation And Presentation Of Financial Statements [Abstract]</t>
  </si>
  <si>
    <t>9. Supplementary Balance Sheet Information The following tables provide the details of selected balance sheet items as of the dates indicated (in thousands): Inventories
December 31,
2015
2014
Raw materials
$
38,511
$
38,934
Work-in-process
10,138
9,899
Finished goods
9,266
11,945
Demo and consigned inventory
1,651
2,165
Total inventories
$
59,566
$
62,943
Property, Plant and Equipment, net
December 31,
2015
2014
Cost:
Land, buildings and improvements
$
48,154
$
46,222
Machinery and equipment
43,376
50,487
Total cost
91,530
96,709
Accumulated depreciation
(50,980
)
(56,621
)
Property, plant and equipment, net
$
40,550
$
40,088
As of December 31, 2015 and 2014, the Company has gross assets under capital lease of $13.2 and $12.7 million, respectively. The assets acquired under capital leases are included in land, buildings and improvements and machinery and equipment and the related amortization expense is included in depreciation expense. The Company also capitalized software development costs of $1.9 million, $0.2 million and $0.2 million in 2015, 2014 and 2013, respectively, in accordance with the guidance in ASC 350-40, “Internal-Use Software.” The following table summarizes depreciation expense on property, plant and equipment, including demo units and assets under capital leases (in thousands):
Year Ended December 31,
2015
2014
2013
Depreciation expense
$
7,873
$
8,016
$
7,400
The following table summarizes total accumulated depreciation on assets under capital leases as of the dates indicated (in thousands):
December 31,
2015
2014
Accumulated depreciation on assets under capital leases
$
3,798
$
2,741
Accrued Expenses and Other Current Liabilities The following table summarizes accrued expenses and other current liabilities as of the dates indicated (in thousands):
December 31,
2015
2014
Accrued compensation and benefits
$
7,357
$
7,741
Accrued warranty
3,335
3,044
Accrued restructuring
1,652
109
Accrued professional services fees and other
8,838
8,507
Total
$
21,182
$
19,401
Accrued Warranty The following table summarizes accrued warranty activities for the periods indicated (in thousands):
Year Ended December 31,
2015
2014
Balance at beginning of year
$
3,044
$
3,315
Provision charged to cost of revenue
2,025
1,684
Acquisition related warranty accrual
132
90
Use of provision
(1,454
)
(2,003
)
Divestiture of JK Lasers
(389
)
—
Foreign currency exchange rate changes
(23
)
(42
)
Balance at end of year
$
3,335
$
3,044
Other Long Term Liabilities The following table summarizes other long term liabilities as of the dates indicated (in thousands ):
December 31,
2015
2014
Capital lease obligations
$
9,173
$
9,507
Accrued pension liabilities
3,693
6,037
Accrued contingent considerations
3,889
—
Other
2,690
3,275
Total
19,445
18,819</t>
  </si>
  <si>
    <t>Debt</t>
  </si>
  <si>
    <t>Debt Disclosure [Abstract]</t>
  </si>
  <si>
    <t xml:space="preserve">10. Debt Debt consisted of the following (in thousands):
December 31,
2015
2014
Senior Credit Facilities – term loan
$
7,500
$
7,500
Less: unamortized debt issuance costs
(115
)
(155
)
Total current portion of long-term debt
$
7,385
$
7,345
Senior Credit Facilities – term loan
$
20,000
$
27,500
Senior Credit Facilities – revolving credit facility
70,000
80,000
Less: unamortized debt issuance costs
(1,574
)
(2,470
)
Total long-term debt
$
88,426
$
105,030
Total Senior Credit Facilities
$
95,811
$
112,375
Senior Credit Facilities On December 27, 2012, the Company entered into an amended and restated senior secured credit agreement (the “Amended and Restated Credit Agreement”) with new and existing lenders for an aggregate credit facility of $125.0 million, consisting of a $50.0 million, 5-year, term loan facility and a $75.0 million, 5-year, revolving credit facility (collectively, the “Senior Credit Facilities”). The Senior Credit Facilities mature in December 2017. The borrowings outstanding under the credit facility bear interest at rates based on (a) the Eurodollar Rate, as defined in the Amended and Restated Credit Agreement, plus a rate ranging from 2.00% to 3.00% per annum or (b) the Base Rate, as defined in the Amended and Restated Credit Agreement, plus a rate ranging from 1.00% to 2.00% per annum, in each case based upon the Company’s consolidated leverage ratio. The Company is also required to pay a commitment fee on unused commitments under the revolving credit facility ranging between 0.250% and 0.625% per annum, which is based upon the Company’s consolidated leverage ratio. The Amended and Restated Credit Agreement contains various customary representations, warranties and covenants applicable to the Company and its subsidiaries, including: (i) covenants regarding maximum consolidated leverage ratio and minimum consolidated fixed charge coverage ratio; (ii) limitations on restricted payments, including dividend payments and stock repurchases, provided that the Company may repurchase its outstanding common shares so long as, immediately after giving effect to the share repurchase, the Company’s consolidated leverage ratio is no more than 2.25:1.00, and the Company has unrestricted cash plus amounts available for borrowing under the Senior Credit Facilities of at least $25.0 million immediately after giving effect on the share repurchase; (iii) limitations on fundamental changes involving the Company; (iv) limitations on the disposition of assets; and (v) limitations on indebtedness, investments, and liens. The Company’s obligations under the Senior Credit Facilities are secured on a senior basis by a lien on substantially all of the assets of the Company and its material United States (“U.S.”) and United Kingdom (“U.K.”) subsidiaries and guaranteed by the Company and its material U.S. and U.K. subsidiaries. The Amended and Restated Credit Agreement also contains customary events of default. The Company entered into three amendments to the Amended and Restated Credit Agreement during 2013 and one amendment during 2014. The first and second amendments resulted in immaterial modifications. On September 13, 2013, the Company entered into a third amendment (the “Third Amendment”) which increased the accordion feature provided in the Amended and Restated Agreement from uncommitted $50.0 million to uncommitted $100.0 million in aggregate of the revolving credit facility and term loan. On February 10, 2014, the Company entered into a fourth amendment (the “Fourth Amendment”), which increased the revolving credit facility commitment under the Amended and Restated Credit Agreement by $100 million from $75 million to $175 million and reset the accordion feature to $100 million for future expansion. Additionally, the Fourth Amendment increased the maximum permitted consolidated leverage ratio from 2.75 to 3.00, and increased the maximum consolidated leverage ratio for permitted acquisitions and stock repurchases from 2.25 to 2.50. The Company was in compliance with these debt covenants as of December 31, 2015. On January 22, 2016, the Company entered into a fifth amendment to the Amended and Restated Credit Agreement (the “Fifth Amendment”). The Fifth Amendment resulted in immaterial modifications. The principal on the Company’s outstanding term loan matures as follows (in thousands):
Term Loan
2016
$
7,500
2017
20,000
Total debt repayments
$
27,500
The Company may voluntarily prepay loans or reduce commitments under the Senior Credit Facilities, in whole or in part, without premium or penalty, subject to certain minimum principal amounts. The Company may be required to prepay outstanding loans under the Amended and Restated Credit Agreement with the net proceeds of certain asset dispositions and incurrences of certain debt. At the election of the Company, and so long as no default shall have occurred, the Company may reinvest within a year all or any portion of the net proceeds from such asset dispositions or incurrences of debt. As of December 31, 2015, the Company had $105.0 million available to be drawn under the revolving credit facility. Excluding commitment fees, the interest rate for the credit facility was approximately 2.9% as of December 31, 2015. The commitment fee rate for the unused commitments under the revolving credit facility was approximately 0.4% as of December 31, 2015. Guarantees Each Guarantor, as defined in the Amended and Restated Credit Agreement, jointly and severally, unconditionally guarantees the due and punctual payment of the principal, interest and fees under the Senior Credit Facilities, when due and payable, whether at maturity, by required prepayment, by acceleration or otherwise. In addition, Guarantors guarantee the due and punctual payment, fees and interest on the overdue principal of the Senior Credit Facilities and the due and punctual performance of all obligations of the Company in accordance with the terms of the Amended and Restated Credit Agreement. Furthermore, each Guarantor, jointly and severally, unconditionally guarantees that in the event of any extension, renewal, amendment, refinancing or modification of any of the Senior Credit Facilities or any of such other Obligations, as defined in the Amended and Restated Credit Agreement, amounts due will be promptly paid in full when due or performed in accordance with the terms of the extension or renewal, at stated maturity, by acceleration or otherwise. The obligations of each Guarantor are limited to the maximum amount, after giving effect to all other contingent and fixed liabilities or any collections from or payments made by or on behalf of any other Guarantor. Each Guarantor that makes a payment or distribution under a Guarantee is entitled to a contribution from each other Guarantor of its Pro Rata Share, as defined in the Amended and Restated Credit Agreement, based on the adjusted net assets of each Guarantor. The Guarantees will continue to be effective or be reinstated, as the case may be, if at any time any payment of any of the obligations of the Guarantors is rescinded or must otherwise be returned upon the insolvency, bankruptcy or reorganization of the Company, a Guarantor or otherwise, all as though such payment had not been made. Each Guarantor may be released from its obligations under its respective Guarantee and its obligations under the Amended and Restated Credit Agreement upon the occurrence of certain events, including, but not limited to: (i) the Guarantor ceases to be a subsidiary; and (ii) payment in full of the principal, accrued and unpaid interest on the Senior Credit Facilities and all other obligations. As of December 31, 2015, the maximum potential amount of future payments the Guarantors could be required to make under the Guarantee is the principal amount of the Senior Credit Facilities plus all accrued unpaid interest thereon. However, as of December 31, 2015, the Guarantors are not expected to be required to perform under the Guarantee. Mortgages In connection with the Amended and Restated Credit Agreement and as required thereby, GSI Group Corporation and Excel Technology, Inc. (“Excel”), each a subsidiary of the Company, continues to be subject to an Open-End Deed of Trust, Assignment of Leases and Rents, Security Agreement and Fixture Filing, dated as of October 19, 2011, in favor of or for the benefit of the Trustee, wherein GSI Group Corporation and Excel mortgaged, granted, bargained, assigned, sold and conveyed their respective interest in the property located in Mukilteo, Washington, Chatsworth, California, Orlando, Florida and Phoenix, Arizona, respectively, to secure (a) the payment of all of the obligations of the Borrower and the Guarantors under the Amended and Restated Credit Agreement, the respective mortgages and the other Security Documents (as defined in the respective mortgage), and (b) the performance of all terms, covenants, conditions, provisions, agreements and liabilities contained in the credit agreement. Fair Value of Debt As of December 31, 2015 and 2014, the outstanding balance of the Company’s debt approximated fair value based on current rates available to the Company for debt of the same maturities. </t>
  </si>
  <si>
    <t>Share-Based Compensation</t>
  </si>
  <si>
    <t>Disclosure Of Compensation Related Costs Sharebased Payments [Abstract]</t>
  </si>
  <si>
    <t xml:space="preserve">11. Share-Based Compensation Capital Stock The authorized capital of the Company consists of an unlimited number of common shares without nominal or par value. Holders of common shares are entitled to one vote per share. Holders of common shares are entitled to receive dividends, if and when declared by the Board of Directors, and to share ratably in its assets legally available for distribution to the stockholders in the event of liquidation. Holders of common shares have no redemption or conversion rights. 2010 Incentive Award Plan In November 2010, the Company’s stockholders approved the 2010 Incentive Award Plan (the “2010 Incentive Plan”), under which the Company may grant share-based compensation awards to employees, consultants and directors. In May 2014, the Company’s stockholders approved the amended and restated 2010 Incentive Award Plan (the “Amended and Restated 2010 Incentive Plan”). The maximum number of shares which can be issued pursuant to the Amended and Restated 2010 Incentive Plan is 4,398,613, subject to adjustment as set forth in the Amended and Restated 2010 Incentive Plan. The Amended and Restated 2010 Incentive Plan provides for the grant of incentive stock options, non-qualified stock options, restricted stock, restricted stock units, stock appreciation rights, deferred stock, deferred stock units, dividends equivalents, performance awards and stock payments (collectively referred to as “Awards”). The Amended and Restated 2010 Incentive Plan allows the Company to continue to grant awards intended to constitute “performance-based compensation” for purposes of Section 162(m) of the Internal Revenue Code of 1986, as amended, and includes certain provisions that reflect good corporate governance practices. The Amended and Restated 2010 Incentive Plan provides for specific limits on the number of shares with respect to Awards that may be granted to any person during any calendar year and the amount of cash that can be paid with respect to Awards to any one person during any calendar year. The Amended and Restated 2010 Incentive Plan will expire and no further Awards may be granted after April 9, 2024. As of December 31, 2015, there were 1,986,154 shares available for future awards under the Amended and Restated 2010 Incentive Plan. Restricted stock units represent the right to receive common shares or the fair market value of such shares in cash as determined by the administrator of the Amended and Restated 2010 Incentive Plan at a specified date in the future, subject to forfeiture of such right. The purchase price for restricted stock units, if any, will be determined by the administrator of the Amended and Restated 2010 Incentive Plan on an award-by-award basis. Deferred stock units entitle the recipient thereof to receive one share of common stock on the date such deferred stock unit becomes vested and other conditions are removed or expire, if applicable, or upon a specified settlement date thereafter. Deferred stock units are typically awarded without payment of consideration. Shares subject to Awards that have expired, forfeited or settled in cash, or repurchased by the Company at the same price paid by the awardee may be added back to the number of shares available for grant under the Amended and Restated 2010 Incentive Plan and may be granted as new Awards. Shares that are used to pay the exercise price for an option, shares withheld to pay taxes, shares subject to a stock appreciation right that are not issued in connection with the stock settlement of the stock appreciation right on exercise thereof, and shares purchased on the open market with the cash proceeds from the exercise of options will not be added back to the number of shares available for grant under the Amended and Restated 2010 Incentive Plan. Shares issued to satisfy Awards under the Amended and Restated 2010 Incentive Plan may be previously authorized but unissued shares, treasury shares or shares repurchased on the open market. The table below summarizes activities relating to restricted and deferred stock units issued and outstanding under the Amended and Restated 2010 Incentive Plan during the year ended December 31, 2015:
Restricted and Deferred Stock Units (In thousands)
Weighted Average Grant Date Fair Value
Weighted Average Remaining Vesting Period (in years)
Aggregate Intrinsic Value (1) (In thousands)
Unvested at December 31, 2014
749
$
10.80
Granted
345
$
13.46
Vested
(428
)
$
10.73
Forfeited
(47
)
$
11.11
Unvested at December 31, 2015
619
$
12.32
0.88 years
$
8,429
Expected to vest as of December 31, 2015
605
$
12.31
0.88 years
$
8,243
(1)
The aggregate intrinsic value is calculated based on the fair value of $13.62 per share of the Company’s common stock on December 31, 2015 due to the fact that the restricted stock units carry a $0 purchase price. The total fair value of restricted stock units that vested in 2015, based on the market price of the underlying stock on the day of vesting, was $5.1 million. Other Issuances In March 2014, the Company granted restricted stock units in an aggregate of 180,000 shares as employment inducement awards related to an acquisition. These restricted stock units are performance-based awards and would vest after two years if certain financial targets and service conditions have been achieved. In 2015, these financial targets were no longer deemed probable and the cumulative expense recognized in the prior year was reversed. The share-based compensation expense and related adjustments for these awards are recorded in restructuring, acquisition and divestiture related costs in the consolidated statement of operations. Share-Based Compensation Expense The table below summarizes share-based compensation expense recorded in income from continuing operations (in thousands):
Year Ended December 31,
2015
2014
2013
Selling, general and administrative
$
3,960
$
3,967
$
5,144
Research and development and engineering
170
196
180
Cost of revenue
257
166
118
Restructuring, acquisition and divestiture related costs
(322
)
322
125
Total share-based compensation expense
$
4,065
$
4,651
$
5,567
The expense recorded during each of the years ended December 31, 2015, 2014 and 2013 included $0.5 million, related to deferred stock units granted to the members of the Company’s Board of Directors pursuant to the Company’s Amended and Restated 2010 Incentive Plan. The expense associated with the respective deferred stock units was recognized in full on the respective date of grant, as the deferred stock units were fully vested and nonforfeitable upon grant. The Company’s restricted stock unit awards have generally been issued with a three-year vesting period and vest based solely on service conditions. Accordingly, the Company generally recognizes compensation expense on a straight-line basis over the requisite service period. The Company reduces the compensation expense by an estimated forfeiture rate which is based on anticipated forfeitures and actual experience. As of December 31, 2015, the Company’s outstanding equity awards for which compensation expense will be recognized in the future consist of time-based restricted stock units granted under the Amended and Restated 2010 Incentive Plan. The Company expects to record aggregate share-based compensation expense of $4.9 million, net of estimated forfeitures, subsequent to December 31, 2015, over a weighted average period of 1.9 years, for all outstanding equity awards. </t>
  </si>
  <si>
    <t>Employee Benefit Plans</t>
  </si>
  <si>
    <t>Compensation And Retirement Disclosure [Abstract]</t>
  </si>
  <si>
    <t xml:space="preserve">12. Employee Benefit Plans Defined Benefit Plans The Company maintains a defined benefit pension plan in the United Kingdom (the “U.K. Plan”). In 1997, membership to the U.K. Plan was closed. In 2003, the Company was allowed to stop accruing additional benefits to the participants. Benefits under the U.K. Plan were based on the employees’ years of service and compensation as of 2003. The Company continues to fund the plan in sufficient amounts to cover current benefit payments as well as to fund a portion of the unfunded pension obligations based on periodic agreements with the trustees of the U.K. Plan. The net periodic pension cost included the following components (in thousands):
Year Ended December 31,
2015
2014
2013
Components of the net periodic pension cost:
Interest cost
$
1,340
$
1,589
$
1,403
Expected return on plan assets
(1,844
)
(1,958
)
(1,595
)
Amortization of actuarial losses
875
374
668
Net periodic pension cost
$
371
$
5
$
476
The actuarial assumptions used to compute the net periodic pension cost for the years ended December 31, 2015, 2014 and 2013, respectively, for the U.K. Plan were as follows:
Year Ended December 31,
2015
2014
2013
Weighted-average discount rate
3.5
%
4.6
%
4.3
%
Weighted-average long-term rate of return on plan assets
5.6
%
5.9
%
5.7
% The actuarial assumptions used to compute the funded status of the U.K. Plan as of December 31, 2015 and 2014, respectively, were as follows:
December 31,
2015
2014
Weighted-average discount rate
3.8
%
3.5
%
Rate of inflation
2.8
%
2.7
% The discount rates used are derived from (AA) corporate bonds that have maturities approximating the terms of the related obligations. In estimating the expected return on plan assets, the Company considered the historical performance of the major asset classes held and current forecasts of future rates of return for these asset classes. The following table provides a reconciliation of benefit obligations and plan assets of the U.K. Plan (in thousands):
December 31,
2015
2014
Change in benefit obligation:
Projected benefit obligation at beginning of year
$
39,421
$
35,193
Interest cost
1,340
1,589
Actuarial (gains) losses
(2,083
)
6,060
Benefits paid
(798
)
(1,006
)
Foreign currency exchange rate changes
(1,966
)
(2,415
)
Projected benefit obligation at end of year
$
35,914
$
39,421
Accumulated benefit obligation at end of year
$
35,914
$
39,421
Change in plan assets:
Fair value of plan assets at beginning of year
$
33,610
$
33,457
Actual return on plan assets
342
2,234
Employer contributions
955
1,000
Benefits paid
(798
)
(1,006
)
Foreign currency exchange rate changes
(1,735
)
(2,075
)
Fair value of plan assets at end of year
$
32,374
$
33,610
Funded status at end of year
$
(3,540
)
$
(5,811
)
Amounts included in accumulated other comprehensive loss not yet recognized in net periodic pension cost:
Net actuarial loss
$
(9,874
)
$
(11,890
)
Amounts expected to be amortized from accumulated other comprehensive loss into net periodic pension cost over the next fiscal year consists of:
Net actuarial loss
$
794
$
892
The funded status of the U.K. Plan is included in other long term liabilities in the accompanying consolidated balance sheets. The following table reflects the total expected benefit payments to plan participants and have been estimated based on the same assumptions used to measure the Company’s benefit obligations as of December 31, 2015 (in thousands):
Amount
2016
$
941
2017
1,043
2018
868
2019
1,244
2020
1,428
2021-2025
8,135
Total
$
13,659
In the U.K., funding valuations are conducted every three years in order to determine the future level of contributions. Based on the results of the most recent valuation completed in the fourth quarter 2015, the Company’s annual contributions will be approximately $1.0 million per year in 2016 and will increase by 2.9% per year thereafter. Fair Value of Plan Assets The Company’s overall objective is to invest plan assets in a portfolio of diversified assets, primarily through the use of institutional collective funds, to achieve long-term growth. The strategic asset allocation uses a combination of risk controlled and index strategies in fixed income and global equities. The target allocations are approximately 60% to funds investing in global equities, approximately 18% to funds investing in global bonds, approximately 9% to alternative assets (including private equity, real estate and hedge funds), and approximately 13% in cash. The following table summarizes the fair values of Plan assets by asset category as of December 31, 2015 (in thousands):
Asset Category
Fair Value
Quoted Prices in Active Markets for Identical Assets (Level 1)
Significant Other Observable Inputs (Level 2)
Significant Other Unobservable Inputs (Level 3)
Mutual Funds:
Balanced (1)
$
15,611
$
—
$
15,611
$
—
Growth (2)
16,583
—
16,583
—
Cash
180
180
—
—
Total
$
32,374
$
180
$
32,194
$
—
(1)
This class comprises a diversified portfolio of global investments which seeks a balanced return between capital growth and fixed income and is allocated on a weighted average basis as follows: equities (52%), bonds (24%), other assets (9%) and cash (15%).
(2)
This class comprises a diversified portfolio of global investments which seeks long-term capital growth and is allocated on a weighted average basis as follows: equities (67%), bonds (12%), other assets (9%) and cash (12%). The following table summarizes the fair values of Plan assets by asset category as of December 31, 2014 (in thousands):
Asset Category
Fair Value
Quoted Prices in Active Markets for Identical Assets (Level 1)
Significant Other Observable Inputs (Level 2)
Significant Other Unobservable Inputs (Level 3)
Mutual Funds:
Balanced (1)
$
16,287
$
—
$
16,287
$
—
Growth (2)
17,149
—
17,149
—
Cash
174
174
—
—
Total
$
33,610
$
174
$
33,436
$
—
(1)
This class comprises a diversified portfolio of global investments which seeks a balanced return between capital growth and fixed income and is allocated on a weighted average basis as follows: equities (54%), bonds (32%), other assets (5%) and cash (9%).
(2)
This class comprises a diversified portfolio of global investments which seeks long-term capital growth and is allocated on a weighted average basis as follows: equities (67%), other assets (15%), bonds (8%), and cash (10%). The tables above present the fair value of plan assets in accordance with the fair value hierarchy. Certain pension plan assets are measured using net asset value per share (or its equivalent) and are reported as a level 2 investment above. These investments have quoted prices in inactive markets and there are significant other observable inputs which can be corroborated by observable market data for substantially the full term of the plan assets. Defined Contribution Plans The Company has defined contribution employee savings plans in the U.K., Japan, and the U.S. The Company matches the contributions of participating employees on the basis of percentages specified in each plan. Company matching contributions to the plans were $2.7 million, $2.6 million and $1.7 million for the years ended December 31, 2015, 2014 and 2013, respectively. </t>
  </si>
  <si>
    <t>Income Taxes</t>
  </si>
  <si>
    <t>Income Tax Disclosure [Abstract]</t>
  </si>
  <si>
    <t xml:space="preserve">13. Income Taxes Components of the Company’s income (loss) from continuing operations before income taxes are as follows (in thousands):
Year Ended December 31,
2015
2014
2013
Income (loss) from continuing operations before income taxes:
Canadian
$
(1,674
)
$
(20,212
)
$
(5,366
)
U.S.
23,298
(9,661
)
12,838
Other
24,398
11,958
8,705
Total
$
46,022
$
(17,915
)
$
16,177
Components of the Company’s income tax provision (benefit) are as follows (in thousands):
Year Ended December 31,
2015
2014
2013
Current
Canadian
$
96
$
175
$
—
U.S.
8,136
3,615
1,662
Other
3,854
1,940
652
12,086
5,730
2,314
Deferred
Canadian
—
—
—
U.S.
(3,239
)
(6,731
)
2,206
Other
1,547
(5
)
1,680
(1,692
)
(6,736
)
3,886
Total
$
10,394
$
(1,006
)
$
6,200
The Company is incorporated in Canada and therefore uses the Canadian statutory rate for income tax disclosure. The reconciliation of the statutory Canadian tax rate to the effective tax rate related to income before income taxes from continuing operations is as follows (in thousands, except percentage data):
Year Ended December 31,
2015
2014
2013
Statutory Canadian tax rate
27.00
%
27.00
%
26.00
%
Expected income tax provision at Canadian statutory tax rate
$
12,426
$
(4,837
)
$
4,206
International tax rate differences
304
(1,132
)
156
State income taxes, net
453
(271
)
148
Withholding and other taxes
680
421
321
Permanent differences
1,130
486
106
Section 199 deduction
(1,188
)
(574
)
—
Change in valuation allowance
(612
)
4,809
(3,076
)
Provision to return differences
(617
)
962
(312
)
Tax credits
(990
)
(1,678
)
(938
)
Net operating loss expirations
—
—
4,538
Statutory tax rate change
95
(13
)
354
Uncertain tax positions
121
134
259
IRS audit
(748
)
241
680
JK Lasers divestiture
(1,432
)
—
—
Goodwill impairment
—
330
—
Other
772
116
(242
)
Reported income tax provision (benefit)
$
10,394
$
(1,006
)
$
6,200
Effective tax rate
22.6
%
5.6
%
38.3
% Deferred income taxes result principally from temporary differences in the recognition of certain revenue and expense items and operating loss and tax credit carryforwards for financial and tax reporting purposes. Significant components of the Company’s deferred tax assets and liabilities as of December 31, 2015 and 2014 are as follows (in thousands):
December 31,
2015
2014
Deferred tax assets:
Losses &amp; IRC Section 163(j) carryforwards
$
9,985
$
12,742
Compensation related deductions
2,915
3,749
Tax credits
2,409
3,502
Restructuring related liabilities
294
64
Inventory
4,415
4,495
Depreciation
503
683
Amortization
3,205
—
Warranty
1,127
876
Other
1,281
2,206
Total deferred tax assets
26,134
28,317
Valuation allowance for deferred tax assets
(12,537
)
(14,495
)
Net deferred tax assets
$
13,597
$
13,822
Deferred tax liabilities:
Equity investment
$
(1,733
)
$
(1,594
)
Depreciation
—
(341
)
Amortization
(2,791
)
(36
)
Unrealized currency gain/loss
(1,292
)
(2,595
)
Other
(345
)
(525
)
Total deferred tax liabilities
$
(6,161
)
$
(5,091
)
Net deferred income tax assets (liabilities)
$
7,436
$
8,731
In determining its income tax provisions, the Company calculated deferred tax assets and liabilities for each separate jurisdiction. The Company then considered a number of factors, including positive and negative evidence related to the realization of its deferred tax assets, to determine whether a valuation allowance should be recognized with respect to its deferred tax assets. In 2015, the Company recorded valuation allowance of $0.8 million against its current year net operating losses in certain tax jurisdictions. Further, the Company released $0.8 million of valuation allowance recorded on certain U.S. state tax net operating losses and utilized $0.6 million of its U.S. capital loss carryforward against the current year net capital gain. In 2014, the Company recorded valuation allowance of $0.3 million against its current year net operating losses in certain tax jurisdictions and increased valuation allowance recorded on certain U.S. state tax net operating losses by $0.3 million and capital loss carryforwards by $0.4 million. In 2013, the Company adjusted a portion of its Canadian loss carryforward and the related valuation allowance of $4.8 million. The Company also recorded $1.3 million valuation allowances against its 2013 net operating losses in certain other tax jurisdictions and released valuation allowance of $0.3 million previously recorded on certain U.S. state tax credits. Additionally, the Company adjusted the carrying value of deferred tax assets on net operating losses and tax credits and their related valuation allowance in Canada and the U.K. as a result of changes in statutory tax rates amounting to $0.7 million in 2013. Valuation allowance continues to be provided on the remaining balances of the U.S. capital loss, certain U.S. state net operating loss and certain foreign tax attributes that the Company has determined that it is more likely than not that they will not be realized. In conjunction with the Company’s ongoing review of its actual results and anticipated future earnings, the Company continuously reassesses the possibility of releasing the valuation allowance currently in place on its deferred tax assets. As of December 31, 2015, the Company had net operating loss carryforwards of $4.9 million (tax effected) available to reduce future taxable income. Of this amount, approximately $1.6 million relates to the U.S. and expires through 2034; $2.4 million relates to Canada and expires starting in 2031; $0.7 million relates to the U.K. and can be carried forward indefinitely; and other countries of $0.2 million, which will start expiring in 2020. As of December 31, 2014, the Company had net operating loss carryforwards of $4.5 million (tax effected) available to reduce future taxable income. Of this amount, approximately $1.4 million relates to the U.S. and expires through 2033; $2.3 million relates to Canada and expires starting in 2015; and $0.8 million relates to the U.K. and can be carried forward indefinitely. As of December 31, 2015, the Company had tax credit carryforwards of approximately $2.4 million available to reduce income taxes in future years. Approximately $0.7 million relates to the U.S. state tax attributes, of which $0.6 million will expire through 2030 and $0.1 million can be carried forward indefinitely. The remaining $1.7 million tax credit carryforwards were related to Canada, of which $1.1 million expires through 2022 and $0.6 million can be carried forward indefinitely. As of December 31, 2014, the Company had tax credit carryforwards of approximately $4.2 million available to reduce income taxes in future years. Approximately $2.1 million relates to the U.S. tax attributes (both federal and state) and expires through 2034. The remaining $2.1 million relates to Canada, of which $0.8 million expires through 2021 and $1.3 million can be carried forward indefinitely. Income and foreign withholding taxes have not been recognized on the excess of the amount for financial reporting purposes over the tax basis of investments in foreign subsidiaries that are essentially permanent in nature. This amount becomes taxable upon a repatriation of assets from a subsidiary or a sale or liquidation of a subsidiary. The amount of undistributed earnings of foreign subsidiaries totaled $18.2 million as of December 31, 2015. The estimated unrecognized deferred income tax liabilities on this temporary difference is approximately $0.4 million. As of December 31, 2015, the Company’s total amount of gross unrecognized tax benefits was $5.5 million, of which $4.1 million would favorably affect its effective tax rate. Over the next twelve months, the Company may need to record up to $1.2 million of previously unrecognized tax benefits in the event of statute of limitations closures. The Company believes there are no other jurisdictions in which the outcome of unresolved issues or claims is likely to be material to its results of operations, financial position or cash flows. Furthermore, the Company believes it has adequately provided for all income tax uncertainties. As of December 31, 2014, the Company’s total amount of gross unrecognized tax benefits was $6.3 million, of which $4.1 million would favorably affect its effective tax rate, if recognized. As of December 31, 2013, the Company’s total amount of gross unrecognized tax benefits was $7.1 million, of which $4.9 million would favorably affect its effective tax rate, if recognized. The reconciliation of the total amounts of unrecognized tax benefits is as follows (in thousands):
Balance at December 31, 2012
$
7,554
Additions based on tax positions related to the current year
508
Additions for tax positions of prior years
1,475
Reductions for tax positions of prior years
(1,888
)
Reductions to tax positions resulting from a lapse of the applicable statute of limitations
(575
)
Balance at December 31, 2013
7,074
Additions based on tax positions related to the current year
1,180
Additions for tax positions of prior years
2,601
Reductions for tax positions of prior years
(2,404
)
Reductions to tax positions resulting from a lapse of the applicable statute of limitations
(2,177
)
Balance at December 31, 2014
6,274
Additions based on tax positions related to the current year
752
Additions for tax positions of prior years
78
Reductions for tax positions of prior years
(626
)
Reductions to tax positions resulting from a lapse of the applicable statute of limitations
(226
)
Settlements with tax authorities
(762
)
Balance at December 31, 2015
$
5,490
The Company recognizes interest and penalties related to uncertain tax positions in income tax expense. As of each of December 31, 2015 and 2014, the Company had approximately $0.9 million of accrued interest and penalties related to uncertain tax positions. During the year ended December 31, 2015, the Company recognized less than $0.1 million of expense for an increase in interest and penalties related to uncertain tax positions. During the year ended December 31, 2014, the Company recognized approximately $0.3 million of expense for an increase in interest and penalties related to uncertain tax positions. The Company files income tax returns in Canada, the U.S., and various states and foreign jurisdictions. Generally, the Company is no longer subject to U.S. or foreign income tax examinations by tax authorities for the years before 2007. The Company’s income tax returns may be reviewed by tax authorities in the following countries for the following periods under the appropriate statute of limitations:
United States
2009 - Present
Canada
2010 - Present
United Kingdom
2014 - Present
Germany
2008 - Present
Netherlands
2010 - Present
China
2012 - Present
Japan
2011 - Present </t>
  </si>
  <si>
    <t>Restructuring, Acquisition and Divestiture Related Costs</t>
  </si>
  <si>
    <t>Restructuring And Related Activities [Abstract]</t>
  </si>
  <si>
    <t>14. Restructuring, Acquisition and Divestiture Related Costs The following table summarizes restructuring, acquisition and divestiture related costs recorded in the accompanying consolidated statements of operations (in thousands):
Year Ended December 31,
2015
2014
2013
2016 restructuring
$
3,148
$
—
$
—
2015 restructuring
1,484
—
—
2013 restructuring
—
25
2,463
2011 restructuring
1,208
389
1,287
Germany restructuring
—
—
7
Total restructuring charges
$
5,840
$
414
$
3,757
Acquisition and related charges
$
1,301
$
1,521
$
1,630
Divestiture related charges
1,113
—
—
Total acquisition and divestiture related charges
$
2,414
$
1,521
$
1,630
Total restructuring, acquisition and divestiture related costs
$
8,254
$
1,935
$
5,387
2016 Restructuring During the third quarter of 2015, the Company initiated the 2016 restructuring program, which includes consolidating certain of our manufacturing operations to optimize our facility footprint and better utilize resources, and reducing redundant costs due to productivity cost savings and business volume reductions. Restructuring costs incurred in 2015 of $2.6 million, $0.3 million and $0.2 million were related to severance, facility, and other, respectively. We anticipate completing the 2016 restructuring program during the second quarter of 2016. The following table summarizes restructuring costs associated with the 2016 restructuring program for each segment and unallocated corporate costs for the year ended December 31, 2015 (in thousands):
Year Ended
December 31, 2015
Expected Cumulative Costs
Laser Products
$
55
$300 ̶ $400
Vision Technologies
2,200
3,200 ̶ 3,700
Precision Motion
833
700 ̶ 1,000
Unallocated Corporate and Shared Services
60
300 ̶ 400
Total
$
3,148
$4,500 ̶ $5,500
2015 Restructuring During the first quarter of 2015, the Company implemented a program to eliminate redundant costs, as a result of acquisition and divestiture activities, to better align our operations to our strategic growth plans, to further integrate our business lines, and as a consequence of our productivity initiatives. Restructuring costs incurred in 2015 of $1.4 million and $0.1 million were related to severance and other, respectively. The plan was substantially completed during 2015. The following table summarizes the total costs for each segment and unallocated corporate costs related to the 2015 restructuring plan (in thousands):
Year Ended
December 31, 2015
Laser Products
$
542
Vision Technologies
525
Precision Motion
79
Unallocated Corporate and Shared Services
338
Total
$
1,484
2013 Restructuring During the first half of 2013, the Company initiated a program following our acquisition of NDS to integrate the NDS business into our operating structure and further reduce manufacturing and operating costs across businesses to leverage our infrastructure and further integrate our product lines. The following table summarizes restructuring costs for each segment and unallocated corporate costs related to the 2013 restructuring program (in thousands):
Year Ended
December 31, 2013
Laser Products
$
836
Vision Technologies
806
Precision Motion
378
Unallocated Corporate and Shared Services
443
Total
$
2,463
2011 Restructuring In November 2011, the Company announced a strategic initiative (“2011 restructuring”) which aimed to consolidate operations to reduce the Company’s cost structure and improve operational efficiency. In total, eleven facilities have been exited as part of the 2011 restructuring plan. These eliminations resulted in the consolidation of the manufacturing facilities of the Scientific Lasers business and the optics products, the consolidation of the Company’s German operations into one facility, the consolidation of the laser scanners business into the Company’s Bedford, Massachusetts facility and the consolidation of the Company’s Japan operation into one facility. Included in the eleven facilities exited are five facilities exited as part of the Semiconductor and Laser Systems business divestitures. The restructuring costs for the Semiconductor and Laser Systems businesses have been excluded from the table below as they have been reported as part of the operating results from discontinued operations. The Company substantially completed the 2011 restructuring program in 2013. Restructuring costs from the 2011 restructuring program recognized in 2014 and 2015 are primarily depreciation and other costs for the idle facility that was vacated by the Laser Systems business. The following table summarizes restructuring costs for each segment and unallocated corporate costs related to the 2011 restructuring plan (in thousands):
Cumulative
Year Ended December 31,
Costs as of
2015
2014
2013
December 31, 2015
Laser Products
$
—
$
(106
)
$
1,042
$
1,939
Vision Technologies
—
—
48
48
Precision Motion
—
—
5
122
Unallocated Corporate and Shared Services
1,208
495
192
3,153
Total
$
1,208
$
389
$
1,287
$
5,262
Presented below are actual cash charges, including severance, relocation, facility closure and consulting costs, and non-cash charges for depreciation related to the 2011 restructuring plan (in thousands):
Cumulative
Year Ended December 31,
Costs as of
2015
2014
2013
December 31, 2015
Cash charges
$
126
$
(235
)
$
1,037
$
3,174
Non-cash charges
1,082
624
250
2,088
Total restructuring costs
$
1,208
$
389
$
1,287
$
5,262
Rollforward of Accrued Expenses Related to Restructuring The following table summarizes the accrual activities, by component, related to the Company’s restructuring charges recorded in the accompanying consolidated balance sheets (in thousands):
Total
Severance
Facility
Depreciation
Other
Balance at December 31, 2013
$
1,374
$
687
$
648
$
—
$
39
Restructuring charges
414
(83
)
(247
)
624
120
Cash payments
(933
)
(502
)
(293
)
—
(138
)
Non-cash write-offs and other adjustments
(624
)
—
—
(624
)
—
Balance at December 31, 2014
231
102
108
—
21
Restructuring charges
5,840
3,918
441
1,082
399
Cash payments
(3,126
)
(2,668
)
(156
)
—
(302
)
Non-cash write-offs and other adjustments
(1,063
)
6
13
(1,082
)
—
Balance at December 31, 2015
$
1,882
$
1,358
$
406
$
—
$
118
The Company expects to make $1.8 million in cash payments during the twelve months ending December 31, 2016 .</t>
  </si>
  <si>
    <t>Commitments and Contingencies</t>
  </si>
  <si>
    <t>Commitments And Contingencies Disclosure [Abstract]</t>
  </si>
  <si>
    <t xml:space="preserve">15. Commitments and Contingencies Operating Leases The Company leases certain equipment and facilities under operating lease agreements. Most of these lease agreements expire between 2017 and 2019. In the U.K., where longer lease terms are more common, the Company has a land lease that extends through 2078. During the years ended December 31, 2015, 2014 and 2013, the Company recorded lease expense of $4.5 million, $4.1 million and $4.9 million, respectively. In addition to the base rent, the Company is generally required to pay insurance, real estate taxes and maintenance costs which is recorded in lease expense. In connection with the sale of the Scientific Lasers business in 2014, the Company assigned to the buyer the lease for the facility in San Jose, California, where the Scientific Lasers business operated. The buyer assumed all of our rights and obligations under the original lease, including the duty to pay the rent for the remainder term of the lease. So long as the buyer performs its obligations as the tenant, as required by the Asset and Equity Purchase Agreement for its acquisition of the Scientific Lasers business, the Company has no responsibilities for the lease. Should the buyer cease performance under the lease, however, the landlord could still pursue the Company as the original tenant until February 28, 2019, the end of the lease term. In the meantime, the Company has indemnification rights against the buyer under the Asset and Equity Purchase Agreement for such buyer’s default. The lease associated with this facility has been excluded from the operating lease commitments table below. Capital Leases As of December 31, 2015 and 2014, the Company has gross assets under capital lease of $13.2 and $12.7 million, respectively. Future Lease Payments Future minimum lease payments under operating and capital leases expiring subsequent to December 31, 2015, including operating leases associated with facilities that have been vacated as a result of the Company’s restructuring actions, are as follows (in thousands):
Year Ending December 31,
Operating Lease
Capital Lease (1)
2016
$
4,973
$
1,498
2017
3,536
1,398
2018
2,723
968
2019
1,735
935
2020
154
907
Thereafter
5,361
8,139
Total minimum lease payments
$
18,482
$
13,845
(1)
Capital lease payments include interest payments of $3.8 million. Purchase Commitments As of December 31, 2015, the Company had unconditional commitments primarily for inventory purchases of $35.9 million. These purchase commitments are expected to be incurred as follows: $34.1 million in 2016, $1.5 million in 2017, and $0.3 million in 2018. Legal Proceedings The Company is subject to various legal proceedings and claims that arise in the ordinary course of business. The Company does not believe that the outcome of these claims will have a material adverse effect upon its consolidated financial statements but there can be no assurance that any such claims, or any similar claims, would not have a material adverse effect upon its consolidated financial statements. Guarantees and Indemnifications In the normal course of its operations, the Company executes agreements that provide for indemnification and guarantees to counterparties in transactions such as business dispositions, sale of assets, sale of products and operating leases. Additionally, the by-laws of the Company require it to indemnify certain current or former directors, officers, and employees of the Company against expenses incurred by them in connection with each proceeding in which he or she is involved as a result of serving or having served in certain capacities. Indemnification is not available with respect to a proceeding as to which it has been adjudicated that the person did not act in good faith in the reasonable belief that the action was in the best interests of the Company. Certain of our officers and directors are also a party to indemnification agreements with the Company. These indemnification agreements provide, among other things, that the director and officer shall be indemnified to the fullest extent permitted by applicable law against all expenses, judgments, fines and amounts paid in settlement actually and reasonably incurred by such officer or director in connection with any proceeding by reason of his or her relationship with the Company. In addition, the indemnification agreements provide for the advancement of expenses incurred by such director or officer in connection with any proceeding covered by the indemnification agreement, subject to the conditions set forth therein and to the extent such advancement is not prohibited by law. The indemnification agreements also set out the procedures for determining entitlement to indemnification, the requirements relating to notice and defense of claims for which indemnification is sought, the procedures for enforcement of indemnification rights, the limitations on and exclusions from indemnification, and the minimum levels of directors’ and officers’ liability insurance to be maintained by the Company. On July 1, 2013, the Company provided a Guarantee (the “Guarantee”) in favor of the trustees of the U.K. Plan with respect to all present and future obligations and liabilities (whether actual or contingent and whether owed jointly or severally and in any capacity whatsoever) of GSI Group Limited, a wholly owned subsidiary of GSI Group Inc. Credit Risks and Other Uncertainties The Company maintains financial instruments such as cash and cash equivalents and trade receivables. From time to time, certain of these instruments may subject the Company to concentrations of credit risk whereby one institution may hold a significant portion of the cash and cash equivalents, or one customer may represent a large portion of the accounts receivable balances. There was no significant concentration of credit risk related to the Company’s position in trade accounts receivable as no individual customer represented 10% or more of the Company’s outstanding accounts receivable at December 31, 2015 and 2014. Credit risk with respect to trade accounts receivables is generally minimized because of the diversification of the Company’s operations, as well as its large customer base and its geographical dispersion. Certain of the components and materials included in the Company’s products are currently obtained from single source suppliers. There can be no assurance that a disruption of this outside supply would not create substantial manufacturing delays and additional cost to the Company. The Company’s operations involve a number of other risks and uncertainties including, but not limited to, the effects of general economic conditions, rapidly changing technology, and international operations. </t>
  </si>
  <si>
    <t>Segment Information</t>
  </si>
  <si>
    <t>Segment Reporting [Abstract]</t>
  </si>
  <si>
    <t xml:space="preserve">16. Segment Information Reportable Segments The Company evaluates the performance of, and allocates resources to, its segments based on revenue, gross profit and operating profit. The Company’s reportable segments have been identified based on commonality and adjacency of technologies, applications and customers amongst the Company’s individual product lines. We operate in three reportable segments: Laser Products, Vision Technologies (formerly known as Medical Technologies), and Precision Motion. The reportable segments and their principal activities consist of the following: Laser Products The Laser Products segment designs, manufactures and markets photonics-based solutions, including CO2 laser sources, laser scanning and beam delivery products, to customers worldwide. The segment serves highly demanding photonics-based applications such as industrial material processing, metrology, medical and life science imaging, and medical laser procedures. The vast majority of the segment’s product offerings are sold to OEM customers. The segment sells these products both directly, utilizing a highly technical sales force, and indirectly, through resellers and distributors. Vision Technologies The Vision Technologies segment designs, manufactures and markets a range of medical grade technologies, including visualization solutions, imaging informatics products, optical data collection and machine vision technologies, radio frequency identification technologies (RFID), thermal printers, and light and color measurement instrumentation to customers worldwide. The vast majority of the segment’s product offerings are sold to OEM customers. The segment sells these products both directly, utilizing a highly technical sales force, and indirectly, through resellers and distributors. Precision Motion The Precision Motion segment designs, manufactures and markets optical encoders, precision motor and motion control technology, air bearing spindles and precision machined components to customers worldwide. The vast majority of the segment’s product offerings are sold into the advanced industrial market and the medical market. The segment sells these products both directly, utilizing a highly technical sales force, and indirectly, through resellers and distributors. Reportable Segment Financial Information Revenue, gross profit, operating income (loss) from continuing operations, depreciation and amortization, accounts receivable and inventory by reportable segments are as follows (in thousands):
Year Ended December 31,
2015
2014
2013
Revenue
Laser Products
$
168,331
$
177,726
$
166,598
Vision Technologies
124,725
122,187
90,276
Precision Motion
80,542
64,793
60,036
Total
$
373,598
$
364,706
$
316,910
Year Ended December 31,
2015
2014
2013
Gross Profit
Laser Products
$
73,602
$
74,224
$
68,819
Vision Technologies
48,966
48,678
35,824
Precision Motion
36,709
28,333
27,778
Unallocated Corporate and Shared Services
(1,387
)
(1,068
)
(194
)
Total
$
157,890
$
150,167
$
132,227
Year Ended December 31,
2015
2014
2013
Operating Income (Loss) from Continuing Operations
Laser Products
$
35,971
$
33,053
$
25,143
Vision Technologies
(2,057
)
(43,079
)
3,566
Precision Motion
16,877
13,023
12,062
Unallocated Corporate and Shared Services
(21,858
)
(19,803
)
(21,325
)
Total
$
28,933
$
(16,806
)
$
19,446
Year Ended December 31,
2015
2014
2013
Depreciation and Amortization
Laser Products
$
6,083
$
6,481
$
6,335
Vision Technologies
8,599
13,254
8,808
Precision Motion
2,533
1,943
1,979
Unallocated Corporate and Shared Services
2,981
2,743
2,828
Total
$
20,196
$
24,421
$
19,950
December 31,
2015
2014
Accounts Receivable
Laser Products
21,763
24,083
Vision Technologies
21,691
18,922
Precision Motion
13,734
8,489
Total accounts receivable
57,188
51,494
Inventory
Laser Products
29,501
34,947
Vision Technologies
19,583
19,596
Precision Motion
10,482
8,400
Total inventory
59,566
62,943
Total segment assets
116,754
114,437
December 31,
2015
2014
Total Assets
Total segment assets
116,754
114,437
Cash and cash equivalents
59,959
51,146
Income taxes receivable
2,510
5,906
Deferred tax assets
—
5,971
Prepaid expenses and other current assets
5,989
5,081
Assets of discontinued operations
—
631
Property, plant and equipment, net
40,550
40,088
Deferred tax assets
7,885
2,912
Other assets
12,673
12,134
Intangible assets, net
66,269
67,242
Goodwill
103,456
90,746
Total
$
416,045
$
396,294
Geographic Information The Company aggregates geographic revenue based on the customer location where products are shipped. Revenue to these customers is as follows (in thousands, except percentage data):
Year Ended December 31,
2015
2014
2013
Revenue
% of Total
Revenue
% of Total
Revenue
% of Total
United States
$
154,825
41.4
%
$
140,973
38.7
%
$
107,892
34.0
%
Germany
54,743
14.7
59,029
16.2
56,287
17.8
Rest of Europe
48,277
12.9
54,308
14.9
45,698
14.4
China
38,491
10.3
40,792
11.2
37,651
11.9
Rest of Asia-Pacific
62,467
16.7
58,830
16.1
57,802
18.2
Other
14,795
4.0
10,774
2.9
11,580
3.7
Total
$
373,598
100.0
%
$
364,706
100.0
%
$
316,910
100.0
% Long-lived assets consist of property, plant and equipment, net, and are aggregated based on the location of the assets. A summary of these long-lived assets is as follows (in thousands):
December 31,
2015
2014
United States
$
34,907
$
32,988
Europe
4,014
5,318
China
1,593
1,705
Asia-Pacific and other
36
77
Total
$
40,550
$
40,088
Significant Customers No customer accounted for greater than 10% of the Company’s sales during the years ended December 31, 2015, 2014 or 2013. </t>
  </si>
  <si>
    <t>Supplementary Information</t>
  </si>
  <si>
    <t>Quarterly Financial Information Disclosure [Abstract]</t>
  </si>
  <si>
    <t>Supplementary Information (Unaudited) The Company’s interim financial statements are prepared on a quarterly basis ending on the Friday closest to the end of the calendar quarter, with the exception of the fourth quarter which always ends on December 31. On April 15, 2015, the Company completed the sale of certain assets and liabilities of the JK Lasers business for $29.6 million in cash, net of the final working capital adjustments and transaction costs, and recorded a pre-tax gain on sale of $19.6 million. In December 2014, the Company determined that an impairment test of the NDS goodwill and intangible assets was required, resulting in an impairment charge of $41.4 million in operating expenses. On March 14, 2014, the Company acquired JADAK and started to include the operating results of JADAK in the consolidated financial statements as of the acquisition date. In July 2014, the Company completed the sale of certain assets and liabilities of the Scientific Lasers business for $6.5 million in cash, net of working capital adjustments, and recorded a $1.7 million loss on sale. The following tables reflect the Company’s unaudited condensed consolidated statements of operations (in thousands except per share data):
Three Months Ended
December 31,
October 2,
July 3,
April 3,
2015
2015
2015
2015
Revenue
$
90,219
$
92,271
$
96,494
$
94,614
Cost of revenue
53,590
52,361
55,149
54,608
Gross profit
36,629
39,910
41,345
40,006
Operating expenses:
Research and development and engineering
7,295
7,693
7,840
8,215
Selling, general and administrative
19,080
19,979
20,922
22,068
Amortization of purchased intangible assets
2,018
1,852
1,852
1,889
Restructuring, acquisition and divestiture related costs
4,022
1,379
416
2,437
Total operating expenses
32,415
30,903
31,030
34,609
Operating income from continuing operations
4,214
9,007
10,315
5,397
Interest income (expense), foreign exchange transaction gains (losses), other income (expense), net and gain on disposal of business
1,721
13
15,506
(151
)
Income from continuing operations before income taxes
5,935
9,020
25,821
5,246
Income tax provision (benefit)
(168
)
2,452
6,310
1,800
Income from continuing operations
6,103
6,568
19,511
3,446
Loss from discontinued operations, net of tax
—
—
(13
)
—
Consolidated net income
$
6,103
$
6,568
$
19,498
$
3,446
Earnings per common share from continuing operations:
Basic
$
0.18
$
0.19
$
0.56
$
0.10
Diluted
$
0.18
$
0.19
$
0.56
$
0.10
Loss per common share from discontinued operations:
Basic
$
—
$
—
$
(0.00
)
$
—
Diluted
$
—
$
—
$
(0.00
)
$
—
Earnings per common share attributable to GSI Group Inc.
Basic
$
0.18
$
0.19
$
0.56
$
0.10
Diluted
$
0.18
$
0.19
$
0.56
$
0.10
Three Months Ended
December 31,
September 26,
June 27,
March 28,
2014
2014
2014
2014
Revenue
$
94,012
$
94,656
$
96,905
$
79,133
Cost of revenue
54,284
54,973
58,254
47,028
Gross profit
39,728
39,683
38,651
32,105
Operating expenses:
Research and development and engineering
7,837
7,735
7,525
5,857
Selling, general and administrative
21,840
21,512
21,410
19,618
Amortization of purchased intangible assets
2,799
2,843
2,876
1,744
Restructuring, acquisition and divestiture related costs
(14
)
771
360
818
Impairment of goodwill and intangible assets
41,442
—
—
—
Total operating expenses
73,904
32,861
32,171
28,037
Operating income (loss) from continuing operations
(34,176
)
6,822
6,480
4,068
Interest income (expense), foreign exchange transaction gains (losses) and other income (expense), net
(127
)
310
(1,017
)
(275
)
Income (loss) from continuing operations before income taxes
(34,303
)
7,132
5,463
3,793
Income tax provision (benefit)
(6,013
)
2,013
2,057
937
Income (loss) from continuing operations
(28,290
)
5,119
3,406
2,856
Loss from discontinued operations, net of tax
(790
)
(273
)
(2,678
)
(1,866
)
Loss on disposal of discontinued operations, net of tax
(1,405
)
(321
)
—
—
Consolidated net income (loss)
(30,485
)
4,525
728
990
Less: Net income attributable to noncontrolling interest
—
—
(3
)
(7
)
Net income (loss) attributable to GSI Group Inc.
$
(30,485
)
$
4,525
$
725
$
983
Earnings (loss) per common share from continuing operations:
Basic
$
(0.82
)
$
0.15
$
0.10
$
0.08
Diluted
$
(0.82
)
$
0.15
$
0.10
$
0.08
Loss per common share from discontinued operations:
Basic
$
(0.06
)
$
(0.02
)
$
(0.08
)
$
(0.05
)
Diluted
$
(0.06
)
$
(0.02
)
$
(0.08
)
$
(0.05
)
Earnings (loss) per common share attributable to GSI Group Inc.
Basic
$
(0.88
)
$
0.13
$
0.02
$
0.03
Diluted
$
(0.88
)
$
0.13
$
0.02
$
0.03</t>
  </si>
  <si>
    <t>Organization and Presentation (Policies)</t>
  </si>
  <si>
    <t>Basis of Presentation</t>
  </si>
  <si>
    <t xml:space="preserve">Basis of Presentation These consolidated financial statements have been prepared by the Company in U.S. dollars and in accordance with U.S. generally accepted accounting principles, applied on a consistent basis. The consolidated financial statements include the accounts of GSI Group Inc. and its wholly owned subsidiaries. Intercompany accounts and transactions have been eliminated. In 2015, the Company’s 50% owned joint venture, Excel Laser Technology Private Limited (the “India JV”), was deconsolidated as the Company sold 100% of its interest in the India JV. The accounts of the India JV were previously included in discontinued operations in the consolidated financial statements. The Company has a 41% ownership interest in Laser Quantum Ltd. (“Laser Quantum”), a privately held company located in the United Kingdom. The Company records the results of this entity under the equity method as it does not have a controlling interest in the entity.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 and expenses during the reporting periods. The Company evaluates its estimates based on historical experience, current conditions and various other assumptions that it believes are reasonable under the circumstances. Estimates and assumptions are reviewed on an on-going basis and the effects of revisions are reflected in the period in which they are deemed to be necessary. Actual results could differ significantly from those estimates. </t>
  </si>
  <si>
    <t>Foreign Currency Translation</t>
  </si>
  <si>
    <t xml:space="preserve">Foreign Currency Translation The financial statements of the Company and its subsidiaries outside the United States have been translated into U.S. dollars. Assets and liabilities of foreign operations are translated from foreign currencies into U.S. dollars at the exchange rates in effect on the balance sheet date. Revenue and expenses are translated at the average exchange rate in effect for the period. Accordingly, gains and losses resulting from translating foreign currency financial statements are reported as cumulative translation adjustment, a separate component of other comprehensive income (loss) in stockholders’ equity. Foreign currency transaction gains and losses, primarily from transactions denominated in currencies other than the functional currency, are included in the accompanying consolidated statements of operations. </t>
  </si>
  <si>
    <t>Cash and Cash Equivalents</t>
  </si>
  <si>
    <t xml:space="preserve">Cash and Cash Equivalents Cash equivalents, primarily money market accounts, are highly liquid investments with original maturities of three months or less. These investments are carried at cost, which approximates fair value. </t>
  </si>
  <si>
    <t>Long-Term Investments</t>
  </si>
  <si>
    <t>Long-Term Investments At December 31, 2015 and 2014, the Company had a 41% equity investment in Laser Quantum, a privately held company located in the United Kingdom. During the second quarter of 2013, the Company’s ownership percentage increased from 25% to 41% as a result of a stock buyback program by Laser Quantum. The Company continues to use the equity method to record the results of this entity as it does not have a controlling interest in the entity. The Company recognized investment income of $2.7 million, $2.7 million and $1.5 million during 2015, 2014 and 2013, respectively, which is included in other income (expense) in the accompanying consolidated statements of operations. The Company’s net investment in Laser Quantum was $10.1 million and $8.0 million at December 31, 2015 and 2014, respectively, and is included in other long-term assets in the accompanying consolidated balance sheets. The summarized financial information for Laser Quantum is as follows (in thousands):
Year Ended December 31,
2015
2014
2013
Revenue
$
25,599
$
23,013
$
16,269
Income from operations
$
7,362
$
7,434
$
4,720
Net income
$
6,925
$
6,627
$
3,745
December 31,
2015
2014
Total assets (1)
$
30,159
$
25,423
Total liabilities
$
2,552
$
2,482
(1)
Total assets at December 31, 2015 and 2014 included cash and cash equivalent of $21.0 million and $17.1 million, respectively.</t>
  </si>
  <si>
    <t>Accounts Receivable and Allowance for Doubtful Accounts</t>
  </si>
  <si>
    <t>Accounts Receivable and Allowance for Doubtful Accounts Accounts receivable are recorded at the invoiced amount. The Company maintains an allowance for doubtful accounts based on the Company’s best estimate of probable credit losses resulting from the inability of the Company’s customers to make required payments. The Company determines the allowance based on a variety of factors, including the age of amounts outstanding relative to their contractual due date, specific customer factors, and other known risks and economic trends. Charges related to the allowance for doubtful accounts are included as selling, general and administrative expenses and are recorded in the period that the outstanding receivables are determined to be uncollectible. Account balances are charged off against the allowance when the Company believes it is probable that the receivable will not be recovered. For the years ended December 31, 2015, 2014 and 2013, changes in the allowance for doubtful accounts were as follows (in thousands):
2015
2014
2013
Balance at beginning of year
$
282
$
575
$
294
Provision charged to selling, general and administrative expenses
285
30
301
Allowance resulting from acquisitions
5
52
117
Write-offs, net of recoveries of amounts previously reserved
(29
)
(352
)
(159
)
Divestiture of JK Lasers
(30
)
—
—
Exchange rate changes
(13
)
(23
)
22
Balance at end of year
$
500
$
282
$
575</t>
  </si>
  <si>
    <t xml:space="preserve">Inventories Inventories, which include materials and conversion costs, are stated at the lower of cost or market, using the first-in, first-out method. Market is defined as replacement cost for raw materials and net realizable value for other inventories. Demo inventory is recorded at the lower of cost or its net realizable value. The Company periodically reviews quantities of inventories on hand and compares these amounts to the expected use of each product. The Company records a charge to cost of revenue for the amount required to reduce the carrying value of inventory to net realizable value. Costs associated with the procurement of inventories such as inbound freight charges, purchasing and receiving costs are capitalized in inventory on the consolidated balance sheets. </t>
  </si>
  <si>
    <t>Property, Plant and Equipment</t>
  </si>
  <si>
    <t xml:space="preserve">Property, Plant and Equipment Property, plant and equipment are recorded at cost, adjusted for any impairment, less accumulated depreciation. The Company uses the straight-line method to calculate the depreciation of its fixed assets over their estimated useful lives. Estimated useful lives range from 3 to 30 years for buildings and building improvements and 1 to 10 years for machinery and equipment. Leasehold improvements are depreciated over the lesser of their useful lives or lease terms, including any renewal period options that are reasonably assured of being exercised. Repairs and maintenance costs are expensed as incurred. Certain costs to develop software for internal use are capitalized when the criteria under Accounting Standards Codification (“ASC”) 350-40, “Internal-Use Software,” are met. Lease arrangements meeting the criteria of ASC 840-30, “Leases – Capital Leases,” are capitalized based on the present value of future lease payments and depreciated over the term of the lease. </t>
  </si>
  <si>
    <t>Goodwill, Intangibles and Long-Lived Assets</t>
  </si>
  <si>
    <t xml:space="preserve">Goodwill, Intangibles and Long-Lived Assets Goodwill represents the excess of the purchase price over the tangible assets, identifiable intangible assets and assumed liabilities acquired in a business combination. Allocations of the purchase price are based upon a valuation of assets and liabilities acquired. Assets acquired and liabilities assumed are recorded at their estimated fair values as of the acquisition date. The fair values of intangible assets are based on valuations using an income approach, with estimates and assumptions provided by management of the acquired companies and the Company. Goodwill and indefinite-lived intangibles are not amortized but are assessed for impairment at least annually to ensure their current fair values exceed their carrying values. The Company’s most significant intangible assets are patents and acquired technologies, customer relationships, trademarks and trade names. All definite-lived intangible assets are amortized over the periods in which their economic benefits are expected to be realized. The Company reviews the useful life assumptions, including the classification of certain intangible assets as “indefinite-lived”, on a periodic basis to determine if changes in circumstances warrant revisions to them. The Company’s product lines generally correspond with its reporting units which is the level at which the Company evaluates its goodwill, intangible assets and other long-lived assets for impairment. </t>
  </si>
  <si>
    <t>Impairment Charges</t>
  </si>
  <si>
    <t xml:space="preserve">Impairment Charges Impairment analyses of goodwill and indefinite-lived intangible assets are conducted in accordance with ASC 350, “Intangibles—Goodwill and Other”. This guidance specifies that goodwill and other intangible assets must be periodically tested for impairment. The Company tests its goodwill balances annually as of the beginning of the second quarter or more frequently if indicators are present or changes in circumstances suggest that an impairment may exist. The Company utilizes a quantitative analysis to test goodwill for impairment. This two-step approach requires a comparison of the carrying value of each of the Company’s reporting units to the fair value of these reporting units. The fair value of a reporting unit is primarily based on a discounted cash flow (“DCF”) method with a weighted average cost of capital. If the carrying value of a reporting unit exceeds its fair value, the Company calculates the implied fair value of the reporting unit’s goodwill and compares it to the goodwill’s carrying value. If the carrying value of the goodwill exceeds its implied fair value, an impairment charge is recorded for the difference. The Company assesses indefinite-lived intangible assets for impairment on an annual basis as of the beginning of the second quarter, and more frequently if indicators are present or changes in circumstances suggest that an impairment may exist. The Company will also reassess the continuing classification of these indefinite-lived intangible assets as indefinite-lived when circumstances change such that the useful life may no longer be indefinite. The fair values of the Company’s indefinite-lived intangible assets are determined using the relief from royalty method, based on forecasted revenues. If the fair value of an indefinite-lived intangible asset is less than its carrying value, an impairment charge is recorded for the difference between the carrying value and the fair value of the impaired asset. The carrying amounts of definite-lived long-lived assets are reviewed for impairment whenever changes in events or circumstances indicate that their carrying values may not be recoverable. The recoverability of carrying value is generally determined by comparison of the asset group’s carrying value to its undiscounted future cash flows. When this test indicates the potential for impairment, a fair value assessment is performed. Once an impairment is determined and measured, an impairment charge is recorded for the difference between the carrying value and the fair value of the impaired asset. </t>
  </si>
  <si>
    <t>Revenue Recognition</t>
  </si>
  <si>
    <t xml:space="preserve">Revenue Recognition The Company recognizes revenue when persuasive evidence of an arrangement exists, delivery has occurred, price is fixed or determinable, and collection of the resulting receivable is reasonably assured. Revenue recognition requires judgment and estimates, which may affect the amount and timing of revenue recognized in any given period. The Company’s revenue transactions are comprised of both single-element and multiple-element transactions. Multiple-element transactions may include two or more products and occasionally non-standard/extended warranties, or preventative maintenance plans. For multiple-element transactions, revenue is generally recognized upon shipment, using the relative selling price method in accordance with ASC 605-25 “Revenue – Multiple-Element Arrangements”. Single-element transactions are typically recognized upon shipment at their contractually stated prices. The Company generally provides warranties for its products. The standard warranty period is typically 12 months to 24 months for the Laser Products and Precision Motion segments and 12 months to 36 months for the Vision Technologies segment. The standard warranty period for product sales is accounted for under the provisions of ASC 450 “Contingencies,” as the Company has the ability to ascertain the likelihood of the liability, and can estimate the amount of the liability. A provision for the estimated cost related to warranty is recorded to cost of revenue at the time revenue is recognized. The Company’s estimate of costs to service the warranty obligations is based on historical experience and expectations of future conditions. To the extent the Company experiences warranty claims or costs associated with servicing those claims that differ from the original estimates, revisions to the estimated warranty liability are recorded at that time. The Company occasionally sells optional non-standard/extended warranty services and preventative maintenance contracts to customers. The Company accounts for these agreements in accordance with provisions of ASC 605-20-25-3, “Separately Priced Extended Warranty and Product Maintenance Contracts,” under which it recognizes the separately priced extended warranty and preventative maintenance fees ratably over the associated period. The Company, at the request of its customers, may perform professional services, generally for the maintenance and repair of products previously sold to those customers. These services are usually in the form of time and materials based contracts which are short in duration. Revenue for time and materials services is recorded at the completion of services requested under a customer’s purchase order. </t>
  </si>
  <si>
    <t>Research and Development and Engineering Costs</t>
  </si>
  <si>
    <t xml:space="preserve">Research and Development and Engineering Costs Research and development and engineering (“R&amp;D”) expenses are primarily comprised of employee related expenses and cost of materials for R&amp;D projects. These costs are expensed as incurred. </t>
  </si>
  <si>
    <t>Share-Based Compensation The Company records the expense associated with share-based compensation awards to employees and directors based on the fair value of awards as of the grant date. For stock-based compensation awards that vest over time based on employment, the associated expenses are recognized in the consolidated statements of operations ratably over the vesting period of the award, net of estimated forfeitures. For performance-based restricted stock units, stock-based compensation expenses are recognized ratably over the vesting period when it is probable that the performance targets are expected to be achieved based on management’s projections. Management’s projections are revised, if necessary, in subsequent periods when underlying factors change the evaluation of the probability of achieving the performance targets. Accordingly, share-based compensation expense associated with performance-based restricted stock units may differ significantly from period to period based on changes to the probability of achieving performance targets.</t>
  </si>
  <si>
    <t>Shipping &amp; Handling Costs</t>
  </si>
  <si>
    <t xml:space="preserve">Shipping &amp; Handling Costs Shipping and handling costs are recorded in cost of revenue. </t>
  </si>
  <si>
    <t>Advertising Costs</t>
  </si>
  <si>
    <t xml:space="preserve">Advertising Costs Advertising costs are expensed to selling, general and administrative expenses as incurred and were not material for 2015, 2014 and 2013. </t>
  </si>
  <si>
    <t>Restructuring, Acquisition and Divestiture Related Costs The Company accounted for its restructuring activities in accordance with the provisions of ASC 420, “Exit or Disposal Cost Obligations.” The Company makes assumptions related to the amounts of employee severance benefits and related costs, the time period over which facilities will remain vacant, useful lives and residual value of long-lived assets, sublease terms, sublease rates and discount rates. Estimates and assumptions are based on the best information available at the time the obligation is recognized. These estimates are reviewed and revised as facts and circumstances dictate. Acquisition related costs incurred to effect a business combination, including finders’ fees, legal, valuation and other professional or consulting fees, are expensed as incurred. Acquisition related costs also include expenses recognized under earn-out agreements in connection with acquisitions. Expenses associated with divestiture activities, including legal and professional fees directly related to the completion of a business divestiture, are expensed as incurred.</t>
  </si>
  <si>
    <t>Accounting for Income Taxes</t>
  </si>
  <si>
    <t xml:space="preserve">Accounting for Income Taxes The asset and liability method is used to account for income taxes. Under the asset and liability method, deferred tax assets and liabilities are recognized for the estimated future tax consequences attributable to temporary differences between the financial statement carrying amounts of assets and liabilities and their respective tax bases. This method also requires the recognition of future tax benefits, such as net operating loss carryforwards, to the extent that it is more likely than not that such benefits will be realized. Deferred tax assets and liabilities are measured using enacted tax rates in effect for the year in which the temporary differences are expected to be recovered or settled. A valuation allowance is established to reduce the deferred tax assets if it is more likely than not that some or all of the related tax benefits will not be realized in the future and is reassessed periodically to determine whether it is more likely than not that the tax benefits will be realized in the future and that such valuation should be released. The majority of the Company’s business activities are conducted through its subsidiaries outside of Canada. Earnings from these subsidiaries are generally indefinitely reinvested in the local businesses. Further, local laws and regulations may also restrict certain subsidiaries from paying dividends to their parents. As such, the Company generally does not accrue income taxes for the repatriation of such earnings in accordance with ASC 740, “Income Taxes.” To the extent that there are excess accumulated earnings that the Company intends to repatriate from any such subsidiaries, the Company recognizes deferred tax liabilities on such foreign earnings. The Company assesses its income tax positions and records tax benefits for all years subject to examination based on the evaluation of the facts, circumstances, and information available at each reporting date. For those tax positions with a greater than 50 percent likelihood of being realized upon ultimate settlement with a taxing authority that has full knowledge of all relevant information, the Company records a tax benefit. For those income tax positions that are not likely to be sustained, no tax benefit is recognized in the consolidated financial statements. The Company recognizes interest and penalties related to uncertain tax positions as part of the provision for income taxes. </t>
  </si>
  <si>
    <t>Recent Accounting Pronouncements</t>
  </si>
  <si>
    <t>Recent Accounting Pronouncements Reporting Discontinued Operations and Disclosures of Disposals of Components of an Entity In April 2014, the Financial Accounting Standards Board (“FASB”) issued Accounting Standards Update (“ASU”) 2014-08, “Reporting Discontinued Operations and Disclosures of Disposals of Components of an Entity.” ASU 2014-08 provides guidance on determining when disposals can be presented as discontinued operations. ASU 2014-08 requires that only disposals representing a strategic shift that has (or will have) a major effect on an entity’s operations and financial results should be presented as discontinued operations. A strategic shift may include a disposal of a major line of business, a major equity method investment or a major part of an entity. Additionally, ASU 2014-08 requires expanded disclosures regarding discontinued operations. ASU 2014-08 is effective prospectively for reporting periods beginning after December 15, 2014. The Company adopted this pronouncement in January 2015. Simplifying the Presentation of Debt Issuance Costs In April 2015, the FASB issued ASU 2015-03, “Simplifying the Presentation of Debt Issuance Costs.” ASU 2015-03 requires debt issuance related costs to be presented in the balance sheet as a direct reduction to the carrying amount of the associated debt liability, consistent with the presentation of a debt discount. The Company adopted the provisions of ASU 2015-03 retrospectively as of the fiscal quarter ended October 2, 2015. Prior period amounts have been reclassified to conform to the current period presentation. As of December 31, 2014, $0.2 million of debt issuance costs were reclassified from prepaid expenses and other current assets to current portion of long-term debt and $2.5 million was reclassified from other long-term assets to long-term debt in the consolidated balance sheet. Other than these reclassifications, the adoption of ASU 2015-03 did not have an impact on the Company’s consolidated financial statements. Customer’s Accounting for Fees Paid in a Cloud Computing Arrangement In April 2015, the FASB issued ASU 2015-05, “Customer’s Accounting for Fees Paid in a Cloud Computing Arrangement,”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will be effective for annual and interim reporting periods beginning after December 15, 2015, with early adoption permitted. Upon adoption, an entity may apply the new guidance either retrospectively or prospectively to all arrangements entered into or materially modified after the effective date. The Company does not expect the adoption of ASU 2015-05 to have a material impact on the Company’s consolidated financial statements. Business Combinations In September 2015, the FASB issued ASU 2015-16, “Business Combinations,” which requires an acquirer to recognize adjustments to provisional amounts that are identified during the measurement period in the reporting period in which the adjustment amounts are determined. ASU 2015-16 requires an entity to present separately on the face of the income statement or disclose in the notes the portion of the amount recorded in current-period earnings by line item that would have been recorded in previous reporting periods if the adjustment had been recognized at the acquisition date. ASU 2015-16 will be effective prospectively for reporting periods beginning after December 15, 2015. The Company does not expect the adoption of ASU 2015-06 to have a material impact on the Company’s consolidated financial statements. Balance Sheet Classification of Deferred Taxes In November 2015, the FASB issued ASU 2015-17, “Income Taxes – Balance Sheet Classification of Deferred Taxes,” which simplifies the presentation of deferred income taxes. Under the new standard, both deferred tax assets and liabilities are required to be classified as noncurrent in a classified balance sheet. ASU 2015-17 will become effective for annual and interim reporting periods beginning after December 15, 2016, with early adoption allowed. The Company elected to early adopt the provisions of ASU 2015-17 using the prospective method and reported both current and noncurrent deferred tax assets and liabilities as noncurrent on the accompanying consolidated balance sheet as of December 31, 2015. The prior year balances were not retrospectively adjusted. Leases In February 2016, the FASB issued ASU 2016-02, “Leases (Topic 842),” which provides comprehensive lease accounting guidance. The standard requires entities to recognize lease assets and liabilities on the balance sheet and to disclose key information about leasing arrangements. ASU 2016-02 will become effective for fiscal years, and interim periods within those fiscal years, beginning after December 15, 2018, with early adoption allowed. The Company is currently evaluating the impact of the new guidance on our consolidated financial statements. Revenue from Contracts with Customers In May 2014, the FASB issued ASU 2014-09, “Revenue from Contracts with Customers,” which provides guidance for revenue recognition. ASU 2014-09 supersedes the revenue recognition requirements in ASC 605, “Revenue Recognition,” and requires entities to recognize revenue in a way that depicts the transfer of goods or services to customers at an amount that reflects the consideration to which the entity expects to be entitled in exchange for those goods or services. ASU 2014-09 will be effective for annual and interim reporting periods beginning after December 15, 2016. Early adoption is not permitted. Upon adoption, an entity may apply the new guidance either retrospectively to each prior reporting period presented or retrospectively only to customer contracts not yet completed as of the date of adoption with the cumulative effect of initially applying the standard recognized in beginning retained earnings at the date of the initial application. In August 2015, the FASB issued ASU 2015-14, “Revenue from Contracts with Customers – Deferral of the Effective Date,” which defers the effective date of ASU 2014-09 by one year, with the option of early adoption as of the original effective date. The amendment in ASU 2015-14 will result in ASU 2014-09 being effective for annual and interim reporting periods beginning after December 15, 2017. The Company is currently evaluating the impact of the new standard on the Company’s consolidated financial statements. Disclosure of Uncertainties about an Entity’s Ability to Continue as a Going Concern In August 2014, the FASB issued ASU 2014-15, "Presentation of Financial Statements - Going Concern (Subtopic 205-40)," which requires management to assess a company’s ability to continue as a going concern and to provide related footnote disclosures in certain circumstances. ASU 2014-15 will be effective for annual reporting periods ending after December 15, 2016. Early application is permitted. The Company does not expect the adoption of ASU 2014-15 to have an impact on the Company’s consolidated financial statements.</t>
  </si>
  <si>
    <t>Summary of Significant Accounting Policies (Tables)</t>
  </si>
  <si>
    <t>Changes in Allowance for Doubtful Accounts</t>
  </si>
  <si>
    <t>For the years ended December 31, 2015, 2014 and 2013, changes in the allowance for doubtful accounts were as follows (in thousands):
2015
2014
2013
Balance at beginning of year
$
282
$
575
$
294
Provision charged to selling, general and administrative expenses
285
30
301
Allowance resulting from acquisitions
5
52
117
Write-offs, net of recoveries of amounts previously reserved
(29
)
(352
)
(159
)
Divestiture of JK Lasers
(30
)
—
—
Exchange rate changes
(13
)
(23
)
22
Balance at end of year
$
500
$
282
$
575</t>
  </si>
  <si>
    <t>Laser Quantum</t>
  </si>
  <si>
    <t>Summary of Financial Information of Laser Quantum - Income Statement</t>
  </si>
  <si>
    <t>The summarized financial information for Laser Quantum is as follows (in thousands):
Year Ended December 31,
2015
2014
2013
Revenue
$
25,599
$
23,013
$
16,269
Income from operations
$
7,362
$
7,434
$
4,720
Net income
$
6,925
$
6,627
$
3,745</t>
  </si>
  <si>
    <t>Summary of Financial Information of Laser Quantum - Balance Sheet</t>
  </si>
  <si>
    <t>December 31,
2015
2014
Total assets (1)
$
30,159
$
25,423
Total liabilities
$
2,552
$
2,482
(1)
Total assets at December 31, 2015 and 2014 included cash and cash equivalent of $21.0 million and $17.1 million, respectively.</t>
  </si>
  <si>
    <t>Business Combinations (Tables)</t>
  </si>
  <si>
    <t>Skyetek, Lincoln Laser and Applimotion</t>
  </si>
  <si>
    <t>Summary of Fair Values of Assets Acquired and Liabilities Assumed Purchase Price Allocation</t>
  </si>
  <si>
    <t>The purchase price for Skyetek, Lincoln Laser and Applimotion was allocated as follows (in thousands):
Amount
Cash
$
331
Accounts receivable
3,166
Inventory
3,544
Prepaid expenses and other current assets
148
Property and equipment
3,220
Intangible assets
11,370
Goodwill
12,710
Other assets
10
Total assets acquired
34,499
Accounts payable
1,681
Other liabilities
1,197
Deferred tax liabilities
2,308
Total liabilities assumed
5,186
Total assets acquired, net of liabilities assumed
29,313
Less: cash acquired
331
Plus: working capital adjustments
464
Total purchase price, net of cash acquired
29,446
Less: contingent consideration
3,459
Net cash used for acquisition of businesses
$
25,987</t>
  </si>
  <si>
    <t>Fair Value of Intangible Assets</t>
  </si>
  <si>
    <t>The fair value of intangible assets for Skyetek, Lincoln Laser and Applimotion is comprised of the following (dollar amounts in thousands):
Weighted Average
Estimated Fair
Amortization
Value
Period
Customer relationships
$
4,266
12 years
Developed technology
4,993
10 years
Trademarks and trade names
593
9 years
Non-compete covenant
684
4 years
Backlog
834
1 year
Total
$
11,370</t>
  </si>
  <si>
    <t>JADAK Acquisition</t>
  </si>
  <si>
    <t>The final purchase price allocation is as follows (in thousands):
Amount
Cash
$
1,140
Accounts receivable
7,907
Inventory
6,865
Property and equipment
904
Intangible assets
40,250
Goodwill
44,584
Other assets
2,064
Total assets acquired
103,714
Accounts payable
3,057
Other liabilities
2,380
Deferred tax liabilities
3,481
Total liabilities assumed
8,918
Total assets acquired and liabilities assumed
94,796
Less: cash acquired
1,140
Total purchase price, net of cash acquired
$
93,656</t>
  </si>
  <si>
    <t>The fair value of JADAK intangible assets is comprised of the following (in thousands):
Weighted Average
Estimated Fair
Amortization
Value
Period
Customer relationships
$
23,570
20 years
Developed technology
10,910
10 years
Trademarks and trade names
2,130
10 years
Backlog
1,810
1 year
Non-compete covenant
1,830
5 years
Total
$
40,250</t>
  </si>
  <si>
    <t>Pro forma Financial Information</t>
  </si>
  <si>
    <t>The following unaudited pro forma information presents the combined financial results for the Company and JADAK as if the acquisition of JADAK had been completed as of January 1, 2013 (in thousands, except per share information):
Year Ended December 31,
2014
2013
Revenue
$
375,737
$
370,462
Income (loss) from continuing operations
$
(16,067
)
$
11,900
Earnings per share from continuing operations - Basic
$
(0.47
)
$
0.35
Earnings per share from continuing operations - Diluted
$
(0.47
)
$
0.35</t>
  </si>
  <si>
    <t>NDS Acquisition</t>
  </si>
  <si>
    <t>The total final purchase price allocation for the NDS acquisition was as follows (in thousands):
Amount
Accounts receivable
$
10,327
Inventory
14,144
Property and equipment
2,426
Intangible assets
37,817
Goodwill
21,160
Other assets
1,782
Total assets acquired
87,656
Accounts payable
4,768
Other liabilities
7,149
Deferred tax liabilities
384
Total liabilities assumed
12,301
Total purchase price
$
75,355</t>
  </si>
  <si>
    <t>The fair value of NDS intangible assets is comprised of the following (in thousands):
Weighted Average
Estimated Fair
Amortization
Value
Period
Customer relationships
$
22,294
20 years
Developed technology
6,689
10 years
Trademarks and trade names
7,565
20 years
Backlog
1,269
1 year
Total
$
37,817</t>
  </si>
  <si>
    <t>Discontinued Operations and Divestitures (Tables)</t>
  </si>
  <si>
    <t>Components of Assets and Liabilities and Operating Results of Discontinued Operations</t>
  </si>
  <si>
    <t xml:space="preserve">The major components of the assets and liabilities of discontinued operations as of December 31, 2014, respectively, were as follows (in thousands):
2014
Accounts receivable, net
$
95
Inventories
161
Other assets
375
Assets of discontinued operations
$
631
Accounts payable
$
16
Accrued expenses and other current liabilities
74
Other liabilities
234
Liabilities of discontinued operations
$
324
The following table presents the operating results which are reported as discontinued operations in the Company’s consolidated statements of operations (in thousands):
Year Ended December 31,
2015
2014
2013
Revenue from discontinued operations
$
—
$
10,514
$
33,792
Loss from discontinued operations, before income tax
$
(13
)
$
(8,059
)
$
(3,361
)
Loss from discontinued operations, net of tax
$
(13
)
$
(5,607
)
$
(2,054
)
Loss on disposal of discontinued operations, net of tax
$
—
$
(1,726
)
$
(592
) </t>
  </si>
  <si>
    <t>Accumulated Other Comprehensive Income (Loss) (Tables)</t>
  </si>
  <si>
    <t>Components of Accumulated Other Comprehensive Income (Loss)</t>
  </si>
  <si>
    <t>Changes in accumulated other comprehensive income (loss) is as follows (in thousands):
Total accumulated
other
Cumulative
comprehensive
translation
Pension
income (loss)
adjustment
liability
Balance at December 31, 2012
(9,749
)
1,299
(11,048
)
Other comprehensive income
2,686
54
2,632
Amounts reclassified from other comprehensive income (loss) (1)
721
—
721
Balance at December 31, 2013
$
(6,342
)
$
1,353
$
(7,695
)
Other comprehensive loss
(10,488
)
(6,968
)
(3,520
)
Amounts reclassified from other comprehensive income (loss) (1)
374
—
374
Balance at December 31, 2014
$
(16,456
)
$
(5,615
)
$
(10,841
)
Other comprehensive income (loss)
(3,249
)
(4,083
)
834
Amounts reclassified from other comprehensive income (loss) (1)
875
—
875
Balance at December 31, 2015
$
(18,830
)
$
(9,698
)
$
(9,132
)
(1)
The amounts reclassified from other comprehensive income (loss) were included in selling, general and administrative expenses in the consolidated statements of operations.</t>
  </si>
  <si>
    <t>Goodwill, Intangible Assets and Impairment Charges (Tables)</t>
  </si>
  <si>
    <t>Summary of Changes in Goodwill</t>
  </si>
  <si>
    <t>The following table summarizes changes in goodwill during the year ended December 31, 2015 (in thousands):
December 31, 2015
Balance at beginning of year
$
90,746
Goodwill acquired from the Applimotion acquisition
7,672
Goodwill acquired from the Lincoln Laser acquisition
3,367
Goodwill acquired from the Skyetek acquisition
1,671
Balance at end of year
$
103,456</t>
  </si>
  <si>
    <t>Goodwill by Reportable Segment</t>
  </si>
  <si>
    <t>Goodwill by reportable segment as of December 31, 2015 is as follows (in thousands):
Reportable Segment
Laser Products
Vision Technologies
Precision Motion
Total
Goodwill
$
136,321
$
84,401
$
33,963
$
254,685
Accumulated impairment of goodwill
(102,461
)
(31,722
)
(17,046
)
(151,229
)
Total
$
33,860
$
52,679
$
16,917
$
103,456
Goodwill by reportable segment as of December 31, 2014 is as follows (in thousands):
Reportable Segment
Laser Products
Vision Technologies
Precision Motion
Total
Goodwill
$
132,954
$
82,730
$
26,291
$
241,975
Accumulated impairment of goodwill
(102,461
)
(31,722
)
(17,046
)
(151,229
)
Total
$
30,493
$
51,008
$
9,245
$
90,746</t>
  </si>
  <si>
    <t>Intangible Assets</t>
  </si>
  <si>
    <t>Intangible assets as of December 31, 2015 and 2014, respectively, are summarized as follows (in thousands):
December 31, 2015
Gross Carrying Amount
Accumulated Amortization
Net Carrying Amount
Weighted Average Remaining Life (Years)
Amortizable intangible assets:
Patents and acquired technologies
$
82,821
$
(66,297
)
$
16,524
7.7
Customer relationships
67,168
(36,914
)
30,254
13.6
Customer backlog
2,644
(2,589
)
55
1.0
Non-compete covenant
2,514
(882
)
1,632
3.2
Trademarks and trade names
10,711
(5,934
)
4,777
9.1
Amortizable intangible assets
165,858
(112,616
)
53,242
11.0
Non-amortizable intangible assets:
Trade names
13,027
—
13,027
Total
$
178,885
$
(112,616
)
$
66,269
December 31, 2014
Gross Carrying Amount
Accumulated Amortization
Net Carrying Amount
Weighted Average Remaining Life (Years)
Amortizable intangible assets:
Patents and acquired technologies
$
78,253
$
(62,010
)
$
16,243
7.5
Customer relationships
63,029
(31,531
)
31,498
14.7
Customer backlog
1,810
(1,641
)
169
0.2
Non-compete covenant
1,830
(366
)
1,464
4.2
Trademarks and trade names
10,205
(5,364
)
4,841
9.8
Amortizable intangible assets
155,127
(100,912
)
54,215
11.8
Non-amortizable intangible assets:
Trade names
13,027
—
13,027
Total
$
168,154
$
(100,912
)
$
67,242</t>
  </si>
  <si>
    <t>Amortization Expense of Intangible Assets</t>
  </si>
  <si>
    <t>Amortization expense is as follows (in thousands):
Year Ended December 31,
2015
2014
2013
Amortization expense – cost of revenue
$
4,712
$
6,143
$
5,280
Amortization expense – operating expenses
7,611
10,262
7,270
Total amortization expense
$
12,323
$
16,405
$
12,550</t>
  </si>
  <si>
    <t>Estimated Future Amortization Expense</t>
  </si>
  <si>
    <t>Estimated future amortization expense for each of the five succeeding years and thereafter is as follows (in thousands):
Year Ending December 31,
Cost of Revenue
Operating Expenses
Total
2016
$
3,963
$
7,498
$
11,461
2017
3,600
6,898
10,498
2018
2,080
6,306
8,386
2019
1,768
4,324
6,092
2020
1,501
2,418
3,919
Thereafter
3,612
9,274
12,886
Total
$
16,524
$
36,718
$
53,242</t>
  </si>
  <si>
    <t>Results of Impairment Review</t>
  </si>
  <si>
    <t>The results of the impairment review as of December 31, 2014 are summarized in the following table (in thousands):
Pre-Impairment Net Carrying Value
Impairment Charge
Post-Impairment Net Carrying Value
Goodwill
$
110,321
$
(19,575
)
$
90,746
Intangible assets
89,109
(21,867
)
67,242
Total
$
199,430
$
(41,442
)
$
157,988</t>
  </si>
  <si>
    <t>Fair Value Measurements (Tables)</t>
  </si>
  <si>
    <t>Fair Values of Financial Assets and Liabilities</t>
  </si>
  <si>
    <t>The following table summarizes the fair values of our assets and liabilities measured at fair value on a recurring basis as of December 31, 2015 (in thousands):
Quoted Prices in
Significant Other
Active Markets for
Significant Other
Unobservable
Identical Assets
Observable Inputs
Inputs
Fair Value
(Level 1)
(Level 2)
(Level 3)
Assets
Cash equivalents
$
4,657
$
4,657
$
—
$
—
Liabilities
Contingent consideration
$
3,889
$
—
$
—
$
3,889
The following table summarizes the fair values of our financial assets as of December 31, 2014 (in thousands):
Quoted Prices in
Significant Other
Active Markets for
Significant Other
Unobservable
Identical Assets
Observable Inputs
Inputs
Fair Value
(Level 1)
(Level 2)
(Level 3)
Assets
Cash equivalents
$
2,255
$
2,255
$
—
$
—</t>
  </si>
  <si>
    <t>Changes in Fair Value of Level 3 Contingent Consideration</t>
  </si>
  <si>
    <t>Changes in the fair value of our Level 3 contingent consideration for the year ended December 31, 2015 were as follows (in thousands):
Contingent Consideration
Balance at December 31, 2014
$
—
Acquisition of Applimotion
965
Fair value adjustment
430
Acquisition of Lincoln Laser
2,344
Acquisition of Skyetek
150
Balance at December 31, 2015
$
3,889</t>
  </si>
  <si>
    <t>Quantitative Information Associated with Fair Value Measurement of Company’s Level 3 Financial Instrument</t>
  </si>
  <si>
    <t xml:space="preserve">There were no Level 3 assets or liabilities during the year ended December 31, 2014. The following table provides quantitative information associated with the fair value measurement of the Company’s Level 3 liabilities:
Liability
December 31, 2015 Fair Value (in thousands)
Valuation Technique
Unobservable Inputs
Percentage Applied
Contingent consideration (Applimotion)
$1,395
Monte Carlo method
Historical and projected revenues for fiscal years 2015 to 2017 Revenue volatility Cost of debt WACC
N/A 87.3% 2.82% 11.1%
Contingent consideration (Lincoln Laser)
$2,344
Monte Carlo method
Projected revenues for fiscal year 2016 Revenue volatility Cost of debt WACC
N/A 37.1% 4.7% 9.8% </t>
  </si>
  <si>
    <t>Earnings (Loss) per Common Share (Tables)</t>
  </si>
  <si>
    <t>Computation of Basic and Diluted Earnings (Loss) Per Share</t>
  </si>
  <si>
    <t>The following table sets forth the computation of basic and diluted earnings (loss) per share (in thousands, except per share amounts):
Year Ended December 31,
2015
2014
2013
Numerators:
Income (loss) from continuing operations
$
35,628
$
(16,909
)
$
9,977
Consolidated loss from discontinued operations
(13
)
(7,333
)
(2,646
)
Less: income attributable to noncontrolling interest
—
(10
)
(22
)
Loss from discontinued operations attributable to GSI Group Inc.
(13
)
(7,343
)
(2,668
)
Net income (loss) attributable to GSI Group Inc.
$
35,615
$
(24,252
)
$
7,309
Denominators:
Weighted average common shares outstanding— basic
34,579
34,352
34,073
Dilutive potential common shares (1)
248
—
323
Weighted average common shares outstanding— diluted
34,827
34,352
34,396
Antidilutive common shares excluded from above
—
439
246
Basic Earnings (Loss) per Common Share:
From continuing operations
$
1.03
$
(0.49
)
$
0.29
From discontinued operations
$
(0.00
)
$
(0.21
)
$
(0.08
)
Basic earnings (loss) per share attributable to GSI Group Inc.
$
1.03
$
(0.70
)
$
0.21
Diluted Earnings (Loss) per Common Share:
From continuing operations
$
1.02
$
(0.49
)
$
0.29
From discontinued operations
$
(0.00
)
$
(0.21
)
$
(0.08
)
Diluted earnings (loss) per share attributable to GSI Group Inc.
$
1.02
$
(0.70
)
$
0.21
(1)
Due to the Company’s net loss position for the year ended December 31, 2014, all potentially dilutive shares were excluded as their effect would have been anti-dilutive.</t>
  </si>
  <si>
    <t>Supplementary Balance Sheet Information (Tables)</t>
  </si>
  <si>
    <t>Inventories
December 31,
2015
2014
Raw materials
$
38,511
$
38,934
Work-in-process
10,138
9,899
Finished goods
9,266
11,945
Demo and consigned inventory
1,651
2,165
Total inventories
$
59,566
$
62,943</t>
  </si>
  <si>
    <t>Property, Plant and Equipment, net</t>
  </si>
  <si>
    <t>Property, Plant and Equipment, net
December 31,
2015
2014
Cost:
Land, buildings and improvements
$
48,154
$
46,222
Machinery and equipment
43,376
50,487
Total cost
91,530
96,709
Accumulated depreciation
(50,980
)
(56,621
)
Property, plant and equipment, net
$
40,550
$
40,088</t>
  </si>
  <si>
    <t>Summary of Depreciation Expense on Property, Plant and Equipment, Including Demo Units and Assets under Capital Leases</t>
  </si>
  <si>
    <t>The following table summarizes depreciation expense on property, plant and equipment, including demo units and assets under capital leases (in thousands):
Year Ended December 31,
2015
2014
2013
Depreciation expense
$
7,873
$
8,016
$
7,400</t>
  </si>
  <si>
    <t>Summary of Total Accumulated Depreciation on Assets under Capital Leases</t>
  </si>
  <si>
    <t>The following table summarizes total accumulated depreciation on assets under capital leases as of the dates indicated (in thousands):
December 31,
2015
2014
Accumulated depreciation on assets under capital leases
$
3,798
$
2,741</t>
  </si>
  <si>
    <t>Accrued Expenses and Other Current Liabilities</t>
  </si>
  <si>
    <t>The following table summarizes accrued expenses and other current liabilities as of the dates indicated (in thousands):
December 31,
2015
2014
Accrued compensation and benefits
$
7,357
$
7,741
Accrued warranty
3,335
3,044
Accrued restructuring
1,652
109
Accrued professional services fees and other
8,838
8,507
Total
$
21,182
$
19,401</t>
  </si>
  <si>
    <t>Accrued Warranty</t>
  </si>
  <si>
    <t>The following table summarizes accrued warranty activities for the periods indicated (in thousands):
Year Ended December 31,
2015
2014
Balance at beginning of year
$
3,044
$
3,315
Provision charged to cost of revenue
2,025
1,684
Acquisition related warranty accrual
132
90
Use of provision
(1,454
)
(2,003
)
Divestiture of JK Lasers
(389
)
—
Foreign currency exchange rate changes
(23
)
(42
)
Balance at end of year
$
3,335
$
3,044</t>
  </si>
  <si>
    <t>Summary of Other Long Term Liabilities</t>
  </si>
  <si>
    <t>The following table summarizes other long term liabilities as of the dates indicated (in thousands ):
December 31,
2015
2014
Capital lease obligations
$
9,173
$
9,507
Accrued pension liabilities
3,693
6,037
Accrued contingent considerations
3,889
—
Other
2,690
3,275
Total
19,445
18,819</t>
  </si>
  <si>
    <t>Debt (Tables)</t>
  </si>
  <si>
    <t>Debt consisted of the following (in thousands):
December 31,
2015
2014
Senior Credit Facilities – term loan
$
7,500
$
7,500
Less: unamortized debt issuance costs
(115
)
(155
)
Total current portion of long-term debt
$
7,385
$
7,345
Senior Credit Facilities – term loan
$
20,000
$
27,500
Senior Credit Facilities – revolving credit facility
70,000
80,000
Less: unamortized debt issuance costs
(1,574
)
(2,470
)
Total long-term debt
$
88,426
$
105,030
Total Senior Credit Facilities
$
95,811
$
112,375</t>
  </si>
  <si>
    <t>Principal Repayments on Outstanding Term Loan</t>
  </si>
  <si>
    <t>The principal on the Company’s outstanding term loan matures as follows (in thousands):
Term Loan
2016
$
7,500
2017
20,000
Total debt repayments
$
27,500</t>
  </si>
  <si>
    <t>Share-Based Compensation (Tables)</t>
  </si>
  <si>
    <t>Share Based Compensation Arrangement By Share Based Payment Award [Line Items]</t>
  </si>
  <si>
    <t>Share Based Compensation Expense Recorded In Income from Continuing Operations in Statements of Operations</t>
  </si>
  <si>
    <t>The table below summarizes share-based compensation expense recorded in income from continuing operations (in thousands):
Year Ended December 31,
2015
2014
2013
Selling, general and administrative
$
3,960
$
3,967
$
5,144
Research and development and engineering
170
196
180
Cost of revenue
257
166
118
Restructuring, acquisition and divestiture related costs
(322
)
322
125
Total share-based compensation expense
$
4,065
$
4,651
$
5,567</t>
  </si>
  <si>
    <t>2010 Incentive Award Plan</t>
  </si>
  <si>
    <t>Restricted Stock Issued and Outstanding</t>
  </si>
  <si>
    <t xml:space="preserve">The table below summarizes activities relating to restricted and deferred stock units issued and outstanding under the Amended and Restated 2010 Incentive Plan during the year ended December 31, 2015:
Restricted and Deferred Stock Units (In thousands)
Weighted Average Grant Date Fair Value
Weighted Average Remaining Vesting Period (in years)
Aggregate Intrinsic Value (1) (In thousands)
Unvested at December 31, 2014
749
$
10.80
Granted
345
$
13.46
Vested
(428
)
$
10.73
Forfeited
(47
)
$
11.11
Unvested at December 31, 2015
619
$
12.32
0.88 years
$
8,429
Expected to vest as of December 31, 2015
605
$
12.31
0.88 years
$
8,243
(1)
The aggregate intrinsic value is calculated based on the fair value of $13.62 per share of the Company’s common stock on December 31, 2015 due to the fact that the restricted stock units carry a $0 purchase price. </t>
  </si>
  <si>
    <t>Employee Benefit Plans (Tables)</t>
  </si>
  <si>
    <t>Net Periodic Pension Cost</t>
  </si>
  <si>
    <t>The net periodic pension cost included the following components (in thousands):
Year Ended December 31,
2015
2014
2013
Components of the net periodic pension cost:
Interest cost
$
1,340
$
1,589
$
1,403
Expected return on plan assets
(1,844
)
(1,958
)
(1,595
)
Amortization of actuarial losses
875
374
668
Net periodic pension cost
$
371
$
5
$
476</t>
  </si>
  <si>
    <t>Actuarial Assumptions used to Compute net Periodic Pension Cost and Funded Status for U.K. Plan</t>
  </si>
  <si>
    <t xml:space="preserve">The actuarial assumptions used to compute the net periodic pension cost for the years ended December 31, 2015, 2014 and 2013, respectively, for the U.K. Plan were as follows:
Year Ended December 31,
2015
2014
2013
Weighted-average discount rate
3.5
%
4.6
%
4.3
%
Weighted-average long-term rate of return on plan assets
5.6
%
5.9
%
5.7
% The actuarial assumptions used to compute the funded status of the U.K. Plan as of December 31, 2015 and 2014, respectively, were as follows:
December 31,
2015
2014
Weighted-average discount rate
3.8
%
3.5
%
Rate of inflation
2.8
%
2.7
% </t>
  </si>
  <si>
    <t>Reconciliation of Benefit Obligations and Plan Assets of U.K. Plan</t>
  </si>
  <si>
    <t xml:space="preserve">The following table provides a reconciliation of benefit obligations and plan assets of the U.K. Plan (in thousands):
December 31,
2015
2014
Change in benefit obligation:
Projected benefit obligation at beginning of year
$
39,421
$
35,193
Interest cost
1,340
1,589
Actuarial (gains) losses
(2,083
)
6,060
Benefits paid
(798
)
(1,006
)
Foreign currency exchange rate changes
(1,966
)
(2,415
)
Projected benefit obligation at end of year
$
35,914
$
39,421
Accumulated benefit obligation at end of year
$
35,914
$
39,421
Change in plan assets:
Fair value of plan assets at beginning of year
$
33,610
$
33,457
Actual return on plan assets
342
2,234
Employer contributions
955
1,000
Benefits paid
(798
)
(1,006
)
Foreign currency exchange rate changes
(1,735
)
(2,075
)
Fair value of plan assets at end of year
$
32,374
$
33,610
Funded status at end of year
$
(3,540
)
$
(5,811
)
Amounts included in accumulated other comprehensive loss not yet recognized in net periodic pension cost:
Net actuarial loss
$
(9,874
)
$
(11,890
)
Amounts expected to be amortized from accumulated other comprehensive loss into net periodic pension cost over the next fiscal year consists of:
Net actuarial loss
$
794
$
892
The funded status of the U.K. Plan is included in other long term liabilities in the accompanying consolidated balance sheets. </t>
  </si>
  <si>
    <t>Expected Future Benefit Payments</t>
  </si>
  <si>
    <t>The following table reflects the total expected benefit payments to plan participants and have been estimated based on the same assumptions used to measure the Company’s benefit obligations as of December 31, 2015 (in thousands):
Amount
2016
$
941
2017
1,043
2018
868
2019
1,244
2020
1,428
2021-2025
8,135
Total
$
13,659</t>
  </si>
  <si>
    <t>Summary of Fair Value of Plan Assets by Asset Category</t>
  </si>
  <si>
    <t xml:space="preserve">The following table summarizes the fair values of Plan assets by asset category as of December 31, 2015 (in thousands):
Asset Category
Fair Value
Quoted Prices in Active Markets for Identical Assets (Level 1)
Significant Other Observable Inputs (Level 2)
Significant Other Unobservable Inputs (Level 3)
Mutual Funds:
Balanced (1)
$
15,611
$
—
$
15,611
$
—
Growth (2)
16,583
—
16,583
—
Cash
180
180
—
—
Total
$
32,374
$
180
$
32,194
$
—
(1)
This class comprises a diversified portfolio of global investments which seeks a balanced return between capital growth and fixed income and is allocated on a weighted average basis as follows: equities (52%), bonds (24%), other assets (9%) and cash (15%).
(2)
This class comprises a diversified portfolio of global investments which seeks long-term capital growth and is allocated on a weighted average basis as follows: equities (67%), bonds (12%), other assets (9%) and cash (12%). The following table summarizes the fair values of Plan assets by asset category as of December 31, 2014 (in thousands):
Asset Category
Fair Value
Quoted Prices in Active Markets for Identical Assets (Level 1)
Significant Other Observable Inputs (Level 2)
Significant Other Unobservable Inputs (Level 3)
Mutual Funds:
Balanced (1)
$
16,287
$
—
$
16,287
$
—
Growth (2)
17,149
—
17,149
—
Cash
174
174
—
—
Total
$
33,610
$
174
$
33,436
$
—
(1)
This class comprises a diversified portfolio of global investments which seeks a balanced return between capital growth and fixed income and is allocated on a weighted average basis as follows: equities (54%), bonds (32%), other assets (5%) and cash (9%).
(2)
This class comprises a diversified portfolio of global investments which seeks long-term capital growth and is allocated on a weighted average basis as follows: equities (67%), other assets (15%), bonds (8%), and cash (10%). </t>
  </si>
  <si>
    <t>Income Taxes (Tables)</t>
  </si>
  <si>
    <t>Components of Income (Loss) from Continuing Operations</t>
  </si>
  <si>
    <t>Components of the Company’s income (loss) from continuing operations before income taxes are as follows (in thousands):
Year Ended December 31,
2015
2014
2013
Income (loss) from continuing operations before income taxes:
Canadian
$
(1,674
)
$
(20,212
)
$
(5,366
)
U.S.
23,298
(9,661
)
12,838
Other
24,398
11,958
8,705
Total
$
46,022
$
(17,915
)
$
16,177</t>
  </si>
  <si>
    <t>Components of Income Tax Provision (Benefit)</t>
  </si>
  <si>
    <t>Components of the Company’s income tax provision (benefit) are as follows (in thousands):
Year Ended December 31,
2015
2014
2013
Current
Canadian
$
96
$
175
$
—
U.S.
8,136
3,615
1,662
Other
3,854
1,940
652
12,086
5,730
2,314
Deferred
Canadian
—
—
—
U.S.
(3,239
)
(6,731
)
2,206
Other
1,547
(5
)
1,680
(1,692
)
(6,736
)
3,886
Total
$
10,394
$
(1,006
)
$
6,200</t>
  </si>
  <si>
    <t>Reconciliation of Statutory Canadian Tax rate to Effective Tax Rate</t>
  </si>
  <si>
    <t xml:space="preserve">The reconciliation of the statutory Canadian tax rate to the effective tax rate related to income before income taxes from continuing operations is as follows (in thousands, except percentage data):
Year Ended December 31,
2015
2014
2013
Statutory Canadian tax rate
27.00
%
27.00
%
26.00
%
Expected income tax provision at Canadian statutory tax rate
$
12,426
$
(4,837
)
$
4,206
International tax rate differences
304
(1,132
)
156
State income taxes, net
453
(271
)
148
Withholding and other taxes
680
421
321
Permanent differences
1,130
486
106
Section 199 deduction
(1,188
)
(574
)
—
Change in valuation allowance
(612
)
4,809
(3,076
)
Provision to return differences
(617
)
962
(312
)
Tax credits
(990
)
(1,678
)
(938
)
Net operating loss expirations
—
—
4,538
Statutory tax rate change
95
(13
)
354
Uncertain tax positions
121
134
259
IRS audit
(748
)
241
680
JK Lasers divestiture
(1,432
)
—
—
Goodwill impairment
—
330
—
Other
772
116
(242
)
Reported income tax provision (benefit)
$
10,394
$
(1,006
)
$
6,200
Effective tax rate
22.6
%
5.6
%
38.3
% </t>
  </si>
  <si>
    <t>Significant Components of Deferred Tax Assets and Liabilities</t>
  </si>
  <si>
    <t>Significant components of the Company’s deferred tax assets and liabilities as of December 31, 2015 and 2014 are as follows (in thousands):
December 31,
2015
2014
Deferred tax assets:
Losses &amp; IRC Section 163(j) carryforwards
$
9,985
$
12,742
Compensation related deductions
2,915
3,749
Tax credits
2,409
3,502
Restructuring related liabilities
294
64
Inventory
4,415
4,495
Depreciation
503
683
Amortization
3,205
—
Warranty
1,127
876
Other
1,281
2,206
Total deferred tax assets
26,134
28,317
Valuation allowance for deferred tax assets
(12,537
)
(14,495
)
Net deferred tax assets
$
13,597
$
13,822
Deferred tax liabilities:
Equity investment
$
(1,733
)
$
(1,594
)
Depreciation
—
(341
)
Amortization
(2,791
)
(36
)
Unrealized currency gain/loss
(1,292
)
(2,595
)
Other
(345
)
(525
)
Total deferred tax liabilities
$
(6,161
)
$
(5,091
)
Net deferred income tax assets (liabilities)
$
7,436
$
8,731</t>
  </si>
  <si>
    <t>Reconciliation of Total Amounts of Unrecognized Tax Benefits</t>
  </si>
  <si>
    <t>The reconciliation of the total amounts of unrecognized tax benefits is as follows (in thousands):
Balance at December 31, 2012
$
7,554
Additions based on tax positions related to the current year
508
Additions for tax positions of prior years
1,475
Reductions for tax positions of prior years
(1,888
)
Reductions to tax positions resulting from a lapse of the applicable statute of limitations
(575
)
Balance at December 31, 2013
7,074
Additions based on tax positions related to the current year
1,180
Additions for tax positions of prior years
2,601
Reductions for tax positions of prior years
(2,404
)
Reductions to tax positions resulting from a lapse of the applicable statute of limitations
(2,177
)
Balance at December 31, 2014
6,274
Additions based on tax positions related to the current year
752
Additions for tax positions of prior years
78
Reductions for tax positions of prior years
(626
)
Reductions to tax positions resulting from a lapse of the applicable statute of limitations
(226
)
Settlements with tax authorities
(762
)
Balance at December 31, 2015
$
5,490</t>
  </si>
  <si>
    <t>Income Tax Returns to be Reviewed</t>
  </si>
  <si>
    <t xml:space="preserve">The Company’s income tax returns may be reviewed by tax authorities in the following countries for the following periods under the appropriate statute of limitations:
United States
2009 - Present
Canada
2010 - Present
United Kingdom
2014 - Present
Germany
2008 - Present
Netherlands
2010 - Present
China
2012 - Present
Japan
2011 - Present </t>
  </si>
  <si>
    <t>Restructuring, Acquisition and Divestiture Related Costs (Tables)</t>
  </si>
  <si>
    <t>Schedule Of Restructuring And Related Cost</t>
  </si>
  <si>
    <t>The following table summarizes restructuring, acquisition and divestiture related costs recorded in the accompanying consolidated statements of operations (in thousands):
Year Ended December 31,
2015
2014
2013
2016 restructuring
$
3,148
$
—
$
—
2015 restructuring
1,484
—
—
2013 restructuring
—
25
2,463
2011 restructuring
1,208
389
1,287
Germany restructuring
—
—
7
Total restructuring charges
$
5,840
$
414
$
3,757
Acquisition and related charges
$
1,301
$
1,521
$
1,630
Divestiture related charges
1,113
—
—
Total acquisition and divestiture related charges
$
2,414
$
1,521
$
1,630
Total restructuring, acquisition and divestiture related costs
$
8,254
$
1,935
$
5,387</t>
  </si>
  <si>
    <t>Summary of Restructuring Costs for Each Segment and Unallocated Corporate Costs</t>
  </si>
  <si>
    <t>The following table summarizes restructuring costs associated with the 2016 restructuring program for each segment and unallocated corporate costs for the year ended December 31, 2015 (in thousands):
Year Ended
December 31, 2015
Expected Cumulative Costs
Laser Products
$
55
$300 ̶ $400
Vision Technologies
2,200
3,200 ̶ 3,700
Precision Motion
833
700 ̶ 1,000
Unallocated Corporate and Shared Services
60
300 ̶ 400
Total
$
3,148
$4,500 ̶ $5,500
The following table summarizes the total costs for each segment and unallocated corporate costs related to the 2015 restructuring plan (in thousands):
Year Ended
December 31, 2015
Laser Products
$
542
Vision Technologies
525
Precision Motion
79
Unallocated Corporate and Shared Services
338
Total
$
1,484
The following table summarizes restructuring costs for each segment and unallocated corporate costs related to the 2013 restructuring program (in thousands):
Year Ended
December 31, 2013
Laser Products
$
836
Vision Technologies
806
Precision Motion
378
Unallocated Corporate and Shared Services
443
Total
$
2,463
The following table summarizes restructuring costs for each segment and unallocated corporate costs related to the 2011 restructuring plan (in thousands):
Cumulative
Year Ended December 31,
Costs as of
2015
2014
2013
December 31, 2015
Laser Products
$
—
$
(106
)
$
1,042
$
1,939
Vision Technologies
—
—
48
48
Precision Motion
—
—
5
122
Unallocated Corporate and Shared Services
1,208
495
192
3,153
Total
$
1,208
$
389
$
1,287
$
5,262</t>
  </si>
  <si>
    <t>Actual Cash Charges and Non-Cash Charges of the Restructuring Plan</t>
  </si>
  <si>
    <t>Presented below are actual cash charges, including severance, relocation, facility closure and consulting costs, and non-cash charges for depreciation related to the 2011 restructuring plan (in thousands):
Cumulative
Year Ended December 31,
Costs as of
2015
2014
2013
December 31, 2015
Cash charges
$
126
$
(235
)
$
1,037
$
3,174
Non-cash charges
1,082
624
250
2,088
Total restructuring costs
$
1,208
$
389
$
1,287
$
5,262</t>
  </si>
  <si>
    <t>Summary of Accrual Activities by Components Related to Company's Restructuring Plans</t>
  </si>
  <si>
    <t>The following table summarizes the accrual activities, by component, related to the Company’s restructuring charges recorded in the accompanying consolidated balance sheets (in thousands):
Total
Severance
Facility
Depreciation
Other
Balance at December 31, 2013
$
1,374
$
687
$
648
$
—
$
39
Restructuring charges
414
(83
)
(247
)
624
120
Cash payments
(933
)
(502
)
(293
)
—
(138
)
Non-cash write-offs and other adjustments
(624
)
—
—
(624
)
—
Balance at December 31, 2014
231
102
108
—
21
Restructuring charges
5,840
3,918
441
1,082
399
Cash payments
(3,126
)
(2,668
)
(156
)
—
(302
)
Non-cash write-offs and other adjustments
(1,063
)
6
13
(1,082
)
—
Balance at December 31, 2015
$
1,882
$
1,358
$
406
$
—
$
118</t>
  </si>
  <si>
    <t>Commitments and Contingencies (Tables)</t>
  </si>
  <si>
    <t>Future Minimum Lease Payments Under Operating and Capital Leases</t>
  </si>
  <si>
    <t xml:space="preserve">As of December 31, 2015 and 2014, the Company has gross assets under capital lease of $13.2 and $12.7 million, respectively. Future Lease Payments Future minimum lease payments under operating and capital leases expiring subsequent to December 31, 2015, including operating leases associated with facilities that have been vacated as a result of the Company’s restructuring actions, are as follows (in thousands):
Year Ending December 31,
Operating Lease
Capital Lease (1)
2016
$
4,973
$
1,498
2017
3,536
1,398
2018
2,723
968
2019
1,735
935
2020
154
907
Thereafter
5,361
8,139
Total minimum lease payments
$
18,482
$
13,845
(1)
Capital lease payments include interest payments of $3.8 million. </t>
  </si>
  <si>
    <t>Segment Information (Tables)</t>
  </si>
  <si>
    <t>Revenue, Gross Profit, Operating Income (Loss) from Continuing Operations, Depreciation and Amortization, Accounts Receivable and Inventory by Reportable Segments</t>
  </si>
  <si>
    <t>Revenue, gross profit, operating income (loss) from continuing operations, depreciation and amortization, accounts receivable and inventory by reportable segments are as follows (in thousands):
Year Ended December 31,
2015
2014
2013
Revenue
Laser Products
$
168,331
$
177,726
$
166,598
Vision Technologies
124,725
122,187
90,276
Precision Motion
80,542
64,793
60,036
Total
$
373,598
$
364,706
$
316,910
Year Ended December 31,
2015
2014
2013
Gross Profit
Laser Products
$
73,602
$
74,224
$
68,819
Vision Technologies
48,966
48,678
35,824
Precision Motion
36,709
28,333
27,778
Unallocated Corporate and Shared Services
(1,387
)
(1,068
)
(194
)
Total
$
157,890
$
150,167
$
132,227
Year Ended December 31,
2015
2014
2013
Operating Income (Loss) from Continuing Operations
Laser Products
$
35,971
$
33,053
$
25,143
Vision Technologies
(2,057
)
(43,079
)
3,566
Precision Motion
16,877
13,023
12,062
Unallocated Corporate and Shared Services
(21,858
)
(19,803
)
(21,325
)
Total
$
28,933
$
(16,806
)
$
19,446
Year Ended December 31,
2015
2014
2013
Depreciation and Amortization
Laser Products
$
6,083
$
6,481
$
6,335
Vision Technologies
8,599
13,254
8,808
Precision Motion
2,533
1,943
1,979
Unallocated Corporate and Shared Services
2,981
2,743
2,828
Total
$
20,196
$
24,421
$
19,950
December 31,
2015
2014
Accounts Receivable
Laser Products
21,763
24,083
Vision Technologies
21,691
18,922
Precision Motion
13,734
8,489
Total accounts receivable
57,188
51,494
Inventory
Laser Products
29,501
34,947
Vision Technologies
19,583
19,596
Precision Motion
10,482
8,400
Total inventory
59,566
62,943
Total segment assets
116,754
114,437
December 31,
2015
2014
Total Assets
Total segment assets
116,754
114,437
Cash and cash equivalents
59,959
51,146
Income taxes receivable
2,510
5,906
Deferred tax assets
—
5,971
Prepaid expenses and other current assets
5,989
5,081
Assets of discontinued operations
—
631
Property, plant and equipment, net
40,550
40,088
Deferred tax assets
7,885
2,912
Other assets
12,673
12,134
Intangible assets, net
66,269
67,242
Goodwill
103,456
90,746
Total
$
416,045
$
396,294</t>
  </si>
  <si>
    <t>Schedule of Geographic Revenue</t>
  </si>
  <si>
    <t xml:space="preserve">The Company aggregates geographic revenue based on the customer location where products are shipped. Revenue to these customers is as follows (in thousands, except percentage data):
Year Ended December 31,
2015
2014
2013
Revenue
% of Total
Revenue
% of Total
Revenue
% of Total
United States
$
154,825
41.4
%
$
140,973
38.7
%
$
107,892
34.0
%
Germany
54,743
14.7
59,029
16.2
56,287
17.8
Rest of Europe
48,277
12.9
54,308
14.9
45,698
14.4
China
38,491
10.3
40,792
11.2
37,651
11.9
Rest of Asia-Pacific
62,467
16.7
58,830
16.1
57,802
18.2
Other
14,795
4.0
10,774
2.9
11,580
3.7
Total
$
373,598
100.0
%
$
364,706
100.0
%
$
316,910
100.0
% </t>
  </si>
  <si>
    <t>Summary of Long-lived Assets</t>
  </si>
  <si>
    <t>Long-lived assets consist of property, plant and equipment, net, and are aggregated based on the location of the assets. A summary of these long-lived assets is as follows (in thousands):
December 31,
2015
2014
United States
$
34,907
$
32,988
Europe
4,014
5,318
China
1,593
1,705
Asia-Pacific and other
36
77
Total
$
40,550
$
40,088</t>
  </si>
  <si>
    <t>Supplementary Information (Tables)</t>
  </si>
  <si>
    <t>Quarterly Financial Information</t>
  </si>
  <si>
    <t>The following tables reflect the Company’s unaudited condensed consolidated statements of operations (in thousands except per share data):
Three Months Ended
December 31,
October 2,
July 3,
April 3,
2015
2015
2015
2015
Revenue
$
90,219
$
92,271
$
96,494
$
94,614
Cost of revenue
53,590
52,361
55,149
54,608
Gross profit
36,629
39,910
41,345
40,006
Operating expenses:
Research and development and engineering
7,295
7,693
7,840
8,215
Selling, general and administrative
19,080
19,979
20,922
22,068
Amortization of purchased intangible assets
2,018
1,852
1,852
1,889
Restructuring, acquisition and divestiture related costs
4,022
1,379
416
2,437
Total operating expenses
32,415
30,903
31,030
34,609
Operating income from continuing operations
4,214
9,007
10,315
5,397
Interest income (expense), foreign exchange transaction gains (losses), other income (expense), net and gain on disposal of business
1,721
13
15,506
(151
)
Income from continuing operations before income taxes
5,935
9,020
25,821
5,246
Income tax provision (benefit)
(168
)
2,452
6,310
1,800
Income from continuing operations
6,103
6,568
19,511
3,446
Loss from discontinued operations, net of tax
—
—
(13
)
—
Consolidated net income
$
6,103
$
6,568
$
19,498
$
3,446
Earnings per common share from continuing operations:
Basic
$
0.18
$
0.19
$
0.56
$
0.10
Diluted
$
0.18
$
0.19
$
0.56
$
0.10
Loss per common share from discontinued operations:
Basic
$
—
$
—
$
(0.00
)
$
—
Diluted
$
—
$
—
$
(0.00
)
$
—
Earnings per common share attributable to GSI Group Inc.
Basic
$
0.18
$
0.19
$
0.56
$
0.10
Diluted
$
0.18
$
0.19
$
0.56
$
0.10
Three Months Ended
December 31,
September 26,
June 27,
March 28,
2014
2014
2014
2014
Revenue
$
94,012
$
94,656
$
96,905
$
79,133
Cost of revenue
54,284
54,973
58,254
47,028
Gross profit
39,728
39,683
38,651
32,105
Operating expenses:
Research and development and engineering
7,837
7,735
7,525
5,857
Selling, general and administrative
21,840
21,512
21,410
19,618
Amortization of purchased intangible assets
2,799
2,843
2,876
1,744
Restructuring, acquisition and divestiture related costs
(14
)
771
360
818
Impairment of goodwill and intangible assets
41,442
—
—
—
Total operating expenses
73,904
32,861
32,171
28,037
Operating income (loss) from continuing operations
(34,176
)
6,822
6,480
4,068
Interest income (expense), foreign exchange transaction gains (losses) and other income (expense), net
(127
)
310
(1,017
)
(275
)
Income (loss) from continuing operations before income taxes
(34,303
)
7,132
5,463
3,793
Income tax provision (benefit)
(6,013
)
2,013
2,057
937
Income (loss) from continuing operations
(28,290
)
5,119
3,406
2,856
Loss from discontinued operations, net of tax
(790
)
(273
)
(2,678
)
(1,866
)
Loss on disposal of discontinued operations, net of tax
(1,405
)
(321
)
—
—
Consolidated net income (loss)
(30,485
)
4,525
728
990
Less: Net income attributable to noncontrolling interest
—
—
(3
)
(7
)
Net income (loss) attributable to GSI Group Inc.
$
(30,485
)
$
4,525
$
725
$
983
Earnings (loss) per common share from continuing operations:
Basic
$
(0.82
)
$
0.15
$
0.10
$
0.08
Diluted
$
(0.82
)
$
0.15
$
0.10
$
0.08
Loss per common share from discontinued operations:
Basic
$
(0.06
)
$
(0.02
)
$
(0.08
)
$
(0.05
)
Diluted
$
(0.06
)
$
(0.02
)
$
(0.08
)
$
(0.05
)
Earnings (loss) per common share attributable to GSI Group Inc.
Basic
$
(0.88
)
$
0.13
$
0.02
$
0.03
Diluted
$
(0.88
)
$
0.13
$
0.02
$
0.03</t>
  </si>
  <si>
    <t>Organization and Presentation - Additional Information (Details)</t>
  </si>
  <si>
    <t>Organization And Business Activities [Line Items]</t>
  </si>
  <si>
    <t>Equity method investment ownership percentage on Laser Quantum</t>
  </si>
  <si>
    <t>41.00%</t>
  </si>
  <si>
    <t>Ownership in joint venture, Excel Laser Technology Private Limited</t>
  </si>
  <si>
    <t>Minority interest ownership percentage</t>
  </si>
  <si>
    <t>50.00%</t>
  </si>
  <si>
    <t>Percentage of Company's interests sold</t>
  </si>
  <si>
    <t>100.00%</t>
  </si>
  <si>
    <t>Summary of Significant Accounting Policies - Additional Information (Details) - USD ($) $ in Thousands</t>
  </si>
  <si>
    <t>Jun. 28, 2013</t>
  </si>
  <si>
    <t>Mar. 29, 2013</t>
  </si>
  <si>
    <t>Significant Accounting Policies [Line Items]</t>
  </si>
  <si>
    <t>Earnings from equity investment</t>
  </si>
  <si>
    <t>Reclassification of debt issuance costs from other assets</t>
  </si>
  <si>
    <t>Reclassification from other assets to long term debt</t>
  </si>
  <si>
    <t>Equity method investment ownership percentage</t>
  </si>
  <si>
    <t>25.00%</t>
  </si>
  <si>
    <t>Net investment</t>
  </si>
  <si>
    <t>Maximum</t>
  </si>
  <si>
    <t>Cash equivalents original maturity period</t>
  </si>
  <si>
    <t>3 months</t>
  </si>
  <si>
    <t>Maximum | Laser Products</t>
  </si>
  <si>
    <t>Standard warranty period</t>
  </si>
  <si>
    <t>24 months</t>
  </si>
  <si>
    <t>Maximum | Precision Motion</t>
  </si>
  <si>
    <t>Maximum | Vision Technologies</t>
  </si>
  <si>
    <t>36 months</t>
  </si>
  <si>
    <t>Maximum | Buildings and improvements</t>
  </si>
  <si>
    <t>Property, plant and equipment, estimated useful lives</t>
  </si>
  <si>
    <t>30 years</t>
  </si>
  <si>
    <t>Maximum | Machinery and Equipment</t>
  </si>
  <si>
    <t>10 years</t>
  </si>
  <si>
    <t>Minimum | Laser Products</t>
  </si>
  <si>
    <t>12 months</t>
  </si>
  <si>
    <t>Minimum | Precision Motion</t>
  </si>
  <si>
    <t>Minimum | Vision Technologies</t>
  </si>
  <si>
    <t>Minimum | Buildings and improvements</t>
  </si>
  <si>
    <t>3 years</t>
  </si>
  <si>
    <t>Minimum | Machinery and Equipment</t>
  </si>
  <si>
    <t>1 year</t>
  </si>
  <si>
    <t>Summary of Financial Information of Laser Quantum - Income Statement (Details) - Laser Quantum - USD ($) $ in Thousands</t>
  </si>
  <si>
    <t>Schedule Of Financial Statements Information [Line Items]</t>
  </si>
  <si>
    <t>Income from operations</t>
  </si>
  <si>
    <t>Net income</t>
  </si>
  <si>
    <t>Summary of Financial Information of Laser Quantum - Balance Sheet (Details) - Laser Quantum - USD ($) $ in Thousands</t>
  </si>
  <si>
    <t>Total assets at December 31, 2015 and 2014 included cash and cash equivalent of $21.0 million and $17.1 million, respectively.</t>
  </si>
  <si>
    <t>Summary of Financial Information of Laser Quantum - Balance Sheet (Details) (Parenthetical) - USD ($) $ in Thousands</t>
  </si>
  <si>
    <t>Dec. 31, 2012</t>
  </si>
  <si>
    <t>Changes in Allowance for Doubtful Accounts (Details) - USD ($) $ in Thousands</t>
  </si>
  <si>
    <t>Allowance For Doubtful Accounts Receivable Rollforward</t>
  </si>
  <si>
    <t>Balance at beginning of year</t>
  </si>
  <si>
    <t>Provision charged to selling, general and administrative expenses</t>
  </si>
  <si>
    <t>Allowance resulting from acquisitions</t>
  </si>
  <si>
    <t>Write-offs, net of recoveries of amounts previously reserved</t>
  </si>
  <si>
    <t>Divestiture of JK Lasers</t>
  </si>
  <si>
    <t>Exchange rate changes</t>
  </si>
  <si>
    <t>Balance at end of year</t>
  </si>
  <si>
    <t>Business Combinations - Additional Information (Details) - USD ($)</t>
  </si>
  <si>
    <t>Dec. 18, 2015</t>
  </si>
  <si>
    <t>Nov. 09, 2015</t>
  </si>
  <si>
    <t>Feb. 19, 2015</t>
  </si>
  <si>
    <t>Mar. 14, 2014</t>
  </si>
  <si>
    <t>Jan. 15, 2013</t>
  </si>
  <si>
    <t>Sep. 30, 2014</t>
  </si>
  <si>
    <t>Business Acquisition [Line Items]</t>
  </si>
  <si>
    <t>Future contingent consideration</t>
  </si>
  <si>
    <t>Payments to acquire businesses net of cash acquired and escrow recovery</t>
  </si>
  <si>
    <t>Recognized acquisition costs</t>
  </si>
  <si>
    <t>Skyetek Inc.</t>
  </si>
  <si>
    <t>Total purchase price</t>
  </si>
  <si>
    <t>Net cash used for acquisition of business</t>
  </si>
  <si>
    <t>Undiscounted range of outcomes, minimum</t>
  </si>
  <si>
    <t>Undiscounted range of outcomes, maximum</t>
  </si>
  <si>
    <t>Skyetek Inc. | Maximum</t>
  </si>
  <si>
    <t>Business combination estimated additional payment</t>
  </si>
  <si>
    <t>Lincoln Laser Company</t>
  </si>
  <si>
    <t>Revenues</t>
  </si>
  <si>
    <t>Business combination estimated additional cash receipt</t>
  </si>
  <si>
    <t>Applimotion Inc.</t>
  </si>
  <si>
    <t>Membership interests acquired</t>
  </si>
  <si>
    <t>Intangible assets</t>
  </si>
  <si>
    <t>Goodwill and intangible assets expected to be deductible for tax purposes</t>
  </si>
  <si>
    <t>Total purchase price, net of cash acquired</t>
  </si>
  <si>
    <t>JADAK, LLC</t>
  </si>
  <si>
    <t>JADAK Technologies, Inc</t>
  </si>
  <si>
    <t>Advanced Data Capture Corporation</t>
  </si>
  <si>
    <t>NDS Surgical Imaging, LLC</t>
  </si>
  <si>
    <t>NDS Surgical Imaging KK</t>
  </si>
  <si>
    <t>Escrow after the payments of closing working capital adjustments</t>
  </si>
  <si>
    <t>Escrow recovery was accounted for as a reduction to goodwill</t>
  </si>
  <si>
    <t>Remaining escrow amount received</t>
  </si>
  <si>
    <t>Skyetek, Lincoln Laser, Applimotion, JADAK and NDS</t>
  </si>
  <si>
    <t>Summary of Fair Values of Assets Acquired and Liabilities Assumed Purchase Price Allocation (Details) - USD ($) $ in Thousands</t>
  </si>
  <si>
    <t>Total assets acquired, net of liabilities assumed</t>
  </si>
  <si>
    <t>Less: contingent consideration</t>
  </si>
  <si>
    <t>Cash</t>
  </si>
  <si>
    <t>Inventory</t>
  </si>
  <si>
    <t>Property and equipment</t>
  </si>
  <si>
    <t>Total assets acquired</t>
  </si>
  <si>
    <t>Total liabilities assumed</t>
  </si>
  <si>
    <t>Less: cash acquired</t>
  </si>
  <si>
    <t>Plus: working capital adjustments</t>
  </si>
  <si>
    <t>Net cash used for acquisition of businesses</t>
  </si>
  <si>
    <t>Fair Value of Intangible Assets (Details) - USD ($) $ in Thousands</t>
  </si>
  <si>
    <t>Acquired Finite Lived Intangible Assets [Line Items]</t>
  </si>
  <si>
    <t>Skyetek, Lincoln Laser and Applimotion | Customer Relationships</t>
  </si>
  <si>
    <t>Amortization Period of intangible assets</t>
  </si>
  <si>
    <t>12 years</t>
  </si>
  <si>
    <t>Skyetek, Lincoln Laser and Applimotion | Developed Technology</t>
  </si>
  <si>
    <t>Skyetek, Lincoln Laser and Applimotion | Trademarks and Trade Names</t>
  </si>
  <si>
    <t>9 years</t>
  </si>
  <si>
    <t>Skyetek, Lincoln Laser and Applimotion | Non-compete Covenant</t>
  </si>
  <si>
    <t>4 years</t>
  </si>
  <si>
    <t>Skyetek, Lincoln Laser and Applimotion | Backlog</t>
  </si>
  <si>
    <t>JADAK Acquisition | Customer Relationships</t>
  </si>
  <si>
    <t>20 years</t>
  </si>
  <si>
    <t>JADAK Acquisition | Developed Technology</t>
  </si>
  <si>
    <t>JADAK Acquisition | Trademarks and Trade Names</t>
  </si>
  <si>
    <t>JADAK Acquisition | Non-compete Covenant</t>
  </si>
  <si>
    <t>5 years</t>
  </si>
  <si>
    <t>JADAK Acquisition | Backlog</t>
  </si>
  <si>
    <t>NDS Acquisition | Customer Relationships</t>
  </si>
  <si>
    <t>NDS Acquisition | Developed Technology</t>
  </si>
  <si>
    <t>NDS Acquisition | Trademarks and Trade Names</t>
  </si>
  <si>
    <t>NDS Acquisition | Backlog</t>
  </si>
  <si>
    <t>Unaudited Pro forma Information (Details) - JADAK Acquisition - USD ($) $ / shares in Units, $ in Thousands</t>
  </si>
  <si>
    <t>Earnings per share from continuing operations - Basic</t>
  </si>
  <si>
    <t>Earnings per share from continuing operations - Diluted</t>
  </si>
  <si>
    <t>Discontinued Operations and Divestitures - Additional Information (Details) - USD ($)</t>
  </si>
  <si>
    <t>Apr. 15, 2015</t>
  </si>
  <si>
    <t>Jan. 31, 2016</t>
  </si>
  <si>
    <t>Apr. 30, 2015</t>
  </si>
  <si>
    <t>Jul. 31, 2014</t>
  </si>
  <si>
    <t>Sep. 30, 2013</t>
  </si>
  <si>
    <t>Sep. 27, 2013</t>
  </si>
  <si>
    <t>May. 31, 2013</t>
  </si>
  <si>
    <t>Oct. 31, 2012</t>
  </si>
  <si>
    <t>Sep. 26, 2014</t>
  </si>
  <si>
    <t>Jun. 30, 2015</t>
  </si>
  <si>
    <t>Income Statement Balance Sheet And Additional Disclosures By Disposal Groups Including Discontinued Operations [Line Items]</t>
  </si>
  <si>
    <t>Proceeds from sale of business, net of transaction costs</t>
  </si>
  <si>
    <t>Gain (Loss) on sale of business, net of tax</t>
  </si>
  <si>
    <t>Semiconductor Systems</t>
  </si>
  <si>
    <t>Settlement of closing working capital adjustments</t>
  </si>
  <si>
    <t>Laser Systems</t>
  </si>
  <si>
    <t>JK Lasers Business</t>
  </si>
  <si>
    <t>Pre-tax gain (loss) on sale of business</t>
  </si>
  <si>
    <t>Excel Laser Technology Private Limited</t>
  </si>
  <si>
    <t>Discontinued Operation, Provision for Loss (Gain) on Disposal, before Income Tax</t>
  </si>
  <si>
    <t>Ownership in joint venture, Excel Laser Technology Private Limited | Maximum</t>
  </si>
  <si>
    <t>Scientific Lasers Business</t>
  </si>
  <si>
    <t>Sale proceeds held in escrow</t>
  </si>
  <si>
    <t>Sale proceeds held in escrow, Period</t>
  </si>
  <si>
    <t>2016-01</t>
  </si>
  <si>
    <t>Scientific Lasers Business | Subsequent Event</t>
  </si>
  <si>
    <t>Components of Assets and Liabilities of discontinued operations (Details) - USD ($) $ in Thousands</t>
  </si>
  <si>
    <t>Accounts receivable, net</t>
  </si>
  <si>
    <t>Operating Results reported as discontinued operations (Details) - USD ($) $ in Thousands</t>
  </si>
  <si>
    <t>3 Months Ended</t>
  </si>
  <si>
    <t>Jun. 27, 2014</t>
  </si>
  <si>
    <t>Mar. 28, 2014</t>
  </si>
  <si>
    <t>Revenue from discontinued operations</t>
  </si>
  <si>
    <t>Loss from discontinued operations, before income tax</t>
  </si>
  <si>
    <t>Accumulated Other Comprehensive Income (Loss) (Details) - USD ($) $ in Thousands</t>
  </si>
  <si>
    <t>Accumulated Other Comprehensive Income Loss [Line Items]</t>
  </si>
  <si>
    <t>Beginning Balance</t>
  </si>
  <si>
    <t>Other comprehensive income (loss)</t>
  </si>
  <si>
    <t>Amounts reclassified from other comprehensive income (loss)</t>
  </si>
  <si>
    <t>Ending Balance</t>
  </si>
  <si>
    <t>Cumulative translation adjustment</t>
  </si>
  <si>
    <t>Pension liability</t>
  </si>
  <si>
    <t>The amounts reclassified from other comprehensive income (loss) were included in selling, general and administrative expenses in the consolidated statements of operations.</t>
  </si>
  <si>
    <t>Summary of Changes in Goodwill (Details) $ in Thousands</t>
  </si>
  <si>
    <t>Dec. 31, 2015USD ($)</t>
  </si>
  <si>
    <t>Goodwill [Line Items]</t>
  </si>
  <si>
    <t>Goodwill acquired from acquisition</t>
  </si>
  <si>
    <t>Goodwill By Reportable Segment (Details) - USD ($) $ in Thousands</t>
  </si>
  <si>
    <t>Accumulated impairment of goodwill</t>
  </si>
  <si>
    <t>Laser Products</t>
  </si>
  <si>
    <t>Vision Technologies</t>
  </si>
  <si>
    <t>Precision Motion</t>
  </si>
  <si>
    <t>Intangible Assets (Details) - USD ($) $ in Thousands</t>
  </si>
  <si>
    <t>Schedule of Intangible Assets Disclosure [Line Items]</t>
  </si>
  <si>
    <t>Amortizable intangible assets, gross carrying amount</t>
  </si>
  <si>
    <t>Amortizable intangible assets, accumulated amortization</t>
  </si>
  <si>
    <t>Amortizable intangible assets, net carrying amount</t>
  </si>
  <si>
    <t>Amortizable intangible assets, weighted average remaining life (Years)</t>
  </si>
  <si>
    <t>11 years</t>
  </si>
  <si>
    <t>11 years 9 months 18 days</t>
  </si>
  <si>
    <t>Non-amortizable intangible assets</t>
  </si>
  <si>
    <t>Gross carrying amount</t>
  </si>
  <si>
    <t>Net carrying amount</t>
  </si>
  <si>
    <t>Patents and Acquired Technologies</t>
  </si>
  <si>
    <t>7 years 8 months 12 days</t>
  </si>
  <si>
    <t>7 years 6 months</t>
  </si>
  <si>
    <t>Customer Relationships</t>
  </si>
  <si>
    <t>13 years 7 months 6 days</t>
  </si>
  <si>
    <t>14 years 8 months 12 days</t>
  </si>
  <si>
    <t>Customer Backlog</t>
  </si>
  <si>
    <t>2 months 12 days</t>
  </si>
  <si>
    <t>Non-compete Covenant</t>
  </si>
  <si>
    <t>3 years 2 months 12 days</t>
  </si>
  <si>
    <t>4 years 2 months 12 days</t>
  </si>
  <si>
    <t>Trademarks and Trade Names</t>
  </si>
  <si>
    <t>9 years 1 month 6 days</t>
  </si>
  <si>
    <t>9 years 9 months 18 days</t>
  </si>
  <si>
    <t>Amortization Expense of Intangible Assets (Details) - USD ($) $ in Thousands</t>
  </si>
  <si>
    <t>Oct. 02, 2015</t>
  </si>
  <si>
    <t>Apr. 03, 2015</t>
  </si>
  <si>
    <t>Amortization expense – cost of revenue</t>
  </si>
  <si>
    <t>Amortization expense – operating expenses</t>
  </si>
  <si>
    <t>Total amortization expense</t>
  </si>
  <si>
    <t>Estimated Future Amortization Expense (Details) - USD ($) $ in Thousands</t>
  </si>
  <si>
    <t>Finite-Lived Intangible Assets [Line Items]</t>
  </si>
  <si>
    <t>Thereafter</t>
  </si>
  <si>
    <t>Cost of Revenue</t>
  </si>
  <si>
    <t>Operating Expenses</t>
  </si>
  <si>
    <t>Goodwill, Intangible Assets and Impairment Charges - Additional Information (Details)</t>
  </si>
  <si>
    <t>Apr. 03, 2015USD ($)</t>
  </si>
  <si>
    <t>Dec. 31, 2014USD ($)Tradeshow</t>
  </si>
  <si>
    <t>Dec. 31, 2014USD ($)</t>
  </si>
  <si>
    <t>Dec. 31, 2013USD ($)</t>
  </si>
  <si>
    <t>Goodwill And Intangible Assets [Line Items]</t>
  </si>
  <si>
    <t>Impairment Charge, Intangible assets</t>
  </si>
  <si>
    <t>Impairment Charge, Goodwill</t>
  </si>
  <si>
    <t>Minimum</t>
  </si>
  <si>
    <t>Reporting units in excess of carrying value</t>
  </si>
  <si>
    <t>20.00%</t>
  </si>
  <si>
    <t>Number of main tradeshows for the NDS Business | Tradeshow</t>
  </si>
  <si>
    <t>Results of Impairment Review (Details) - USD ($) $ in Thousands</t>
  </si>
  <si>
    <t>Pre-Impairment Net Carrying Value, Goodwill</t>
  </si>
  <si>
    <t>Pre-Impairment Net Carrying Value, Intangible assets</t>
  </si>
  <si>
    <t>Pre-Impairment Net Carrying Value, Total</t>
  </si>
  <si>
    <t>Impairment Charge, Total</t>
  </si>
  <si>
    <t>Post-Impairment Net Carrying Value, Goodwill</t>
  </si>
  <si>
    <t>Post-Impairment Net Carrying Value, Intangible assets</t>
  </si>
  <si>
    <t>Post-Impairment Net Carrying Value, Total</t>
  </si>
  <si>
    <t>Fair Value of Intangible Assets - Additional Information (Details) - USD ($)</t>
  </si>
  <si>
    <t>1 Months Ended</t>
  </si>
  <si>
    <t>Business Acquisition Contingent Consideration [Line Items]</t>
  </si>
  <si>
    <t>Fair Value, Inputs, Level 3</t>
  </si>
  <si>
    <t>Fair value of assets or liabilities</t>
  </si>
  <si>
    <t>Fair Values of Financial Assets and Liabilities (Details) - USD ($) $ in Thousands</t>
  </si>
  <si>
    <t>Assets</t>
  </si>
  <si>
    <t>Cash equivalents</t>
  </si>
  <si>
    <t>Liabilities</t>
  </si>
  <si>
    <t>Contingent consideration</t>
  </si>
  <si>
    <t>Fair Value, Inputs, Level 1</t>
  </si>
  <si>
    <t>Fair Value Measurements - Summary of Changes in the Fair Value of Level 3 Contingent Consideration (Details) - Fair Value, Inputs, Level 3 $ in Thousands</t>
  </si>
  <si>
    <t>Fair Value Liabilities Measured On Recurring Basis Unobservable Input Reconciliation [Line Items]</t>
  </si>
  <si>
    <t>Fair value adjustment</t>
  </si>
  <si>
    <t>Balance at December 31, 2015</t>
  </si>
  <si>
    <t>Acquisition of company</t>
  </si>
  <si>
    <t>Fair Value Measurements - Summary of Changes in the Fair Value Measurement of the Company's Level 3 Financial Instrument (Details) $ in Thousands</t>
  </si>
  <si>
    <t>Fair Value Inputs Liabilities Quantitative Information [Line Items]</t>
  </si>
  <si>
    <t>Fair Value</t>
  </si>
  <si>
    <t>Unobservable Inputs</t>
  </si>
  <si>
    <t>Historical and projected revenues for fiscal years 2015 to 2017</t>
  </si>
  <si>
    <t>Revenue volatility</t>
  </si>
  <si>
    <t>87.30%</t>
  </si>
  <si>
    <t>Cost of debt</t>
  </si>
  <si>
    <t>2.82%</t>
  </si>
  <si>
    <t>WACC</t>
  </si>
  <si>
    <t>11.10%</t>
  </si>
  <si>
    <t>Projected revenues for fiscal year 2016</t>
  </si>
  <si>
    <t>37.10%</t>
  </si>
  <si>
    <t>4.70%</t>
  </si>
  <si>
    <t>9.80%</t>
  </si>
  <si>
    <t>Computation of Basic and Diluted Earnings (Loss) Per Share (Details) - USD ($) $ / shares in Units, shares in Thousands, $ in Thousands</t>
  </si>
  <si>
    <t>Numerators:</t>
  </si>
  <si>
    <t>Consolidated loss from discontinued operations</t>
  </si>
  <si>
    <t>Less: income attributable to noncontrolling interest</t>
  </si>
  <si>
    <t>Loss from discontinued operations attributable to GSI Group Inc.</t>
  </si>
  <si>
    <t>Denominators:</t>
  </si>
  <si>
    <t>Dilutive potential common shares</t>
  </si>
  <si>
    <t>Weighted average common shares outstanding— diluted</t>
  </si>
  <si>
    <t>Antidilutive common shares excluded from above</t>
  </si>
  <si>
    <t>Basic Earnings (Loss) per Common Share:</t>
  </si>
  <si>
    <t>From continuing operations</t>
  </si>
  <si>
    <t>From discontinued operations</t>
  </si>
  <si>
    <t>Basic earnings (loss) per share attributable to GSI Group Inc.</t>
  </si>
  <si>
    <t>Diluted Earnings (Loss) per Common Share:</t>
  </si>
  <si>
    <t>Diluted earnings (loss) per share attributable to GSI Group Inc.</t>
  </si>
  <si>
    <t>Due to the Company’s net loss position for the year ended December 31, 2014, all potentially dilutive shares were excluded as their effect would have been anti-dilutive.</t>
  </si>
  <si>
    <t>Earnings (Loss) Per Common Share - Additional Information (Details) - USD ($) $ / shares in Units, shares in Thousands</t>
  </si>
  <si>
    <t>27 Months Ended</t>
  </si>
  <si>
    <t>Oct. 31, 2013</t>
  </si>
  <si>
    <t>Computation Of Earnings Per Share Line Items</t>
  </si>
  <si>
    <t>Shares repurchased, average cost per share</t>
  </si>
  <si>
    <t>Shares repurchased</t>
  </si>
  <si>
    <t>Common Stock Repurchase Plan</t>
  </si>
  <si>
    <t>Common Stock Repurchase Plan | Capital Stock</t>
  </si>
  <si>
    <t>Outstanding common stock repurchase program authorized amount</t>
  </si>
  <si>
    <t>Inventories (Details) - USD ($) $ in Thousands</t>
  </si>
  <si>
    <t>Inventory Disclosure [Abstract]</t>
  </si>
  <si>
    <t>Raw materials</t>
  </si>
  <si>
    <t>Work-in-process</t>
  </si>
  <si>
    <t>Finished goods</t>
  </si>
  <si>
    <t>Demo and consigned inventory</t>
  </si>
  <si>
    <t>Total inventories</t>
  </si>
  <si>
    <t>Property Plant and Equipment, Net (Details) - USD ($) $ in Thousands</t>
  </si>
  <si>
    <t>Property Plant And Equipment [Line Items]</t>
  </si>
  <si>
    <t>Property, plant and equipment, gross</t>
  </si>
  <si>
    <t>Accumulated depreciation</t>
  </si>
  <si>
    <t>Land, Buildings and Improvements</t>
  </si>
  <si>
    <t>Machinery and Equipment</t>
  </si>
  <si>
    <t>Supplementary Balance Sheet Information - Additional Information (Details) - USD ($) $ in Millions</t>
  </si>
  <si>
    <t>Asset capitalized under capital lease</t>
  </si>
  <si>
    <t>Capitalized software development costs</t>
  </si>
  <si>
    <t>Summary of Depreciation Expense on Property, Plant and Equipment, Including Demo Units and Assets under Capital Leases (Details) - USD ($) $ in Thousands</t>
  </si>
  <si>
    <t>Depreciation expense</t>
  </si>
  <si>
    <t>Summary of Total Accumulated Depreciation on Assets under Capital Leases (Details) - USD ($) $ in Thousands</t>
  </si>
  <si>
    <t>Accumulated depreciation on assets under capital leases</t>
  </si>
  <si>
    <t>Accrued Expenses and Other Current Liabilities (Details) - USD ($) $ in Thousands</t>
  </si>
  <si>
    <t>Other Liabilities Disclosure [Abstract]</t>
  </si>
  <si>
    <t>Accrued compensation and benefits</t>
  </si>
  <si>
    <t>Accrued warranty</t>
  </si>
  <si>
    <t>Accrued restructuring</t>
  </si>
  <si>
    <t>Accrued professional services fees and other</t>
  </si>
  <si>
    <t>Accrued Warranty (Details) - USD ($) $ in Thousands</t>
  </si>
  <si>
    <t>Product Warranties Disclosures [Abstract]</t>
  </si>
  <si>
    <t>Provision charged to cost of revenue</t>
  </si>
  <si>
    <t>Acquisition related warranty accrual</t>
  </si>
  <si>
    <t>Use of provision</t>
  </si>
  <si>
    <t>Foreign currency exchange rate changes</t>
  </si>
  <si>
    <t>Summary of Other Long Term Liabilities (Details) - USD ($) $ in Thousands</t>
  </si>
  <si>
    <t>Other Liabilities Noncurrent [Abstract]</t>
  </si>
  <si>
    <t>Capital lease obligations</t>
  </si>
  <si>
    <t>Accrued pension liabilities</t>
  </si>
  <si>
    <t>Accrued contingent considerations</t>
  </si>
  <si>
    <t>Other</t>
  </si>
  <si>
    <t>Debt (Details) - USD ($) $ in Thousands</t>
  </si>
  <si>
    <t>Debt Instrument [Line Items]</t>
  </si>
  <si>
    <t>Less: unamortized debt issuance costs</t>
  </si>
  <si>
    <t>Total current portion of long-term debt</t>
  </si>
  <si>
    <t>Total long-term debt</t>
  </si>
  <si>
    <t>Total Senior Credit Facilities</t>
  </si>
  <si>
    <t>Term Loans</t>
  </si>
  <si>
    <t>Current portion of long-term debt, Gross</t>
  </si>
  <si>
    <t>Long-term debt, Gross</t>
  </si>
  <si>
    <t>Revolving Credit Facility</t>
  </si>
  <si>
    <t>Term Loan and Revolving Credit Facility</t>
  </si>
  <si>
    <t>Debt - Additional Information (Details) - USD ($)</t>
  </si>
  <si>
    <t>Sep. 13, 2013</t>
  </si>
  <si>
    <t>Dec. 27, 2012</t>
  </si>
  <si>
    <t>Feb. 10, 2014</t>
  </si>
  <si>
    <t>Maximum borrowing capacity</t>
  </si>
  <si>
    <t>Revolving credit facility maturity year</t>
  </si>
  <si>
    <t>2017-12</t>
  </si>
  <si>
    <t>Credit facility accordion feature</t>
  </si>
  <si>
    <t>Third Amendment</t>
  </si>
  <si>
    <t>Maximum consolidated leverage ratio</t>
  </si>
  <si>
    <t>225.00%</t>
  </si>
  <si>
    <t>Fourth Amendment</t>
  </si>
  <si>
    <t>250.00%</t>
  </si>
  <si>
    <t>For Permitted Acquisitions And Stock Repurchases | Third Amendment</t>
  </si>
  <si>
    <t>275.00%</t>
  </si>
  <si>
    <t>For Permitted Acquisitions And Stock Repurchases | Fourth Amendment</t>
  </si>
  <si>
    <t>300.00%</t>
  </si>
  <si>
    <t>Senior Secured Credit Facility</t>
  </si>
  <si>
    <t>Limitations on restricted payments, minimum available for borrowing</t>
  </si>
  <si>
    <t>Debt instrument interest rate</t>
  </si>
  <si>
    <t>2.90%</t>
  </si>
  <si>
    <t>Eurodollar Rate | Minimum</t>
  </si>
  <si>
    <t>Variable interest rate</t>
  </si>
  <si>
    <t>2.00%</t>
  </si>
  <si>
    <t>Eurodollar Rate | Maximum</t>
  </si>
  <si>
    <t>3.00%</t>
  </si>
  <si>
    <t>Base Rate | Minimum</t>
  </si>
  <si>
    <t>1.00%</t>
  </si>
  <si>
    <t>Base Rate | Maximum</t>
  </si>
  <si>
    <t>Debt instrument maturity period</t>
  </si>
  <si>
    <t>Unused commitment fees percentage</t>
  </si>
  <si>
    <t>0.40%</t>
  </si>
  <si>
    <t>Available for borrowings capacity</t>
  </si>
  <si>
    <t>Revolving Credit Facility | Fourth Amendment</t>
  </si>
  <si>
    <t>Revolving Credit Facility | Minimum</t>
  </si>
  <si>
    <t>0.25%</t>
  </si>
  <si>
    <t>Revolving Credit Facility | Maximum</t>
  </si>
  <si>
    <t>0.625%</t>
  </si>
  <si>
    <t>Principal Repayments on Outstanding Term Loan (Details) - USD ($) $ in Thousands</t>
  </si>
  <si>
    <t>Long Term Debt Maturities Repayments Of Principal [Line Items]</t>
  </si>
  <si>
    <t>Share-Based Compensation - Additional Information (Details) - USD ($) $ in Thousands</t>
  </si>
  <si>
    <t>Mar. 31, 2014</t>
  </si>
  <si>
    <t>May. 31, 2014</t>
  </si>
  <si>
    <t>Share-based compensation expense recognized</t>
  </si>
  <si>
    <t>Unrecognized stock-based compensation expense</t>
  </si>
  <si>
    <t>Unrecognized stock-based compensation expense, weighted-average recognition period</t>
  </si>
  <si>
    <t>1 year 10 months 24 days</t>
  </si>
  <si>
    <t>Restricted Stock Units (RSUs)</t>
  </si>
  <si>
    <t>Restricted stock units issued</t>
  </si>
  <si>
    <t>Vesting period</t>
  </si>
  <si>
    <t>2 years</t>
  </si>
  <si>
    <t>Deferred Stock Units</t>
  </si>
  <si>
    <t>Maximum number of shares to be issued</t>
  </si>
  <si>
    <t>Incentive plan and award expiration date</t>
  </si>
  <si>
    <t>Apr. 9,
		2024</t>
  </si>
  <si>
    <t>Shares available for future issuance</t>
  </si>
  <si>
    <t>2010 Incentive Award Plan | Restricted Stock Units (RSUs)</t>
  </si>
  <si>
    <t>Total fair value of restricted stock vested</t>
  </si>
  <si>
    <t>Restricted Stock Units Issued and Outstanding (Details) - 2010 Incentive Award Plan - Restricted Stock Units (RSUs) $ / shares in Units, shares in Thousands, $ in Thousands</t>
  </si>
  <si>
    <t>Dec. 31, 2015USD ($)$ / sharesshares</t>
  </si>
  <si>
    <t>Restricted Stock Units</t>
  </si>
  <si>
    <t>Unvested, Beginning Balance | shares</t>
  </si>
  <si>
    <t>Granted | shares</t>
  </si>
  <si>
    <t>Vested | shares</t>
  </si>
  <si>
    <t>Forfeited | shares</t>
  </si>
  <si>
    <t>Unvested, Ending Balance | shares</t>
  </si>
  <si>
    <t>Expected to vest at end of period | shares</t>
  </si>
  <si>
    <t>Weighted Average Grant Date Fair Value</t>
  </si>
  <si>
    <t>Unvested, Beginning Balance | $ / shares</t>
  </si>
  <si>
    <t>Granted | $ / shares</t>
  </si>
  <si>
    <t>Vested | $ / shares</t>
  </si>
  <si>
    <t>Forfeited | $ / shares</t>
  </si>
  <si>
    <t>Unvested, Ending Balance | $ / shares</t>
  </si>
  <si>
    <t>Expected to vest at end of period | $ / shares</t>
  </si>
  <si>
    <t>Weighted Average Remaining Vesting Period (in years)</t>
  </si>
  <si>
    <t>Unvested at end of period</t>
  </si>
  <si>
    <t>10 months 17 days</t>
  </si>
  <si>
    <t>Expected to vest at end of period</t>
  </si>
  <si>
    <t>Aggregate Intrinsic Value</t>
  </si>
  <si>
    <t>Unvested at end of period | $</t>
  </si>
  <si>
    <t>Expected to vest at end of period | $</t>
  </si>
  <si>
    <t>The aggregate intrinsic value is calculated based on the fair value of $13.62 per share of the Company’s common stock on December 31, 2015 due to the fact that the restricted stock units carry a $0 purchase price.</t>
  </si>
  <si>
    <t>Restricted Stock Units Issued and Outstanding (Parenthetical) (Details) - 2010 Incentive Award Plan - Restricted Stock Units (RSUs)</t>
  </si>
  <si>
    <t>Dec. 31, 2015$ / shares</t>
  </si>
  <si>
    <t>Common stock fair value per share</t>
  </si>
  <si>
    <t>Restricted stock units purchase price per share</t>
  </si>
  <si>
    <t>Share Based Compensation Expense Recorded In Income from Continuing Operations in Statements of Operations (Details) - USD ($) $ in Thousands</t>
  </si>
  <si>
    <t>Employee Service Share Based Compensation Allocation Of Recognized Period Costs [Line Items]</t>
  </si>
  <si>
    <t>Share-based compensation expense</t>
  </si>
  <si>
    <t>Share-based compensation expense, adjustment</t>
  </si>
  <si>
    <t>Net Periodic Pension Cost (Details) - UNITED KINGDOM - Foreign Pension Plan - USD ($) $ in Thousands</t>
  </si>
  <si>
    <t>Components of the net periodic pension cost:</t>
  </si>
  <si>
    <t>Interest cost</t>
  </si>
  <si>
    <t>Expected return on plan assets</t>
  </si>
  <si>
    <t>Amortization of actuarial losses</t>
  </si>
  <si>
    <t>Net periodic pension cost</t>
  </si>
  <si>
    <t>Actuarial Assumptions used to Compute Net Periodic Pension Cost for U.K. Plan (Details) - UNITED KINGDOM</t>
  </si>
  <si>
    <t>Defined Benefit Plans And Other Postretirement Benefit Plans Table Text Block [Line Items]</t>
  </si>
  <si>
    <t>Weighted-average discount rate</t>
  </si>
  <si>
    <t>3.50%</t>
  </si>
  <si>
    <t>4.60%</t>
  </si>
  <si>
    <t>4.30%</t>
  </si>
  <si>
    <t>Weighted-average long-term rate of return on plan assets</t>
  </si>
  <si>
    <t>5.60%</t>
  </si>
  <si>
    <t>5.90%</t>
  </si>
  <si>
    <t>5.70%</t>
  </si>
  <si>
    <t>Actuarial Assumptions used to Compute Funded Status for U.K. Plan (Details) - UNITED KINGDOM</t>
  </si>
  <si>
    <t>3.80%</t>
  </si>
  <si>
    <t>Rate of inflation</t>
  </si>
  <si>
    <t>2.80%</t>
  </si>
  <si>
    <t>2.70%</t>
  </si>
  <si>
    <t>Reconciliation of Benefit Obligations and Plan Assets of U.K. Plan (Details) - UNITED KINGDOM - USD ($) $ in Thousands</t>
  </si>
  <si>
    <t>Change in benefit obligation:</t>
  </si>
  <si>
    <t>Projected benefit obligation at beginning of year</t>
  </si>
  <si>
    <t>Actuarial (gains) losses</t>
  </si>
  <si>
    <t>Benefits paid</t>
  </si>
  <si>
    <t>Projected benefit obligation at end of year</t>
  </si>
  <si>
    <t>Accumulated 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Amounts included in accumulated other comprehensive loss not yet recognized in net periodic pension cost:</t>
  </si>
  <si>
    <t>Net actuarial loss</t>
  </si>
  <si>
    <t>Amounts expected to be amortized from accumulated other comprehensive loss into net periodic pension cost over the next fiscal year consists of:</t>
  </si>
  <si>
    <t>Expected Future Benefit Payments (Details) - UNITED KINGDOM $ in Thousands</t>
  </si>
  <si>
    <t>2021-2025</t>
  </si>
  <si>
    <t>Employee Benefit Plans - Additional Information (Details) - USD ($) $ in Thousands</t>
  </si>
  <si>
    <t>Employee Benefit Plan [Line Items]</t>
  </si>
  <si>
    <t>Defined benefit plan contributions by employer</t>
  </si>
  <si>
    <t>Global Equities</t>
  </si>
  <si>
    <t>Defined benefit plan, target plan asset allocations</t>
  </si>
  <si>
    <t>60.00%</t>
  </si>
  <si>
    <t>Global Bonds</t>
  </si>
  <si>
    <t>18.00%</t>
  </si>
  <si>
    <t>Alternative Assets</t>
  </si>
  <si>
    <t>9.00%</t>
  </si>
  <si>
    <t>13.00%</t>
  </si>
  <si>
    <t>UNITED KINGDOM</t>
  </si>
  <si>
    <t>Funding valuation period</t>
  </si>
  <si>
    <t>Defined benefit plan estimated employer contributions for 2014</t>
  </si>
  <si>
    <t>Defined benefit plans increase future employer contributions percentage</t>
  </si>
  <si>
    <t>Summary of Fair Value of Plan Assets by Asset Category (Details) - UNITED KINGDOM - USD ($) $ in Thousands</t>
  </si>
  <si>
    <t>Fair Value of Plan Assets</t>
  </si>
  <si>
    <t>Fair Value, Inputs, Level 2</t>
  </si>
  <si>
    <t>Mutual Funds | Balanced Fund</t>
  </si>
  <si>
    <t>Mutual Funds | Balanced Fund | Fair Value, Inputs, Level 2</t>
  </si>
  <si>
    <t>Mutual Funds | Growth Funds</t>
  </si>
  <si>
    <t>[3]</t>
  </si>
  <si>
    <t>[4]</t>
  </si>
  <si>
    <t>Mutual Funds | Growth Funds | Fair Value, Inputs, Level 2</t>
  </si>
  <si>
    <t>Cash | Fair Value, Inputs, Level 1</t>
  </si>
  <si>
    <t>This class comprises a diversified portfolio of global investments which seeks a balanced return between capital growth and fixed income and is allocated on a weighted average basis as follows: equities (52%), bonds (24%), other assets (9%) and cash (15%).</t>
  </si>
  <si>
    <t>This class comprises a diversified portfolio of global investments which seeks a balanced return between capital growth and fixed income and is allocated on a weighted average basis as follows: equities (54%), bonds (32%), other assets (5%) and cash (9%).</t>
  </si>
  <si>
    <t>This class comprises a diversified portfolio of global investments which seeks long-term capital growth and is allocated on a weighted average basis as follows: equities (67%), bonds (12%), other assets (9%) and cash (12%).</t>
  </si>
  <si>
    <t>This class comprises a diversified portfolio of global investments which seeks long-term capital growth and is allocated on a weighted average basis as follows: equities (67%), other assets (15%), bonds (8%), and cash (10%).</t>
  </si>
  <si>
    <t>Summary of Fair Value of Plan Assets by Asset Category (Parenthetical) (Details)</t>
  </si>
  <si>
    <t>UNITED KINGDOM | Bonds | Balanced Fund</t>
  </si>
  <si>
    <t>24.00%</t>
  </si>
  <si>
    <t>32.00%</t>
  </si>
  <si>
    <t>UNITED KINGDOM | Bonds | Growth Funds</t>
  </si>
  <si>
    <t>12.00%</t>
  </si>
  <si>
    <t>8.00%</t>
  </si>
  <si>
    <t>UNITED KINGDOM | Equity Securities | Balanced Fund</t>
  </si>
  <si>
    <t>52.00%</t>
  </si>
  <si>
    <t>54.00%</t>
  </si>
  <si>
    <t>UNITED KINGDOM | Equity Securities | Growth Funds</t>
  </si>
  <si>
    <t>67.00%</t>
  </si>
  <si>
    <t>UNITED KINGDOM | Other Asset | Balanced Fund</t>
  </si>
  <si>
    <t>5.00%</t>
  </si>
  <si>
    <t>UNITED KINGDOM | Other Asset | Growth Funds</t>
  </si>
  <si>
    <t>15.00%</t>
  </si>
  <si>
    <t>UNITED KINGDOM | Cash | Balanced Fund</t>
  </si>
  <si>
    <t>UNITED KINGDOM | Cash | Growth Funds</t>
  </si>
  <si>
    <t>10.00%</t>
  </si>
  <si>
    <t>Components of Income (Loss) from Continuing Operations (Details) - USD ($) $ in Thousands</t>
  </si>
  <si>
    <t>Income (loss) from continuing operations before income taxes:</t>
  </si>
  <si>
    <t>CANADA</t>
  </si>
  <si>
    <t>Foreign</t>
  </si>
  <si>
    <t>UNITED STATES</t>
  </si>
  <si>
    <t>U.S.</t>
  </si>
  <si>
    <t>Other Countries</t>
  </si>
  <si>
    <t>Components of Income Tax Provision (Benefit) (Details) - USD ($) $ in Thousands</t>
  </si>
  <si>
    <t>Components Of Income Tax Expense Benefit [Line Items]</t>
  </si>
  <si>
    <t>Current income tax provision (benefit)</t>
  </si>
  <si>
    <t>Deferred income tax provision (benefit)</t>
  </si>
  <si>
    <t>Income Tax Provision (benefit)</t>
  </si>
  <si>
    <t>Reconciliation of Statutory Canadian Tax rate to Effective Tax Rate (Details) - USD ($) $ in Thousands</t>
  </si>
  <si>
    <t>Schedule Of Effective Tax Rate Reconciliation [Line Items]</t>
  </si>
  <si>
    <t>Canada Revenue Agency</t>
  </si>
  <si>
    <t>Statutory Canadian tax rate</t>
  </si>
  <si>
    <t>27.00%</t>
  </si>
  <si>
    <t>26.00%</t>
  </si>
  <si>
    <t>Expected income tax provision at Canadian statutory tax rate</t>
  </si>
  <si>
    <t>International tax rate differences</t>
  </si>
  <si>
    <t>State income taxes, net</t>
  </si>
  <si>
    <t>Withholding and other taxes</t>
  </si>
  <si>
    <t>Permanent differences</t>
  </si>
  <si>
    <t>Section 199 deduction</t>
  </si>
  <si>
    <t>Change in valuation allowance</t>
  </si>
  <si>
    <t>Provision to return differences</t>
  </si>
  <si>
    <t>Tax credits</t>
  </si>
  <si>
    <t>Net operating loss expirations</t>
  </si>
  <si>
    <t>Statutory tax rate change</t>
  </si>
  <si>
    <t>Uncertain tax positions</t>
  </si>
  <si>
    <t>IRS audit</t>
  </si>
  <si>
    <t>JK Lasers divestiture</t>
  </si>
  <si>
    <t>Goodwill impairment</t>
  </si>
  <si>
    <t>Effective tax rate</t>
  </si>
  <si>
    <t>22.60%</t>
  </si>
  <si>
    <t>38.30%</t>
  </si>
  <si>
    <t>Significant Components of Deferred Tax Assets and Liabilities (Details) - USD ($) $ in Thousands</t>
  </si>
  <si>
    <t>Deferred tax assets:</t>
  </si>
  <si>
    <t>Losses &amp; IRC Section 163(j) carryforwards</t>
  </si>
  <si>
    <t>Compensation related deductions</t>
  </si>
  <si>
    <t>Restructuring related liabilities</t>
  </si>
  <si>
    <t>Depreciation</t>
  </si>
  <si>
    <t>Amortization</t>
  </si>
  <si>
    <t>Warranty</t>
  </si>
  <si>
    <t>Total deferred tax assets</t>
  </si>
  <si>
    <t>Valuation allowance for deferred tax assets</t>
  </si>
  <si>
    <t>Net deferred tax assets</t>
  </si>
  <si>
    <t>Deferred tax liabilities:</t>
  </si>
  <si>
    <t>Equity investment</t>
  </si>
  <si>
    <t>Unrealized currency gain/loss</t>
  </si>
  <si>
    <t>Total deferred tax liabilities</t>
  </si>
  <si>
    <t>Net deferred income tax assets (liabilities)</t>
  </si>
  <si>
    <t>Income Taxes - Additional Information (Details) - USD ($) $ in Thousands</t>
  </si>
  <si>
    <t>Income Taxes [Line Items]</t>
  </si>
  <si>
    <t>Capital loss carryforward</t>
  </si>
  <si>
    <t>Loss carryforwards</t>
  </si>
  <si>
    <t>Undistributed earnings of foreign subsidiaries</t>
  </si>
  <si>
    <t>Estimated unrecognized deferred income tax liabilities related to undistributed earnings of foreign subsidiaries</t>
  </si>
  <si>
    <t>Unrecognized tax benefits</t>
  </si>
  <si>
    <t>Unrecognized tax benefits that will impact tax rate if recognized</t>
  </si>
  <si>
    <t>Unrecognized tax benefit income tax interest and penalties accrued</t>
  </si>
  <si>
    <t>Unrecognized tax benefits, income tax penalties and interest expense</t>
  </si>
  <si>
    <t>Maximum unrecognized tax benefits expected to be recorded in next twelve months</t>
  </si>
  <si>
    <t>Adjusted loss carryforward and related valuation allowance</t>
  </si>
  <si>
    <t>Operating loss carryforwards expiration year</t>
  </si>
  <si>
    <t>CANADA | Tax Credit That Will Expire In Certain Period</t>
  </si>
  <si>
    <t>Tax credits, expiration Year</t>
  </si>
  <si>
    <t>CANADA | Tax Credits That Can Be Carried Forward Indefinitely</t>
  </si>
  <si>
    <t>UNITED STATES | Tax Credit That Will Expire In Certain Period</t>
  </si>
  <si>
    <t>UNITED STATES | Tax Credits That Can Be Carried Forward Indefinitely</t>
  </si>
  <si>
    <t>State and Local Jurisdiction</t>
  </si>
  <si>
    <t>Valuation allowances against current year net operating losses in certain tax jurisdictions</t>
  </si>
  <si>
    <t>Foreign Tax Authority</t>
  </si>
  <si>
    <t>Reconciliation of Total Amounts of Unrecognized Tax Benefits (Details) - USD ($) $ in Thousands</t>
  </si>
  <si>
    <t>Beginning balance of unrecognized tax benefits</t>
  </si>
  <si>
    <t>Additions based on tax positions related to the current year</t>
  </si>
  <si>
    <t>Additions for tax positions of prior years</t>
  </si>
  <si>
    <t>Reductions for tax positions of prior years</t>
  </si>
  <si>
    <t>Reductions to tax positions resulting from a lapse of the applicable statute of limitations</t>
  </si>
  <si>
    <t>Settlements with taxation authorities</t>
  </si>
  <si>
    <t>Ending balance of unrecognized tax benefits</t>
  </si>
  <si>
    <t>Income Tax Returns to be Reviewed (Details)</t>
  </si>
  <si>
    <t>Income Tax Examination [Line Items]</t>
  </si>
  <si>
    <t>Income tax returns to be reviewed</t>
  </si>
  <si>
    <t>GERMANY</t>
  </si>
  <si>
    <t>NETHERLANDS</t>
  </si>
  <si>
    <t>CHINA</t>
  </si>
  <si>
    <t>JAPAN</t>
  </si>
  <si>
    <t>Schedule of Restructuring, Acquisition and Divestiture Related Costs (Details) - USD ($) $ in Thousands</t>
  </si>
  <si>
    <t>Restructuring Cost And Reserve [Line Items]</t>
  </si>
  <si>
    <t>Restructuring charges</t>
  </si>
  <si>
    <t>Acquisition and related charges</t>
  </si>
  <si>
    <t>Divestiture related charges</t>
  </si>
  <si>
    <t>Total acquisition and divestiture related charges</t>
  </si>
  <si>
    <t>Total restructuring, acquisition and divestiture related costs</t>
  </si>
  <si>
    <t>2016 Restructuring</t>
  </si>
  <si>
    <t>2015 Restructuring</t>
  </si>
  <si>
    <t>2013 Restructuring</t>
  </si>
  <si>
    <t>2011 Restructuring</t>
  </si>
  <si>
    <t>Restructuring, Acquisition and Divestiture Related Costs - Additional Information (Details) $ in Thousands</t>
  </si>
  <si>
    <t>Dec. 31, 2016USD ($)</t>
  </si>
  <si>
    <t>Dec. 31, 2015USD ($)Facility</t>
  </si>
  <si>
    <t>Restructuring Costs</t>
  </si>
  <si>
    <t>Cash payments</t>
  </si>
  <si>
    <t>JK Lasers Divestiture</t>
  </si>
  <si>
    <t>Finders' Fees, Legal, Valuation And Other Professional Or Consulting Fees</t>
  </si>
  <si>
    <t>Earn-out Agreement</t>
  </si>
  <si>
    <t>Scenario, Forecast</t>
  </si>
  <si>
    <t>Severance</t>
  </si>
  <si>
    <t>Facility</t>
  </si>
  <si>
    <t>Other Restructuring Charges</t>
  </si>
  <si>
    <t>Restructuring plan</t>
  </si>
  <si>
    <t>During the third quarter of 2015, the Company initiated a program targeting annualized savings of $4.5 million to $5.5 million after the program is fully executed. The 2016 restructuring program includes consolidating our manufacturing operations to optimize our facility footprint and better utilize resources, and reducing redundant costs due to productivity cost savings and business volume reductions. We anticipate completing the 2016 restructuring program during the second quarter of 2016.</t>
  </si>
  <si>
    <t>2016 Restructuring | Severance</t>
  </si>
  <si>
    <t>2016 Restructuring | Facility</t>
  </si>
  <si>
    <t>2016 Restructuring | Other Restructuring Charges</t>
  </si>
  <si>
    <t>During the first quarter of 2015, the Company implemented a program to eliminate redundant costs, as a result of acquisition and divestiture activities, to better align our operations to our strategic growth plans, to further integrate our business lines, and as a consequence of our productivity initiatives.</t>
  </si>
  <si>
    <t>2015 Restructuring | Severance</t>
  </si>
  <si>
    <t>2015 Restructuring | Other Restructuring Charges</t>
  </si>
  <si>
    <t>During the first half of 2013, the Company initiated a program following our acquisition of NDS to integrate the NDS business into our operating structure and further reduce manufacturing and operating costs across businesses to leverage our infrastructure and further integrate our product lines.</t>
  </si>
  <si>
    <t>In November 2011, the Company announced a strategic initiative (“2011 restructuring”) which aimed to consolidate operations to reduce the Company’s cost structure and improve operational efficiency. In total, eleven facilities have been exited as part of the 2011 restructuring plan. These eliminations resulted in the consolidation of the manufacturing facilities of the Scientific Lasers business and the optics products, the consolidation of the Company’s German operations into one facility, the consolidation of the laser scanners business into the Company’s Bedford, Massachusetts facility and the consolidation of the Company’s Japan operation into one facility. Included in the eleven facilities exited are five facilities exited as part of the Semiconductor and Laser Systems business divestitures. The restructuring costs for the Semiconductor and Laser Systems businesses have been excluded from the table below as they have been reported as part of the operating results from discontinued operations. The Company substantially completed the 2011 restructuring program in 2013. Restructuring costs from the 2011 restructuring program recognized in 2014 and 2015 are primarily depreciation and other costs for the idle facility that was vacated by the Laser Systems business.</t>
  </si>
  <si>
    <t>Number of facilities exited | Facility</t>
  </si>
  <si>
    <t>Summary of Restructuring Costs for Each Segment and Unallocated Corporate Costs (Details) - USD ($) $ in Thousands</t>
  </si>
  <si>
    <t>2016 Restructuring | Minimum</t>
  </si>
  <si>
    <t>Expected Cumulative Costs</t>
  </si>
  <si>
    <t>2016 Restructuring | Maximum</t>
  </si>
  <si>
    <t>2016 Restructuring | Laser Products</t>
  </si>
  <si>
    <t>2016 Restructuring | Laser Products | Minimum</t>
  </si>
  <si>
    <t>2016 Restructuring | Laser Products | Maximum</t>
  </si>
  <si>
    <t>2016 Restructuring | Vision Technologies</t>
  </si>
  <si>
    <t>2016 Restructuring | Vision Technologies | Minimum</t>
  </si>
  <si>
    <t>2016 Restructuring | Vision Technologies | Maximum</t>
  </si>
  <si>
    <t>2016 Restructuring | Precision Motion</t>
  </si>
  <si>
    <t>2016 Restructuring | Precision Motion | Minimum</t>
  </si>
  <si>
    <t>2016 Restructuring | Precision Motion | Maximum</t>
  </si>
  <si>
    <t>2016 Restructuring | Unallocated Corporate and Shared Services</t>
  </si>
  <si>
    <t>2016 Restructuring | Unallocated Corporate and Shared Services | Minimum</t>
  </si>
  <si>
    <t>2016 Restructuring | Unallocated Corporate and Shared Services | Maximum</t>
  </si>
  <si>
    <t>2015 Restructuring | Laser Products</t>
  </si>
  <si>
    <t>2015 Restructuring | Vision Technologies</t>
  </si>
  <si>
    <t>2015 Restructuring | Precision Motion</t>
  </si>
  <si>
    <t>2015 Restructuring | Unallocated Corporate and Shared Services</t>
  </si>
  <si>
    <t>2013 Restructuring | Laser Products</t>
  </si>
  <si>
    <t>2013 Restructuring | Vision Technologies</t>
  </si>
  <si>
    <t>2013 Restructuring | Precision Motion</t>
  </si>
  <si>
    <t>2013 Restructuring | Unallocated Corporate and Shared Services</t>
  </si>
  <si>
    <t>Cumulative Costs</t>
  </si>
  <si>
    <t>2011 Restructuring | Laser Products</t>
  </si>
  <si>
    <t>Restructuring charges reversal</t>
  </si>
  <si>
    <t>2011 Restructuring | Vision Technologies</t>
  </si>
  <si>
    <t>2011 Restructuring | Precision Motion</t>
  </si>
  <si>
    <t>2011 Restructuring | Unallocated Corporate and Shared Services</t>
  </si>
  <si>
    <t>Actual Cash and Non-Cash Charges of the Restructuring Plan (Details) - 2011 Restructuring - USD ($) $ in Thousands</t>
  </si>
  <si>
    <t>Total restructuring costs</t>
  </si>
  <si>
    <t>Cash Charges</t>
  </si>
  <si>
    <t>Total restructuring costs, reversal of incurred costs</t>
  </si>
  <si>
    <t>Non-Cash Charges</t>
  </si>
  <si>
    <t>Summary of Accrual Activities by Components Related to Company's Restructuring Charges (Details) - USD ($) $ in Thousands</t>
  </si>
  <si>
    <t>Accrued expense beginning balance</t>
  </si>
  <si>
    <t>Restructuring charges (reversal of charges)</t>
  </si>
  <si>
    <t>Non-cash write-offs and other adjustments</t>
  </si>
  <si>
    <t>Accrued expense ending balance</t>
  </si>
  <si>
    <t>Commitments and Contingencies - Additional Information (Details) $ in Millions</t>
  </si>
  <si>
    <t>Dec. 31, 2015USD ($)Customer</t>
  </si>
  <si>
    <t>Dec. 31, 2014USD ($)Customer</t>
  </si>
  <si>
    <t>Commitments And Contingencies Disclosure [Line Items]</t>
  </si>
  <si>
    <t>Lease expense</t>
  </si>
  <si>
    <t>Unconditional purchase commitments</t>
  </si>
  <si>
    <t>Unconditional purchase commitments, 2016</t>
  </si>
  <si>
    <t>Unconditional purchase commitments, 2017</t>
  </si>
  <si>
    <t>Unconditional purchase commitments, 2018</t>
  </si>
  <si>
    <t>Number of customer accounted on accounts receivable balance | Customer</t>
  </si>
  <si>
    <t>Number of customers accounted for 10% or more of accounts receivable | Customer</t>
  </si>
  <si>
    <t>Lease agreement expiration year</t>
  </si>
  <si>
    <t>Land | Maximum</t>
  </si>
  <si>
    <t>Future Minimum Lease Payments under Operating and Capital Leases (Details) $ in Thousands</t>
  </si>
  <si>
    <t>Operating Leases</t>
  </si>
  <si>
    <t>Total minimum lease payments</t>
  </si>
  <si>
    <t>Capital Leases</t>
  </si>
  <si>
    <t>Capital lease payments include interest payments of $3.8 million.</t>
  </si>
  <si>
    <t>Future Minimum Lease Payments under Operating and Capital Leases (Parenthetical) (Details) $ in Millions</t>
  </si>
  <si>
    <t>Capital lease payments interest included in payment</t>
  </si>
  <si>
    <t>Segment Information - Additional Information (Details)</t>
  </si>
  <si>
    <t>Dec. 31, 2015Segment</t>
  </si>
  <si>
    <t>Number of reportable segments</t>
  </si>
  <si>
    <t>Revenue, Gross Profit by Reportable Segments (Details) - USD ($) $ in Thousands</t>
  </si>
  <si>
    <t>Segment Reporting Information [Line Items]</t>
  </si>
  <si>
    <t>Gross Profit</t>
  </si>
  <si>
    <t>Unallocated Corporate and Shared Services</t>
  </si>
  <si>
    <t>Operating Income (Loss) from Continuing Operations by Reportable Segments (Details) - USD ($) $ in Thousands</t>
  </si>
  <si>
    <t>Operating Income (Loss) from Continuing Operations</t>
  </si>
  <si>
    <t>Depreciation and Amortization by Reportable Segments (Details) - USD ($) $ in Thousands</t>
  </si>
  <si>
    <t>Depreciation and Amortization</t>
  </si>
  <si>
    <t>Accounts Receivable and Inventory by Reportable Segments (Details) - USD ($) $ in Thousands</t>
  </si>
  <si>
    <t>Accounts Receivable</t>
  </si>
  <si>
    <t>Total accounts receivable</t>
  </si>
  <si>
    <t>Total inventory</t>
  </si>
  <si>
    <t>Total segment assets</t>
  </si>
  <si>
    <t>Total Assets by Reportable Segments (Details) - USD ($) $ in Thousands</t>
  </si>
  <si>
    <t>ASSETS</t>
  </si>
  <si>
    <t>Schedule of Geographic Revenue (Details) - USD ($) $ in Thousands</t>
  </si>
  <si>
    <t>Percentage of Total</t>
  </si>
  <si>
    <t>41.40%</t>
  </si>
  <si>
    <t>38.70%</t>
  </si>
  <si>
    <t>34.00%</t>
  </si>
  <si>
    <t>14.70%</t>
  </si>
  <si>
    <t>16.20%</t>
  </si>
  <si>
    <t>17.80%</t>
  </si>
  <si>
    <t>Rest Of Europe</t>
  </si>
  <si>
    <t>12.90%</t>
  </si>
  <si>
    <t>14.90%</t>
  </si>
  <si>
    <t>14.40%</t>
  </si>
  <si>
    <t>10.30%</t>
  </si>
  <si>
    <t>11.20%</t>
  </si>
  <si>
    <t>11.90%</t>
  </si>
  <si>
    <t>Rest of Asia-Pacific</t>
  </si>
  <si>
    <t>16.70%</t>
  </si>
  <si>
    <t>16.10%</t>
  </si>
  <si>
    <t>18.20%</t>
  </si>
  <si>
    <t>4.00%</t>
  </si>
  <si>
    <t>3.70%</t>
  </si>
  <si>
    <t>Summary of Long-lived Assets (Details) - USD ($) $ in Thousands</t>
  </si>
  <si>
    <t>Long-Lived Assets by Geographical Areas [Line Items]</t>
  </si>
  <si>
    <t>Europe</t>
  </si>
  <si>
    <t>Asia Pacific And Other Non Us Countries</t>
  </si>
  <si>
    <t>Supplementary Information - Additional Information (Details) - USD ($) $ in Thousands</t>
  </si>
  <si>
    <t>Quarterly Financial Information [Line Items]</t>
  </si>
  <si>
    <t>Quarterly Financial Information (Details) - USD ($) $ / shares in Units, $ in Thousands</t>
  </si>
  <si>
    <t>Interest income (expense), foreign exchange transaction gains (losses), other income (expense), net and gain on disposal of busines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076930</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34346589</v>
      </c>
    </row>
    <row spans="1:4" r="18">
      <c s="4" r="A18" t="s">
        <v>30</v>
      </c>
      <c s="7" r="D18" t="n">
        <v>430444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0</v>
      </c>
      <c s="2" r="B1" t="s">
        <v>1</v>
      </c>
    </row>
    <row spans="1:2" r="2">
      <c s="2" r="B2" t="s">
        <v>2</v>
      </c>
    </row>
    <row spans="1:2" r="3">
      <c s="3" r="A3" t="s">
        <v>198</v>
      </c>
    </row>
    <row spans="1:2" r="4">
      <c s="4" r="A4" t="s">
        <v>200</v>
      </c>
      <c s="4" r="B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0</v>
      </c>
      <c s="2" r="B1" t="s">
        <v>1</v>
      </c>
    </row>
    <row spans="1:4" r="2">
      <c s="2" r="B2" t="s">
        <v>2</v>
      </c>
      <c s="2" r="C2" t="s">
        <v>32</v>
      </c>
      <c s="2" r="D2" t="s">
        <v>76</v>
      </c>
    </row>
    <row spans="1:4" r="3">
      <c s="3" r="A3" t="s">
        <v>1011</v>
      </c>
    </row>
    <row spans="1:4" r="4">
      <c s="4" r="A4" t="s">
        <v>1012</v>
      </c>
      <c s="7" r="B4" t="n">
        <v>5840</v>
      </c>
      <c s="7" r="C4" t="n">
        <v>414</v>
      </c>
      <c s="7" r="D4" t="n">
        <v>3757</v>
      </c>
    </row>
    <row spans="1:4" r="5">
      <c s="4" r="A5" t="s">
        <v>1013</v>
      </c>
      <c s="6" r="B5" t="n">
        <v>1301</v>
      </c>
      <c s="6" r="C5" t="n">
        <v>1521</v>
      </c>
      <c s="6" r="D5" t="n">
        <v>1630</v>
      </c>
    </row>
    <row spans="1:4" r="6">
      <c s="4" r="A6" t="s">
        <v>1014</v>
      </c>
      <c s="6" r="B6" t="n">
        <v>1113</v>
      </c>
    </row>
    <row spans="1:4" r="7">
      <c s="4" r="A7" t="s">
        <v>1015</v>
      </c>
      <c s="6" r="B7" t="n">
        <v>2414</v>
      </c>
      <c s="6" r="C7" t="n">
        <v>1521</v>
      </c>
      <c s="6" r="D7" t="n">
        <v>1630</v>
      </c>
    </row>
    <row spans="1:4" r="8">
      <c s="4" r="A8" t="s">
        <v>1016</v>
      </c>
      <c s="6" r="B8" t="n">
        <v>8254</v>
      </c>
      <c s="6" r="C8" t="n">
        <v>1935</v>
      </c>
      <c s="6" r="D8" t="n">
        <v>5387</v>
      </c>
    </row>
    <row spans="1:4" r="9">
      <c s="4" r="A9" t="s">
        <v>1006</v>
      </c>
    </row>
    <row spans="1:4" r="10">
      <c s="3" r="A10" t="s">
        <v>1011</v>
      </c>
    </row>
    <row spans="1:4" r="11">
      <c s="4" r="A11" t="s">
        <v>1012</v>
      </c>
      <c s="6" r="D11" t="n">
        <v>7</v>
      </c>
    </row>
    <row spans="1:4" r="12">
      <c s="4" r="A12" t="s">
        <v>1017</v>
      </c>
    </row>
    <row spans="1:4" r="13">
      <c s="3" r="A13" t="s">
        <v>1011</v>
      </c>
    </row>
    <row spans="1:4" r="14">
      <c s="4" r="A14" t="s">
        <v>1012</v>
      </c>
      <c s="6" r="B14" t="n">
        <v>3148</v>
      </c>
    </row>
    <row spans="1:4" r="15">
      <c s="4" r="A15" t="s">
        <v>1018</v>
      </c>
    </row>
    <row spans="1:4" r="16">
      <c s="3" r="A16" t="s">
        <v>1011</v>
      </c>
    </row>
    <row spans="1:4" r="17">
      <c s="4" r="A17" t="s">
        <v>1012</v>
      </c>
      <c s="6" r="B17" t="n">
        <v>1484</v>
      </c>
    </row>
    <row spans="1:4" r="18">
      <c s="4" r="A18" t="s">
        <v>1019</v>
      </c>
    </row>
    <row spans="1:4" r="19">
      <c s="3" r="A19" t="s">
        <v>1011</v>
      </c>
    </row>
    <row spans="1:4" r="20">
      <c s="4" r="A20" t="s">
        <v>1012</v>
      </c>
      <c s="6" r="C20" t="n">
        <v>25</v>
      </c>
      <c s="6" r="D20" t="n">
        <v>2463</v>
      </c>
    </row>
    <row spans="1:4" r="21">
      <c s="4" r="A21" t="s">
        <v>1020</v>
      </c>
    </row>
    <row spans="1:4" r="22">
      <c s="3" r="A22" t="s">
        <v>1011</v>
      </c>
    </row>
    <row spans="1:4" r="23">
      <c s="4" r="A23" t="s">
        <v>1012</v>
      </c>
      <c s="7" r="B23" t="n">
        <v>1208</v>
      </c>
      <c s="7" r="C23" t="n">
        <v>389</v>
      </c>
      <c s="7" r="D23" t="n">
        <v>128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s>
  <sheetData>
    <row spans="1:5" r="1">
      <c s="1" r="A1" t="s">
        <v>1021</v>
      </c>
      <c s="2" r="B1" t="s">
        <v>1</v>
      </c>
    </row>
    <row spans="1:5" r="2">
      <c s="2" r="B2" t="s">
        <v>1022</v>
      </c>
      <c s="2" r="C2" t="s">
        <v>1023</v>
      </c>
      <c s="2" r="D2" t="s">
        <v>623</v>
      </c>
      <c s="2" r="E2" t="s">
        <v>624</v>
      </c>
    </row>
    <row spans="1:5" r="3">
      <c s="3" r="A3" t="s">
        <v>1011</v>
      </c>
    </row>
    <row spans="1:5" r="4">
      <c s="4" r="A4" t="s">
        <v>1024</v>
      </c>
      <c s="7" r="C4" t="n">
        <v>5840</v>
      </c>
      <c s="7" r="D4" t="n">
        <v>414</v>
      </c>
      <c s="7" r="E4" t="n">
        <v>3757</v>
      </c>
    </row>
    <row spans="1:5" r="5">
      <c s="4" r="A5" t="s">
        <v>1025</v>
      </c>
      <c s="6" r="C5" t="n">
        <v>-3126</v>
      </c>
      <c s="6" r="D5" t="n">
        <v>-933</v>
      </c>
    </row>
    <row spans="1:5" r="6">
      <c s="4" r="A6" t="s">
        <v>1013</v>
      </c>
      <c s="6" r="C6" t="n">
        <v>1301</v>
      </c>
      <c s="6" r="D6" t="n">
        <v>1521</v>
      </c>
      <c s="6" r="E6" t="n">
        <v>1630</v>
      </c>
    </row>
    <row spans="1:5" r="7">
      <c s="4" r="A7" t="s">
        <v>1014</v>
      </c>
      <c s="6" r="C7" t="n">
        <v>1113</v>
      </c>
    </row>
    <row spans="1:5" r="8">
      <c s="4" r="A8" t="s">
        <v>1026</v>
      </c>
    </row>
    <row spans="1:5" r="9">
      <c s="3" r="A9" t="s">
        <v>1011</v>
      </c>
    </row>
    <row spans="1:5" r="10">
      <c s="4" r="A10" t="s">
        <v>1014</v>
      </c>
      <c s="6" r="C10" t="n">
        <v>1100</v>
      </c>
    </row>
    <row spans="1:5" r="11">
      <c s="4" r="A11" t="s">
        <v>1027</v>
      </c>
    </row>
    <row spans="1:5" r="12">
      <c s="3" r="A12" t="s">
        <v>1011</v>
      </c>
    </row>
    <row spans="1:5" r="13">
      <c s="4" r="A13" t="s">
        <v>1013</v>
      </c>
      <c s="6" r="C13" t="n">
        <v>1500</v>
      </c>
      <c s="6" r="D13" t="n">
        <v>900</v>
      </c>
      <c s="6" r="E13" t="n">
        <v>1600</v>
      </c>
    </row>
    <row spans="1:5" r="14">
      <c s="4" r="A14" t="s">
        <v>1028</v>
      </c>
    </row>
    <row spans="1:5" r="15">
      <c s="3" r="A15" t="s">
        <v>1011</v>
      </c>
    </row>
    <row spans="1:5" r="16">
      <c s="4" r="A16" t="s">
        <v>1013</v>
      </c>
      <c s="6" r="C16" t="n">
        <v>-200</v>
      </c>
      <c s="6" r="D16" t="n">
        <v>600</v>
      </c>
      <c s="6" r="E16" t="n">
        <v>0</v>
      </c>
    </row>
    <row spans="1:5" r="17">
      <c s="4" r="A17" t="s">
        <v>1029</v>
      </c>
    </row>
    <row spans="1:5" r="18">
      <c s="3" r="A18" t="s">
        <v>1011</v>
      </c>
    </row>
    <row spans="1:5" r="19">
      <c s="4" r="A19" t="s">
        <v>1025</v>
      </c>
      <c s="7" r="B19" t="n">
        <v>1800</v>
      </c>
    </row>
    <row spans="1:5" r="20">
      <c s="4" r="A20" t="s">
        <v>1030</v>
      </c>
    </row>
    <row spans="1:5" r="21">
      <c s="3" r="A21" t="s">
        <v>1011</v>
      </c>
    </row>
    <row spans="1:5" r="22">
      <c s="4" r="A22" t="s">
        <v>1025</v>
      </c>
      <c s="6" r="C22" t="n">
        <v>-2668</v>
      </c>
      <c s="6" r="D22" t="n">
        <v>-502</v>
      </c>
    </row>
    <row spans="1:5" r="23">
      <c s="4" r="A23" t="s">
        <v>1031</v>
      </c>
    </row>
    <row spans="1:5" r="24">
      <c s="3" r="A24" t="s">
        <v>1011</v>
      </c>
    </row>
    <row spans="1:5" r="25">
      <c s="4" r="A25" t="s">
        <v>1025</v>
      </c>
      <c s="6" r="C25" t="n">
        <v>-156</v>
      </c>
      <c s="6" r="D25" t="n">
        <v>-293</v>
      </c>
    </row>
    <row spans="1:5" r="26">
      <c s="4" r="A26" t="s">
        <v>1032</v>
      </c>
    </row>
    <row spans="1:5" r="27">
      <c s="3" r="A27" t="s">
        <v>1011</v>
      </c>
    </row>
    <row spans="1:5" r="28">
      <c s="4" r="A28" t="s">
        <v>1025</v>
      </c>
      <c s="7" r="C28" t="n">
        <v>-302</v>
      </c>
      <c s="6" r="D28" t="n">
        <v>-138</v>
      </c>
    </row>
    <row spans="1:5" r="29">
      <c s="4" r="A29" t="s">
        <v>1017</v>
      </c>
    </row>
    <row spans="1:5" r="30">
      <c s="3" r="A30" t="s">
        <v>1011</v>
      </c>
    </row>
    <row spans="1:5" r="31">
      <c s="4" r="A31" t="s">
        <v>1033</v>
      </c>
      <c s="4" r="C31" t="s">
        <v>1034</v>
      </c>
    </row>
    <row spans="1:5" r="32">
      <c s="4" r="A32" t="s">
        <v>1024</v>
      </c>
      <c s="7" r="C32" t="n">
        <v>3148</v>
      </c>
    </row>
    <row spans="1:5" r="33">
      <c s="4" r="A33" t="s">
        <v>1035</v>
      </c>
    </row>
    <row spans="1:5" r="34">
      <c s="3" r="A34" t="s">
        <v>1011</v>
      </c>
    </row>
    <row spans="1:5" r="35">
      <c s="4" r="A35" t="s">
        <v>1024</v>
      </c>
      <c s="6" r="C35" t="n">
        <v>2600</v>
      </c>
    </row>
    <row spans="1:5" r="36">
      <c s="4" r="A36" t="s">
        <v>1036</v>
      </c>
    </row>
    <row spans="1:5" r="37">
      <c s="3" r="A37" t="s">
        <v>1011</v>
      </c>
    </row>
    <row spans="1:5" r="38">
      <c s="4" r="A38" t="s">
        <v>1024</v>
      </c>
      <c s="6" r="C38" t="n">
        <v>300</v>
      </c>
    </row>
    <row spans="1:5" r="39">
      <c s="4" r="A39" t="s">
        <v>1037</v>
      </c>
    </row>
    <row spans="1:5" r="40">
      <c s="3" r="A40" t="s">
        <v>1011</v>
      </c>
    </row>
    <row spans="1:5" r="41">
      <c s="4" r="A41" t="s">
        <v>1024</v>
      </c>
      <c s="7" r="C41" t="n">
        <v>200</v>
      </c>
    </row>
    <row spans="1:5" r="42">
      <c s="4" r="A42" t="s">
        <v>1018</v>
      </c>
    </row>
    <row spans="1:5" r="43">
      <c s="3" r="A43" t="s">
        <v>1011</v>
      </c>
    </row>
    <row spans="1:5" r="44">
      <c s="4" r="A44" t="s">
        <v>1033</v>
      </c>
      <c s="4" r="C44" t="s">
        <v>1038</v>
      </c>
    </row>
    <row spans="1:5" r="45">
      <c s="4" r="A45" t="s">
        <v>1024</v>
      </c>
      <c s="7" r="C45" t="n">
        <v>1484</v>
      </c>
    </row>
    <row spans="1:5" r="46">
      <c s="4" r="A46" t="s">
        <v>1039</v>
      </c>
    </row>
    <row spans="1:5" r="47">
      <c s="3" r="A47" t="s">
        <v>1011</v>
      </c>
    </row>
    <row spans="1:5" r="48">
      <c s="4" r="A48" t="s">
        <v>1024</v>
      </c>
      <c s="6" r="C48" t="n">
        <v>1400</v>
      </c>
    </row>
    <row spans="1:5" r="49">
      <c s="4" r="A49" t="s">
        <v>1040</v>
      </c>
    </row>
    <row spans="1:5" r="50">
      <c s="3" r="A50" t="s">
        <v>1011</v>
      </c>
    </row>
    <row spans="1:5" r="51">
      <c s="4" r="A51" t="s">
        <v>1024</v>
      </c>
      <c s="7" r="C51" t="n">
        <v>100</v>
      </c>
    </row>
    <row spans="1:5" r="52">
      <c s="4" r="A52" t="s">
        <v>1019</v>
      </c>
    </row>
    <row spans="1:5" r="53">
      <c s="3" r="A53" t="s">
        <v>1011</v>
      </c>
    </row>
    <row spans="1:5" r="54">
      <c s="4" r="A54" t="s">
        <v>1033</v>
      </c>
      <c s="4" r="C54" t="s">
        <v>1041</v>
      </c>
    </row>
    <row spans="1:5" r="55">
      <c s="4" r="A55" t="s">
        <v>1024</v>
      </c>
      <c s="6" r="D55" t="n">
        <v>25</v>
      </c>
      <c s="6" r="E55" t="n">
        <v>2463</v>
      </c>
    </row>
    <row spans="1:5" r="56">
      <c s="4" r="A56" t="s">
        <v>1020</v>
      </c>
    </row>
    <row spans="1:5" r="57">
      <c s="3" r="A57" t="s">
        <v>1011</v>
      </c>
    </row>
    <row spans="1:5" r="58">
      <c s="4" r="A58" t="s">
        <v>1033</v>
      </c>
      <c s="4" r="C58" t="s">
        <v>1042</v>
      </c>
    </row>
    <row spans="1:5" r="59">
      <c s="4" r="A59" t="s">
        <v>1024</v>
      </c>
      <c s="7" r="C59" t="n">
        <v>1208</v>
      </c>
      <c s="7" r="D59" t="n">
        <v>389</v>
      </c>
      <c s="7" r="E59" t="n">
        <v>1287</v>
      </c>
    </row>
    <row spans="1:5" r="60">
      <c s="4" r="A60" t="s">
        <v>1043</v>
      </c>
      <c s="6" r="C60" t="n">
        <v>11</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4</v>
      </c>
      <c s="2" r="B1" t="s">
        <v>1</v>
      </c>
    </row>
    <row spans="1:4" r="2">
      <c s="2" r="B2" t="s">
        <v>2</v>
      </c>
      <c s="2" r="C2" t="s">
        <v>32</v>
      </c>
      <c s="2" r="D2" t="s">
        <v>76</v>
      </c>
    </row>
    <row spans="1:4" r="3">
      <c s="3" r="A3" t="s">
        <v>1011</v>
      </c>
    </row>
    <row spans="1:4" r="4">
      <c s="4" r="A4" t="s">
        <v>1012</v>
      </c>
      <c s="7" r="B4" t="n">
        <v>5840</v>
      </c>
      <c s="7" r="C4" t="n">
        <v>414</v>
      </c>
      <c s="7" r="D4" t="n">
        <v>3757</v>
      </c>
    </row>
    <row spans="1:4" r="5">
      <c s="4" r="A5" t="s">
        <v>1017</v>
      </c>
    </row>
    <row spans="1:4" r="6">
      <c s="3" r="A6" t="s">
        <v>1011</v>
      </c>
    </row>
    <row spans="1:4" r="7">
      <c s="4" r="A7" t="s">
        <v>1012</v>
      </c>
      <c s="6" r="B7" t="n">
        <v>3148</v>
      </c>
    </row>
    <row spans="1:4" r="8">
      <c s="4" r="A8" t="s">
        <v>1045</v>
      </c>
    </row>
    <row spans="1:4" r="9">
      <c s="3" r="A9" t="s">
        <v>1011</v>
      </c>
    </row>
    <row spans="1:4" r="10">
      <c s="4" r="A10" t="s">
        <v>1046</v>
      </c>
      <c s="6" r="B10" t="n">
        <v>4500</v>
      </c>
    </row>
    <row spans="1:4" r="11">
      <c s="4" r="A11" t="s">
        <v>1047</v>
      </c>
    </row>
    <row spans="1:4" r="12">
      <c s="3" r="A12" t="s">
        <v>1011</v>
      </c>
    </row>
    <row spans="1:4" r="13">
      <c s="4" r="A13" t="s">
        <v>1046</v>
      </c>
      <c s="6" r="B13" t="n">
        <v>5500</v>
      </c>
    </row>
    <row spans="1:4" r="14">
      <c s="4" r="A14" t="s">
        <v>1048</v>
      </c>
    </row>
    <row spans="1:4" r="15">
      <c s="3" r="A15" t="s">
        <v>1011</v>
      </c>
    </row>
    <row spans="1:4" r="16">
      <c s="4" r="A16" t="s">
        <v>1012</v>
      </c>
      <c s="6" r="B16" t="n">
        <v>55</v>
      </c>
    </row>
    <row spans="1:4" r="17">
      <c s="4" r="A17" t="s">
        <v>1049</v>
      </c>
    </row>
    <row spans="1:4" r="18">
      <c s="3" r="A18" t="s">
        <v>1011</v>
      </c>
    </row>
    <row spans="1:4" r="19">
      <c s="4" r="A19" t="s">
        <v>1046</v>
      </c>
      <c s="6" r="B19" t="n">
        <v>300</v>
      </c>
    </row>
    <row spans="1:4" r="20">
      <c s="4" r="A20" t="s">
        <v>1050</v>
      </c>
    </row>
    <row spans="1:4" r="21">
      <c s="3" r="A21" t="s">
        <v>1011</v>
      </c>
    </row>
    <row spans="1:4" r="22">
      <c s="4" r="A22" t="s">
        <v>1046</v>
      </c>
      <c s="6" r="B22" t="n">
        <v>400</v>
      </c>
    </row>
    <row spans="1:4" r="23">
      <c s="4" r="A23" t="s">
        <v>1051</v>
      </c>
    </row>
    <row spans="1:4" r="24">
      <c s="3" r="A24" t="s">
        <v>1011</v>
      </c>
    </row>
    <row spans="1:4" r="25">
      <c s="4" r="A25" t="s">
        <v>1012</v>
      </c>
      <c s="6" r="B25" t="n">
        <v>2200</v>
      </c>
    </row>
    <row spans="1:4" r="26">
      <c s="4" r="A26" t="s">
        <v>1052</v>
      </c>
    </row>
    <row spans="1:4" r="27">
      <c s="3" r="A27" t="s">
        <v>1011</v>
      </c>
    </row>
    <row spans="1:4" r="28">
      <c s="4" r="A28" t="s">
        <v>1046</v>
      </c>
      <c s="6" r="B28" t="n">
        <v>3200</v>
      </c>
    </row>
    <row spans="1:4" r="29">
      <c s="4" r="A29" t="s">
        <v>1053</v>
      </c>
    </row>
    <row spans="1:4" r="30">
      <c s="3" r="A30" t="s">
        <v>1011</v>
      </c>
    </row>
    <row spans="1:4" r="31">
      <c s="4" r="A31" t="s">
        <v>1046</v>
      </c>
      <c s="6" r="B31" t="n">
        <v>3700</v>
      </c>
    </row>
    <row spans="1:4" r="32">
      <c s="4" r="A32" t="s">
        <v>1054</v>
      </c>
    </row>
    <row spans="1:4" r="33">
      <c s="3" r="A33" t="s">
        <v>1011</v>
      </c>
    </row>
    <row spans="1:4" r="34">
      <c s="4" r="A34" t="s">
        <v>1012</v>
      </c>
      <c s="6" r="B34" t="n">
        <v>833</v>
      </c>
    </row>
    <row spans="1:4" r="35">
      <c s="4" r="A35" t="s">
        <v>1055</v>
      </c>
    </row>
    <row spans="1:4" r="36">
      <c s="3" r="A36" t="s">
        <v>1011</v>
      </c>
    </row>
    <row spans="1:4" r="37">
      <c s="4" r="A37" t="s">
        <v>1046</v>
      </c>
      <c s="6" r="B37" t="n">
        <v>700</v>
      </c>
    </row>
    <row spans="1:4" r="38">
      <c s="4" r="A38" t="s">
        <v>1056</v>
      </c>
    </row>
    <row spans="1:4" r="39">
      <c s="3" r="A39" t="s">
        <v>1011</v>
      </c>
    </row>
    <row spans="1:4" r="40">
      <c s="4" r="A40" t="s">
        <v>1046</v>
      </c>
      <c s="6" r="B40" t="n">
        <v>1000</v>
      </c>
    </row>
    <row spans="1:4" r="41">
      <c s="4" r="A41" t="s">
        <v>1057</v>
      </c>
    </row>
    <row spans="1:4" r="42">
      <c s="3" r="A42" t="s">
        <v>1011</v>
      </c>
    </row>
    <row spans="1:4" r="43">
      <c s="4" r="A43" t="s">
        <v>1012</v>
      </c>
      <c s="6" r="B43" t="n">
        <v>60</v>
      </c>
    </row>
    <row spans="1:4" r="44">
      <c s="4" r="A44" t="s">
        <v>1058</v>
      </c>
    </row>
    <row spans="1:4" r="45">
      <c s="3" r="A45" t="s">
        <v>1011</v>
      </c>
    </row>
    <row spans="1:4" r="46">
      <c s="4" r="A46" t="s">
        <v>1046</v>
      </c>
      <c s="6" r="B46" t="n">
        <v>300</v>
      </c>
    </row>
    <row spans="1:4" r="47">
      <c s="4" r="A47" t="s">
        <v>1059</v>
      </c>
    </row>
    <row spans="1:4" r="48">
      <c s="3" r="A48" t="s">
        <v>1011</v>
      </c>
    </row>
    <row spans="1:4" r="49">
      <c s="4" r="A49" t="s">
        <v>1046</v>
      </c>
      <c s="6" r="B49" t="n">
        <v>400</v>
      </c>
    </row>
    <row spans="1:4" r="50">
      <c s="4" r="A50" t="s">
        <v>1018</v>
      </c>
    </row>
    <row spans="1:4" r="51">
      <c s="3" r="A51" t="s">
        <v>1011</v>
      </c>
    </row>
    <row spans="1:4" r="52">
      <c s="4" r="A52" t="s">
        <v>1012</v>
      </c>
      <c s="6" r="B52" t="n">
        <v>1484</v>
      </c>
    </row>
    <row spans="1:4" r="53">
      <c s="4" r="A53" t="s">
        <v>1060</v>
      </c>
    </row>
    <row spans="1:4" r="54">
      <c s="3" r="A54" t="s">
        <v>1011</v>
      </c>
    </row>
    <row spans="1:4" r="55">
      <c s="4" r="A55" t="s">
        <v>1012</v>
      </c>
      <c s="6" r="B55" t="n">
        <v>542</v>
      </c>
    </row>
    <row spans="1:4" r="56">
      <c s="4" r="A56" t="s">
        <v>1061</v>
      </c>
    </row>
    <row spans="1:4" r="57">
      <c s="3" r="A57" t="s">
        <v>1011</v>
      </c>
    </row>
    <row spans="1:4" r="58">
      <c s="4" r="A58" t="s">
        <v>1012</v>
      </c>
      <c s="6" r="B58" t="n">
        <v>525</v>
      </c>
    </row>
    <row spans="1:4" r="59">
      <c s="4" r="A59" t="s">
        <v>1062</v>
      </c>
    </row>
    <row spans="1:4" r="60">
      <c s="3" r="A60" t="s">
        <v>1011</v>
      </c>
    </row>
    <row spans="1:4" r="61">
      <c s="4" r="A61" t="s">
        <v>1012</v>
      </c>
      <c s="6" r="B61" t="n">
        <v>79</v>
      </c>
    </row>
    <row spans="1:4" r="62">
      <c s="4" r="A62" t="s">
        <v>1063</v>
      </c>
    </row>
    <row spans="1:4" r="63">
      <c s="3" r="A63" t="s">
        <v>1011</v>
      </c>
    </row>
    <row spans="1:4" r="64">
      <c s="4" r="A64" t="s">
        <v>1012</v>
      </c>
      <c s="6" r="B64" t="n">
        <v>338</v>
      </c>
    </row>
    <row spans="1:4" r="65">
      <c s="4" r="A65" t="s">
        <v>1019</v>
      </c>
    </row>
    <row spans="1:4" r="66">
      <c s="3" r="A66" t="s">
        <v>1011</v>
      </c>
    </row>
    <row spans="1:4" r="67">
      <c s="4" r="A67" t="s">
        <v>1012</v>
      </c>
      <c s="6" r="C67" t="n">
        <v>25</v>
      </c>
      <c s="6" r="D67" t="n">
        <v>2463</v>
      </c>
    </row>
    <row spans="1:4" r="68">
      <c s="4" r="A68" t="s">
        <v>1064</v>
      </c>
    </row>
    <row spans="1:4" r="69">
      <c s="3" r="A69" t="s">
        <v>1011</v>
      </c>
    </row>
    <row spans="1:4" r="70">
      <c s="4" r="A70" t="s">
        <v>1012</v>
      </c>
      <c s="6" r="D70" t="n">
        <v>836</v>
      </c>
    </row>
    <row spans="1:4" r="71">
      <c s="4" r="A71" t="s">
        <v>1065</v>
      </c>
    </row>
    <row spans="1:4" r="72">
      <c s="3" r="A72" t="s">
        <v>1011</v>
      </c>
    </row>
    <row spans="1:4" r="73">
      <c s="4" r="A73" t="s">
        <v>1012</v>
      </c>
      <c s="6" r="D73" t="n">
        <v>806</v>
      </c>
    </row>
    <row spans="1:4" r="74">
      <c s="4" r="A74" t="s">
        <v>1066</v>
      </c>
    </row>
    <row spans="1:4" r="75">
      <c s="3" r="A75" t="s">
        <v>1011</v>
      </c>
    </row>
    <row spans="1:4" r="76">
      <c s="4" r="A76" t="s">
        <v>1012</v>
      </c>
      <c s="6" r="D76" t="n">
        <v>378</v>
      </c>
    </row>
    <row spans="1:4" r="77">
      <c s="4" r="A77" t="s">
        <v>1067</v>
      </c>
    </row>
    <row spans="1:4" r="78">
      <c s="3" r="A78" t="s">
        <v>1011</v>
      </c>
    </row>
    <row spans="1:4" r="79">
      <c s="4" r="A79" t="s">
        <v>1012</v>
      </c>
      <c s="6" r="D79" t="n">
        <v>443</v>
      </c>
    </row>
    <row spans="1:4" r="80">
      <c s="4" r="A80" t="s">
        <v>1020</v>
      </c>
    </row>
    <row spans="1:4" r="81">
      <c s="3" r="A81" t="s">
        <v>1011</v>
      </c>
    </row>
    <row spans="1:4" r="82">
      <c s="4" r="A82" t="s">
        <v>1012</v>
      </c>
      <c s="6" r="B82" t="n">
        <v>1208</v>
      </c>
      <c s="6" r="C82" t="n">
        <v>389</v>
      </c>
      <c s="6" r="D82" t="n">
        <v>1287</v>
      </c>
    </row>
    <row spans="1:4" r="83">
      <c s="4" r="A83" t="s">
        <v>1068</v>
      </c>
      <c s="6" r="B83" t="n">
        <v>5262</v>
      </c>
    </row>
    <row spans="1:4" r="84">
      <c s="4" r="A84" t="s">
        <v>1069</v>
      </c>
    </row>
    <row spans="1:4" r="85">
      <c s="3" r="A85" t="s">
        <v>1011</v>
      </c>
    </row>
    <row spans="1:4" r="86">
      <c s="4" r="A86" t="s">
        <v>1012</v>
      </c>
      <c s="6" r="B86" t="n">
        <v>0</v>
      </c>
      <c s="6" r="D86" t="n">
        <v>1042</v>
      </c>
    </row>
    <row spans="1:4" r="87">
      <c s="4" r="A87" t="s">
        <v>1070</v>
      </c>
      <c s="6" r="C87" t="n">
        <v>-106</v>
      </c>
    </row>
    <row spans="1:4" r="88">
      <c s="4" r="A88" t="s">
        <v>1068</v>
      </c>
      <c s="6" r="B88" t="n">
        <v>1939</v>
      </c>
    </row>
    <row spans="1:4" r="89">
      <c s="4" r="A89" t="s">
        <v>1071</v>
      </c>
    </row>
    <row spans="1:4" r="90">
      <c s="3" r="A90" t="s">
        <v>1011</v>
      </c>
    </row>
    <row spans="1:4" r="91">
      <c s="4" r="A91" t="s">
        <v>1012</v>
      </c>
      <c s="6" r="B91" t="n">
        <v>0</v>
      </c>
      <c s="6" r="C91" t="n">
        <v>0</v>
      </c>
      <c s="6" r="D91" t="n">
        <v>48</v>
      </c>
    </row>
    <row spans="1:4" r="92">
      <c s="4" r="A92" t="s">
        <v>1068</v>
      </c>
      <c s="6" r="B92" t="n">
        <v>48</v>
      </c>
    </row>
    <row spans="1:4" r="93">
      <c s="4" r="A93" t="s">
        <v>1072</v>
      </c>
    </row>
    <row spans="1:4" r="94">
      <c s="3" r="A94" t="s">
        <v>1011</v>
      </c>
    </row>
    <row spans="1:4" r="95">
      <c s="4" r="A95" t="s">
        <v>1012</v>
      </c>
      <c s="6" r="B95" t="n">
        <v>0</v>
      </c>
      <c s="6" r="C95" t="n">
        <v>0</v>
      </c>
      <c s="6" r="D95" t="n">
        <v>5</v>
      </c>
    </row>
    <row spans="1:4" r="96">
      <c s="4" r="A96" t="s">
        <v>1068</v>
      </c>
      <c s="6" r="B96" t="n">
        <v>122</v>
      </c>
    </row>
    <row spans="1:4" r="97">
      <c s="4" r="A97" t="s">
        <v>1073</v>
      </c>
    </row>
    <row spans="1:4" r="98">
      <c s="3" r="A98" t="s">
        <v>1011</v>
      </c>
    </row>
    <row spans="1:4" r="99">
      <c s="4" r="A99" t="s">
        <v>1012</v>
      </c>
      <c s="6" r="B99" t="n">
        <v>1208</v>
      </c>
      <c s="7" r="C99" t="n">
        <v>495</v>
      </c>
      <c s="7" r="D99" t="n">
        <v>192</v>
      </c>
    </row>
    <row spans="1:4" r="100">
      <c s="4" r="A100" t="s">
        <v>1068</v>
      </c>
      <c s="7" r="B100" t="n">
        <v>315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4</v>
      </c>
      <c s="2" r="B1" t="s">
        <v>1</v>
      </c>
    </row>
    <row spans="1:4" r="2">
      <c s="2" r="B2" t="s">
        <v>2</v>
      </c>
      <c s="2" r="C2" t="s">
        <v>32</v>
      </c>
      <c s="2" r="D2" t="s">
        <v>76</v>
      </c>
    </row>
    <row spans="1:4" r="3">
      <c s="3" r="A3" t="s">
        <v>1011</v>
      </c>
    </row>
    <row spans="1:4" r="4">
      <c s="4" r="A4" t="s">
        <v>1075</v>
      </c>
      <c s="7" r="B4" t="n">
        <v>1208</v>
      </c>
      <c s="7" r="C4" t="n">
        <v>389</v>
      </c>
      <c s="7" r="D4" t="n">
        <v>1287</v>
      </c>
    </row>
    <row spans="1:4" r="5">
      <c s="4" r="A5" t="s">
        <v>1068</v>
      </c>
      <c s="6" r="B5" t="n">
        <v>5262</v>
      </c>
    </row>
    <row spans="1:4" r="6">
      <c s="4" r="A6" t="s">
        <v>1076</v>
      </c>
    </row>
    <row spans="1:4" r="7">
      <c s="3" r="A7" t="s">
        <v>1011</v>
      </c>
    </row>
    <row spans="1:4" r="8">
      <c s="4" r="A8" t="s">
        <v>1077</v>
      </c>
      <c s="6" r="C8" t="n">
        <v>-235</v>
      </c>
    </row>
    <row spans="1:4" r="9">
      <c s="4" r="A9" t="s">
        <v>1075</v>
      </c>
      <c s="6" r="B9" t="n">
        <v>126</v>
      </c>
      <c s="6" r="D9" t="n">
        <v>1037</v>
      </c>
    </row>
    <row spans="1:4" r="10">
      <c s="4" r="A10" t="s">
        <v>1068</v>
      </c>
      <c s="6" r="B10" t="n">
        <v>3174</v>
      </c>
    </row>
    <row spans="1:4" r="11">
      <c s="4" r="A11" t="s">
        <v>1078</v>
      </c>
    </row>
    <row spans="1:4" r="12">
      <c s="3" r="A12" t="s">
        <v>1011</v>
      </c>
    </row>
    <row spans="1:4" r="13">
      <c s="4" r="A13" t="s">
        <v>1075</v>
      </c>
      <c s="6" r="B13" t="n">
        <v>1082</v>
      </c>
      <c s="7" r="C13" t="n">
        <v>624</v>
      </c>
      <c s="7" r="D13" t="n">
        <v>250</v>
      </c>
    </row>
    <row spans="1:4" r="14">
      <c s="4" r="A14" t="s">
        <v>1068</v>
      </c>
      <c s="7" r="B14" t="n">
        <v>208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79</v>
      </c>
      <c s="2" r="B1" t="s">
        <v>1</v>
      </c>
    </row>
    <row spans="1:3" r="2">
      <c s="2" r="B2" t="s">
        <v>2</v>
      </c>
      <c s="2" r="C2" t="s">
        <v>32</v>
      </c>
    </row>
    <row spans="1:3" r="3">
      <c s="3" r="A3" t="s">
        <v>1011</v>
      </c>
    </row>
    <row spans="1:3" r="4">
      <c s="4" r="A4" t="s">
        <v>1080</v>
      </c>
      <c s="7" r="B4" t="n">
        <v>231</v>
      </c>
      <c s="7" r="C4" t="n">
        <v>1374</v>
      </c>
    </row>
    <row spans="1:3" r="5">
      <c s="4" r="A5" t="s">
        <v>1081</v>
      </c>
      <c s="6" r="B5" t="n">
        <v>5840</v>
      </c>
      <c s="6" r="C5" t="n">
        <v>414</v>
      </c>
    </row>
    <row spans="1:3" r="6">
      <c s="4" r="A6" t="s">
        <v>1025</v>
      </c>
      <c s="6" r="B6" t="n">
        <v>-3126</v>
      </c>
      <c s="6" r="C6" t="n">
        <v>-933</v>
      </c>
    </row>
    <row spans="1:3" r="7">
      <c s="4" r="A7" t="s">
        <v>1082</v>
      </c>
      <c s="6" r="B7" t="n">
        <v>-1063</v>
      </c>
      <c s="6" r="C7" t="n">
        <v>-624</v>
      </c>
    </row>
    <row spans="1:3" r="8">
      <c s="4" r="A8" t="s">
        <v>1083</v>
      </c>
      <c s="6" r="B8" t="n">
        <v>1882</v>
      </c>
      <c s="6" r="C8" t="n">
        <v>231</v>
      </c>
    </row>
    <row spans="1:3" r="9">
      <c s="4" r="A9" t="s">
        <v>1030</v>
      </c>
    </row>
    <row spans="1:3" r="10">
      <c s="3" r="A10" t="s">
        <v>1011</v>
      </c>
    </row>
    <row spans="1:3" r="11">
      <c s="4" r="A11" t="s">
        <v>1080</v>
      </c>
      <c s="6" r="B11" t="n">
        <v>102</v>
      </c>
      <c s="6" r="C11" t="n">
        <v>687</v>
      </c>
    </row>
    <row spans="1:3" r="12">
      <c s="4" r="A12" t="s">
        <v>1081</v>
      </c>
      <c s="6" r="B12" t="n">
        <v>3918</v>
      </c>
      <c s="6" r="C12" t="n">
        <v>-83</v>
      </c>
    </row>
    <row spans="1:3" r="13">
      <c s="4" r="A13" t="s">
        <v>1025</v>
      </c>
      <c s="6" r="B13" t="n">
        <v>-2668</v>
      </c>
      <c s="6" r="C13" t="n">
        <v>-502</v>
      </c>
    </row>
    <row spans="1:3" r="14">
      <c s="4" r="A14" t="s">
        <v>1082</v>
      </c>
      <c s="6" r="B14" t="n">
        <v>6</v>
      </c>
    </row>
    <row spans="1:3" r="15">
      <c s="4" r="A15" t="s">
        <v>1083</v>
      </c>
      <c s="6" r="B15" t="n">
        <v>1358</v>
      </c>
      <c s="6" r="C15" t="n">
        <v>102</v>
      </c>
    </row>
    <row spans="1:3" r="16">
      <c s="4" r="A16" t="s">
        <v>1031</v>
      </c>
    </row>
    <row spans="1:3" r="17">
      <c s="3" r="A17" t="s">
        <v>1011</v>
      </c>
    </row>
    <row spans="1:3" r="18">
      <c s="4" r="A18" t="s">
        <v>1080</v>
      </c>
      <c s="6" r="B18" t="n">
        <v>108</v>
      </c>
      <c s="6" r="C18" t="n">
        <v>648</v>
      </c>
    </row>
    <row spans="1:3" r="19">
      <c s="4" r="A19" t="s">
        <v>1081</v>
      </c>
      <c s="6" r="B19" t="n">
        <v>441</v>
      </c>
      <c s="6" r="C19" t="n">
        <v>-247</v>
      </c>
    </row>
    <row spans="1:3" r="20">
      <c s="4" r="A20" t="s">
        <v>1025</v>
      </c>
      <c s="6" r="B20" t="n">
        <v>-156</v>
      </c>
      <c s="6" r="C20" t="n">
        <v>-293</v>
      </c>
    </row>
    <row spans="1:3" r="21">
      <c s="4" r="A21" t="s">
        <v>1082</v>
      </c>
      <c s="6" r="B21" t="n">
        <v>13</v>
      </c>
    </row>
    <row spans="1:3" r="22">
      <c s="4" r="A22" t="s">
        <v>1083</v>
      </c>
      <c s="6" r="B22" t="n">
        <v>406</v>
      </c>
      <c s="6" r="C22" t="n">
        <v>108</v>
      </c>
    </row>
    <row spans="1:3" r="23">
      <c s="4" r="A23" t="s">
        <v>963</v>
      </c>
    </row>
    <row spans="1:3" r="24">
      <c s="3" r="A24" t="s">
        <v>1011</v>
      </c>
    </row>
    <row spans="1:3" r="25">
      <c s="4" r="A25" t="s">
        <v>1081</v>
      </c>
      <c s="6" r="B25" t="n">
        <v>1082</v>
      </c>
      <c s="6" r="C25" t="n">
        <v>624</v>
      </c>
    </row>
    <row spans="1:3" r="26">
      <c s="4" r="A26" t="s">
        <v>1082</v>
      </c>
      <c s="6" r="B26" t="n">
        <v>-1082</v>
      </c>
      <c s="6" r="C26" t="n">
        <v>-624</v>
      </c>
    </row>
    <row spans="1:3" r="27">
      <c s="4" r="A27" t="s">
        <v>1032</v>
      </c>
    </row>
    <row spans="1:3" r="28">
      <c s="3" r="A28" t="s">
        <v>1011</v>
      </c>
    </row>
    <row spans="1:3" r="29">
      <c s="4" r="A29" t="s">
        <v>1080</v>
      </c>
      <c s="6" r="B29" t="n">
        <v>21</v>
      </c>
      <c s="6" r="C29" t="n">
        <v>39</v>
      </c>
    </row>
    <row spans="1:3" r="30">
      <c s="4" r="A30" t="s">
        <v>1081</v>
      </c>
      <c s="6" r="B30" t="n">
        <v>399</v>
      </c>
      <c s="6" r="C30" t="n">
        <v>120</v>
      </c>
    </row>
    <row spans="1:3" r="31">
      <c s="4" r="A31" t="s">
        <v>1025</v>
      </c>
      <c s="6" r="B31" t="n">
        <v>-302</v>
      </c>
      <c s="6" r="C31" t="n">
        <v>-138</v>
      </c>
    </row>
    <row spans="1:3" r="32">
      <c s="4" r="A32" t="s">
        <v>1083</v>
      </c>
      <c s="7" r="B32" t="n">
        <v>118</v>
      </c>
      <c s="7" r="C32" t="n">
        <v>2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s="1" r="A1" t="s">
        <v>1084</v>
      </c>
      <c s="2" r="B1" t="s">
        <v>1</v>
      </c>
    </row>
    <row spans="1:4" r="2">
      <c s="2" r="B2" t="s">
        <v>1085</v>
      </c>
      <c s="2" r="C2" t="s">
        <v>1086</v>
      </c>
      <c s="2" r="D2" t="s">
        <v>624</v>
      </c>
    </row>
    <row spans="1:4" r="3">
      <c s="3" r="A3" t="s">
        <v>1087</v>
      </c>
    </row>
    <row spans="1:4" r="4">
      <c s="4" r="A4" t="s">
        <v>1088</v>
      </c>
      <c s="10" r="B4" t="n">
        <v>4.5</v>
      </c>
      <c s="10" r="C4" t="n">
        <v>4.1</v>
      </c>
      <c s="10" r="D4" t="n">
        <v>4.9</v>
      </c>
    </row>
    <row spans="1:4" r="5">
      <c s="4" r="A5" t="s">
        <v>710</v>
      </c>
      <c s="11" r="B5" t="n">
        <v>13.2</v>
      </c>
      <c s="10" r="C5" t="n">
        <v>12.7</v>
      </c>
    </row>
    <row spans="1:4" r="6">
      <c s="4" r="A6" t="s">
        <v>1089</v>
      </c>
      <c s="11" r="B6" t="n">
        <v>35.9</v>
      </c>
    </row>
    <row spans="1:4" r="7">
      <c s="4" r="A7" t="s">
        <v>1090</v>
      </c>
      <c s="11" r="B7" t="n">
        <v>34.1</v>
      </c>
    </row>
    <row spans="1:4" r="8">
      <c s="4" r="A8" t="s">
        <v>1091</v>
      </c>
      <c s="11" r="B8" t="n">
        <v>1.5</v>
      </c>
    </row>
    <row spans="1:4" r="9">
      <c s="4" r="A9" t="s">
        <v>1092</v>
      </c>
      <c s="10" r="B9" t="n">
        <v>0.3</v>
      </c>
    </row>
    <row spans="1:4" r="10">
      <c s="4" r="A10" t="s">
        <v>1093</v>
      </c>
      <c s="6" r="B10" t="n">
        <v>1</v>
      </c>
    </row>
    <row spans="1:4" r="11">
      <c s="4" r="A11" t="s">
        <v>1094</v>
      </c>
      <c s="6" r="B11" t="n">
        <v>0</v>
      </c>
      <c s="6" r="C11" t="n">
        <v>0</v>
      </c>
    </row>
    <row spans="1:4" r="12">
      <c s="4" r="A12" t="s">
        <v>628</v>
      </c>
    </row>
    <row spans="1:4" r="13">
      <c s="3" r="A13" t="s">
        <v>1087</v>
      </c>
    </row>
    <row spans="1:4" r="14">
      <c s="4" r="A14" t="s">
        <v>1095</v>
      </c>
      <c s="6" r="B14" t="n">
        <v>2017</v>
      </c>
    </row>
    <row spans="1:4" r="15">
      <c s="4" r="A15" t="s">
        <v>421</v>
      </c>
    </row>
    <row spans="1:4" r="16">
      <c s="3" r="A16" t="s">
        <v>1087</v>
      </c>
    </row>
    <row spans="1:4" r="17">
      <c s="4" r="A17" t="s">
        <v>1095</v>
      </c>
      <c s="6" r="B17" t="n">
        <v>2019</v>
      </c>
    </row>
    <row spans="1:4" r="18">
      <c s="4" r="A18" t="s">
        <v>1096</v>
      </c>
    </row>
    <row spans="1:4" r="19">
      <c s="3" r="A19" t="s">
        <v>1087</v>
      </c>
    </row>
    <row spans="1:4" r="20">
      <c s="4" r="A20" t="s">
        <v>1095</v>
      </c>
      <c s="6" r="B20" t="n">
        <v>207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66"/>
    <col customWidth="1" max="3" min="3" width="4"/>
  </cols>
  <sheetData>
    <row spans="1:3" r="1">
      <c s="1" r="A1" t="s">
        <v>1097</v>
      </c>
      <c s="2" r="B1" t="s">
        <v>576</v>
      </c>
    </row>
    <row spans="1:3" r="2">
      <c s="3" r="A2" t="s">
        <v>1098</v>
      </c>
    </row>
    <row spans="1:3" r="3">
      <c s="6" r="A3" t="n">
        <v>2016</v>
      </c>
      <c s="7" r="B3" t="n">
        <v>4973</v>
      </c>
    </row>
    <row spans="1:3" r="4">
      <c s="6" r="A4" t="n">
        <v>2017</v>
      </c>
      <c s="6" r="B4" t="n">
        <v>3536</v>
      </c>
    </row>
    <row spans="1:3" r="5">
      <c s="6" r="A5" t="n">
        <v>2018</v>
      </c>
      <c s="6" r="B5" t="n">
        <v>2723</v>
      </c>
    </row>
    <row spans="1:3" r="6">
      <c s="6" r="A6" t="n">
        <v>2019</v>
      </c>
      <c s="6" r="B6" t="n">
        <v>1735</v>
      </c>
    </row>
    <row spans="1:3" r="7">
      <c s="6" r="A7" t="n">
        <v>2020</v>
      </c>
      <c s="6" r="B7" t="n">
        <v>154</v>
      </c>
    </row>
    <row spans="1:3" r="8">
      <c s="4" r="A8" t="s">
        <v>617</v>
      </c>
      <c s="6" r="B8" t="n">
        <v>5361</v>
      </c>
    </row>
    <row spans="1:3" r="9">
      <c s="4" r="A9" t="s">
        <v>1099</v>
      </c>
      <c s="6" r="B9" t="n">
        <v>18482</v>
      </c>
    </row>
    <row spans="1:3" r="10">
      <c s="3" r="A10" t="s">
        <v>1100</v>
      </c>
    </row>
    <row spans="1:3" r="11">
      <c s="6" r="A11" t="n">
        <v>2016</v>
      </c>
      <c s="6" r="B11" t="n">
        <v>1498</v>
      </c>
      <c s="4" r="C11" t="s">
        <v>114</v>
      </c>
    </row>
    <row spans="1:3" r="12">
      <c s="6" r="A12" t="n">
        <v>2017</v>
      </c>
      <c s="6" r="B12" t="n">
        <v>1398</v>
      </c>
      <c s="4" r="C12" t="s">
        <v>114</v>
      </c>
    </row>
    <row spans="1:3" r="13">
      <c s="6" r="A13" t="n">
        <v>2018</v>
      </c>
      <c s="6" r="B13" t="n">
        <v>968</v>
      </c>
      <c s="4" r="C13" t="s">
        <v>114</v>
      </c>
    </row>
    <row spans="1:3" r="14">
      <c s="6" r="A14" t="n">
        <v>2019</v>
      </c>
      <c s="6" r="B14" t="n">
        <v>935</v>
      </c>
      <c s="4" r="C14" t="s">
        <v>114</v>
      </c>
    </row>
    <row spans="1:3" r="15">
      <c s="6" r="A15" t="n">
        <v>2020</v>
      </c>
      <c s="6" r="B15" t="n">
        <v>907</v>
      </c>
      <c s="4" r="C15" t="s">
        <v>114</v>
      </c>
    </row>
    <row spans="1:3" r="16">
      <c s="4" r="A16" t="s">
        <v>617</v>
      </c>
      <c s="6" r="B16" t="n">
        <v>8139</v>
      </c>
      <c s="4" r="C16" t="s">
        <v>114</v>
      </c>
    </row>
    <row spans="1:3" r="17">
      <c s="4" r="A17" t="s">
        <v>1099</v>
      </c>
      <c s="7" r="B17" t="n">
        <v>13845</v>
      </c>
      <c s="4" r="C17" t="s">
        <v>114</v>
      </c>
    </row>
    <row spans="1:3" r="18">
      <c r="A18" t="n"/>
    </row>
    <row spans="1:3" r="19">
      <c s="4" r="A19" t="s">
        <v>114</v>
      </c>
      <c s="4" r="B19" t="s">
        <v>1101</v>
      </c>
    </row>
  </sheetData>
  <mergeCells count="3">
    <mergeCell ref="B1:C1"/>
    <mergeCell ref="A18:C18"/>
    <mergeCell ref="B19:C19"/>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1102</v>
      </c>
      <c s="2" r="B1" t="s">
        <v>576</v>
      </c>
    </row>
    <row spans="1:2" r="2">
      <c s="3" r="A2" t="s">
        <v>238</v>
      </c>
    </row>
    <row spans="1:2" r="3">
      <c s="4" r="A3" t="s">
        <v>1103</v>
      </c>
      <c s="10" r="B3" t="n">
        <v>3.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s="1" r="A1" t="s">
        <v>1104</v>
      </c>
      <c s="2" r="B1" t="s">
        <v>1</v>
      </c>
    </row>
    <row spans="1:2" r="2">
      <c s="2" r="B2" t="s">
        <v>1105</v>
      </c>
    </row>
    <row spans="1:2" r="3">
      <c s="3" r="A3" t="s">
        <v>241</v>
      </c>
    </row>
    <row spans="1:2" r="4">
      <c s="4" r="A4" t="s">
        <v>1106</v>
      </c>
      <c s="6" r="B4" t="n">
        <v>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07</v>
      </c>
      <c s="2" r="B1" t="s">
        <v>561</v>
      </c>
      <c s="2" r="J1" t="s">
        <v>1</v>
      </c>
    </row>
    <row spans="1:12" r="2">
      <c s="2" r="B2" t="s">
        <v>2</v>
      </c>
      <c s="2" r="C2" t="s">
        <v>610</v>
      </c>
      <c s="2" r="D2" t="s">
        <v>4</v>
      </c>
      <c s="2" r="E2" t="s">
        <v>611</v>
      </c>
      <c s="2" r="F2" t="s">
        <v>32</v>
      </c>
      <c s="2" r="G2" t="s">
        <v>540</v>
      </c>
      <c s="2" r="H2" t="s">
        <v>562</v>
      </c>
      <c s="2" r="I2" t="s">
        <v>563</v>
      </c>
      <c s="2" r="J2" t="s">
        <v>2</v>
      </c>
      <c s="2" r="K2" t="s">
        <v>32</v>
      </c>
      <c s="2" r="L2" t="s">
        <v>76</v>
      </c>
    </row>
    <row spans="1:12" r="3">
      <c s="3" r="A3" t="s">
        <v>1108</v>
      </c>
    </row>
    <row spans="1:12" r="4">
      <c s="4" r="A4" t="s">
        <v>78</v>
      </c>
      <c s="7" r="B4" t="n">
        <v>90219</v>
      </c>
      <c s="7" r="C4" t="n">
        <v>92271</v>
      </c>
      <c s="7" r="D4" t="n">
        <v>96494</v>
      </c>
      <c s="7" r="E4" t="n">
        <v>94614</v>
      </c>
      <c s="7" r="F4" t="n">
        <v>94012</v>
      </c>
      <c s="7" r="G4" t="n">
        <v>94656</v>
      </c>
      <c s="7" r="H4" t="n">
        <v>96905</v>
      </c>
      <c s="7" r="I4" t="n">
        <v>79133</v>
      </c>
      <c s="7" r="J4" t="n">
        <v>373598</v>
      </c>
      <c s="7" r="K4" t="n">
        <v>364706</v>
      </c>
      <c s="7" r="L4" t="n">
        <v>316910</v>
      </c>
    </row>
    <row spans="1:12" r="5">
      <c s="4" r="A5" t="s">
        <v>1109</v>
      </c>
      <c s="7" r="B5" t="n">
        <v>36629</v>
      </c>
      <c s="7" r="C5" t="n">
        <v>39910</v>
      </c>
      <c s="7" r="D5" t="n">
        <v>41345</v>
      </c>
      <c s="7" r="E5" t="n">
        <v>40006</v>
      </c>
      <c s="7" r="F5" t="n">
        <v>39728</v>
      </c>
      <c s="7" r="G5" t="n">
        <v>39683</v>
      </c>
      <c s="7" r="H5" t="n">
        <v>38651</v>
      </c>
      <c s="7" r="I5" t="n">
        <v>32105</v>
      </c>
      <c s="6" r="J5" t="n">
        <v>157890</v>
      </c>
      <c s="6" r="K5" t="n">
        <v>150167</v>
      </c>
      <c s="6" r="L5" t="n">
        <v>132227</v>
      </c>
    </row>
    <row spans="1:12" r="6">
      <c s="4" r="A6" t="s">
        <v>581</v>
      </c>
    </row>
    <row spans="1:12" r="7">
      <c s="3" r="A7" t="s">
        <v>1108</v>
      </c>
    </row>
    <row spans="1:12" r="8">
      <c s="4" r="A8" t="s">
        <v>78</v>
      </c>
      <c s="6" r="J8" t="n">
        <v>168331</v>
      </c>
      <c s="6" r="K8" t="n">
        <v>177726</v>
      </c>
      <c s="6" r="L8" t="n">
        <v>166598</v>
      </c>
    </row>
    <row spans="1:12" r="9">
      <c s="4" r="A9" t="s">
        <v>1109</v>
      </c>
      <c s="6" r="J9" t="n">
        <v>73602</v>
      </c>
      <c s="6" r="K9" t="n">
        <v>74224</v>
      </c>
      <c s="6" r="L9" t="n">
        <v>68819</v>
      </c>
    </row>
    <row spans="1:12" r="10">
      <c s="4" r="A10" t="s">
        <v>582</v>
      </c>
    </row>
    <row spans="1:12" r="11">
      <c s="3" r="A11" t="s">
        <v>1108</v>
      </c>
    </row>
    <row spans="1:12" r="12">
      <c s="4" r="A12" t="s">
        <v>78</v>
      </c>
      <c s="6" r="J12" t="n">
        <v>124725</v>
      </c>
      <c s="6" r="K12" t="n">
        <v>122187</v>
      </c>
      <c s="6" r="L12" t="n">
        <v>90276</v>
      </c>
    </row>
    <row spans="1:12" r="13">
      <c s="4" r="A13" t="s">
        <v>1109</v>
      </c>
      <c s="6" r="J13" t="n">
        <v>48966</v>
      </c>
      <c s="6" r="K13" t="n">
        <v>48678</v>
      </c>
      <c s="6" r="L13" t="n">
        <v>35824</v>
      </c>
    </row>
    <row spans="1:12" r="14">
      <c s="4" r="A14" t="s">
        <v>583</v>
      </c>
    </row>
    <row spans="1:12" r="15">
      <c s="3" r="A15" t="s">
        <v>1108</v>
      </c>
    </row>
    <row spans="1:12" r="16">
      <c s="4" r="A16" t="s">
        <v>78</v>
      </c>
      <c s="6" r="J16" t="n">
        <v>80542</v>
      </c>
      <c s="6" r="K16" t="n">
        <v>64793</v>
      </c>
      <c s="6" r="L16" t="n">
        <v>60036</v>
      </c>
    </row>
    <row spans="1:12" r="17">
      <c s="4" r="A17" t="s">
        <v>1109</v>
      </c>
      <c s="6" r="J17" t="n">
        <v>36709</v>
      </c>
      <c s="6" r="K17" t="n">
        <v>28333</v>
      </c>
      <c s="6" r="L17" t="n">
        <v>27778</v>
      </c>
    </row>
    <row spans="1:12" r="18">
      <c s="4" r="A18" t="s">
        <v>1110</v>
      </c>
    </row>
    <row spans="1:12" r="19">
      <c s="3" r="A19" t="s">
        <v>1108</v>
      </c>
    </row>
    <row spans="1:12" r="20">
      <c s="4" r="A20" t="s">
        <v>1109</v>
      </c>
      <c s="7" r="J20" t="n">
        <v>-1387</v>
      </c>
      <c s="7" r="K20" t="n">
        <v>-1068</v>
      </c>
      <c s="7" r="L20" t="n">
        <v>-19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11</v>
      </c>
      <c s="2" r="B1" t="s">
        <v>561</v>
      </c>
      <c s="2" r="J1" t="s">
        <v>1</v>
      </c>
    </row>
    <row spans="1:12" r="2">
      <c s="2" r="B2" t="s">
        <v>2</v>
      </c>
      <c s="2" r="C2" t="s">
        <v>610</v>
      </c>
      <c s="2" r="D2" t="s">
        <v>4</v>
      </c>
      <c s="2" r="E2" t="s">
        <v>611</v>
      </c>
      <c s="2" r="F2" t="s">
        <v>32</v>
      </c>
      <c s="2" r="G2" t="s">
        <v>540</v>
      </c>
      <c s="2" r="H2" t="s">
        <v>562</v>
      </c>
      <c s="2" r="I2" t="s">
        <v>563</v>
      </c>
      <c s="2" r="J2" t="s">
        <v>2</v>
      </c>
      <c s="2" r="K2" t="s">
        <v>32</v>
      </c>
      <c s="2" r="L2" t="s">
        <v>76</v>
      </c>
    </row>
    <row spans="1:12" r="3">
      <c s="3" r="A3" t="s">
        <v>1112</v>
      </c>
    </row>
    <row spans="1:12" r="4">
      <c s="4" r="A4" t="s">
        <v>1112</v>
      </c>
      <c s="7" r="B4" t="n">
        <v>4214</v>
      </c>
      <c s="7" r="C4" t="n">
        <v>9007</v>
      </c>
      <c s="7" r="D4" t="n">
        <v>10315</v>
      </c>
      <c s="7" r="E4" t="n">
        <v>5397</v>
      </c>
      <c s="7" r="F4" t="n">
        <v>-34176</v>
      </c>
      <c s="7" r="G4" t="n">
        <v>6822</v>
      </c>
      <c s="7" r="H4" t="n">
        <v>6480</v>
      </c>
      <c s="7" r="I4" t="n">
        <v>4068</v>
      </c>
      <c s="7" r="J4" t="n">
        <v>28933</v>
      </c>
      <c s="7" r="K4" t="n">
        <v>-16806</v>
      </c>
      <c s="7" r="L4" t="n">
        <v>19446</v>
      </c>
    </row>
    <row spans="1:12" r="5">
      <c s="4" r="A5" t="s">
        <v>581</v>
      </c>
    </row>
    <row spans="1:12" r="6">
      <c s="3" r="A6" t="s">
        <v>1112</v>
      </c>
    </row>
    <row spans="1:12" r="7">
      <c s="4" r="A7" t="s">
        <v>1112</v>
      </c>
      <c s="6" r="J7" t="n">
        <v>35971</v>
      </c>
      <c s="6" r="K7" t="n">
        <v>33053</v>
      </c>
      <c s="6" r="L7" t="n">
        <v>25143</v>
      </c>
    </row>
    <row spans="1:12" r="8">
      <c s="4" r="A8" t="s">
        <v>582</v>
      </c>
    </row>
    <row spans="1:12" r="9">
      <c s="3" r="A9" t="s">
        <v>1112</v>
      </c>
    </row>
    <row spans="1:12" r="10">
      <c s="4" r="A10" t="s">
        <v>1112</v>
      </c>
      <c s="6" r="J10" t="n">
        <v>-2057</v>
      </c>
      <c s="6" r="K10" t="n">
        <v>-43079</v>
      </c>
      <c s="6" r="L10" t="n">
        <v>3566</v>
      </c>
    </row>
    <row spans="1:12" r="11">
      <c s="4" r="A11" t="s">
        <v>583</v>
      </c>
    </row>
    <row spans="1:12" r="12">
      <c s="3" r="A12" t="s">
        <v>1112</v>
      </c>
    </row>
    <row spans="1:12" r="13">
      <c s="4" r="A13" t="s">
        <v>1112</v>
      </c>
      <c s="6" r="J13" t="n">
        <v>16877</v>
      </c>
      <c s="6" r="K13" t="n">
        <v>13023</v>
      </c>
      <c s="6" r="L13" t="n">
        <v>12062</v>
      </c>
    </row>
    <row spans="1:12" r="14">
      <c s="4" r="A14" t="s">
        <v>1110</v>
      </c>
    </row>
    <row spans="1:12" r="15">
      <c s="3" r="A15" t="s">
        <v>1112</v>
      </c>
    </row>
    <row spans="1:12" r="16">
      <c s="4" r="A16" t="s">
        <v>1112</v>
      </c>
      <c s="7" r="J16" t="n">
        <v>-21858</v>
      </c>
      <c s="7" r="K16" t="n">
        <v>-19803</v>
      </c>
      <c s="7" r="L16" t="n">
        <v>-21325</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3</v>
      </c>
      <c s="2" r="B1" t="s">
        <v>1</v>
      </c>
    </row>
    <row spans="1:4" r="2">
      <c s="2" r="B2" t="s">
        <v>2</v>
      </c>
      <c s="2" r="C2" t="s">
        <v>32</v>
      </c>
      <c s="2" r="D2" t="s">
        <v>76</v>
      </c>
    </row>
    <row spans="1:4" r="3">
      <c s="3" r="A3" t="s">
        <v>1114</v>
      </c>
    </row>
    <row spans="1:4" r="4">
      <c s="4" r="A4" t="s">
        <v>154</v>
      </c>
      <c s="7" r="B4" t="n">
        <v>20196</v>
      </c>
      <c s="7" r="C4" t="n">
        <v>24421</v>
      </c>
      <c s="7" r="D4" t="n">
        <v>19950</v>
      </c>
    </row>
    <row spans="1:4" r="5">
      <c s="4" r="A5" t="s">
        <v>581</v>
      </c>
    </row>
    <row spans="1:4" r="6">
      <c s="3" r="A6" t="s">
        <v>1114</v>
      </c>
    </row>
    <row spans="1:4" r="7">
      <c s="4" r="A7" t="s">
        <v>154</v>
      </c>
      <c s="6" r="B7" t="n">
        <v>6083</v>
      </c>
      <c s="6" r="C7" t="n">
        <v>6481</v>
      </c>
      <c s="6" r="D7" t="n">
        <v>6335</v>
      </c>
    </row>
    <row spans="1:4" r="8">
      <c s="4" r="A8" t="s">
        <v>582</v>
      </c>
    </row>
    <row spans="1:4" r="9">
      <c s="3" r="A9" t="s">
        <v>1114</v>
      </c>
    </row>
    <row spans="1:4" r="10">
      <c s="4" r="A10" t="s">
        <v>154</v>
      </c>
      <c s="6" r="B10" t="n">
        <v>8599</v>
      </c>
      <c s="6" r="C10" t="n">
        <v>13254</v>
      </c>
      <c s="6" r="D10" t="n">
        <v>8808</v>
      </c>
    </row>
    <row spans="1:4" r="11">
      <c s="4" r="A11" t="s">
        <v>583</v>
      </c>
    </row>
    <row spans="1:4" r="12">
      <c s="3" r="A12" t="s">
        <v>1114</v>
      </c>
    </row>
    <row spans="1:4" r="13">
      <c s="4" r="A13" t="s">
        <v>154</v>
      </c>
      <c s="6" r="B13" t="n">
        <v>2533</v>
      </c>
      <c s="6" r="C13" t="n">
        <v>1943</v>
      </c>
      <c s="6" r="D13" t="n">
        <v>1979</v>
      </c>
    </row>
    <row spans="1:4" r="14">
      <c s="4" r="A14" t="s">
        <v>1110</v>
      </c>
    </row>
    <row spans="1:4" r="15">
      <c s="3" r="A15" t="s">
        <v>1114</v>
      </c>
    </row>
    <row spans="1:4" r="16">
      <c s="4" r="A16" t="s">
        <v>154</v>
      </c>
      <c s="7" r="B16" t="n">
        <v>2981</v>
      </c>
      <c s="7" r="C16" t="n">
        <v>2743</v>
      </c>
      <c s="7" r="D16" t="n">
        <v>282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15</v>
      </c>
      <c s="2" r="B1" t="s">
        <v>2</v>
      </c>
      <c s="2" r="C1" t="s">
        <v>32</v>
      </c>
    </row>
    <row spans="1:3" r="2">
      <c s="3" r="A2" t="s">
        <v>1116</v>
      </c>
    </row>
    <row spans="1:3" r="3">
      <c s="4" r="A3" t="s">
        <v>1117</v>
      </c>
      <c s="7" r="B3" t="n">
        <v>57188</v>
      </c>
      <c s="7" r="C3" t="n">
        <v>51494</v>
      </c>
    </row>
    <row spans="1:3" r="4">
      <c s="3" r="A4" t="s">
        <v>499</v>
      </c>
    </row>
    <row spans="1:3" r="5">
      <c s="4" r="A5" t="s">
        <v>1118</v>
      </c>
      <c s="6" r="B5" t="n">
        <v>59566</v>
      </c>
      <c s="6" r="C5" t="n">
        <v>62943</v>
      </c>
    </row>
    <row spans="1:3" r="6">
      <c s="4" r="A6" t="s">
        <v>1119</v>
      </c>
      <c s="6" r="B6" t="n">
        <v>116754</v>
      </c>
      <c s="6" r="C6" t="n">
        <v>114437</v>
      </c>
    </row>
    <row spans="1:3" r="7">
      <c s="4" r="A7" t="s">
        <v>581</v>
      </c>
    </row>
    <row spans="1:3" r="8">
      <c s="3" r="A8" t="s">
        <v>1116</v>
      </c>
    </row>
    <row spans="1:3" r="9">
      <c s="4" r="A9" t="s">
        <v>1117</v>
      </c>
      <c s="6" r="B9" t="n">
        <v>21763</v>
      </c>
      <c s="6" r="C9" t="n">
        <v>24083</v>
      </c>
    </row>
    <row spans="1:3" r="10">
      <c s="3" r="A10" t="s">
        <v>499</v>
      </c>
    </row>
    <row spans="1:3" r="11">
      <c s="4" r="A11" t="s">
        <v>1118</v>
      </c>
      <c s="6" r="B11" t="n">
        <v>29501</v>
      </c>
      <c s="6" r="C11" t="n">
        <v>34947</v>
      </c>
    </row>
    <row spans="1:3" r="12">
      <c s="4" r="A12" t="s">
        <v>582</v>
      </c>
    </row>
    <row spans="1:3" r="13">
      <c s="3" r="A13" t="s">
        <v>1116</v>
      </c>
    </row>
    <row spans="1:3" r="14">
      <c s="4" r="A14" t="s">
        <v>1117</v>
      </c>
      <c s="6" r="B14" t="n">
        <v>21691</v>
      </c>
      <c s="6" r="C14" t="n">
        <v>18922</v>
      </c>
    </row>
    <row spans="1:3" r="15">
      <c s="3" r="A15" t="s">
        <v>499</v>
      </c>
    </row>
    <row spans="1:3" r="16">
      <c s="4" r="A16" t="s">
        <v>1118</v>
      </c>
      <c s="6" r="B16" t="n">
        <v>19583</v>
      </c>
      <c s="6" r="C16" t="n">
        <v>19596</v>
      </c>
    </row>
    <row spans="1:3" r="17">
      <c s="4" r="A17" t="s">
        <v>583</v>
      </c>
    </row>
    <row spans="1:3" r="18">
      <c s="3" r="A18" t="s">
        <v>1116</v>
      </c>
    </row>
    <row spans="1:3" r="19">
      <c s="4" r="A19" t="s">
        <v>1117</v>
      </c>
      <c s="6" r="B19" t="n">
        <v>13734</v>
      </c>
      <c s="6" r="C19" t="n">
        <v>8489</v>
      </c>
    </row>
    <row spans="1:3" r="20">
      <c s="3" r="A20" t="s">
        <v>499</v>
      </c>
    </row>
    <row spans="1:3" r="21">
      <c s="4" r="A21" t="s">
        <v>1118</v>
      </c>
      <c s="7" r="B21" t="n">
        <v>10482</v>
      </c>
      <c s="7" r="C21" t="n">
        <v>84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s="1" r="A1" t="s">
        <v>1120</v>
      </c>
      <c s="2" r="B1" t="s">
        <v>2</v>
      </c>
      <c s="2" r="C1" t="s">
        <v>32</v>
      </c>
      <c s="2" r="D1" t="s">
        <v>76</v>
      </c>
      <c s="2" r="E1" t="s">
        <v>450</v>
      </c>
    </row>
    <row spans="1:5" r="2">
      <c s="3" r="A2" t="s">
        <v>1121</v>
      </c>
    </row>
    <row spans="1:5" r="3">
      <c s="4" r="A3" t="s">
        <v>1119</v>
      </c>
      <c s="7" r="B3" t="n">
        <v>116754</v>
      </c>
      <c s="7" r="C3" t="n">
        <v>114437</v>
      </c>
    </row>
    <row spans="1:5" r="4">
      <c s="4" r="A4" t="s">
        <v>34</v>
      </c>
      <c s="6" r="B4" t="n">
        <v>59959</v>
      </c>
      <c s="6" r="C4" t="n">
        <v>51146</v>
      </c>
      <c s="7" r="D4" t="n">
        <v>60980</v>
      </c>
      <c s="7" r="E4" t="n">
        <v>65788</v>
      </c>
    </row>
    <row spans="1:5" r="5">
      <c s="4" r="A5" t="s">
        <v>37</v>
      </c>
      <c s="6" r="B5" t="n">
        <v>2510</v>
      </c>
      <c s="6" r="C5" t="n">
        <v>5906</v>
      </c>
    </row>
    <row spans="1:5" r="6">
      <c s="4" r="A6" t="s">
        <v>38</v>
      </c>
      <c s="6" r="C6" t="n">
        <v>5971</v>
      </c>
    </row>
    <row spans="1:5" r="7">
      <c s="4" r="A7" t="s">
        <v>39</v>
      </c>
      <c s="6" r="B7" t="n">
        <v>5989</v>
      </c>
      <c s="6" r="C7" t="n">
        <v>5081</v>
      </c>
    </row>
    <row spans="1:5" r="8">
      <c s="4" r="A8" t="s">
        <v>40</v>
      </c>
      <c s="6" r="B8" t="n">
        <v>0</v>
      </c>
      <c s="6" r="C8" t="n">
        <v>631</v>
      </c>
    </row>
    <row spans="1:5" r="9">
      <c s="4" r="A9" t="s">
        <v>42</v>
      </c>
      <c s="6" r="B9" t="n">
        <v>40550</v>
      </c>
      <c s="6" r="C9" t="n">
        <v>40088</v>
      </c>
    </row>
    <row spans="1:5" r="10">
      <c s="4" r="A10" t="s">
        <v>38</v>
      </c>
      <c s="6" r="B10" t="n">
        <v>7885</v>
      </c>
      <c s="6" r="C10" t="n">
        <v>2912</v>
      </c>
    </row>
    <row spans="1:5" r="11">
      <c s="4" r="A11" t="s">
        <v>43</v>
      </c>
      <c s="6" r="B11" t="n">
        <v>12673</v>
      </c>
      <c s="6" r="C11" t="n">
        <v>12134</v>
      </c>
    </row>
    <row spans="1:5" r="12">
      <c s="4" r="A12" t="s">
        <v>44</v>
      </c>
      <c s="6" r="B12" t="n">
        <v>66269</v>
      </c>
      <c s="6" r="C12" t="n">
        <v>67242</v>
      </c>
    </row>
    <row spans="1:5" r="13">
      <c s="4" r="A13" t="s">
        <v>45</v>
      </c>
      <c s="6" r="B13" t="n">
        <v>103456</v>
      </c>
      <c s="6" r="C13" t="n">
        <v>90746</v>
      </c>
    </row>
    <row spans="1:5" r="14">
      <c s="4" r="A14" t="s">
        <v>46</v>
      </c>
      <c s="7" r="B14" t="n">
        <v>416045</v>
      </c>
      <c s="7" r="C14" t="n">
        <v>396294</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1122</v>
      </c>
      <c s="2" r="B1" t="s">
        <v>1</v>
      </c>
    </row>
    <row spans="1:4" r="2">
      <c s="2" r="B2" t="s">
        <v>2</v>
      </c>
      <c s="2" r="C2" t="s">
        <v>32</v>
      </c>
      <c s="2" r="D2" t="s">
        <v>76</v>
      </c>
    </row>
    <row spans="1:4" r="3">
      <c s="3" r="A3" t="s">
        <v>1108</v>
      </c>
    </row>
    <row spans="1:4" r="4">
      <c s="4" r="A4" t="s">
        <v>78</v>
      </c>
      <c s="7" r="B4" t="n">
        <v>373598</v>
      </c>
      <c s="7" r="C4" t="n">
        <v>364706</v>
      </c>
      <c s="7" r="D4" t="n">
        <v>316910</v>
      </c>
    </row>
    <row spans="1:4" r="5">
      <c s="4" r="A5" t="s">
        <v>1123</v>
      </c>
      <c s="4" r="B5" t="s">
        <v>410</v>
      </c>
      <c s="4" r="C5" t="s">
        <v>410</v>
      </c>
      <c s="4" r="D5" t="s">
        <v>410</v>
      </c>
    </row>
    <row spans="1:4" r="6">
      <c s="4" r="A6" t="s">
        <v>926</v>
      </c>
    </row>
    <row spans="1:4" r="7">
      <c s="3" r="A7" t="s">
        <v>1108</v>
      </c>
    </row>
    <row spans="1:4" r="8">
      <c s="4" r="A8" t="s">
        <v>78</v>
      </c>
      <c s="7" r="B8" t="n">
        <v>154825</v>
      </c>
      <c s="7" r="C8" t="n">
        <v>140973</v>
      </c>
      <c s="7" r="D8" t="n">
        <v>107892</v>
      </c>
    </row>
    <row spans="1:4" r="9">
      <c s="4" r="A9" t="s">
        <v>1123</v>
      </c>
      <c s="4" r="B9" t="s">
        <v>1124</v>
      </c>
      <c s="4" r="C9" t="s">
        <v>1125</v>
      </c>
      <c s="4" r="D9" t="s">
        <v>1126</v>
      </c>
    </row>
    <row spans="1:4" r="10">
      <c s="4" r="A10" t="s">
        <v>1006</v>
      </c>
    </row>
    <row spans="1:4" r="11">
      <c s="3" r="A11" t="s">
        <v>1108</v>
      </c>
    </row>
    <row spans="1:4" r="12">
      <c s="4" r="A12" t="s">
        <v>78</v>
      </c>
      <c s="7" r="B12" t="n">
        <v>54743</v>
      </c>
      <c s="7" r="C12" t="n">
        <v>59029</v>
      </c>
      <c s="7" r="D12" t="n">
        <v>56287</v>
      </c>
    </row>
    <row spans="1:4" r="13">
      <c s="4" r="A13" t="s">
        <v>1123</v>
      </c>
      <c s="4" r="B13" t="s">
        <v>1127</v>
      </c>
      <c s="4" r="C13" t="s">
        <v>1128</v>
      </c>
      <c s="4" r="D13" t="s">
        <v>1129</v>
      </c>
    </row>
    <row spans="1:4" r="14">
      <c s="4" r="A14" t="s">
        <v>1130</v>
      </c>
    </row>
    <row spans="1:4" r="15">
      <c s="3" r="A15" t="s">
        <v>1108</v>
      </c>
    </row>
    <row spans="1:4" r="16">
      <c s="4" r="A16" t="s">
        <v>78</v>
      </c>
      <c s="7" r="B16" t="n">
        <v>48277</v>
      </c>
      <c s="7" r="C16" t="n">
        <v>54308</v>
      </c>
      <c s="7" r="D16" t="n">
        <v>45698</v>
      </c>
    </row>
    <row spans="1:4" r="17">
      <c s="4" r="A17" t="s">
        <v>1123</v>
      </c>
      <c s="4" r="B17" t="s">
        <v>1131</v>
      </c>
      <c s="4" r="C17" t="s">
        <v>1132</v>
      </c>
      <c s="4" r="D17" t="s">
        <v>1133</v>
      </c>
    </row>
    <row spans="1:4" r="18">
      <c s="4" r="A18" t="s">
        <v>1008</v>
      </c>
    </row>
    <row spans="1:4" r="19">
      <c s="3" r="A19" t="s">
        <v>1108</v>
      </c>
    </row>
    <row spans="1:4" r="20">
      <c s="4" r="A20" t="s">
        <v>78</v>
      </c>
      <c s="7" r="B20" t="n">
        <v>38491</v>
      </c>
      <c s="7" r="C20" t="n">
        <v>40792</v>
      </c>
      <c s="7" r="D20" t="n">
        <v>37651</v>
      </c>
    </row>
    <row spans="1:4" r="21">
      <c s="4" r="A21" t="s">
        <v>1123</v>
      </c>
      <c s="4" r="B21" t="s">
        <v>1134</v>
      </c>
      <c s="4" r="C21" t="s">
        <v>1135</v>
      </c>
      <c s="4" r="D21" t="s">
        <v>1136</v>
      </c>
    </row>
    <row spans="1:4" r="22">
      <c s="4" r="A22" t="s">
        <v>1137</v>
      </c>
    </row>
    <row spans="1:4" r="23">
      <c s="3" r="A23" t="s">
        <v>1108</v>
      </c>
    </row>
    <row spans="1:4" r="24">
      <c s="4" r="A24" t="s">
        <v>78</v>
      </c>
      <c s="7" r="B24" t="n">
        <v>62467</v>
      </c>
      <c s="7" r="C24" t="n">
        <v>58830</v>
      </c>
      <c s="7" r="D24" t="n">
        <v>57802</v>
      </c>
    </row>
    <row spans="1:4" r="25">
      <c s="4" r="A25" t="s">
        <v>1123</v>
      </c>
      <c s="4" r="B25" t="s">
        <v>1138</v>
      </c>
      <c s="4" r="C25" t="s">
        <v>1139</v>
      </c>
      <c s="4" r="D25" t="s">
        <v>1140</v>
      </c>
    </row>
    <row spans="1:4" r="26">
      <c s="4" r="A26" t="s">
        <v>928</v>
      </c>
    </row>
    <row spans="1:4" r="27">
      <c s="3" r="A27" t="s">
        <v>1108</v>
      </c>
    </row>
    <row spans="1:4" r="28">
      <c s="4" r="A28" t="s">
        <v>78</v>
      </c>
      <c s="7" r="B28" t="n">
        <v>14795</v>
      </c>
      <c s="7" r="C28" t="n">
        <v>10774</v>
      </c>
      <c s="7" r="D28" t="n">
        <v>11580</v>
      </c>
    </row>
    <row spans="1:4" r="29">
      <c s="4" r="A29" t="s">
        <v>1123</v>
      </c>
      <c s="4" r="B29" t="s">
        <v>1141</v>
      </c>
      <c s="4" r="C29" t="s">
        <v>765</v>
      </c>
      <c s="4" r="D29" t="s">
        <v>114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1143</v>
      </c>
      <c s="2" r="B1" t="s">
        <v>2</v>
      </c>
      <c s="2" r="C1" t="s">
        <v>32</v>
      </c>
    </row>
    <row spans="1:3" r="2">
      <c s="3" r="A2" t="s">
        <v>1144</v>
      </c>
    </row>
    <row spans="1:3" r="3">
      <c s="4" r="A3" t="s">
        <v>42</v>
      </c>
      <c s="7" r="B3" t="n">
        <v>40550</v>
      </c>
      <c s="7" r="C3" t="n">
        <v>40088</v>
      </c>
    </row>
    <row spans="1:3" r="4">
      <c s="4" r="A4" t="s">
        <v>926</v>
      </c>
    </row>
    <row spans="1:3" r="5">
      <c s="3" r="A5" t="s">
        <v>1144</v>
      </c>
    </row>
    <row spans="1:3" r="6">
      <c s="4" r="A6" t="s">
        <v>42</v>
      </c>
      <c s="6" r="B6" t="n">
        <v>34907</v>
      </c>
      <c s="6" r="C6" t="n">
        <v>32988</v>
      </c>
    </row>
    <row spans="1:3" r="7">
      <c s="4" r="A7" t="s">
        <v>1145</v>
      </c>
    </row>
    <row spans="1:3" r="8">
      <c s="3" r="A8" t="s">
        <v>1144</v>
      </c>
    </row>
    <row spans="1:3" r="9">
      <c s="4" r="A9" t="s">
        <v>42</v>
      </c>
      <c s="6" r="B9" t="n">
        <v>4014</v>
      </c>
      <c s="6" r="C9" t="n">
        <v>5318</v>
      </c>
    </row>
    <row spans="1:3" r="10">
      <c s="4" r="A10" t="s">
        <v>1008</v>
      </c>
    </row>
    <row spans="1:3" r="11">
      <c s="3" r="A11" t="s">
        <v>1144</v>
      </c>
    </row>
    <row spans="1:3" r="12">
      <c s="4" r="A12" t="s">
        <v>42</v>
      </c>
      <c s="6" r="B12" t="n">
        <v>1593</v>
      </c>
      <c s="6" r="C12" t="n">
        <v>1705</v>
      </c>
    </row>
    <row spans="1:3" r="13">
      <c s="4" r="A13" t="s">
        <v>1146</v>
      </c>
    </row>
    <row spans="1:3" r="14">
      <c s="3" r="A14" t="s">
        <v>1144</v>
      </c>
    </row>
    <row spans="1:3" r="15">
      <c s="4" r="A15" t="s">
        <v>42</v>
      </c>
      <c s="7" r="B15" t="n">
        <v>36</v>
      </c>
      <c s="7" r="C15" t="n">
        <v>77</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1147</v>
      </c>
      <c s="2" r="B1" t="s">
        <v>532</v>
      </c>
      <c s="2" r="C1" t="s">
        <v>534</v>
      </c>
      <c s="2" r="D1" t="s">
        <v>535</v>
      </c>
      <c s="2" r="E1" t="s">
        <v>32</v>
      </c>
      <c s="2" r="F1" t="s">
        <v>540</v>
      </c>
      <c s="2" r="G1" t="s">
        <v>2</v>
      </c>
      <c s="2" r="H1" t="s">
        <v>32</v>
      </c>
      <c s="2" r="I1" t="s">
        <v>76</v>
      </c>
    </row>
    <row spans="1:9" r="2">
      <c s="3" r="A2" t="s">
        <v>1148</v>
      </c>
    </row>
    <row spans="1:9" r="3">
      <c s="4" r="A3" t="s">
        <v>171</v>
      </c>
      <c s="7" r="G3" t="n">
        <v>29570</v>
      </c>
    </row>
    <row spans="1:9" r="4">
      <c s="4" r="A4" t="s">
        <v>97</v>
      </c>
      <c s="7" r="E4" t="n">
        <v>-1405</v>
      </c>
      <c s="7" r="F4" t="n">
        <v>-321</v>
      </c>
      <c s="7" r="H4" t="n">
        <v>-1726</v>
      </c>
      <c s="7" r="I4" t="n">
        <v>-592</v>
      </c>
    </row>
    <row spans="1:9" r="5">
      <c s="4" r="A5" t="s">
        <v>86</v>
      </c>
      <c s="7" r="E5" t="n">
        <v>41442</v>
      </c>
      <c s="6" r="H5" t="n">
        <v>41442</v>
      </c>
    </row>
    <row spans="1:9" r="6">
      <c s="4" r="A6" t="s">
        <v>548</v>
      </c>
    </row>
    <row spans="1:9" r="7">
      <c s="3" r="A7" t="s">
        <v>1148</v>
      </c>
    </row>
    <row spans="1:9" r="8">
      <c s="4" r="A8" t="s">
        <v>171</v>
      </c>
      <c s="7" r="B8" t="n">
        <v>29600</v>
      </c>
      <c s="7" r="C8" t="n">
        <v>29600</v>
      </c>
    </row>
    <row spans="1:9" r="9">
      <c s="4" r="A9" t="s">
        <v>97</v>
      </c>
      <c s="7" r="B9" t="n">
        <v>19600</v>
      </c>
    </row>
    <row spans="1:9" r="10">
      <c s="4" r="A10" t="s">
        <v>299</v>
      </c>
    </row>
    <row spans="1:9" r="11">
      <c s="3" r="A11" t="s">
        <v>1148</v>
      </c>
    </row>
    <row spans="1:9" r="12">
      <c s="4" r="A12" t="s">
        <v>86</v>
      </c>
      <c s="6" r="H12" t="n">
        <v>41400</v>
      </c>
    </row>
    <row spans="1:9" r="13">
      <c s="4" r="A13" t="s">
        <v>553</v>
      </c>
    </row>
    <row spans="1:9" r="14">
      <c s="3" r="A14" t="s">
        <v>1148</v>
      </c>
    </row>
    <row spans="1:9" r="15">
      <c s="4" r="A15" t="s">
        <v>171</v>
      </c>
      <c s="7" r="D15" t="n">
        <v>6500</v>
      </c>
    </row>
    <row spans="1:9" r="16">
      <c s="4" r="A16" t="s">
        <v>97</v>
      </c>
      <c s="7" r="H16" t="n">
        <v>-170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49</v>
      </c>
      <c s="2" r="B1" t="s">
        <v>561</v>
      </c>
      <c s="2" r="J1" t="s">
        <v>1</v>
      </c>
    </row>
    <row spans="1:12" r="2">
      <c s="2" r="B2" t="s">
        <v>2</v>
      </c>
      <c s="2" r="C2" t="s">
        <v>610</v>
      </c>
      <c s="2" r="D2" t="s">
        <v>4</v>
      </c>
      <c s="2" r="E2" t="s">
        <v>611</v>
      </c>
      <c s="2" r="F2" t="s">
        <v>32</v>
      </c>
      <c s="2" r="G2" t="s">
        <v>540</v>
      </c>
      <c s="2" r="H2" t="s">
        <v>562</v>
      </c>
      <c s="2" r="I2" t="s">
        <v>563</v>
      </c>
      <c s="2" r="J2" t="s">
        <v>2</v>
      </c>
      <c s="2" r="K2" t="s">
        <v>32</v>
      </c>
      <c s="2" r="L2" t="s">
        <v>76</v>
      </c>
    </row>
    <row spans="1:12" r="3">
      <c s="3" r="A3" t="s">
        <v>244</v>
      </c>
    </row>
    <row spans="1:12" r="4">
      <c s="4" r="A4" t="s">
        <v>78</v>
      </c>
      <c s="7" r="B4" t="n">
        <v>90219</v>
      </c>
      <c s="7" r="C4" t="n">
        <v>92271</v>
      </c>
      <c s="7" r="D4" t="n">
        <v>96494</v>
      </c>
      <c s="7" r="E4" t="n">
        <v>94614</v>
      </c>
      <c s="7" r="F4" t="n">
        <v>94012</v>
      </c>
      <c s="7" r="G4" t="n">
        <v>94656</v>
      </c>
      <c s="7" r="H4" t="n">
        <v>96905</v>
      </c>
      <c s="7" r="I4" t="n">
        <v>79133</v>
      </c>
      <c s="7" r="J4" t="n">
        <v>373598</v>
      </c>
      <c s="7" r="K4" t="n">
        <v>364706</v>
      </c>
      <c s="7" r="L4" t="n">
        <v>316910</v>
      </c>
    </row>
    <row spans="1:12" r="5">
      <c s="4" r="A5" t="s">
        <v>79</v>
      </c>
      <c s="6" r="B5" t="n">
        <v>53590</v>
      </c>
      <c s="6" r="C5" t="n">
        <v>52361</v>
      </c>
      <c s="6" r="D5" t="n">
        <v>55149</v>
      </c>
      <c s="6" r="E5" t="n">
        <v>54608</v>
      </c>
      <c s="6" r="F5" t="n">
        <v>54284</v>
      </c>
      <c s="6" r="G5" t="n">
        <v>54973</v>
      </c>
      <c s="6" r="H5" t="n">
        <v>58254</v>
      </c>
      <c s="6" r="I5" t="n">
        <v>47028</v>
      </c>
      <c s="6" r="J5" t="n">
        <v>215708</v>
      </c>
      <c s="6" r="K5" t="n">
        <v>214539</v>
      </c>
      <c s="6" r="L5" t="n">
        <v>184683</v>
      </c>
    </row>
    <row spans="1:12" r="6">
      <c s="4" r="A6" t="s">
        <v>80</v>
      </c>
      <c s="6" r="B6" t="n">
        <v>36629</v>
      </c>
      <c s="6" r="C6" t="n">
        <v>39910</v>
      </c>
      <c s="6" r="D6" t="n">
        <v>41345</v>
      </c>
      <c s="6" r="E6" t="n">
        <v>40006</v>
      </c>
      <c s="6" r="F6" t="n">
        <v>39728</v>
      </c>
      <c s="6" r="G6" t="n">
        <v>39683</v>
      </c>
      <c s="6" r="H6" t="n">
        <v>38651</v>
      </c>
      <c s="6" r="I6" t="n">
        <v>32105</v>
      </c>
      <c s="6" r="J6" t="n">
        <v>157890</v>
      </c>
      <c s="6" r="K6" t="n">
        <v>150167</v>
      </c>
      <c s="6" r="L6" t="n">
        <v>132227</v>
      </c>
    </row>
    <row spans="1:12" r="7">
      <c s="3" r="A7" t="s">
        <v>81</v>
      </c>
    </row>
    <row spans="1:12" r="8">
      <c s="4" r="A8" t="s">
        <v>82</v>
      </c>
      <c s="6" r="B8" t="n">
        <v>7295</v>
      </c>
      <c s="6" r="C8" t="n">
        <v>7693</v>
      </c>
      <c s="6" r="D8" t="n">
        <v>7840</v>
      </c>
      <c s="6" r="E8" t="n">
        <v>8215</v>
      </c>
      <c s="6" r="F8" t="n">
        <v>7837</v>
      </c>
      <c s="6" r="G8" t="n">
        <v>7735</v>
      </c>
      <c s="6" r="H8" t="n">
        <v>7525</v>
      </c>
      <c s="6" r="I8" t="n">
        <v>5857</v>
      </c>
      <c s="6" r="J8" t="n">
        <v>31043</v>
      </c>
      <c s="6" r="K8" t="n">
        <v>28954</v>
      </c>
      <c s="6" r="L8" t="n">
        <v>23787</v>
      </c>
    </row>
    <row spans="1:12" r="9">
      <c s="4" r="A9" t="s">
        <v>83</v>
      </c>
      <c s="6" r="B9" t="n">
        <v>19080</v>
      </c>
      <c s="6" r="C9" t="n">
        <v>19979</v>
      </c>
      <c s="6" r="D9" t="n">
        <v>20922</v>
      </c>
      <c s="6" r="E9" t="n">
        <v>22068</v>
      </c>
      <c s="6" r="F9" t="n">
        <v>21840</v>
      </c>
      <c s="6" r="G9" t="n">
        <v>21512</v>
      </c>
      <c s="6" r="H9" t="n">
        <v>21410</v>
      </c>
      <c s="6" r="I9" t="n">
        <v>19618</v>
      </c>
      <c s="6" r="J9" t="n">
        <v>82049</v>
      </c>
      <c s="6" r="K9" t="n">
        <v>84380</v>
      </c>
      <c s="6" r="L9" t="n">
        <v>76337</v>
      </c>
    </row>
    <row spans="1:12" r="10">
      <c s="4" r="A10" t="s">
        <v>613</v>
      </c>
      <c s="6" r="B10" t="n">
        <v>2018</v>
      </c>
      <c s="6" r="C10" t="n">
        <v>1852</v>
      </c>
      <c s="6" r="D10" t="n">
        <v>1852</v>
      </c>
      <c s="6" r="E10" t="n">
        <v>1889</v>
      </c>
      <c s="6" r="F10" t="n">
        <v>2799</v>
      </c>
      <c s="6" r="G10" t="n">
        <v>2843</v>
      </c>
      <c s="6" r="H10" t="n">
        <v>2876</v>
      </c>
      <c s="6" r="I10" t="n">
        <v>1744</v>
      </c>
      <c s="6" r="J10" t="n">
        <v>7611</v>
      </c>
      <c s="6" r="K10" t="n">
        <v>10262</v>
      </c>
      <c s="6" r="L10" t="n">
        <v>7270</v>
      </c>
    </row>
    <row spans="1:12" r="11">
      <c s="4" r="A11" t="s">
        <v>85</v>
      </c>
      <c s="6" r="B11" t="n">
        <v>4022</v>
      </c>
      <c s="6" r="C11" t="n">
        <v>1379</v>
      </c>
      <c s="6" r="D11" t="n">
        <v>416</v>
      </c>
      <c s="6" r="E11" t="n">
        <v>2437</v>
      </c>
      <c s="6" r="F11" t="n">
        <v>-14</v>
      </c>
      <c s="6" r="G11" t="n">
        <v>771</v>
      </c>
      <c s="6" r="H11" t="n">
        <v>360</v>
      </c>
      <c s="6" r="I11" t="n">
        <v>818</v>
      </c>
    </row>
    <row spans="1:12" r="12">
      <c s="4" r="A12" t="s">
        <v>87</v>
      </c>
      <c s="6" r="B12" t="n">
        <v>32415</v>
      </c>
      <c s="6" r="C12" t="n">
        <v>30903</v>
      </c>
      <c s="6" r="D12" t="n">
        <v>31030</v>
      </c>
      <c s="6" r="E12" t="n">
        <v>34609</v>
      </c>
      <c s="6" r="F12" t="n">
        <v>73904</v>
      </c>
      <c s="6" r="G12" t="n">
        <v>32861</v>
      </c>
      <c s="6" r="H12" t="n">
        <v>32171</v>
      </c>
      <c s="6" r="I12" t="n">
        <v>28037</v>
      </c>
      <c s="6" r="J12" t="n">
        <v>128957</v>
      </c>
      <c s="6" r="K12" t="n">
        <v>166973</v>
      </c>
      <c s="6" r="L12" t="n">
        <v>112781</v>
      </c>
    </row>
    <row spans="1:12" r="13">
      <c s="4" r="A13" t="s">
        <v>86</v>
      </c>
      <c s="6" r="F13" t="n">
        <v>41442</v>
      </c>
      <c s="6" r="K13" t="n">
        <v>41442</v>
      </c>
    </row>
    <row spans="1:12" r="14">
      <c s="4" r="A14" t="s">
        <v>88</v>
      </c>
      <c s="6" r="B14" t="n">
        <v>4214</v>
      </c>
      <c s="6" r="C14" t="n">
        <v>9007</v>
      </c>
      <c s="6" r="D14" t="n">
        <v>10315</v>
      </c>
      <c s="6" r="E14" t="n">
        <v>5397</v>
      </c>
      <c s="6" r="F14" t="n">
        <v>-34176</v>
      </c>
      <c s="6" r="G14" t="n">
        <v>6822</v>
      </c>
      <c s="6" r="H14" t="n">
        <v>6480</v>
      </c>
      <c s="6" r="I14" t="n">
        <v>4068</v>
      </c>
      <c s="6" r="J14" t="n">
        <v>28933</v>
      </c>
      <c s="6" r="K14" t="n">
        <v>-16806</v>
      </c>
      <c s="6" r="L14" t="n">
        <v>19446</v>
      </c>
    </row>
    <row spans="1:12" r="15">
      <c s="4" r="A15" t="s">
        <v>1150</v>
      </c>
      <c s="6" r="B15" t="n">
        <v>1721</v>
      </c>
      <c s="6" r="C15" t="n">
        <v>13</v>
      </c>
      <c s="6" r="D15" t="n">
        <v>15506</v>
      </c>
      <c s="6" r="E15" t="n">
        <v>-151</v>
      </c>
      <c s="6" r="F15" t="n">
        <v>-127</v>
      </c>
      <c s="6" r="G15" t="n">
        <v>310</v>
      </c>
      <c s="6" r="H15" t="n">
        <v>-1017</v>
      </c>
      <c s="6" r="I15" t="n">
        <v>-275</v>
      </c>
    </row>
    <row spans="1:12" r="16">
      <c s="4" r="A16" t="s">
        <v>93</v>
      </c>
      <c s="6" r="B16" t="n">
        <v>5935</v>
      </c>
      <c s="6" r="C16" t="n">
        <v>9020</v>
      </c>
      <c s="6" r="D16" t="n">
        <v>25821</v>
      </c>
      <c s="6" r="E16" t="n">
        <v>5246</v>
      </c>
      <c s="6" r="F16" t="n">
        <v>-34303</v>
      </c>
      <c s="6" r="G16" t="n">
        <v>7132</v>
      </c>
      <c s="6" r="H16" t="n">
        <v>5463</v>
      </c>
      <c s="6" r="I16" t="n">
        <v>3793</v>
      </c>
      <c s="6" r="J16" t="n">
        <v>46022</v>
      </c>
      <c s="6" r="K16" t="n">
        <v>-17915</v>
      </c>
      <c s="6" r="L16" t="n">
        <v>16177</v>
      </c>
    </row>
    <row spans="1:12" r="17">
      <c s="4" r="A17" t="s">
        <v>94</v>
      </c>
      <c s="6" r="B17" t="n">
        <v>-168</v>
      </c>
      <c s="6" r="C17" t="n">
        <v>2452</v>
      </c>
      <c s="6" r="D17" t="n">
        <v>6310</v>
      </c>
      <c s="6" r="E17" t="n">
        <v>1800</v>
      </c>
      <c s="6" r="F17" t="n">
        <v>-6013</v>
      </c>
      <c s="6" r="G17" t="n">
        <v>2013</v>
      </c>
      <c s="6" r="H17" t="n">
        <v>2057</v>
      </c>
      <c s="6" r="I17" t="n">
        <v>937</v>
      </c>
      <c s="6" r="J17" t="n">
        <v>10394</v>
      </c>
      <c s="6" r="K17" t="n">
        <v>-1006</v>
      </c>
      <c s="6" r="L17" t="n">
        <v>6200</v>
      </c>
    </row>
    <row spans="1:12" r="18">
      <c s="4" r="A18" t="s">
        <v>95</v>
      </c>
      <c s="6" r="B18" t="n">
        <v>6103</v>
      </c>
      <c s="6" r="C18" t="n">
        <v>6568</v>
      </c>
      <c s="6" r="D18" t="n">
        <v>19511</v>
      </c>
      <c s="6" r="E18" t="n">
        <v>3446</v>
      </c>
      <c s="6" r="F18" t="n">
        <v>-28290</v>
      </c>
      <c s="6" r="G18" t="n">
        <v>5119</v>
      </c>
      <c s="6" r="H18" t="n">
        <v>3406</v>
      </c>
      <c s="6" r="I18" t="n">
        <v>2856</v>
      </c>
      <c s="6" r="J18" t="n">
        <v>35628</v>
      </c>
      <c s="6" r="K18" t="n">
        <v>-16909</v>
      </c>
      <c s="6" r="L18" t="n">
        <v>9977</v>
      </c>
    </row>
    <row spans="1:12" r="19">
      <c s="4" r="A19" t="s">
        <v>96</v>
      </c>
      <c s="6" r="D19" t="n">
        <v>-13</v>
      </c>
      <c s="6" r="F19" t="n">
        <v>-790</v>
      </c>
      <c s="6" r="G19" t="n">
        <v>-273</v>
      </c>
      <c s="6" r="H19" t="n">
        <v>-2678</v>
      </c>
      <c s="6" r="I19" t="n">
        <v>-1866</v>
      </c>
      <c s="6" r="J19" t="n">
        <v>-13</v>
      </c>
      <c s="6" r="K19" t="n">
        <v>-5607</v>
      </c>
      <c s="6" r="L19" t="n">
        <v>-2054</v>
      </c>
    </row>
    <row spans="1:12" r="20">
      <c s="4" r="A20" t="s">
        <v>97</v>
      </c>
      <c s="6" r="F20" t="n">
        <v>-1405</v>
      </c>
      <c s="6" r="G20" t="n">
        <v>-321</v>
      </c>
      <c s="6" r="K20" t="n">
        <v>-1726</v>
      </c>
      <c s="6" r="L20" t="n">
        <v>-592</v>
      </c>
    </row>
    <row spans="1:12" r="21">
      <c s="4" r="A21" t="s">
        <v>98</v>
      </c>
      <c s="7" r="B21" t="n">
        <v>6103</v>
      </c>
      <c s="7" r="C21" t="n">
        <v>6568</v>
      </c>
      <c s="7" r="D21" t="n">
        <v>19498</v>
      </c>
      <c s="7" r="E21" t="n">
        <v>3446</v>
      </c>
      <c s="6" r="F21" t="n">
        <v>-30485</v>
      </c>
      <c s="6" r="G21" t="n">
        <v>4525</v>
      </c>
      <c s="6" r="H21" t="n">
        <v>728</v>
      </c>
      <c s="6" r="I21" t="n">
        <v>990</v>
      </c>
      <c s="6" r="J21" t="n">
        <v>35615</v>
      </c>
      <c s="6" r="K21" t="n">
        <v>-24242</v>
      </c>
      <c s="6" r="L21" t="n">
        <v>7331</v>
      </c>
    </row>
    <row spans="1:12" r="22">
      <c s="4" r="A22" t="s">
        <v>674</v>
      </c>
      <c s="6" r="H22" t="n">
        <v>-3</v>
      </c>
      <c s="6" r="I22" t="n">
        <v>-7</v>
      </c>
      <c s="6" r="K22" t="n">
        <v>-10</v>
      </c>
      <c s="6" r="L22" t="n">
        <v>-22</v>
      </c>
    </row>
    <row spans="1:12" r="23">
      <c s="4" r="A23" t="s">
        <v>100</v>
      </c>
      <c s="7" r="F23" t="n">
        <v>-30485</v>
      </c>
      <c s="7" r="G23" t="n">
        <v>4525</v>
      </c>
      <c s="7" r="H23" t="n">
        <v>725</v>
      </c>
      <c s="7" r="I23" t="n">
        <v>983</v>
      </c>
      <c s="7" r="J23" t="n">
        <v>35615</v>
      </c>
      <c s="7" r="K23" t="n">
        <v>-24252</v>
      </c>
      <c s="7" r="L23" t="n">
        <v>7309</v>
      </c>
    </row>
    <row spans="1:12" r="24">
      <c s="3" r="A24" t="s">
        <v>101</v>
      </c>
    </row>
    <row spans="1:12" r="25">
      <c s="4" r="A25" t="s">
        <v>102</v>
      </c>
      <c s="8" r="B25" t="n">
        <v>0.18</v>
      </c>
      <c s="8" r="C25" t="n">
        <v>0.19</v>
      </c>
      <c s="8" r="D25" t="n">
        <v>0.5600000000000001</v>
      </c>
      <c s="8" r="E25" t="n">
        <v>0.1</v>
      </c>
      <c s="8" r="F25" t="n">
        <v>-0.82</v>
      </c>
      <c s="8" r="G25" t="n">
        <v>0.15</v>
      </c>
      <c s="8" r="H25" t="n">
        <v>0.1</v>
      </c>
      <c s="8" r="I25" t="n">
        <v>0.08</v>
      </c>
      <c s="8" r="J25" t="n">
        <v>1.03</v>
      </c>
      <c s="8" r="K25" t="n">
        <v>-0.49</v>
      </c>
      <c s="8" r="L25" t="n">
        <v>0.29</v>
      </c>
    </row>
    <row spans="1:12" r="26">
      <c s="4" r="A26" t="s">
        <v>103</v>
      </c>
      <c s="9" r="B26" t="n">
        <v>0.18</v>
      </c>
      <c s="9" r="C26" t="n">
        <v>0.19</v>
      </c>
      <c s="9" r="D26" t="n">
        <v>0.5600000000000001</v>
      </c>
      <c s="9" r="E26" t="n">
        <v>0.1</v>
      </c>
      <c s="9" r="F26" t="n">
        <v>-0.82</v>
      </c>
      <c s="9" r="G26" t="n">
        <v>0.15</v>
      </c>
      <c s="9" r="H26" t="n">
        <v>0.1</v>
      </c>
      <c s="9" r="I26" t="n">
        <v>0.08</v>
      </c>
      <c s="9" r="J26" t="n">
        <v>1.02</v>
      </c>
      <c s="9" r="K26" t="n">
        <v>-0.49</v>
      </c>
      <c s="9" r="L26" t="n">
        <v>0.29</v>
      </c>
    </row>
    <row spans="1:12" r="27">
      <c s="3" r="A27" t="s">
        <v>104</v>
      </c>
    </row>
    <row spans="1:12" r="28">
      <c s="4" r="A28" t="s">
        <v>102</v>
      </c>
      <c s="6" r="D28" t="n">
        <v>0</v>
      </c>
      <c s="9" r="F28" t="n">
        <v>-0.06</v>
      </c>
      <c s="9" r="G28" t="n">
        <v>-0.02</v>
      </c>
      <c s="9" r="H28" t="n">
        <v>-0.08</v>
      </c>
      <c s="9" r="I28" t="n">
        <v>-0.05</v>
      </c>
      <c s="6" r="J28" t="n">
        <v>0</v>
      </c>
      <c s="9" r="K28" t="n">
        <v>-0.21</v>
      </c>
      <c s="9" r="L28" t="n">
        <v>-0.08</v>
      </c>
    </row>
    <row spans="1:12" r="29">
      <c s="4" r="A29" t="s">
        <v>103</v>
      </c>
      <c s="6" r="D29" t="n">
        <v>0</v>
      </c>
      <c s="9" r="F29" t="n">
        <v>-0.06</v>
      </c>
      <c s="9" r="G29" t="n">
        <v>-0.02</v>
      </c>
      <c s="9" r="H29" t="n">
        <v>-0.08</v>
      </c>
      <c s="9" r="I29" t="n">
        <v>-0.05</v>
      </c>
      <c s="6" r="J29" t="n">
        <v>0</v>
      </c>
      <c s="9" r="K29" t="n">
        <v>-0.21</v>
      </c>
      <c s="9" r="L29" t="n">
        <v>-0.08</v>
      </c>
    </row>
    <row spans="1:12" r="30">
      <c s="3" r="A30" t="s">
        <v>105</v>
      </c>
    </row>
    <row spans="1:12" r="31">
      <c s="4" r="A31" t="s">
        <v>102</v>
      </c>
      <c s="9" r="B31" t="n">
        <v>0.18</v>
      </c>
      <c s="9" r="C31" t="n">
        <v>0.19</v>
      </c>
      <c s="9" r="D31" t="n">
        <v>0.5600000000000001</v>
      </c>
      <c s="9" r="E31" t="n">
        <v>0.1</v>
      </c>
      <c s="9" r="F31" t="n">
        <v>-0.88</v>
      </c>
      <c s="9" r="G31" t="n">
        <v>0.13</v>
      </c>
      <c s="9" r="H31" t="n">
        <v>0.02</v>
      </c>
      <c s="9" r="I31" t="n">
        <v>0.03</v>
      </c>
      <c s="9" r="J31" t="n">
        <v>1.03</v>
      </c>
      <c s="9" r="K31" t="n">
        <v>-0.7</v>
      </c>
      <c s="9" r="L31" t="n">
        <v>0.21</v>
      </c>
    </row>
    <row spans="1:12" r="32">
      <c s="4" r="A32" t="s">
        <v>103</v>
      </c>
      <c s="8" r="B32" t="n">
        <v>0.18</v>
      </c>
      <c s="8" r="C32" t="n">
        <v>0.19</v>
      </c>
      <c s="8" r="D32" t="n">
        <v>0.5600000000000001</v>
      </c>
      <c s="8" r="E32" t="n">
        <v>0.1</v>
      </c>
      <c s="8" r="F32" t="n">
        <v>-0.88</v>
      </c>
      <c s="8" r="G32" t="n">
        <v>0.13</v>
      </c>
      <c s="8" r="H32" t="n">
        <v>0.02</v>
      </c>
      <c s="8" r="I32" t="n">
        <v>0.03</v>
      </c>
      <c s="8" r="J32" t="n">
        <v>1.02</v>
      </c>
      <c s="8" r="K32" t="n">
        <v>-0.7</v>
      </c>
      <c s="8" r="L32" t="n">
        <v>0.2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30</v>
      </c>
      <c s="2" r="B1" t="s">
        <v>1</v>
      </c>
    </row>
    <row spans="1:2" r="2">
      <c s="2" r="B2" t="s">
        <v>2</v>
      </c>
    </row>
    <row spans="1:2" r="3">
      <c s="3" r="A3" t="s">
        <v>208</v>
      </c>
    </row>
    <row spans="1:2" r="4">
      <c s="4" r="A4" t="s">
        <v>130</v>
      </c>
      <c s="4" r="B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59959</v>
      </c>
      <c s="7" r="C3" t="n">
        <v>51146</v>
      </c>
    </row>
    <row spans="1:3" r="4">
      <c s="4" r="A4" t="s">
        <v>35</v>
      </c>
      <c s="6" r="B4" t="n">
        <v>57188</v>
      </c>
      <c s="6" r="C4" t="n">
        <v>51494</v>
      </c>
    </row>
    <row spans="1:3" r="5">
      <c s="4" r="A5" t="s">
        <v>36</v>
      </c>
      <c s="6" r="B5" t="n">
        <v>59566</v>
      </c>
      <c s="6" r="C5" t="n">
        <v>62943</v>
      </c>
    </row>
    <row spans="1:3" r="6">
      <c s="4" r="A6" t="s">
        <v>37</v>
      </c>
      <c s="6" r="B6" t="n">
        <v>2510</v>
      </c>
      <c s="6" r="C6" t="n">
        <v>5906</v>
      </c>
    </row>
    <row spans="1:3" r="7">
      <c s="4" r="A7" t="s">
        <v>38</v>
      </c>
      <c s="6" r="C7" t="n">
        <v>5971</v>
      </c>
    </row>
    <row spans="1:3" r="8">
      <c s="4" r="A8" t="s">
        <v>39</v>
      </c>
      <c s="6" r="B8" t="n">
        <v>5989</v>
      </c>
      <c s="6" r="C8" t="n">
        <v>5081</v>
      </c>
    </row>
    <row spans="1:3" r="9">
      <c s="4" r="A9" t="s">
        <v>40</v>
      </c>
      <c s="6" r="B9" t="n">
        <v>0</v>
      </c>
      <c s="6" r="C9" t="n">
        <v>631</v>
      </c>
    </row>
    <row spans="1:3" r="10">
      <c s="4" r="A10" t="s">
        <v>41</v>
      </c>
      <c s="6" r="B10" t="n">
        <v>185212</v>
      </c>
      <c s="6" r="C10" t="n">
        <v>183172</v>
      </c>
    </row>
    <row spans="1:3" r="11">
      <c s="4" r="A11" t="s">
        <v>42</v>
      </c>
      <c s="6" r="B11" t="n">
        <v>40550</v>
      </c>
      <c s="6" r="C11" t="n">
        <v>40088</v>
      </c>
    </row>
    <row spans="1:3" r="12">
      <c s="4" r="A12" t="s">
        <v>38</v>
      </c>
      <c s="6" r="B12" t="n">
        <v>7885</v>
      </c>
      <c s="6" r="C12" t="n">
        <v>2912</v>
      </c>
    </row>
    <row spans="1:3" r="13">
      <c s="4" r="A13" t="s">
        <v>43</v>
      </c>
      <c s="6" r="B13" t="n">
        <v>12673</v>
      </c>
      <c s="6" r="C13" t="n">
        <v>12134</v>
      </c>
    </row>
    <row spans="1:3" r="14">
      <c s="4" r="A14" t="s">
        <v>44</v>
      </c>
      <c s="6" r="B14" t="n">
        <v>66269</v>
      </c>
      <c s="6" r="C14" t="n">
        <v>67242</v>
      </c>
    </row>
    <row spans="1:3" r="15">
      <c s="4" r="A15" t="s">
        <v>45</v>
      </c>
      <c s="6" r="B15" t="n">
        <v>103456</v>
      </c>
      <c s="6" r="C15" t="n">
        <v>90746</v>
      </c>
    </row>
    <row spans="1:3" r="16">
      <c s="4" r="A16" t="s">
        <v>46</v>
      </c>
      <c s="6" r="B16" t="n">
        <v>416045</v>
      </c>
      <c s="6" r="C16" t="n">
        <v>396294</v>
      </c>
    </row>
    <row spans="1:3" r="17">
      <c s="3" r="A17" t="s">
        <v>47</v>
      </c>
    </row>
    <row spans="1:3" r="18">
      <c s="4" r="A18" t="s">
        <v>48</v>
      </c>
      <c s="6" r="B18" t="n">
        <v>7385</v>
      </c>
      <c s="6" r="C18" t="n">
        <v>7345</v>
      </c>
    </row>
    <row spans="1:3" r="19">
      <c s="4" r="A19" t="s">
        <v>49</v>
      </c>
      <c s="6" r="B19" t="n">
        <v>24401</v>
      </c>
      <c s="6" r="C19" t="n">
        <v>25592</v>
      </c>
    </row>
    <row spans="1:3" r="20">
      <c s="4" r="A20" t="s">
        <v>50</v>
      </c>
      <c s="6" r="B20" t="n">
        <v>3985</v>
      </c>
      <c s="6" r="C20" t="n">
        <v>1189</v>
      </c>
    </row>
    <row spans="1:3" r="21">
      <c s="4" r="A21" t="s">
        <v>51</v>
      </c>
      <c s="6" r="C21" t="n">
        <v>208</v>
      </c>
    </row>
    <row spans="1:3" r="22">
      <c s="4" r="A22" t="s">
        <v>52</v>
      </c>
      <c s="6" r="B22" t="n">
        <v>21182</v>
      </c>
      <c s="6" r="C22" t="n">
        <v>19401</v>
      </c>
    </row>
    <row spans="1:3" r="23">
      <c s="4" r="A23" t="s">
        <v>53</v>
      </c>
      <c s="6" r="B23" t="n">
        <v>0</v>
      </c>
      <c s="6" r="C23" t="n">
        <v>324</v>
      </c>
    </row>
    <row spans="1:3" r="24">
      <c s="4" r="A24" t="s">
        <v>54</v>
      </c>
      <c s="6" r="B24" t="n">
        <v>56953</v>
      </c>
      <c s="6" r="C24" t="n">
        <v>54059</v>
      </c>
    </row>
    <row spans="1:3" r="25">
      <c s="4" r="A25" t="s">
        <v>55</v>
      </c>
      <c s="6" r="B25" t="n">
        <v>88426</v>
      </c>
      <c s="6" r="C25" t="n">
        <v>105030</v>
      </c>
    </row>
    <row spans="1:3" r="26">
      <c s="4" r="A26" t="s">
        <v>51</v>
      </c>
      <c s="6" r="B26" t="n">
        <v>449</v>
      </c>
      <c s="6" r="C26" t="n">
        <v>35</v>
      </c>
    </row>
    <row spans="1:3" r="27">
      <c s="4" r="A27" t="s">
        <v>50</v>
      </c>
      <c s="6" r="B27" t="n">
        <v>6071</v>
      </c>
      <c s="6" r="C27" t="n">
        <v>7097</v>
      </c>
    </row>
    <row spans="1:3" r="28">
      <c s="4" r="A28" t="s">
        <v>56</v>
      </c>
      <c s="6" r="B28" t="n">
        <v>19445</v>
      </c>
      <c s="6" r="C28" t="n">
        <v>18819</v>
      </c>
    </row>
    <row spans="1:3" r="29">
      <c s="4" r="A29" t="s">
        <v>57</v>
      </c>
      <c s="7" r="B29" t="n">
        <v>171344</v>
      </c>
      <c s="7" r="C29" t="n">
        <v>185040</v>
      </c>
    </row>
    <row spans="1:3" r="30">
      <c s="4" r="A30" t="s">
        <v>58</v>
      </c>
      <c s="4" r="B30" t="s">
        <v>59</v>
      </c>
      <c s="4" r="C30" t="s">
        <v>59</v>
      </c>
    </row>
    <row spans="1:3" r="31">
      <c s="3" r="A31" t="s">
        <v>60</v>
      </c>
    </row>
    <row spans="1:3" r="32">
      <c s="4" r="A32" t="s">
        <v>61</v>
      </c>
      <c s="7" r="B32" t="n">
        <v>423856</v>
      </c>
      <c s="7" r="C32" t="n">
        <v>423856</v>
      </c>
    </row>
    <row spans="1:3" r="33">
      <c s="4" r="A33" t="s">
        <v>62</v>
      </c>
      <c s="6" r="B33" t="n">
        <v>29225</v>
      </c>
      <c s="6" r="C33" t="n">
        <v>28590</v>
      </c>
    </row>
    <row spans="1:3" r="34">
      <c s="4" r="A34" t="s">
        <v>63</v>
      </c>
      <c s="6" r="B34" t="n">
        <v>-189550</v>
      </c>
      <c s="6" r="C34" t="n">
        <v>-225165</v>
      </c>
    </row>
    <row spans="1:3" r="35">
      <c s="4" r="A35" t="s">
        <v>64</v>
      </c>
      <c s="6" r="B35" t="n">
        <v>-18830</v>
      </c>
      <c s="6" r="C35" t="n">
        <v>-16456</v>
      </c>
    </row>
    <row spans="1:3" r="36">
      <c s="4" r="A36" t="s">
        <v>65</v>
      </c>
      <c s="6" r="B36" t="n">
        <v>244701</v>
      </c>
      <c s="6" r="C36" t="n">
        <v>210825</v>
      </c>
    </row>
    <row spans="1:3" r="37">
      <c s="4" r="A37" t="s">
        <v>66</v>
      </c>
      <c s="6" r="C37" t="n">
        <v>429</v>
      </c>
    </row>
    <row spans="1:3" r="38">
      <c s="4" r="A38" t="s">
        <v>67</v>
      </c>
      <c s="6" r="B38" t="n">
        <v>244701</v>
      </c>
      <c s="6" r="C38" t="n">
        <v>211254</v>
      </c>
    </row>
    <row spans="1:3" r="39">
      <c s="4" r="A39" t="s">
        <v>68</v>
      </c>
      <c s="7" r="B39" t="n">
        <v>416045</v>
      </c>
      <c s="7" r="C39" t="n">
        <v>3962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7"/>
    <col customWidth="1" max="2" min="2" width="80"/>
  </cols>
  <sheetData>
    <row spans="1:2" r="1">
      <c s="1" r="A1" t="s">
        <v>246</v>
      </c>
      <c s="2" r="B1" t="s">
        <v>1</v>
      </c>
    </row>
    <row spans="1:2" r="2">
      <c s="2" r="B2" t="s">
        <v>2</v>
      </c>
    </row>
    <row spans="1:2" r="3">
      <c s="3" r="A3" t="s">
        <v>198</v>
      </c>
    </row>
    <row spans="1:2" r="4">
      <c s="4" r="A4" t="s">
        <v>247</v>
      </c>
      <c s="4" r="B4" t="s">
        <v>248</v>
      </c>
    </row>
    <row spans="1:2" r="5">
      <c s="4" r="A5" t="s">
        <v>249</v>
      </c>
      <c s="4" r="B5" t="s">
        <v>250</v>
      </c>
    </row>
    <row spans="1:2" r="6">
      <c s="4" r="A6" t="s">
        <v>251</v>
      </c>
      <c s="4" r="B6" t="s">
        <v>252</v>
      </c>
    </row>
    <row spans="1:2" r="7">
      <c s="4" r="A7" t="s">
        <v>253</v>
      </c>
      <c s="4" r="B7" t="s">
        <v>254</v>
      </c>
    </row>
    <row spans="1:2" r="8">
      <c s="4" r="A8" t="s">
        <v>255</v>
      </c>
      <c s="4" r="B8" t="s">
        <v>256</v>
      </c>
    </row>
    <row spans="1:2" r="9">
      <c s="4" r="A9" t="s">
        <v>257</v>
      </c>
      <c s="4" r="B9" t="s">
        <v>258</v>
      </c>
    </row>
    <row spans="1:2" r="10">
      <c s="4" r="A10" t="s">
        <v>36</v>
      </c>
      <c s="4" r="B10" t="s">
        <v>259</v>
      </c>
    </row>
    <row spans="1:2" r="11">
      <c s="4" r="A11" t="s">
        <v>260</v>
      </c>
      <c s="4" r="B11" t="s">
        <v>261</v>
      </c>
    </row>
    <row spans="1:2" r="12">
      <c s="4" r="A12" t="s">
        <v>262</v>
      </c>
      <c s="4" r="B12" t="s">
        <v>263</v>
      </c>
    </row>
    <row spans="1:2" r="13">
      <c s="4" r="A13" t="s">
        <v>264</v>
      </c>
      <c s="4" r="B13" t="s">
        <v>265</v>
      </c>
    </row>
    <row spans="1:2" r="14">
      <c s="4" r="A14" t="s">
        <v>266</v>
      </c>
      <c s="4" r="B14" t="s">
        <v>267</v>
      </c>
    </row>
    <row spans="1:2" r="15">
      <c s="4" r="A15" t="s">
        <v>268</v>
      </c>
      <c s="4" r="B15" t="s">
        <v>269</v>
      </c>
    </row>
    <row spans="1:2" r="16">
      <c s="4" r="A16" t="s">
        <v>225</v>
      </c>
      <c s="4" r="B16" t="s">
        <v>270</v>
      </c>
    </row>
    <row spans="1:2" r="17">
      <c s="4" r="A17" t="s">
        <v>271</v>
      </c>
      <c s="4" r="B17" t="s">
        <v>272</v>
      </c>
    </row>
    <row spans="1:2" r="18">
      <c s="4" r="A18" t="s">
        <v>273</v>
      </c>
      <c s="4" r="B18" t="s">
        <v>274</v>
      </c>
    </row>
    <row spans="1:2" r="19">
      <c s="4" r="A19" t="s">
        <v>234</v>
      </c>
      <c s="4" r="B19" t="s">
        <v>275</v>
      </c>
    </row>
    <row spans="1:2" r="20">
      <c s="4" r="A20" t="s">
        <v>276</v>
      </c>
      <c s="4" r="B20" t="s">
        <v>277</v>
      </c>
    </row>
    <row spans="1:2" r="21">
      <c s="4" r="A21" t="s">
        <v>278</v>
      </c>
      <c s="4" r="B21"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r="A1" t="s">
        <v>280</v>
      </c>
      <c s="2" r="B1" t="s">
        <v>1</v>
      </c>
    </row>
    <row spans="1:2" r="2">
      <c s="2" r="B2" t="s">
        <v>2</v>
      </c>
    </row>
    <row spans="1:2" r="3">
      <c s="4" r="A3" t="s">
        <v>281</v>
      </c>
      <c s="4" r="B3" t="s">
        <v>282</v>
      </c>
    </row>
    <row spans="1:2" r="4">
      <c s="4" r="A4" t="s">
        <v>283</v>
      </c>
    </row>
    <row spans="1:2" r="5">
      <c s="4" r="A5" t="s">
        <v>284</v>
      </c>
      <c s="4" r="B5" t="s">
        <v>285</v>
      </c>
    </row>
    <row spans="1:2" r="6">
      <c s="4" r="A6" t="s">
        <v>286</v>
      </c>
      <c s="4" r="B6"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88</v>
      </c>
      <c s="2" r="B1" t="s">
        <v>1</v>
      </c>
    </row>
    <row spans="1:2" r="2">
      <c s="2" r="B2" t="s">
        <v>2</v>
      </c>
    </row>
    <row spans="1:2" r="3">
      <c s="4" r="A3" t="s">
        <v>289</v>
      </c>
    </row>
    <row spans="1:2" r="4">
      <c s="4" r="A4" t="s">
        <v>290</v>
      </c>
      <c s="4" r="B4" t="s">
        <v>291</v>
      </c>
    </row>
    <row spans="1:2" r="5">
      <c s="4" r="A5" t="s">
        <v>292</v>
      </c>
      <c s="4" r="B5" t="s">
        <v>293</v>
      </c>
    </row>
    <row spans="1:2" r="6">
      <c s="4" r="A6" t="s">
        <v>294</v>
      </c>
    </row>
    <row spans="1:2" r="7">
      <c s="4" r="A7" t="s">
        <v>290</v>
      </c>
      <c s="4" r="B7" t="s">
        <v>295</v>
      </c>
    </row>
    <row spans="1:2" r="8">
      <c s="4" r="A8" t="s">
        <v>292</v>
      </c>
      <c s="4" r="B8" t="s">
        <v>296</v>
      </c>
    </row>
    <row spans="1:2" r="9">
      <c s="4" r="A9" t="s">
        <v>297</v>
      </c>
      <c s="4" r="B9" t="s">
        <v>298</v>
      </c>
    </row>
    <row spans="1:2" r="10">
      <c s="4" r="A10" t="s">
        <v>299</v>
      </c>
    </row>
    <row spans="1:2" r="11">
      <c s="4" r="A11" t="s">
        <v>290</v>
      </c>
      <c s="4" r="B11" t="s">
        <v>300</v>
      </c>
    </row>
    <row spans="1:2" r="12">
      <c s="4" r="A12" t="s">
        <v>292</v>
      </c>
      <c s="4" r="B12"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3" r="A3" t="s">
        <v>206</v>
      </c>
    </row>
    <row spans="1:2" r="4">
      <c s="4" r="A4" t="s">
        <v>303</v>
      </c>
      <c s="4" r="B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v>
      </c>
      <c s="2" r="B1" t="s">
        <v>2</v>
      </c>
      <c s="2" r="C1" t="s">
        <v>32</v>
      </c>
    </row>
    <row spans="1:3" r="2">
      <c s="3" r="A2" t="s">
        <v>70</v>
      </c>
    </row>
    <row spans="1:3" r="3">
      <c s="4" r="A3" t="s">
        <v>71</v>
      </c>
      <c s="7" r="B3" t="n">
        <v>500</v>
      </c>
      <c s="7" r="C3" t="n">
        <v>282</v>
      </c>
    </row>
    <row spans="1:3" r="4">
      <c s="4" r="A4" t="s">
        <v>72</v>
      </c>
      <c s="7" r="B4" t="n">
        <v>0</v>
      </c>
      <c s="7" r="C4" t="n">
        <v>0</v>
      </c>
    </row>
    <row spans="1:3" r="5">
      <c s="4" r="A5" t="s">
        <v>73</v>
      </c>
      <c s="6" r="B5" t="n">
        <v>34345</v>
      </c>
      <c s="6" r="C5" t="n">
        <v>34219</v>
      </c>
    </row>
    <row spans="1:3" r="6">
      <c s="4" r="A6" t="s">
        <v>74</v>
      </c>
      <c s="6" r="B6" t="n">
        <v>34345</v>
      </c>
      <c s="6" r="C6" t="n">
        <v>342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305</v>
      </c>
      <c s="2" r="B1" t="s">
        <v>1</v>
      </c>
    </row>
    <row spans="1:2" r="2">
      <c s="2" r="B2" t="s">
        <v>2</v>
      </c>
    </row>
    <row spans="1:2" r="3">
      <c s="3" r="A3" t="s">
        <v>208</v>
      </c>
    </row>
    <row spans="1:2" r="4">
      <c s="4" r="A4" t="s">
        <v>306</v>
      </c>
      <c s="4" r="B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spans="1:2" r="1">
      <c s="1" r="A1" t="s">
        <v>308</v>
      </c>
      <c s="2" r="B1" t="s">
        <v>1</v>
      </c>
    </row>
    <row spans="1:2" r="2">
      <c s="2" r="B2" t="s">
        <v>2</v>
      </c>
    </row>
    <row spans="1:2" r="3">
      <c s="3" r="A3" t="s">
        <v>211</v>
      </c>
    </row>
    <row spans="1:2" r="4">
      <c s="4" r="A4" t="s">
        <v>309</v>
      </c>
      <c s="4" r="B4" t="s">
        <v>310</v>
      </c>
    </row>
    <row spans="1:2" r="5">
      <c s="4" r="A5" t="s">
        <v>311</v>
      </c>
      <c s="4" r="B5" t="s">
        <v>312</v>
      </c>
    </row>
    <row spans="1:2" r="6">
      <c s="4" r="A6" t="s">
        <v>313</v>
      </c>
      <c s="4" r="B6" t="s">
        <v>314</v>
      </c>
    </row>
    <row spans="1:2" r="7">
      <c s="4" r="A7" t="s">
        <v>315</v>
      </c>
      <c s="4" r="B7" t="s">
        <v>316</v>
      </c>
    </row>
    <row spans="1:2" r="8">
      <c s="4" r="A8" t="s">
        <v>317</v>
      </c>
      <c s="4" r="B8" t="s">
        <v>318</v>
      </c>
    </row>
    <row spans="1:2" r="9">
      <c s="4" r="A9" t="s">
        <v>319</v>
      </c>
      <c s="4" r="B9"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21</v>
      </c>
      <c s="2" r="B1" t="s">
        <v>1</v>
      </c>
    </row>
    <row spans="1:2" r="2">
      <c s="2" r="B2" t="s">
        <v>2</v>
      </c>
    </row>
    <row spans="1:2" r="3">
      <c s="3" r="A3" t="s">
        <v>214</v>
      </c>
    </row>
    <row spans="1:2" r="4">
      <c s="4" r="A4" t="s">
        <v>322</v>
      </c>
      <c s="4" r="B4" t="s">
        <v>323</v>
      </c>
    </row>
    <row spans="1:2" r="5">
      <c s="4" r="A5" t="s">
        <v>324</v>
      </c>
      <c s="4" r="B5" t="s">
        <v>325</v>
      </c>
    </row>
    <row spans="1:2" r="6">
      <c s="4" r="A6" t="s">
        <v>326</v>
      </c>
      <c s="4" r="B6"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28</v>
      </c>
      <c s="2" r="B1" t="s">
        <v>1</v>
      </c>
    </row>
    <row spans="1:2" r="2">
      <c s="2" r="B2" t="s">
        <v>2</v>
      </c>
    </row>
    <row spans="1:2" r="3">
      <c s="3" r="A3" t="s">
        <v>217</v>
      </c>
    </row>
    <row spans="1:2" r="4">
      <c s="4" r="A4" t="s">
        <v>329</v>
      </c>
      <c s="4" r="B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31</v>
      </c>
      <c s="2" r="B1" t="s">
        <v>1</v>
      </c>
    </row>
    <row spans="1:2" r="2">
      <c s="2" r="B2" t="s">
        <v>2</v>
      </c>
    </row>
    <row spans="1:2" r="3">
      <c s="3" r="A3" t="s">
        <v>220</v>
      </c>
    </row>
    <row spans="1:2" r="4">
      <c s="4" r="A4" t="s">
        <v>36</v>
      </c>
      <c s="4" r="B4" t="s">
        <v>332</v>
      </c>
    </row>
    <row spans="1:2" r="5">
      <c s="4" r="A5" t="s">
        <v>333</v>
      </c>
      <c s="4" r="B5" t="s">
        <v>334</v>
      </c>
    </row>
    <row spans="1:2" r="6">
      <c s="4" r="A6" t="s">
        <v>335</v>
      </c>
      <c s="4" r="B6" t="s">
        <v>336</v>
      </c>
    </row>
    <row spans="1:2" r="7">
      <c s="4" r="A7" t="s">
        <v>337</v>
      </c>
      <c s="4" r="B7" t="s">
        <v>338</v>
      </c>
    </row>
    <row spans="1:2" r="8">
      <c s="4" r="A8" t="s">
        <v>339</v>
      </c>
      <c s="4" r="B8" t="s">
        <v>340</v>
      </c>
    </row>
    <row spans="1:2" r="9">
      <c s="4" r="A9" t="s">
        <v>341</v>
      </c>
      <c s="4" r="B9" t="s">
        <v>342</v>
      </c>
    </row>
    <row spans="1:2" r="10">
      <c s="4" r="A10" t="s">
        <v>343</v>
      </c>
      <c s="4" r="B10"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345</v>
      </c>
      <c s="2" r="B1" t="s">
        <v>1</v>
      </c>
    </row>
    <row spans="1:2" r="2">
      <c s="2" r="B2" t="s">
        <v>2</v>
      </c>
    </row>
    <row spans="1:2" r="3">
      <c s="3" r="A3" t="s">
        <v>223</v>
      </c>
    </row>
    <row spans="1:2" r="4">
      <c s="4" r="A4" t="s">
        <v>222</v>
      </c>
      <c s="4" r="B4" t="s">
        <v>346</v>
      </c>
    </row>
    <row spans="1:2" r="5">
      <c s="4" r="A5" t="s">
        <v>347</v>
      </c>
      <c s="4" r="B5"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49</v>
      </c>
      <c s="2" r="B1" t="s">
        <v>1</v>
      </c>
    </row>
    <row spans="1:2" r="2">
      <c s="2" r="B2" t="s">
        <v>2</v>
      </c>
    </row>
    <row spans="1:2" r="3">
      <c s="3" r="A3" t="s">
        <v>350</v>
      </c>
    </row>
    <row spans="1:2" r="4">
      <c s="4" r="A4" t="s">
        <v>351</v>
      </c>
      <c s="4" r="B4" t="s">
        <v>352</v>
      </c>
    </row>
    <row spans="1:2" r="5">
      <c s="4" r="A5" t="s">
        <v>353</v>
      </c>
    </row>
    <row spans="1:2" r="6">
      <c s="3" r="A6" t="s">
        <v>350</v>
      </c>
    </row>
    <row spans="1:2" r="7">
      <c s="4" r="A7" t="s">
        <v>354</v>
      </c>
      <c s="4" r="B7"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56</v>
      </c>
      <c s="2" r="B1" t="s">
        <v>1</v>
      </c>
    </row>
    <row spans="1:2" r="2">
      <c s="2" r="B2" t="s">
        <v>2</v>
      </c>
    </row>
    <row spans="1:2" r="3">
      <c s="3" r="A3" t="s">
        <v>229</v>
      </c>
    </row>
    <row spans="1:2" r="4">
      <c s="4" r="A4" t="s">
        <v>357</v>
      </c>
      <c s="4" r="B4" t="s">
        <v>358</v>
      </c>
    </row>
    <row spans="1:2" r="5">
      <c s="4" r="A5" t="s">
        <v>359</v>
      </c>
      <c s="4" r="B5" t="s">
        <v>360</v>
      </c>
    </row>
    <row spans="1:2" r="6">
      <c s="4" r="A6" t="s">
        <v>361</v>
      </c>
      <c s="4" r="B6" t="s">
        <v>362</v>
      </c>
    </row>
    <row spans="1:2" r="7">
      <c s="4" r="A7" t="s">
        <v>363</v>
      </c>
      <c s="4" r="B7" t="s">
        <v>364</v>
      </c>
    </row>
    <row spans="1:2" r="8">
      <c s="4" r="A8" t="s">
        <v>365</v>
      </c>
      <c s="4" r="B8"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spans="1:2" r="1">
      <c s="1" r="A1" t="s">
        <v>367</v>
      </c>
      <c s="2" r="B1" t="s">
        <v>1</v>
      </c>
    </row>
    <row spans="1:2" r="2">
      <c s="2" r="B2" t="s">
        <v>2</v>
      </c>
    </row>
    <row spans="1:2" r="3">
      <c s="3" r="A3" t="s">
        <v>232</v>
      </c>
    </row>
    <row spans="1:2" r="4">
      <c s="4" r="A4" t="s">
        <v>368</v>
      </c>
      <c s="4" r="B4" t="s">
        <v>369</v>
      </c>
    </row>
    <row spans="1:2" r="5">
      <c s="4" r="A5" t="s">
        <v>370</v>
      </c>
      <c s="4" r="B5" t="s">
        <v>371</v>
      </c>
    </row>
    <row spans="1:2" r="6">
      <c s="4" r="A6" t="s">
        <v>372</v>
      </c>
      <c s="4" r="B6" t="s">
        <v>373</v>
      </c>
    </row>
    <row spans="1:2" r="7">
      <c s="4" r="A7" t="s">
        <v>374</v>
      </c>
      <c s="4" r="B7" t="s">
        <v>375</v>
      </c>
    </row>
    <row spans="1:2" r="8">
      <c s="4" r="A8" t="s">
        <v>376</v>
      </c>
      <c s="4" r="B8" t="s">
        <v>377</v>
      </c>
    </row>
    <row spans="1:2" r="9">
      <c s="4" r="A9" t="s">
        <v>378</v>
      </c>
      <c s="4" r="B9"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80</v>
      </c>
      <c s="2" r="B1" t="s">
        <v>1</v>
      </c>
    </row>
    <row spans="1:2" r="2">
      <c s="2" r="B2" t="s">
        <v>2</v>
      </c>
    </row>
    <row spans="1:2" r="3">
      <c s="3" r="A3" t="s">
        <v>235</v>
      </c>
    </row>
    <row spans="1:2" r="4">
      <c s="4" r="A4" t="s">
        <v>381</v>
      </c>
      <c s="4" r="B4" t="s">
        <v>382</v>
      </c>
    </row>
    <row spans="1:2" r="5">
      <c s="4" r="A5" t="s">
        <v>383</v>
      </c>
      <c s="4" r="B5" t="s">
        <v>384</v>
      </c>
    </row>
    <row spans="1:2" r="6">
      <c s="4" r="A6" t="s">
        <v>385</v>
      </c>
      <c s="4" r="B6" t="s">
        <v>386</v>
      </c>
    </row>
    <row spans="1:2" r="7">
      <c s="4" r="A7" t="s">
        <v>387</v>
      </c>
      <c s="4" r="B7"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v>
      </c>
      <c s="2" r="B1" t="s">
        <v>1</v>
      </c>
    </row>
    <row spans="1:4" r="2">
      <c s="2" r="B2" t="s">
        <v>2</v>
      </c>
      <c s="2" r="C2" t="s">
        <v>32</v>
      </c>
      <c s="2" r="D2" t="s">
        <v>76</v>
      </c>
    </row>
    <row spans="1:4" r="3">
      <c s="3" r="A3" t="s">
        <v>77</v>
      </c>
    </row>
    <row spans="1:4" r="4">
      <c s="4" r="A4" t="s">
        <v>78</v>
      </c>
      <c s="7" r="B4" t="n">
        <v>373598</v>
      </c>
      <c s="7" r="C4" t="n">
        <v>364706</v>
      </c>
      <c s="7" r="D4" t="n">
        <v>316910</v>
      </c>
    </row>
    <row spans="1:4" r="5">
      <c s="4" r="A5" t="s">
        <v>79</v>
      </c>
      <c s="6" r="B5" t="n">
        <v>215708</v>
      </c>
      <c s="6" r="C5" t="n">
        <v>214539</v>
      </c>
      <c s="6" r="D5" t="n">
        <v>184683</v>
      </c>
    </row>
    <row spans="1:4" r="6">
      <c s="4" r="A6" t="s">
        <v>80</v>
      </c>
      <c s="6" r="B6" t="n">
        <v>157890</v>
      </c>
      <c s="6" r="C6" t="n">
        <v>150167</v>
      </c>
      <c s="6" r="D6" t="n">
        <v>132227</v>
      </c>
    </row>
    <row spans="1:4" r="7">
      <c s="3" r="A7" t="s">
        <v>81</v>
      </c>
    </row>
    <row spans="1:4" r="8">
      <c s="4" r="A8" t="s">
        <v>82</v>
      </c>
      <c s="6" r="B8" t="n">
        <v>31043</v>
      </c>
      <c s="6" r="C8" t="n">
        <v>28954</v>
      </c>
      <c s="6" r="D8" t="n">
        <v>23787</v>
      </c>
    </row>
    <row spans="1:4" r="9">
      <c s="4" r="A9" t="s">
        <v>83</v>
      </c>
      <c s="6" r="B9" t="n">
        <v>82049</v>
      </c>
      <c s="6" r="C9" t="n">
        <v>84380</v>
      </c>
      <c s="6" r="D9" t="n">
        <v>76337</v>
      </c>
    </row>
    <row spans="1:4" r="10">
      <c s="4" r="A10" t="s">
        <v>84</v>
      </c>
      <c s="6" r="B10" t="n">
        <v>7611</v>
      </c>
      <c s="6" r="C10" t="n">
        <v>10262</v>
      </c>
      <c s="6" r="D10" t="n">
        <v>7270</v>
      </c>
    </row>
    <row spans="1:4" r="11">
      <c s="4" r="A11" t="s">
        <v>85</v>
      </c>
      <c s="6" r="B11" t="n">
        <v>8254</v>
      </c>
      <c s="6" r="C11" t="n">
        <v>1935</v>
      </c>
      <c s="6" r="D11" t="n">
        <v>5387</v>
      </c>
    </row>
    <row spans="1:4" r="12">
      <c s="4" r="A12" t="s">
        <v>86</v>
      </c>
      <c s="6" r="C12" t="n">
        <v>41442</v>
      </c>
    </row>
    <row spans="1:4" r="13">
      <c s="4" r="A13" t="s">
        <v>87</v>
      </c>
      <c s="6" r="B13" t="n">
        <v>128957</v>
      </c>
      <c s="6" r="C13" t="n">
        <v>166973</v>
      </c>
      <c s="6" r="D13" t="n">
        <v>112781</v>
      </c>
    </row>
    <row spans="1:4" r="14">
      <c s="4" r="A14" t="s">
        <v>88</v>
      </c>
      <c s="6" r="B14" t="n">
        <v>28933</v>
      </c>
      <c s="6" r="C14" t="n">
        <v>-16806</v>
      </c>
      <c s="6" r="D14" t="n">
        <v>19446</v>
      </c>
    </row>
    <row spans="1:4" r="15">
      <c s="4" r="A15" t="s">
        <v>89</v>
      </c>
      <c s="6" r="B15" t="n">
        <v>-5180</v>
      </c>
      <c s="6" r="C15" t="n">
        <v>-5096</v>
      </c>
      <c s="6" r="D15" t="n">
        <v>-3468</v>
      </c>
    </row>
    <row spans="1:4" r="16">
      <c s="4" r="A16" t="s">
        <v>90</v>
      </c>
      <c s="6" r="B16" t="n">
        <v>-23</v>
      </c>
      <c s="6" r="C16" t="n">
        <v>1281</v>
      </c>
      <c s="6" r="D16" t="n">
        <v>-1301</v>
      </c>
    </row>
    <row spans="1:4" r="17">
      <c s="4" r="A17" t="s">
        <v>91</v>
      </c>
      <c s="6" r="B17" t="n">
        <v>2663</v>
      </c>
      <c s="6" r="C17" t="n">
        <v>2706</v>
      </c>
      <c s="6" r="D17" t="n">
        <v>1500</v>
      </c>
    </row>
    <row spans="1:4" r="18">
      <c s="4" r="A18" t="s">
        <v>92</v>
      </c>
      <c s="6" r="B18" t="n">
        <v>19629</v>
      </c>
    </row>
    <row spans="1:4" r="19">
      <c s="4" r="A19" t="s">
        <v>93</v>
      </c>
      <c s="6" r="B19" t="n">
        <v>46022</v>
      </c>
      <c s="6" r="C19" t="n">
        <v>-17915</v>
      </c>
      <c s="6" r="D19" t="n">
        <v>16177</v>
      </c>
    </row>
    <row spans="1:4" r="20">
      <c s="4" r="A20" t="s">
        <v>94</v>
      </c>
      <c s="6" r="B20" t="n">
        <v>10394</v>
      </c>
      <c s="6" r="C20" t="n">
        <v>-1006</v>
      </c>
      <c s="6" r="D20" t="n">
        <v>6200</v>
      </c>
    </row>
    <row spans="1:4" r="21">
      <c s="4" r="A21" t="s">
        <v>95</v>
      </c>
      <c s="6" r="B21" t="n">
        <v>35628</v>
      </c>
      <c s="6" r="C21" t="n">
        <v>-16909</v>
      </c>
      <c s="6" r="D21" t="n">
        <v>9977</v>
      </c>
    </row>
    <row spans="1:4" r="22">
      <c s="4" r="A22" t="s">
        <v>96</v>
      </c>
      <c s="6" r="B22" t="n">
        <v>-13</v>
      </c>
      <c s="6" r="C22" t="n">
        <v>-5607</v>
      </c>
      <c s="6" r="D22" t="n">
        <v>-2054</v>
      </c>
    </row>
    <row spans="1:4" r="23">
      <c s="4" r="A23" t="s">
        <v>97</v>
      </c>
      <c s="6" r="C23" t="n">
        <v>-1726</v>
      </c>
      <c s="6" r="D23" t="n">
        <v>-592</v>
      </c>
    </row>
    <row spans="1:4" r="24">
      <c s="4" r="A24" t="s">
        <v>98</v>
      </c>
      <c s="6" r="B24" t="n">
        <v>35615</v>
      </c>
      <c s="6" r="C24" t="n">
        <v>-24242</v>
      </c>
      <c s="6" r="D24" t="n">
        <v>7331</v>
      </c>
    </row>
    <row spans="1:4" r="25">
      <c s="4" r="A25" t="s">
        <v>99</v>
      </c>
      <c s="6" r="C25" t="n">
        <v>-10</v>
      </c>
      <c s="6" r="D25" t="n">
        <v>-22</v>
      </c>
    </row>
    <row spans="1:4" r="26">
      <c s="4" r="A26" t="s">
        <v>100</v>
      </c>
      <c s="7" r="B26" t="n">
        <v>35615</v>
      </c>
      <c s="7" r="C26" t="n">
        <v>-24252</v>
      </c>
      <c s="7" r="D26" t="n">
        <v>7309</v>
      </c>
    </row>
    <row spans="1:4" r="27">
      <c s="3" r="A27" t="s">
        <v>101</v>
      </c>
    </row>
    <row spans="1:4" r="28">
      <c s="4" r="A28" t="s">
        <v>102</v>
      </c>
      <c s="8" r="B28" t="n">
        <v>1.03</v>
      </c>
      <c s="8" r="C28" t="n">
        <v>-0.49</v>
      </c>
      <c s="8" r="D28" t="n">
        <v>0.29</v>
      </c>
    </row>
    <row spans="1:4" r="29">
      <c s="4" r="A29" t="s">
        <v>103</v>
      </c>
      <c s="9" r="B29" t="n">
        <v>1.02</v>
      </c>
      <c s="9" r="C29" t="n">
        <v>-0.49</v>
      </c>
      <c s="9" r="D29" t="n">
        <v>0.29</v>
      </c>
    </row>
    <row spans="1:4" r="30">
      <c s="3" r="A30" t="s">
        <v>104</v>
      </c>
    </row>
    <row spans="1:4" r="31">
      <c s="4" r="A31" t="s">
        <v>102</v>
      </c>
      <c s="6" r="B31" t="n">
        <v>0</v>
      </c>
      <c s="9" r="C31" t="n">
        <v>-0.21</v>
      </c>
      <c s="9" r="D31" t="n">
        <v>-0.08</v>
      </c>
    </row>
    <row spans="1:4" r="32">
      <c s="4" r="A32" t="s">
        <v>103</v>
      </c>
      <c s="6" r="B32" t="n">
        <v>0</v>
      </c>
      <c s="9" r="C32" t="n">
        <v>-0.21</v>
      </c>
      <c s="9" r="D32" t="n">
        <v>-0.08</v>
      </c>
    </row>
    <row spans="1:4" r="33">
      <c s="3" r="A33" t="s">
        <v>105</v>
      </c>
    </row>
    <row spans="1:4" r="34">
      <c s="4" r="A34" t="s">
        <v>102</v>
      </c>
      <c s="9" r="B34" t="n">
        <v>1.03</v>
      </c>
      <c s="9" r="C34" t="n">
        <v>-0.7</v>
      </c>
      <c s="9" r="D34" t="n">
        <v>0.21</v>
      </c>
    </row>
    <row spans="1:4" r="35">
      <c s="4" r="A35" t="s">
        <v>103</v>
      </c>
      <c s="8" r="B35" t="n">
        <v>1.02</v>
      </c>
      <c s="8" r="C35" t="n">
        <v>-0.7</v>
      </c>
      <c s="8" r="D35" t="n">
        <v>0.21</v>
      </c>
    </row>
    <row spans="1:4" r="36">
      <c s="4" r="A36" t="s">
        <v>106</v>
      </c>
      <c s="6" r="B36" t="n">
        <v>34579</v>
      </c>
      <c s="6" r="C36" t="n">
        <v>34352</v>
      </c>
      <c s="6" r="D36" t="n">
        <v>34073</v>
      </c>
    </row>
    <row spans="1:4" r="37">
      <c s="4" r="A37" t="s">
        <v>107</v>
      </c>
      <c s="6" r="B37" t="n">
        <v>34827</v>
      </c>
      <c s="6" r="C37" t="n">
        <v>34352</v>
      </c>
      <c s="6" r="D37" t="n">
        <v>34396</v>
      </c>
    </row>
    <row spans="1:4" r="38">
      <c s="3" r="A38" t="s">
        <v>108</v>
      </c>
    </row>
    <row spans="1:4" r="39">
      <c s="4" r="A39" t="s">
        <v>95</v>
      </c>
      <c s="7" r="B39" t="n">
        <v>35628</v>
      </c>
      <c s="7" r="C39" t="n">
        <v>-16909</v>
      </c>
      <c s="7" r="D39" t="n">
        <v>9977</v>
      </c>
    </row>
    <row spans="1:4" r="40">
      <c s="4" r="A40" t="s">
        <v>109</v>
      </c>
      <c s="6" r="B40" t="n">
        <v>-13</v>
      </c>
      <c s="6" r="C40" t="n">
        <v>-7343</v>
      </c>
      <c s="6" r="D40" t="n">
        <v>-2668</v>
      </c>
    </row>
    <row spans="1:4" r="41">
      <c s="4" r="A41" t="s">
        <v>100</v>
      </c>
      <c s="7" r="B41" t="n">
        <v>35615</v>
      </c>
      <c s="7" r="C41" t="n">
        <v>-24252</v>
      </c>
      <c s="7" r="D41" t="n">
        <v>73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89</v>
      </c>
      <c s="2" r="B1" t="s">
        <v>1</v>
      </c>
    </row>
    <row spans="1:2" r="2">
      <c s="2" r="B2" t="s">
        <v>2</v>
      </c>
    </row>
    <row spans="1:2" r="3">
      <c s="3" r="A3" t="s">
        <v>238</v>
      </c>
    </row>
    <row spans="1:2" r="4">
      <c s="4" r="A4" t="s">
        <v>390</v>
      </c>
      <c s="4" r="B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92</v>
      </c>
      <c s="2" r="B1" t="s">
        <v>1</v>
      </c>
    </row>
    <row spans="1:2" r="2">
      <c s="2" r="B2" t="s">
        <v>2</v>
      </c>
    </row>
    <row spans="1:2" r="3">
      <c s="3" r="A3" t="s">
        <v>241</v>
      </c>
    </row>
    <row spans="1:2" r="4">
      <c s="4" r="A4" t="s">
        <v>393</v>
      </c>
      <c s="4" r="B4" t="s">
        <v>394</v>
      </c>
    </row>
    <row spans="1:2" r="5">
      <c s="4" r="A5" t="s">
        <v>395</v>
      </c>
      <c s="4" r="B5" t="s">
        <v>396</v>
      </c>
    </row>
    <row spans="1:2" r="6">
      <c s="4" r="A6" t="s">
        <v>397</v>
      </c>
      <c s="4" r="B6"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99</v>
      </c>
      <c s="2" r="B1" t="s">
        <v>1</v>
      </c>
    </row>
    <row spans="1:2" r="2">
      <c s="2" r="B2" t="s">
        <v>2</v>
      </c>
    </row>
    <row spans="1:2" r="3">
      <c s="3" r="A3" t="s">
        <v>244</v>
      </c>
    </row>
    <row spans="1:2" r="4">
      <c s="4" r="A4" t="s">
        <v>400</v>
      </c>
      <c s="4" r="B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16"/>
  </cols>
  <sheetData>
    <row spans="1:2" r="1">
      <c s="1" r="A1" t="s">
        <v>402</v>
      </c>
      <c s="2" r="B1" t="s">
        <v>1</v>
      </c>
    </row>
    <row spans="1:2" r="2">
      <c s="2" r="B2" t="s">
        <v>2</v>
      </c>
    </row>
    <row spans="1:2" r="3">
      <c s="3" r="A3" t="s">
        <v>403</v>
      </c>
    </row>
    <row spans="1:2" r="4">
      <c s="4" r="A4" t="s">
        <v>404</v>
      </c>
      <c s="4" r="B4" t="s">
        <v>405</v>
      </c>
    </row>
    <row spans="1:2" r="5">
      <c s="4" r="A5" t="s">
        <v>406</v>
      </c>
    </row>
    <row spans="1:2" r="6">
      <c s="3" r="A6" t="s">
        <v>403</v>
      </c>
    </row>
    <row spans="1:2" r="7">
      <c s="4" r="A7" t="s">
        <v>407</v>
      </c>
      <c s="4" r="B7" t="s">
        <v>408</v>
      </c>
    </row>
    <row spans="1:2" r="8">
      <c s="4" r="A8" t="s">
        <v>409</v>
      </c>
      <c s="4" r="B8"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411</v>
      </c>
      <c s="2" r="B1" t="s">
        <v>1</v>
      </c>
    </row>
    <row spans="1:6" r="2">
      <c s="2" r="B2" t="s">
        <v>2</v>
      </c>
      <c s="2" r="C2" t="s">
        <v>32</v>
      </c>
      <c s="2" r="D2" t="s">
        <v>76</v>
      </c>
      <c s="2" r="E2" t="s">
        <v>412</v>
      </c>
      <c s="2" r="F2" t="s">
        <v>413</v>
      </c>
    </row>
    <row spans="1:6" r="3">
      <c s="3" r="A3" t="s">
        <v>414</v>
      </c>
    </row>
    <row spans="1:6" r="4">
      <c s="4" r="A4" t="s">
        <v>415</v>
      </c>
      <c s="7" r="B4" t="n">
        <v>2657</v>
      </c>
      <c s="7" r="C4" t="n">
        <v>2700</v>
      </c>
      <c s="7" r="D4" t="n">
        <v>1469</v>
      </c>
    </row>
    <row spans="1:6" r="5">
      <c s="4" r="A5" t="s">
        <v>416</v>
      </c>
      <c s="6" r="C5" t="n">
        <v>200</v>
      </c>
    </row>
    <row spans="1:6" r="6">
      <c s="4" r="A6" t="s">
        <v>417</v>
      </c>
      <c s="7" r="C6" t="n">
        <v>2500</v>
      </c>
    </row>
    <row spans="1:6" r="7">
      <c s="4" r="A7" t="s">
        <v>283</v>
      </c>
    </row>
    <row spans="1:6" r="8">
      <c s="3" r="A8" t="s">
        <v>414</v>
      </c>
    </row>
    <row spans="1:6" r="9">
      <c s="4" r="A9" t="s">
        <v>418</v>
      </c>
      <c s="4" r="B9" t="s">
        <v>405</v>
      </c>
      <c s="4" r="C9" t="s">
        <v>405</v>
      </c>
      <c s="4" r="E9" t="s">
        <v>405</v>
      </c>
      <c s="4" r="F9" t="s">
        <v>419</v>
      </c>
    </row>
    <row spans="1:6" r="10">
      <c s="4" r="A10" t="s">
        <v>420</v>
      </c>
      <c s="7" r="B10" t="n">
        <v>10100</v>
      </c>
      <c s="7" r="C10" t="n">
        <v>8000</v>
      </c>
    </row>
    <row spans="1:6" r="11">
      <c s="4" r="A11" t="s">
        <v>421</v>
      </c>
    </row>
    <row spans="1:6" r="12">
      <c s="3" r="A12" t="s">
        <v>414</v>
      </c>
    </row>
    <row spans="1:6" r="13">
      <c s="4" r="A13" t="s">
        <v>422</v>
      </c>
      <c s="4" r="B13" t="s">
        <v>423</v>
      </c>
    </row>
    <row spans="1:6" r="14">
      <c s="4" r="A14" t="s">
        <v>424</v>
      </c>
    </row>
    <row spans="1:6" r="15">
      <c s="3" r="A15" t="s">
        <v>414</v>
      </c>
    </row>
    <row spans="1:6" r="16">
      <c s="4" r="A16" t="s">
        <v>425</v>
      </c>
      <c s="4" r="B16" t="s">
        <v>426</v>
      </c>
    </row>
    <row spans="1:6" r="17">
      <c s="4" r="A17" t="s">
        <v>427</v>
      </c>
    </row>
    <row spans="1:6" r="18">
      <c s="3" r="A18" t="s">
        <v>414</v>
      </c>
    </row>
    <row spans="1:6" r="19">
      <c s="4" r="A19" t="s">
        <v>425</v>
      </c>
      <c s="4" r="B19" t="s">
        <v>426</v>
      </c>
    </row>
    <row spans="1:6" r="20">
      <c s="4" r="A20" t="s">
        <v>428</v>
      </c>
    </row>
    <row spans="1:6" r="21">
      <c s="3" r="A21" t="s">
        <v>414</v>
      </c>
    </row>
    <row spans="1:6" r="22">
      <c s="4" r="A22" t="s">
        <v>425</v>
      </c>
      <c s="4" r="B22" t="s">
        <v>429</v>
      </c>
    </row>
    <row spans="1:6" r="23">
      <c s="4" r="A23" t="s">
        <v>430</v>
      </c>
    </row>
    <row spans="1:6" r="24">
      <c s="3" r="A24" t="s">
        <v>414</v>
      </c>
    </row>
    <row spans="1:6" r="25">
      <c s="4" r="A25" t="s">
        <v>431</v>
      </c>
      <c s="4" r="B25" t="s">
        <v>432</v>
      </c>
    </row>
    <row spans="1:6" r="26">
      <c s="4" r="A26" t="s">
        <v>433</v>
      </c>
    </row>
    <row spans="1:6" r="27">
      <c s="3" r="A27" t="s">
        <v>414</v>
      </c>
    </row>
    <row spans="1:6" r="28">
      <c s="4" r="A28" t="s">
        <v>431</v>
      </c>
      <c s="4" r="B28" t="s">
        <v>434</v>
      </c>
    </row>
    <row spans="1:6" r="29">
      <c s="4" r="A29" t="s">
        <v>435</v>
      </c>
    </row>
    <row spans="1:6" r="30">
      <c s="3" r="A30" t="s">
        <v>414</v>
      </c>
    </row>
    <row spans="1:6" r="31">
      <c s="4" r="A31" t="s">
        <v>425</v>
      </c>
      <c s="4" r="B31" t="s">
        <v>436</v>
      </c>
    </row>
    <row spans="1:6" r="32">
      <c s="4" r="A32" t="s">
        <v>437</v>
      </c>
    </row>
    <row spans="1:6" r="33">
      <c s="3" r="A33" t="s">
        <v>414</v>
      </c>
    </row>
    <row spans="1:6" r="34">
      <c s="4" r="A34" t="s">
        <v>425</v>
      </c>
      <c s="4" r="B34" t="s">
        <v>436</v>
      </c>
    </row>
    <row spans="1:6" r="35">
      <c s="4" r="A35" t="s">
        <v>438</v>
      </c>
    </row>
    <row spans="1:6" r="36">
      <c s="3" r="A36" t="s">
        <v>414</v>
      </c>
    </row>
    <row spans="1:6" r="37">
      <c s="4" r="A37" t="s">
        <v>425</v>
      </c>
      <c s="4" r="B37" t="s">
        <v>436</v>
      </c>
    </row>
    <row spans="1:6" r="38">
      <c s="4" r="A38" t="s">
        <v>439</v>
      </c>
    </row>
    <row spans="1:6" r="39">
      <c s="3" r="A39" t="s">
        <v>414</v>
      </c>
    </row>
    <row spans="1:6" r="40">
      <c s="4" r="A40" t="s">
        <v>431</v>
      </c>
      <c s="4" r="B40" t="s">
        <v>440</v>
      </c>
    </row>
    <row spans="1:6" r="41">
      <c s="4" r="A41" t="s">
        <v>441</v>
      </c>
    </row>
    <row spans="1:6" r="42">
      <c s="3" r="A42" t="s">
        <v>414</v>
      </c>
    </row>
    <row spans="1:6" r="43">
      <c s="4" r="A43" t="s">
        <v>431</v>
      </c>
      <c s="4" r="B43" t="s">
        <v>44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3</v>
      </c>
      <c s="2" r="B1" t="s">
        <v>1</v>
      </c>
    </row>
    <row spans="1:4" r="2">
      <c s="2" r="B2" t="s">
        <v>2</v>
      </c>
      <c s="2" r="C2" t="s">
        <v>32</v>
      </c>
      <c s="2" r="D2" t="s">
        <v>76</v>
      </c>
    </row>
    <row spans="1:4" r="3">
      <c s="3" r="A3" t="s">
        <v>444</v>
      </c>
    </row>
    <row spans="1:4" r="4">
      <c s="4" r="A4" t="s">
        <v>78</v>
      </c>
      <c s="7" r="B4" t="n">
        <v>25599</v>
      </c>
      <c s="7" r="C4" t="n">
        <v>23013</v>
      </c>
      <c s="7" r="D4" t="n">
        <v>16269</v>
      </c>
    </row>
    <row spans="1:4" r="5">
      <c s="4" r="A5" t="s">
        <v>445</v>
      </c>
      <c s="6" r="B5" t="n">
        <v>7362</v>
      </c>
      <c s="6" r="C5" t="n">
        <v>7434</v>
      </c>
      <c s="6" r="D5" t="n">
        <v>4720</v>
      </c>
    </row>
    <row spans="1:4" r="6">
      <c s="4" r="A6" t="s">
        <v>446</v>
      </c>
      <c s="7" r="B6" t="n">
        <v>6925</v>
      </c>
      <c s="7" r="C6" t="n">
        <v>6627</v>
      </c>
      <c s="7" r="D6" t="n">
        <v>374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47</v>
      </c>
      <c s="2" r="C1" t="s">
        <v>2</v>
      </c>
      <c s="2" r="D1" t="s">
        <v>32</v>
      </c>
    </row>
    <row spans="1:4" r="2">
      <c s="3" r="A2" t="s">
        <v>444</v>
      </c>
    </row>
    <row spans="1:4" r="3">
      <c s="4" r="A3" t="s">
        <v>46</v>
      </c>
      <c s="4" r="B3" t="s">
        <v>114</v>
      </c>
      <c s="7" r="C3" t="n">
        <v>30159</v>
      </c>
      <c s="7" r="D3" t="n">
        <v>25423</v>
      </c>
    </row>
    <row spans="1:4" r="4">
      <c s="4" r="A4" t="s">
        <v>57</v>
      </c>
      <c s="7" r="C4" t="n">
        <v>2552</v>
      </c>
      <c s="7" r="D4" t="n">
        <v>2482</v>
      </c>
    </row>
    <row spans="1:4" r="5">
      <c r="A5" t="n"/>
    </row>
    <row spans="1:4" r="6">
      <c s="4" r="A6" t="s">
        <v>114</v>
      </c>
      <c s="4" r="B6" t="s">
        <v>448</v>
      </c>
    </row>
  </sheetData>
  <mergeCells count="3">
    <mergeCell ref="A1:B1"/>
    <mergeCell ref="A5:C5"/>
    <mergeCell ref="B6:C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49</v>
      </c>
      <c s="2" r="B1" t="s">
        <v>2</v>
      </c>
      <c s="2" r="C1" t="s">
        <v>32</v>
      </c>
      <c s="2" r="D1" t="s">
        <v>76</v>
      </c>
      <c s="2" r="E1" t="s">
        <v>450</v>
      </c>
    </row>
    <row spans="1:5" r="2">
      <c s="3" r="A2" t="s">
        <v>444</v>
      </c>
    </row>
    <row spans="1:5" r="3">
      <c s="4" r="A3" t="s">
        <v>34</v>
      </c>
      <c s="7" r="B3" t="n">
        <v>59959</v>
      </c>
      <c s="7" r="C3" t="n">
        <v>51146</v>
      </c>
      <c s="7" r="D3" t="n">
        <v>60980</v>
      </c>
      <c s="7" r="E3" t="n">
        <v>65788</v>
      </c>
    </row>
    <row spans="1:5" r="4">
      <c s="4" r="A4" t="s">
        <v>283</v>
      </c>
    </row>
    <row spans="1:5" r="5">
      <c s="3" r="A5" t="s">
        <v>444</v>
      </c>
    </row>
    <row spans="1:5" r="6">
      <c s="4" r="A6" t="s">
        <v>34</v>
      </c>
      <c s="7" r="B6" t="n">
        <v>21000</v>
      </c>
      <c s="7" r="C6" t="n">
        <v>171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451</v>
      </c>
      <c s="2" r="B1" t="s">
        <v>1</v>
      </c>
    </row>
    <row spans="1:4" r="2">
      <c s="2" r="B2" t="s">
        <v>2</v>
      </c>
      <c s="2" r="C2" t="s">
        <v>32</v>
      </c>
      <c s="2" r="D2" t="s">
        <v>76</v>
      </c>
    </row>
    <row spans="1:4" r="3">
      <c s="3" r="A3" t="s">
        <v>452</v>
      </c>
    </row>
    <row spans="1:4" r="4">
      <c s="4" r="A4" t="s">
        <v>453</v>
      </c>
      <c s="7" r="B4" t="n">
        <v>282</v>
      </c>
      <c s="7" r="C4" t="n">
        <v>575</v>
      </c>
      <c s="7" r="D4" t="n">
        <v>294</v>
      </c>
    </row>
    <row spans="1:4" r="5">
      <c s="4" r="A5" t="s">
        <v>454</v>
      </c>
      <c s="6" r="B5" t="n">
        <v>285</v>
      </c>
      <c s="6" r="C5" t="n">
        <v>30</v>
      </c>
      <c s="6" r="D5" t="n">
        <v>301</v>
      </c>
    </row>
    <row spans="1:4" r="6">
      <c s="4" r="A6" t="s">
        <v>455</v>
      </c>
      <c s="6" r="B6" t="n">
        <v>5</v>
      </c>
      <c s="6" r="C6" t="n">
        <v>52</v>
      </c>
      <c s="6" r="D6" t="n">
        <v>117</v>
      </c>
    </row>
    <row spans="1:4" r="7">
      <c s="4" r="A7" t="s">
        <v>456</v>
      </c>
      <c s="6" r="B7" t="n">
        <v>-29</v>
      </c>
      <c s="6" r="C7" t="n">
        <v>-352</v>
      </c>
      <c s="6" r="D7" t="n">
        <v>-159</v>
      </c>
    </row>
    <row spans="1:4" r="8">
      <c s="4" r="A8" t="s">
        <v>457</v>
      </c>
      <c s="6" r="B8" t="n">
        <v>-30</v>
      </c>
    </row>
    <row spans="1:4" r="9">
      <c s="4" r="A9" t="s">
        <v>458</v>
      </c>
      <c s="6" r="B9" t="n">
        <v>-13</v>
      </c>
      <c s="6" r="C9" t="n">
        <v>-23</v>
      </c>
      <c s="6" r="D9" t="n">
        <v>22</v>
      </c>
    </row>
    <row spans="1:4" r="10">
      <c s="4" r="A10" t="s">
        <v>459</v>
      </c>
      <c s="7" r="B10" t="n">
        <v>500</v>
      </c>
      <c s="7" r="C10" t="n">
        <v>282</v>
      </c>
      <c s="7" r="D10" t="n">
        <v>57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N8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460</v>
      </c>
      <c s="2" r="B1" t="s">
        <v>461</v>
      </c>
      <c s="2" r="C1" t="s">
        <v>462</v>
      </c>
      <c s="2" r="D1" t="s">
        <v>463</v>
      </c>
      <c s="2" r="E1" t="s">
        <v>464</v>
      </c>
      <c s="2" r="F1" t="s">
        <v>465</v>
      </c>
      <c s="2" r="G1" t="s">
        <v>2</v>
      </c>
      <c s="2" r="H1" t="s">
        <v>466</v>
      </c>
      <c s="2" r="I1" t="s">
        <v>2</v>
      </c>
      <c s="2" r="J1" t="s">
        <v>32</v>
      </c>
      <c s="2" r="K1" t="s">
        <v>2</v>
      </c>
      <c s="2" r="L1" t="s">
        <v>32</v>
      </c>
      <c s="2" r="M1" t="s">
        <v>76</v>
      </c>
      <c s="2" r="N1" t="s">
        <v>76</v>
      </c>
    </row>
    <row spans="1:14" r="2">
      <c s="3" r="A2" t="s">
        <v>467</v>
      </c>
    </row>
    <row spans="1:14" r="3">
      <c s="4" r="A3" t="s">
        <v>468</v>
      </c>
      <c s="7" r="G3" t="n">
        <v>3889000</v>
      </c>
      <c s="7" r="I3" t="n">
        <v>3889000</v>
      </c>
      <c s="7" r="K3" t="n">
        <v>3889000</v>
      </c>
    </row>
    <row spans="1:14" r="4">
      <c s="4" r="A4" t="s">
        <v>45</v>
      </c>
      <c s="6" r="G4" t="n">
        <v>103456000</v>
      </c>
      <c s="6" r="I4" t="n">
        <v>103456000</v>
      </c>
      <c s="7" r="J4" t="n">
        <v>90746000</v>
      </c>
      <c s="6" r="K4" t="n">
        <v>103456000</v>
      </c>
      <c s="7" r="L4" t="n">
        <v>90746000</v>
      </c>
    </row>
    <row spans="1:14" r="5">
      <c s="4" r="A5" t="s">
        <v>469</v>
      </c>
      <c s="6" r="K5" t="n">
        <v>25987000</v>
      </c>
      <c s="6" r="L5" t="n">
        <v>88238000</v>
      </c>
      <c s="7" r="M5" t="n">
        <v>80773000</v>
      </c>
    </row>
    <row spans="1:14" r="6">
      <c s="4" r="A6" t="s">
        <v>470</v>
      </c>
      <c s="6" r="K6" t="n">
        <v>1301000</v>
      </c>
      <c s="6" r="L6" t="n">
        <v>1521000</v>
      </c>
      <c s="6" r="M6" t="n">
        <v>1630000</v>
      </c>
    </row>
    <row spans="1:14" r="7">
      <c s="4" r="A7" t="s">
        <v>471</v>
      </c>
    </row>
    <row spans="1:14" r="8">
      <c s="3" r="A8" t="s">
        <v>467</v>
      </c>
    </row>
    <row spans="1:14" r="9">
      <c s="4" r="A9" t="s">
        <v>472</v>
      </c>
      <c s="7" r="B9" t="n">
        <v>2800000</v>
      </c>
    </row>
    <row spans="1:14" r="10">
      <c s="4" r="A10" t="s">
        <v>473</v>
      </c>
      <c s="6" r="B10" t="n">
        <v>2600000</v>
      </c>
    </row>
    <row spans="1:14" r="11">
      <c s="4" r="A11" t="s">
        <v>468</v>
      </c>
      <c s="6" r="B11" t="n">
        <v>200000</v>
      </c>
      <c s="6" r="G11" t="n">
        <v>200000</v>
      </c>
      <c s="6" r="I11" t="n">
        <v>200000</v>
      </c>
      <c s="6" r="K11" t="n">
        <v>200000</v>
      </c>
    </row>
    <row spans="1:14" r="12">
      <c s="4" r="A12" t="s">
        <v>474</v>
      </c>
      <c s="6" r="B12" t="n">
        <v>0</v>
      </c>
    </row>
    <row spans="1:14" r="13">
      <c s="4" r="A13" t="s">
        <v>475</v>
      </c>
      <c s="7" r="B13" t="n">
        <v>300000</v>
      </c>
    </row>
    <row spans="1:14" r="14">
      <c s="4" r="A14" t="s">
        <v>476</v>
      </c>
    </row>
    <row spans="1:14" r="15">
      <c s="3" r="A15" t="s">
        <v>467</v>
      </c>
    </row>
    <row spans="1:14" r="16">
      <c s="4" r="A16" t="s">
        <v>477</v>
      </c>
      <c s="6" r="G16" t="n">
        <v>100000</v>
      </c>
      <c s="6" r="I16" t="n">
        <v>100000</v>
      </c>
      <c s="6" r="K16" t="n">
        <v>100000</v>
      </c>
    </row>
    <row spans="1:14" r="17">
      <c s="4" r="A17" t="s">
        <v>478</v>
      </c>
    </row>
    <row spans="1:14" r="18">
      <c s="3" r="A18" t="s">
        <v>467</v>
      </c>
    </row>
    <row spans="1:14" r="19">
      <c s="4" r="A19" t="s">
        <v>472</v>
      </c>
      <c s="7" r="C19" t="n">
        <v>12600000</v>
      </c>
    </row>
    <row spans="1:14" r="20">
      <c s="4" r="A20" t="s">
        <v>473</v>
      </c>
      <c s="6" r="C20" t="n">
        <v>10300000</v>
      </c>
    </row>
    <row spans="1:14" r="21">
      <c s="4" r="A21" t="s">
        <v>468</v>
      </c>
      <c s="6" r="C21" t="n">
        <v>2300000</v>
      </c>
    </row>
    <row spans="1:14" r="22">
      <c s="4" r="A22" t="s">
        <v>474</v>
      </c>
      <c s="6" r="C22" t="n">
        <v>0</v>
      </c>
    </row>
    <row spans="1:14" r="23">
      <c s="4" r="A23" t="s">
        <v>475</v>
      </c>
      <c s="7" r="C23" t="n">
        <v>6000000</v>
      </c>
    </row>
    <row spans="1:14" r="24">
      <c s="4" r="A24" t="s">
        <v>479</v>
      </c>
      <c s="6" r="G24" t="n">
        <v>1900000</v>
      </c>
    </row>
    <row spans="1:14" r="25">
      <c s="4" r="A25" t="s">
        <v>93</v>
      </c>
      <c s="6" r="G25" t="n">
        <v>-300000</v>
      </c>
    </row>
    <row spans="1:14" r="26">
      <c s="4" r="A26" t="s">
        <v>480</v>
      </c>
      <c s="6" r="G26" t="n">
        <v>500000</v>
      </c>
      <c s="6" r="I26" t="n">
        <v>500000</v>
      </c>
      <c s="6" r="K26" t="n">
        <v>500000</v>
      </c>
    </row>
    <row spans="1:14" r="27">
      <c s="4" r="A27" t="s">
        <v>481</v>
      </c>
    </row>
    <row spans="1:14" r="28">
      <c s="3" r="A28" t="s">
        <v>467</v>
      </c>
    </row>
    <row spans="1:14" r="29">
      <c s="4" r="A29" t="s">
        <v>472</v>
      </c>
      <c s="7" r="D29" t="n">
        <v>14000000</v>
      </c>
    </row>
    <row spans="1:14" r="30">
      <c s="4" r="A30" t="s">
        <v>473</v>
      </c>
      <c s="6" r="D30" t="n">
        <v>13000000</v>
      </c>
    </row>
    <row spans="1:14" r="31">
      <c s="4" r="A31" t="s">
        <v>468</v>
      </c>
      <c s="6" r="D31" t="n">
        <v>1000000</v>
      </c>
    </row>
    <row spans="1:14" r="32">
      <c s="4" r="A32" t="s">
        <v>474</v>
      </c>
      <c s="6" r="D32" t="n">
        <v>0</v>
      </c>
    </row>
    <row spans="1:14" r="33">
      <c s="4" r="A33" t="s">
        <v>475</v>
      </c>
      <c s="7" r="D33" t="n">
        <v>4000000</v>
      </c>
    </row>
    <row spans="1:14" r="34">
      <c s="4" r="A34" t="s">
        <v>479</v>
      </c>
      <c s="6" r="I34" t="n">
        <v>14000000</v>
      </c>
    </row>
    <row spans="1:14" r="35">
      <c s="4" r="A35" t="s">
        <v>93</v>
      </c>
      <c s="6" r="I35" t="n">
        <v>1000000</v>
      </c>
    </row>
    <row spans="1:14" r="36">
      <c s="4" r="A36" t="s">
        <v>482</v>
      </c>
      <c s="4" r="D36" t="s">
        <v>410</v>
      </c>
    </row>
    <row spans="1:14" r="37">
      <c s="4" r="A37" t="s">
        <v>289</v>
      </c>
    </row>
    <row spans="1:14" r="38">
      <c s="3" r="A38" t="s">
        <v>467</v>
      </c>
    </row>
    <row spans="1:14" r="39">
      <c s="4" r="A39" t="s">
        <v>472</v>
      </c>
      <c s="6" r="K39" t="n">
        <v>29446000</v>
      </c>
    </row>
    <row spans="1:14" r="40">
      <c s="4" r="A40" t="s">
        <v>468</v>
      </c>
      <c s="6" r="G40" t="n">
        <v>3459000</v>
      </c>
      <c s="6" r="I40" t="n">
        <v>3459000</v>
      </c>
      <c s="6" r="K40" t="n">
        <v>3459000</v>
      </c>
    </row>
    <row spans="1:14" r="41">
      <c s="4" r="A41" t="s">
        <v>45</v>
      </c>
      <c s="6" r="G41" t="n">
        <v>12710000</v>
      </c>
      <c s="6" r="I41" t="n">
        <v>12710000</v>
      </c>
      <c s="6" r="K41" t="n">
        <v>12710000</v>
      </c>
    </row>
    <row spans="1:14" r="42">
      <c s="4" r="A42" t="s">
        <v>483</v>
      </c>
      <c s="6" r="G42" t="n">
        <v>11370000</v>
      </c>
      <c s="6" r="I42" t="n">
        <v>11370000</v>
      </c>
      <c s="6" r="K42" t="n">
        <v>11370000</v>
      </c>
    </row>
    <row spans="1:14" r="43">
      <c s="4" r="A43" t="s">
        <v>484</v>
      </c>
      <c s="7" r="G43" t="n">
        <v>10300000</v>
      </c>
      <c s="7" r="I43" t="n">
        <v>10300000</v>
      </c>
      <c s="6" r="K43" t="n">
        <v>10300000</v>
      </c>
    </row>
    <row spans="1:14" r="44">
      <c s="4" r="A44" t="s">
        <v>485</v>
      </c>
      <c s="6" r="K44" t="n">
        <v>25987000</v>
      </c>
    </row>
    <row spans="1:14" r="45">
      <c s="4" r="A45" t="s">
        <v>294</v>
      </c>
    </row>
    <row spans="1:14" r="46">
      <c s="3" r="A46" t="s">
        <v>467</v>
      </c>
    </row>
    <row spans="1:14" r="47">
      <c s="4" r="A47" t="s">
        <v>479</v>
      </c>
      <c s="6" r="J47" t="n">
        <v>45400000</v>
      </c>
    </row>
    <row spans="1:14" r="48">
      <c s="4" r="A48" t="s">
        <v>93</v>
      </c>
      <c s="7" r="J48" t="n">
        <v>-2700000</v>
      </c>
    </row>
    <row spans="1:14" r="49">
      <c s="4" r="A49" t="s">
        <v>482</v>
      </c>
      <c s="4" r="E49" t="s">
        <v>410</v>
      </c>
    </row>
    <row spans="1:14" r="50">
      <c s="4" r="A50" t="s">
        <v>45</v>
      </c>
      <c s="7" r="E50" t="n">
        <v>44584000</v>
      </c>
    </row>
    <row spans="1:14" r="51">
      <c s="4" r="A51" t="s">
        <v>483</v>
      </c>
      <c s="6" r="E51" t="n">
        <v>40250000</v>
      </c>
    </row>
    <row spans="1:14" r="52">
      <c s="4" r="A52" t="s">
        <v>484</v>
      </c>
      <c s="6" r="E52" t="n">
        <v>61800000</v>
      </c>
    </row>
    <row spans="1:14" r="53">
      <c s="4" r="A53" t="s">
        <v>485</v>
      </c>
      <c s="7" r="E53" t="n">
        <v>93656000</v>
      </c>
    </row>
    <row spans="1:14" r="54">
      <c s="4" r="A54" t="s">
        <v>486</v>
      </c>
    </row>
    <row spans="1:14" r="55">
      <c s="3" r="A55" t="s">
        <v>467</v>
      </c>
    </row>
    <row spans="1:14" r="56">
      <c s="4" r="A56" t="s">
        <v>482</v>
      </c>
      <c s="4" r="E56" t="s">
        <v>410</v>
      </c>
    </row>
    <row spans="1:14" r="57">
      <c s="4" r="A57" t="s">
        <v>487</v>
      </c>
    </row>
    <row spans="1:14" r="58">
      <c s="3" r="A58" t="s">
        <v>467</v>
      </c>
    </row>
    <row spans="1:14" r="59">
      <c s="4" r="A59" t="s">
        <v>482</v>
      </c>
      <c s="4" r="E59" t="s">
        <v>410</v>
      </c>
    </row>
    <row spans="1:14" r="60">
      <c s="4" r="A60" t="s">
        <v>488</v>
      </c>
    </row>
    <row spans="1:14" r="61">
      <c s="3" r="A61" t="s">
        <v>467</v>
      </c>
    </row>
    <row spans="1:14" r="62">
      <c s="4" r="A62" t="s">
        <v>482</v>
      </c>
      <c s="4" r="E62" t="s">
        <v>410</v>
      </c>
    </row>
    <row spans="1:14" r="63">
      <c s="4" r="A63" t="s">
        <v>489</v>
      </c>
    </row>
    <row spans="1:14" r="64">
      <c s="3" r="A64" t="s">
        <v>467</v>
      </c>
    </row>
    <row spans="1:14" r="65">
      <c s="4" r="A65" t="s">
        <v>482</v>
      </c>
      <c s="4" r="F65" t="s">
        <v>410</v>
      </c>
    </row>
    <row spans="1:14" r="66">
      <c s="4" r="A66" t="s">
        <v>490</v>
      </c>
    </row>
    <row spans="1:14" r="67">
      <c s="3" r="A67" t="s">
        <v>467</v>
      </c>
    </row>
    <row spans="1:14" r="68">
      <c s="4" r="A68" t="s">
        <v>482</v>
      </c>
      <c s="4" r="F68" t="s">
        <v>410</v>
      </c>
    </row>
    <row spans="1:14" r="69">
      <c s="4" r="A69" t="s">
        <v>299</v>
      </c>
    </row>
    <row spans="1:14" r="70">
      <c s="3" r="A70" t="s">
        <v>467</v>
      </c>
    </row>
    <row spans="1:14" r="71">
      <c s="4" r="A71" t="s">
        <v>473</v>
      </c>
      <c s="7" r="F71" t="n">
        <v>80800000</v>
      </c>
    </row>
    <row spans="1:14" r="72">
      <c s="4" r="A72" t="s">
        <v>479</v>
      </c>
      <c s="7" r="N72" t="n">
        <v>68400000</v>
      </c>
    </row>
    <row spans="1:14" r="73">
      <c s="4" r="A73" t="s">
        <v>93</v>
      </c>
      <c s="7" r="N73" t="n">
        <v>-3400000</v>
      </c>
    </row>
    <row spans="1:14" r="74">
      <c s="4" r="A74" t="s">
        <v>45</v>
      </c>
      <c s="6" r="F74" t="n">
        <v>21160000</v>
      </c>
    </row>
    <row spans="1:14" r="75">
      <c s="4" r="A75" t="s">
        <v>483</v>
      </c>
      <c s="6" r="F75" t="n">
        <v>37817000</v>
      </c>
    </row>
    <row spans="1:14" r="76">
      <c s="4" r="A76" t="s">
        <v>491</v>
      </c>
      <c s="7" r="F76" t="n">
        <v>5400000</v>
      </c>
    </row>
    <row spans="1:14" r="77">
      <c s="4" r="A77" t="s">
        <v>492</v>
      </c>
      <c s="7" r="H77" t="n">
        <v>5400000</v>
      </c>
    </row>
    <row spans="1:14" r="78">
      <c s="4" r="A78" t="s">
        <v>493</v>
      </c>
      <c s="6" r="H78" t="n">
        <v>5400000</v>
      </c>
    </row>
    <row spans="1:14" r="79">
      <c s="4" r="A79" t="s">
        <v>469</v>
      </c>
      <c s="7" r="H79" t="n">
        <v>75400000</v>
      </c>
    </row>
    <row spans="1:14" r="80">
      <c s="4" r="A80" t="s">
        <v>494</v>
      </c>
    </row>
    <row spans="1:14" r="81">
      <c s="3" r="A81" t="s">
        <v>467</v>
      </c>
    </row>
    <row spans="1:14" r="82">
      <c s="4" r="A82" t="s">
        <v>470</v>
      </c>
      <c s="7" r="K82" t="n">
        <v>900000</v>
      </c>
      <c s="7" r="L82" t="n">
        <v>700000</v>
      </c>
      <c s="7" r="M82" t="n">
        <v>1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10</v>
      </c>
      <c s="2" r="C1" t="s">
        <v>1</v>
      </c>
    </row>
    <row spans="1:5" r="2">
      <c s="2" r="C2" t="s">
        <v>2</v>
      </c>
      <c s="2" r="D2" t="s">
        <v>32</v>
      </c>
      <c s="2" r="E2" t="s">
        <v>76</v>
      </c>
    </row>
    <row spans="1:5" r="3">
      <c s="3" r="A3" t="s">
        <v>111</v>
      </c>
    </row>
    <row spans="1:5" r="4">
      <c s="4" r="A4" t="s">
        <v>98</v>
      </c>
      <c s="7" r="C4" t="n">
        <v>35615</v>
      </c>
      <c s="7" r="D4" t="n">
        <v>-24242</v>
      </c>
      <c s="7" r="E4" t="n">
        <v>7331</v>
      </c>
    </row>
    <row spans="1:5" r="5">
      <c s="3" r="A5" t="s">
        <v>112</v>
      </c>
    </row>
    <row spans="1:5" r="6">
      <c s="4" r="A6" t="s">
        <v>113</v>
      </c>
      <c s="4" r="B6" t="s">
        <v>114</v>
      </c>
      <c s="6" r="C6" t="n">
        <v>-4083</v>
      </c>
      <c s="6" r="D6" t="n">
        <v>-6968</v>
      </c>
      <c s="6" r="E6" t="n">
        <v>54</v>
      </c>
    </row>
    <row spans="1:5" r="7">
      <c s="4" r="A7" t="s">
        <v>115</v>
      </c>
      <c s="4" r="B7" t="s">
        <v>116</v>
      </c>
      <c s="6" r="C7" t="n">
        <v>1709</v>
      </c>
      <c s="6" r="D7" t="n">
        <v>-3146</v>
      </c>
      <c s="6" r="E7" t="n">
        <v>3353</v>
      </c>
    </row>
    <row spans="1:5" r="8">
      <c s="4" r="A8" t="s">
        <v>117</v>
      </c>
      <c s="6" r="C8" t="n">
        <v>-2374</v>
      </c>
      <c s="6" r="D8" t="n">
        <v>-10114</v>
      </c>
      <c s="6" r="E8" t="n">
        <v>3407</v>
      </c>
    </row>
    <row spans="1:5" r="9">
      <c s="4" r="A9" t="s">
        <v>118</v>
      </c>
      <c s="6" r="C9" t="n">
        <v>33241</v>
      </c>
      <c s="6" r="D9" t="n">
        <v>-34356</v>
      </c>
      <c s="6" r="E9" t="n">
        <v>10738</v>
      </c>
    </row>
    <row spans="1:5" r="10">
      <c s="4" r="A10" t="s">
        <v>119</v>
      </c>
      <c s="6" r="D10" t="n">
        <v>-10</v>
      </c>
      <c s="6" r="E10" t="n">
        <v>-22</v>
      </c>
    </row>
    <row spans="1:5" r="11">
      <c s="4" r="A11" t="s">
        <v>120</v>
      </c>
      <c s="7" r="C11" t="n">
        <v>33241</v>
      </c>
      <c s="7" r="D11" t="n">
        <v>-34366</v>
      </c>
      <c s="7" r="E11" t="n">
        <v>10716</v>
      </c>
    </row>
    <row spans="1:5" r="12">
      <c r="A12" t="n"/>
    </row>
    <row spans="1:5" r="13">
      <c s="4" r="A13" t="s">
        <v>114</v>
      </c>
      <c s="4" r="B13" t="s">
        <v>121</v>
      </c>
    </row>
    <row spans="1:5" r="14">
      <c s="4" r="A14" t="s">
        <v>116</v>
      </c>
      <c s="4" r="B14" t="s">
        <v>122</v>
      </c>
    </row>
  </sheetData>
  <mergeCells count="5">
    <mergeCell ref="A1:B2"/>
    <mergeCell ref="C1:E1"/>
    <mergeCell ref="A12:D12"/>
    <mergeCell ref="B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95</v>
      </c>
      <c s="2" r="B1" t="s">
        <v>464</v>
      </c>
      <c s="2" r="C1" t="s">
        <v>2</v>
      </c>
      <c s="2" r="D1" t="s">
        <v>32</v>
      </c>
      <c s="2" r="E1" t="s">
        <v>465</v>
      </c>
    </row>
    <row spans="1:5" r="2">
      <c s="3" r="A2" t="s">
        <v>467</v>
      </c>
    </row>
    <row spans="1:5" r="3">
      <c s="4" r="A3" t="s">
        <v>45</v>
      </c>
      <c s="7" r="C3" t="n">
        <v>103456</v>
      </c>
      <c s="7" r="D3" t="n">
        <v>90746</v>
      </c>
    </row>
    <row spans="1:5" r="4">
      <c s="4" r="A4" t="s">
        <v>496</v>
      </c>
      <c s="6" r="C4" t="n">
        <v>29313</v>
      </c>
    </row>
    <row spans="1:5" r="5">
      <c s="4" r="A5" t="s">
        <v>497</v>
      </c>
      <c s="6" r="C5" t="n">
        <v>3889</v>
      </c>
    </row>
    <row spans="1:5" r="6">
      <c s="4" r="A6" t="s">
        <v>289</v>
      </c>
    </row>
    <row spans="1:5" r="7">
      <c s="3" r="A7" t="s">
        <v>467</v>
      </c>
    </row>
    <row spans="1:5" r="8">
      <c s="4" r="A8" t="s">
        <v>498</v>
      </c>
      <c s="6" r="C8" t="n">
        <v>331</v>
      </c>
    </row>
    <row spans="1:5" r="9">
      <c s="4" r="A9" t="s">
        <v>162</v>
      </c>
      <c s="6" r="C9" t="n">
        <v>3166</v>
      </c>
    </row>
    <row spans="1:5" r="10">
      <c s="4" r="A10" t="s">
        <v>499</v>
      </c>
      <c s="6" r="C10" t="n">
        <v>3544</v>
      </c>
    </row>
    <row spans="1:5" r="11">
      <c s="4" r="A11" t="s">
        <v>39</v>
      </c>
      <c s="6" r="C11" t="n">
        <v>148</v>
      </c>
    </row>
    <row spans="1:5" r="12">
      <c s="4" r="A12" t="s">
        <v>500</v>
      </c>
      <c s="6" r="C12" t="n">
        <v>3220</v>
      </c>
    </row>
    <row spans="1:5" r="13">
      <c s="4" r="A13" t="s">
        <v>483</v>
      </c>
      <c s="6" r="C13" t="n">
        <v>11370</v>
      </c>
    </row>
    <row spans="1:5" r="14">
      <c s="4" r="A14" t="s">
        <v>45</v>
      </c>
      <c s="6" r="C14" t="n">
        <v>12710</v>
      </c>
    </row>
    <row spans="1:5" r="15">
      <c s="4" r="A15" t="s">
        <v>43</v>
      </c>
      <c s="6" r="C15" t="n">
        <v>10</v>
      </c>
    </row>
    <row spans="1:5" r="16">
      <c s="4" r="A16" t="s">
        <v>501</v>
      </c>
      <c s="6" r="C16" t="n">
        <v>34499</v>
      </c>
    </row>
    <row spans="1:5" r="17">
      <c s="4" r="A17" t="s">
        <v>49</v>
      </c>
      <c s="6" r="C17" t="n">
        <v>1681</v>
      </c>
    </row>
    <row spans="1:5" r="18">
      <c s="4" r="A18" t="s">
        <v>56</v>
      </c>
      <c s="6" r="C18" t="n">
        <v>1197</v>
      </c>
    </row>
    <row spans="1:5" r="19">
      <c s="4" r="A19" t="s">
        <v>51</v>
      </c>
      <c s="6" r="C19" t="n">
        <v>2308</v>
      </c>
    </row>
    <row spans="1:5" r="20">
      <c s="4" r="A20" t="s">
        <v>502</v>
      </c>
      <c s="6" r="C20" t="n">
        <v>5186</v>
      </c>
    </row>
    <row spans="1:5" r="21">
      <c s="4" r="A21" t="s">
        <v>503</v>
      </c>
      <c s="6" r="C21" t="n">
        <v>331</v>
      </c>
    </row>
    <row spans="1:5" r="22">
      <c s="4" r="A22" t="s">
        <v>504</v>
      </c>
      <c s="6" r="C22" t="n">
        <v>464</v>
      </c>
    </row>
    <row spans="1:5" r="23">
      <c s="4" r="A23" t="s">
        <v>485</v>
      </c>
      <c s="6" r="C23" t="n">
        <v>29446</v>
      </c>
    </row>
    <row spans="1:5" r="24">
      <c s="4" r="A24" t="s">
        <v>497</v>
      </c>
      <c s="6" r="C24" t="n">
        <v>3459</v>
      </c>
    </row>
    <row spans="1:5" r="25">
      <c s="4" r="A25" t="s">
        <v>505</v>
      </c>
      <c s="7" r="C25" t="n">
        <v>25987</v>
      </c>
    </row>
    <row spans="1:5" r="26">
      <c s="4" r="A26" t="s">
        <v>294</v>
      </c>
    </row>
    <row spans="1:5" r="27">
      <c s="3" r="A27" t="s">
        <v>467</v>
      </c>
    </row>
    <row spans="1:5" r="28">
      <c s="4" r="A28" t="s">
        <v>498</v>
      </c>
      <c s="7" r="B28" t="n">
        <v>1140</v>
      </c>
    </row>
    <row spans="1:5" r="29">
      <c s="4" r="A29" t="s">
        <v>162</v>
      </c>
      <c s="6" r="B29" t="n">
        <v>7907</v>
      </c>
    </row>
    <row spans="1:5" r="30">
      <c s="4" r="A30" t="s">
        <v>499</v>
      </c>
      <c s="6" r="B30" t="n">
        <v>6865</v>
      </c>
    </row>
    <row spans="1:5" r="31">
      <c s="4" r="A31" t="s">
        <v>500</v>
      </c>
      <c s="6" r="B31" t="n">
        <v>904</v>
      </c>
    </row>
    <row spans="1:5" r="32">
      <c s="4" r="A32" t="s">
        <v>483</v>
      </c>
      <c s="6" r="B32" t="n">
        <v>40250</v>
      </c>
    </row>
    <row spans="1:5" r="33">
      <c s="4" r="A33" t="s">
        <v>45</v>
      </c>
      <c s="6" r="B33" t="n">
        <v>44584</v>
      </c>
    </row>
    <row spans="1:5" r="34">
      <c s="4" r="A34" t="s">
        <v>43</v>
      </c>
      <c s="6" r="B34" t="n">
        <v>2064</v>
      </c>
    </row>
    <row spans="1:5" r="35">
      <c s="4" r="A35" t="s">
        <v>501</v>
      </c>
      <c s="6" r="B35" t="n">
        <v>103714</v>
      </c>
    </row>
    <row spans="1:5" r="36">
      <c s="4" r="A36" t="s">
        <v>49</v>
      </c>
      <c s="6" r="B36" t="n">
        <v>3057</v>
      </c>
    </row>
    <row spans="1:5" r="37">
      <c s="4" r="A37" t="s">
        <v>56</v>
      </c>
      <c s="6" r="B37" t="n">
        <v>2380</v>
      </c>
    </row>
    <row spans="1:5" r="38">
      <c s="4" r="A38" t="s">
        <v>51</v>
      </c>
      <c s="6" r="B38" t="n">
        <v>3481</v>
      </c>
    </row>
    <row spans="1:5" r="39">
      <c s="4" r="A39" t="s">
        <v>502</v>
      </c>
      <c s="6" r="B39" t="n">
        <v>8918</v>
      </c>
    </row>
    <row spans="1:5" r="40">
      <c s="4" r="A40" t="s">
        <v>496</v>
      </c>
      <c s="6" r="B40" t="n">
        <v>94796</v>
      </c>
    </row>
    <row spans="1:5" r="41">
      <c s="4" r="A41" t="s">
        <v>503</v>
      </c>
      <c s="6" r="B41" t="n">
        <v>1140</v>
      </c>
    </row>
    <row spans="1:5" r="42">
      <c s="4" r="A42" t="s">
        <v>505</v>
      </c>
      <c s="7" r="B42" t="n">
        <v>93656</v>
      </c>
    </row>
    <row spans="1:5" r="43">
      <c s="4" r="A43" t="s">
        <v>299</v>
      </c>
    </row>
    <row spans="1:5" r="44">
      <c s="3" r="A44" t="s">
        <v>467</v>
      </c>
    </row>
    <row spans="1:5" r="45">
      <c s="4" r="A45" t="s">
        <v>162</v>
      </c>
      <c s="7" r="E45" t="n">
        <v>10327</v>
      </c>
    </row>
    <row spans="1:5" r="46">
      <c s="4" r="A46" t="s">
        <v>499</v>
      </c>
      <c s="6" r="E46" t="n">
        <v>14144</v>
      </c>
    </row>
    <row spans="1:5" r="47">
      <c s="4" r="A47" t="s">
        <v>500</v>
      </c>
      <c s="6" r="E47" t="n">
        <v>2426</v>
      </c>
    </row>
    <row spans="1:5" r="48">
      <c s="4" r="A48" t="s">
        <v>483</v>
      </c>
      <c s="6" r="E48" t="n">
        <v>37817</v>
      </c>
    </row>
    <row spans="1:5" r="49">
      <c s="4" r="A49" t="s">
        <v>45</v>
      </c>
      <c s="6" r="E49" t="n">
        <v>21160</v>
      </c>
    </row>
    <row spans="1:5" r="50">
      <c s="4" r="A50" t="s">
        <v>43</v>
      </c>
      <c s="6" r="E50" t="n">
        <v>1782</v>
      </c>
    </row>
    <row spans="1:5" r="51">
      <c s="4" r="A51" t="s">
        <v>501</v>
      </c>
      <c s="6" r="E51" t="n">
        <v>87656</v>
      </c>
    </row>
    <row spans="1:5" r="52">
      <c s="4" r="A52" t="s">
        <v>49</v>
      </c>
      <c s="6" r="E52" t="n">
        <v>4768</v>
      </c>
    </row>
    <row spans="1:5" r="53">
      <c s="4" r="A53" t="s">
        <v>56</v>
      </c>
      <c s="6" r="E53" t="n">
        <v>7149</v>
      </c>
    </row>
    <row spans="1:5" r="54">
      <c s="4" r="A54" t="s">
        <v>51</v>
      </c>
      <c s="6" r="E54" t="n">
        <v>384</v>
      </c>
    </row>
    <row spans="1:5" r="55">
      <c s="4" r="A55" t="s">
        <v>502</v>
      </c>
      <c s="6" r="E55" t="n">
        <v>12301</v>
      </c>
    </row>
    <row spans="1:5" r="56">
      <c s="4" r="A56" t="s">
        <v>496</v>
      </c>
      <c s="7" r="E56" t="n">
        <v>7535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s="1" r="A1" t="s">
        <v>506</v>
      </c>
      <c s="2" r="B1" t="s">
        <v>2</v>
      </c>
      <c s="2" r="C1" t="s">
        <v>464</v>
      </c>
      <c s="2" r="D1" t="s">
        <v>465</v>
      </c>
    </row>
    <row spans="1:4" r="2">
      <c s="4" r="A2" t="s">
        <v>289</v>
      </c>
    </row>
    <row spans="1:4" r="3">
      <c s="3" r="A3" t="s">
        <v>507</v>
      </c>
    </row>
    <row spans="1:4" r="4">
      <c s="4" r="A4" t="s">
        <v>483</v>
      </c>
      <c s="7" r="B4" t="n">
        <v>11370</v>
      </c>
    </row>
    <row spans="1:4" r="5">
      <c s="4" r="A5" t="s">
        <v>508</v>
      </c>
    </row>
    <row spans="1:4" r="6">
      <c s="3" r="A6" t="s">
        <v>507</v>
      </c>
    </row>
    <row spans="1:4" r="7">
      <c s="4" r="A7" t="s">
        <v>483</v>
      </c>
      <c s="7" r="B7" t="n">
        <v>4266</v>
      </c>
    </row>
    <row spans="1:4" r="8">
      <c s="4" r="A8" t="s">
        <v>509</v>
      </c>
      <c s="4" r="B8" t="s">
        <v>510</v>
      </c>
    </row>
    <row spans="1:4" r="9">
      <c s="4" r="A9" t="s">
        <v>511</v>
      </c>
    </row>
    <row spans="1:4" r="10">
      <c s="3" r="A10" t="s">
        <v>507</v>
      </c>
    </row>
    <row spans="1:4" r="11">
      <c s="4" r="A11" t="s">
        <v>483</v>
      </c>
      <c s="7" r="B11" t="n">
        <v>4993</v>
      </c>
    </row>
    <row spans="1:4" r="12">
      <c s="4" r="A12" t="s">
        <v>509</v>
      </c>
      <c s="4" r="B12" t="s">
        <v>434</v>
      </c>
    </row>
    <row spans="1:4" r="13">
      <c s="4" r="A13" t="s">
        <v>512</v>
      </c>
    </row>
    <row spans="1:4" r="14">
      <c s="3" r="A14" t="s">
        <v>507</v>
      </c>
    </row>
    <row spans="1:4" r="15">
      <c s="4" r="A15" t="s">
        <v>483</v>
      </c>
      <c s="7" r="B15" t="n">
        <v>593</v>
      </c>
    </row>
    <row spans="1:4" r="16">
      <c s="4" r="A16" t="s">
        <v>509</v>
      </c>
      <c s="4" r="B16" t="s">
        <v>513</v>
      </c>
    </row>
    <row spans="1:4" r="17">
      <c s="4" r="A17" t="s">
        <v>514</v>
      </c>
    </row>
    <row spans="1:4" r="18">
      <c s="3" r="A18" t="s">
        <v>507</v>
      </c>
    </row>
    <row spans="1:4" r="19">
      <c s="4" r="A19" t="s">
        <v>483</v>
      </c>
      <c s="7" r="B19" t="n">
        <v>684</v>
      </c>
    </row>
    <row spans="1:4" r="20">
      <c s="4" r="A20" t="s">
        <v>509</v>
      </c>
      <c s="4" r="B20" t="s">
        <v>515</v>
      </c>
    </row>
    <row spans="1:4" r="21">
      <c s="4" r="A21" t="s">
        <v>516</v>
      </c>
    </row>
    <row spans="1:4" r="22">
      <c s="3" r="A22" t="s">
        <v>507</v>
      </c>
    </row>
    <row spans="1:4" r="23">
      <c s="4" r="A23" t="s">
        <v>483</v>
      </c>
      <c s="7" r="B23" t="n">
        <v>834</v>
      </c>
    </row>
    <row spans="1:4" r="24">
      <c s="4" r="A24" t="s">
        <v>509</v>
      </c>
      <c s="4" r="B24" t="s">
        <v>442</v>
      </c>
    </row>
    <row spans="1:4" r="25">
      <c s="4" r="A25" t="s">
        <v>294</v>
      </c>
    </row>
    <row spans="1:4" r="26">
      <c s="3" r="A26" t="s">
        <v>507</v>
      </c>
    </row>
    <row spans="1:4" r="27">
      <c s="4" r="A27" t="s">
        <v>483</v>
      </c>
      <c s="7" r="C27" t="n">
        <v>40250</v>
      </c>
    </row>
    <row spans="1:4" r="28">
      <c s="4" r="A28" t="s">
        <v>517</v>
      </c>
    </row>
    <row spans="1:4" r="29">
      <c s="3" r="A29" t="s">
        <v>507</v>
      </c>
    </row>
    <row spans="1:4" r="30">
      <c s="4" r="A30" t="s">
        <v>483</v>
      </c>
      <c s="7" r="C30" t="n">
        <v>23570</v>
      </c>
    </row>
    <row spans="1:4" r="31">
      <c s="4" r="A31" t="s">
        <v>509</v>
      </c>
      <c s="4" r="C31" t="s">
        <v>518</v>
      </c>
    </row>
    <row spans="1:4" r="32">
      <c s="4" r="A32" t="s">
        <v>519</v>
      </c>
    </row>
    <row spans="1:4" r="33">
      <c s="3" r="A33" t="s">
        <v>507</v>
      </c>
    </row>
    <row spans="1:4" r="34">
      <c s="4" r="A34" t="s">
        <v>483</v>
      </c>
      <c s="7" r="C34" t="n">
        <v>10910</v>
      </c>
    </row>
    <row spans="1:4" r="35">
      <c s="4" r="A35" t="s">
        <v>509</v>
      </c>
      <c s="4" r="C35" t="s">
        <v>434</v>
      </c>
    </row>
    <row spans="1:4" r="36">
      <c s="4" r="A36" t="s">
        <v>520</v>
      </c>
    </row>
    <row spans="1:4" r="37">
      <c s="3" r="A37" t="s">
        <v>507</v>
      </c>
    </row>
    <row spans="1:4" r="38">
      <c s="4" r="A38" t="s">
        <v>483</v>
      </c>
      <c s="7" r="C38" t="n">
        <v>2130</v>
      </c>
    </row>
    <row spans="1:4" r="39">
      <c s="4" r="A39" t="s">
        <v>509</v>
      </c>
      <c s="4" r="C39" t="s">
        <v>434</v>
      </c>
    </row>
    <row spans="1:4" r="40">
      <c s="4" r="A40" t="s">
        <v>521</v>
      </c>
    </row>
    <row spans="1:4" r="41">
      <c s="3" r="A41" t="s">
        <v>507</v>
      </c>
    </row>
    <row spans="1:4" r="42">
      <c s="4" r="A42" t="s">
        <v>483</v>
      </c>
      <c s="7" r="C42" t="n">
        <v>1830</v>
      </c>
    </row>
    <row spans="1:4" r="43">
      <c s="4" r="A43" t="s">
        <v>509</v>
      </c>
      <c s="4" r="C43" t="s">
        <v>522</v>
      </c>
    </row>
    <row spans="1:4" r="44">
      <c s="4" r="A44" t="s">
        <v>523</v>
      </c>
    </row>
    <row spans="1:4" r="45">
      <c s="3" r="A45" t="s">
        <v>507</v>
      </c>
    </row>
    <row spans="1:4" r="46">
      <c s="4" r="A46" t="s">
        <v>483</v>
      </c>
      <c s="7" r="C46" t="n">
        <v>1810</v>
      </c>
    </row>
    <row spans="1:4" r="47">
      <c s="4" r="A47" t="s">
        <v>509</v>
      </c>
      <c s="4" r="C47" t="s">
        <v>442</v>
      </c>
    </row>
    <row spans="1:4" r="48">
      <c s="4" r="A48" t="s">
        <v>299</v>
      </c>
    </row>
    <row spans="1:4" r="49">
      <c s="3" r="A49" t="s">
        <v>507</v>
      </c>
    </row>
    <row spans="1:4" r="50">
      <c s="4" r="A50" t="s">
        <v>483</v>
      </c>
      <c s="7" r="D50" t="n">
        <v>37817</v>
      </c>
    </row>
    <row spans="1:4" r="51">
      <c s="4" r="A51" t="s">
        <v>524</v>
      </c>
    </row>
    <row spans="1:4" r="52">
      <c s="3" r="A52" t="s">
        <v>507</v>
      </c>
    </row>
    <row spans="1:4" r="53">
      <c s="4" r="A53" t="s">
        <v>483</v>
      </c>
      <c s="7" r="D53" t="n">
        <v>22294</v>
      </c>
    </row>
    <row spans="1:4" r="54">
      <c s="4" r="A54" t="s">
        <v>509</v>
      </c>
      <c s="4" r="D54" t="s">
        <v>518</v>
      </c>
    </row>
    <row spans="1:4" r="55">
      <c s="4" r="A55" t="s">
        <v>525</v>
      </c>
    </row>
    <row spans="1:4" r="56">
      <c s="3" r="A56" t="s">
        <v>507</v>
      </c>
    </row>
    <row spans="1:4" r="57">
      <c s="4" r="A57" t="s">
        <v>483</v>
      </c>
      <c s="7" r="D57" t="n">
        <v>6689</v>
      </c>
    </row>
    <row spans="1:4" r="58">
      <c s="4" r="A58" t="s">
        <v>509</v>
      </c>
      <c s="4" r="D58" t="s">
        <v>434</v>
      </c>
    </row>
    <row spans="1:4" r="59">
      <c s="4" r="A59" t="s">
        <v>526</v>
      </c>
    </row>
    <row spans="1:4" r="60">
      <c s="3" r="A60" t="s">
        <v>507</v>
      </c>
    </row>
    <row spans="1:4" r="61">
      <c s="4" r="A61" t="s">
        <v>483</v>
      </c>
      <c s="7" r="D61" t="n">
        <v>7565</v>
      </c>
    </row>
    <row spans="1:4" r="62">
      <c s="4" r="A62" t="s">
        <v>509</v>
      </c>
      <c s="4" r="D62" t="s">
        <v>518</v>
      </c>
    </row>
    <row spans="1:4" r="63">
      <c s="4" r="A63" t="s">
        <v>527</v>
      </c>
    </row>
    <row spans="1:4" r="64">
      <c s="3" r="A64" t="s">
        <v>507</v>
      </c>
    </row>
    <row spans="1:4" r="65">
      <c s="4" r="A65" t="s">
        <v>483</v>
      </c>
      <c s="7" r="D65" t="n">
        <v>1269</v>
      </c>
    </row>
    <row spans="1:4" r="66">
      <c s="4" r="A66" t="s">
        <v>509</v>
      </c>
      <c s="4" r="D66" t="s">
        <v>4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8</v>
      </c>
      <c s="2" r="B1" t="s">
        <v>1</v>
      </c>
    </row>
    <row spans="1:3" r="2">
      <c s="2" r="B2" t="s">
        <v>32</v>
      </c>
      <c s="2" r="C2" t="s">
        <v>76</v>
      </c>
    </row>
    <row spans="1:3" r="3">
      <c s="3" r="A3" t="s">
        <v>467</v>
      </c>
    </row>
    <row spans="1:3" r="4">
      <c s="4" r="A4" t="s">
        <v>78</v>
      </c>
      <c s="7" r="B4" t="n">
        <v>375737</v>
      </c>
      <c s="7" r="C4" t="n">
        <v>370462</v>
      </c>
    </row>
    <row spans="1:3" r="5">
      <c s="4" r="A5" t="s">
        <v>95</v>
      </c>
      <c s="7" r="B5" t="n">
        <v>-16067</v>
      </c>
      <c s="7" r="C5" t="n">
        <v>11900</v>
      </c>
    </row>
    <row spans="1:3" r="6">
      <c s="4" r="A6" t="s">
        <v>529</v>
      </c>
      <c s="8" r="B6" t="n">
        <v>-0.47</v>
      </c>
      <c s="8" r="C6" t="n">
        <v>0.35</v>
      </c>
    </row>
    <row spans="1:3" r="7">
      <c s="4" r="A7" t="s">
        <v>530</v>
      </c>
      <c s="8" r="B7" t="n">
        <v>-0.47</v>
      </c>
      <c s="8" r="C7" t="n">
        <v>0.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P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s="1" r="A1" t="s">
        <v>531</v>
      </c>
      <c s="2" r="B1" t="s">
        <v>532</v>
      </c>
      <c s="2" r="C1" t="s">
        <v>533</v>
      </c>
      <c s="2" r="D1" t="s">
        <v>534</v>
      </c>
      <c s="2" r="E1" t="s">
        <v>535</v>
      </c>
      <c s="2" r="F1" t="s">
        <v>536</v>
      </c>
      <c s="2" r="G1" t="s">
        <v>537</v>
      </c>
      <c s="2" r="H1" t="s">
        <v>538</v>
      </c>
      <c s="2" r="I1" t="s">
        <v>539</v>
      </c>
      <c s="2" r="J1" t="s">
        <v>32</v>
      </c>
      <c s="2" r="K1" t="s">
        <v>540</v>
      </c>
      <c s="2" r="L1" t="s">
        <v>2</v>
      </c>
      <c s="2" r="M1" t="s">
        <v>32</v>
      </c>
      <c s="2" r="N1" t="s">
        <v>76</v>
      </c>
      <c s="2" r="O1" t="s">
        <v>450</v>
      </c>
      <c s="2" r="P1" t="s">
        <v>541</v>
      </c>
    </row>
    <row spans="1:16" r="2">
      <c s="3" r="A2" t="s">
        <v>542</v>
      </c>
    </row>
    <row spans="1:16" r="3">
      <c s="4" r="A3" t="s">
        <v>543</v>
      </c>
      <c s="7" r="L3" t="n">
        <v>29570000</v>
      </c>
    </row>
    <row spans="1:16" r="4">
      <c s="4" r="A4" t="s">
        <v>544</v>
      </c>
      <c s="7" r="J4" t="n">
        <v>-1405000</v>
      </c>
      <c s="7" r="K4" t="n">
        <v>-321000</v>
      </c>
      <c s="7" r="M4" t="n">
        <v>-1726000</v>
      </c>
      <c s="7" r="N4" t="n">
        <v>-592000</v>
      </c>
    </row>
    <row spans="1:16" r="5">
      <c s="4" r="A5" t="s">
        <v>40</v>
      </c>
      <c s="6" r="J5" t="n">
        <v>631000</v>
      </c>
      <c s="6" r="L5" t="n">
        <v>0</v>
      </c>
      <c s="6" r="M5" t="n">
        <v>631000</v>
      </c>
    </row>
    <row spans="1:16" r="6">
      <c s="4" r="A6" t="s">
        <v>53</v>
      </c>
      <c s="7" r="J6" t="n">
        <v>324000</v>
      </c>
      <c s="6" r="L6" t="n">
        <v>0</v>
      </c>
      <c s="6" r="M6" t="n">
        <v>324000</v>
      </c>
    </row>
    <row spans="1:16" r="7">
      <c s="4" r="A7" t="s">
        <v>545</v>
      </c>
    </row>
    <row spans="1:16" r="8">
      <c s="3" r="A8" t="s">
        <v>542</v>
      </c>
    </row>
    <row spans="1:16" r="9">
      <c s="4" r="A9" t="s">
        <v>543</v>
      </c>
      <c s="7" r="H9" t="n">
        <v>9700000</v>
      </c>
    </row>
    <row spans="1:16" r="10">
      <c s="4" r="A10" t="s">
        <v>544</v>
      </c>
      <c s="7" r="N10" t="n">
        <v>-400000</v>
      </c>
    </row>
    <row spans="1:16" r="11">
      <c s="4" r="A11" t="s">
        <v>546</v>
      </c>
      <c s="7" r="F11" t="n">
        <v>1700000</v>
      </c>
    </row>
    <row spans="1:16" r="12">
      <c s="4" r="A12" t="s">
        <v>547</v>
      </c>
    </row>
    <row spans="1:16" r="13">
      <c s="3" r="A13" t="s">
        <v>542</v>
      </c>
    </row>
    <row spans="1:16" r="14">
      <c s="4" r="A14" t="s">
        <v>543</v>
      </c>
      <c s="7" r="I14" t="n">
        <v>7000000</v>
      </c>
    </row>
    <row spans="1:16" r="15">
      <c s="4" r="A15" t="s">
        <v>544</v>
      </c>
      <c s="7" r="G15" t="n">
        <v>-200000</v>
      </c>
      <c s="7" r="O15" t="n">
        <v>2300000</v>
      </c>
    </row>
    <row spans="1:16" r="16">
      <c s="4" r="A16" t="s">
        <v>546</v>
      </c>
      <c s="7" r="F16" t="n">
        <v>-400000</v>
      </c>
    </row>
    <row spans="1:16" r="17">
      <c s="4" r="A17" t="s">
        <v>548</v>
      </c>
    </row>
    <row spans="1:16" r="18">
      <c s="3" r="A18" t="s">
        <v>542</v>
      </c>
    </row>
    <row spans="1:16" r="19">
      <c s="4" r="A19" t="s">
        <v>543</v>
      </c>
      <c s="7" r="B19" t="n">
        <v>29600000</v>
      </c>
      <c s="7" r="D19" t="n">
        <v>29600000</v>
      </c>
    </row>
    <row spans="1:16" r="20">
      <c s="4" r="A20" t="s">
        <v>549</v>
      </c>
      <c s="7" r="D20" t="n">
        <v>19600000</v>
      </c>
    </row>
    <row spans="1:16" r="21">
      <c s="4" r="A21" t="s">
        <v>544</v>
      </c>
      <c s="7" r="B21" t="n">
        <v>19600000</v>
      </c>
    </row>
    <row spans="1:16" r="22">
      <c s="4" r="A22" t="s">
        <v>550</v>
      </c>
    </row>
    <row spans="1:16" r="23">
      <c s="3" r="A23" t="s">
        <v>542</v>
      </c>
    </row>
    <row spans="1:16" r="24">
      <c s="4" r="A24" t="s">
        <v>407</v>
      </c>
      <c s="4" r="P24" t="s">
        <v>408</v>
      </c>
    </row>
    <row spans="1:16" r="25">
      <c s="4" r="A25" t="s">
        <v>551</v>
      </c>
      <c s="6" r="M25" t="n">
        <v>500000</v>
      </c>
    </row>
    <row spans="1:16" r="26">
      <c s="4" r="A26" t="s">
        <v>552</v>
      </c>
    </row>
    <row spans="1:16" r="27">
      <c s="3" r="A27" t="s">
        <v>542</v>
      </c>
    </row>
    <row spans="1:16" r="28">
      <c s="4" r="A28" t="s">
        <v>549</v>
      </c>
      <c s="7" r="L28" t="n">
        <v>-100000</v>
      </c>
    </row>
    <row spans="1:16" r="29">
      <c s="4" r="A29" t="s">
        <v>553</v>
      </c>
    </row>
    <row spans="1:16" r="30">
      <c s="3" r="A30" t="s">
        <v>542</v>
      </c>
    </row>
    <row spans="1:16" r="31">
      <c s="4" r="A31" t="s">
        <v>543</v>
      </c>
      <c s="7" r="E31" t="n">
        <v>6500000</v>
      </c>
    </row>
    <row spans="1:16" r="32">
      <c s="4" r="A32" t="s">
        <v>544</v>
      </c>
      <c s="6" r="M32" t="n">
        <v>-1700000</v>
      </c>
    </row>
    <row spans="1:16" r="33">
      <c s="4" r="A33" t="s">
        <v>554</v>
      </c>
      <c s="7" r="E33" t="n">
        <v>1500000</v>
      </c>
    </row>
    <row spans="1:16" r="34">
      <c s="4" r="A34" t="s">
        <v>555</v>
      </c>
      <c s="4" r="L34" t="s">
        <v>556</v>
      </c>
    </row>
    <row spans="1:16" r="35">
      <c s="4" r="A35" t="s">
        <v>551</v>
      </c>
      <c s="7" r="M35" t="n">
        <v>3000000</v>
      </c>
    </row>
    <row spans="1:16" r="36">
      <c s="4" r="A36" t="s">
        <v>557</v>
      </c>
    </row>
    <row spans="1:16" r="37">
      <c s="3" r="A37" t="s">
        <v>542</v>
      </c>
    </row>
    <row spans="1:16" r="38">
      <c s="4" r="A38" t="s">
        <v>554</v>
      </c>
      <c s="7" r="C38" t="n">
        <v>15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8</v>
      </c>
      <c s="2" r="B1" t="s">
        <v>2</v>
      </c>
      <c s="2" r="C1" t="s">
        <v>32</v>
      </c>
    </row>
    <row spans="1:3" r="2">
      <c s="3" r="A2" t="s">
        <v>206</v>
      </c>
    </row>
    <row spans="1:3" r="3">
      <c s="4" r="A3" t="s">
        <v>559</v>
      </c>
      <c s="7" r="C3" t="n">
        <v>95</v>
      </c>
    </row>
    <row spans="1:3" r="4">
      <c s="4" r="A4" t="s">
        <v>36</v>
      </c>
      <c s="6" r="C4" t="n">
        <v>161</v>
      </c>
    </row>
    <row spans="1:3" r="5">
      <c s="4" r="A5" t="s">
        <v>43</v>
      </c>
      <c s="6" r="C5" t="n">
        <v>375</v>
      </c>
    </row>
    <row spans="1:3" r="6">
      <c s="4" r="A6" t="s">
        <v>40</v>
      </c>
      <c s="7" r="B6" t="n">
        <v>0</v>
      </c>
      <c s="6" r="C6" t="n">
        <v>631</v>
      </c>
    </row>
    <row spans="1:3" r="7">
      <c s="4" r="A7" t="s">
        <v>49</v>
      </c>
      <c s="6" r="C7" t="n">
        <v>16</v>
      </c>
    </row>
    <row spans="1:3" r="8">
      <c s="4" r="A8" t="s">
        <v>52</v>
      </c>
      <c s="6" r="C8" t="n">
        <v>74</v>
      </c>
    </row>
    <row spans="1:3" r="9">
      <c s="4" r="A9" t="s">
        <v>56</v>
      </c>
      <c s="6" r="C9" t="n">
        <v>234</v>
      </c>
    </row>
    <row spans="1:3" r="10">
      <c s="4" r="A10" t="s">
        <v>53</v>
      </c>
      <c s="7" r="B10" t="n">
        <v>0</v>
      </c>
      <c s="7" r="C10" t="n">
        <v>32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s="1" r="A1" t="s">
        <v>560</v>
      </c>
      <c s="2" r="B1" t="s">
        <v>561</v>
      </c>
      <c s="2" r="G1" t="s">
        <v>1</v>
      </c>
    </row>
    <row spans="1:9" r="2">
      <c s="2" r="B2" t="s">
        <v>4</v>
      </c>
      <c s="2" r="C2" t="s">
        <v>32</v>
      </c>
      <c s="2" r="D2" t="s">
        <v>540</v>
      </c>
      <c s="2" r="E2" t="s">
        <v>562</v>
      </c>
      <c s="2" r="F2" t="s">
        <v>563</v>
      </c>
      <c s="2" r="G2" t="s">
        <v>2</v>
      </c>
      <c s="2" r="H2" t="s">
        <v>32</v>
      </c>
      <c s="2" r="I2" t="s">
        <v>76</v>
      </c>
    </row>
    <row spans="1:9" r="3">
      <c s="3" r="A3" t="s">
        <v>206</v>
      </c>
    </row>
    <row spans="1:9" r="4">
      <c s="4" r="A4" t="s">
        <v>564</v>
      </c>
      <c s="7" r="H4" t="n">
        <v>10514</v>
      </c>
      <c s="7" r="I4" t="n">
        <v>33792</v>
      </c>
    </row>
    <row spans="1:9" r="5">
      <c s="4" r="A5" t="s">
        <v>565</v>
      </c>
      <c s="7" r="G5" t="n">
        <v>-13</v>
      </c>
      <c s="6" r="H5" t="n">
        <v>-8059</v>
      </c>
      <c s="6" r="I5" t="n">
        <v>-3361</v>
      </c>
    </row>
    <row spans="1:9" r="6">
      <c s="4" r="A6" t="s">
        <v>96</v>
      </c>
      <c s="7" r="B6" t="n">
        <v>-13</v>
      </c>
      <c s="7" r="C6" t="n">
        <v>-790</v>
      </c>
      <c s="7" r="D6" t="n">
        <v>-273</v>
      </c>
      <c s="7" r="E6" t="n">
        <v>-2678</v>
      </c>
      <c s="7" r="F6" t="n">
        <v>-1866</v>
      </c>
      <c s="7" r="G6" t="n">
        <v>-13</v>
      </c>
      <c s="6" r="H6" t="n">
        <v>-5607</v>
      </c>
      <c s="6" r="I6" t="n">
        <v>-2054</v>
      </c>
    </row>
    <row spans="1:9" r="7">
      <c s="4" r="A7" t="s">
        <v>97</v>
      </c>
      <c s="7" r="C7" t="n">
        <v>-1405</v>
      </c>
      <c s="7" r="D7" t="n">
        <v>-321</v>
      </c>
      <c s="7" r="H7" t="n">
        <v>-1726</v>
      </c>
      <c s="7" r="I7" t="n">
        <v>-592</v>
      </c>
    </row>
  </sheetData>
  <mergeCells count="3">
    <mergeCell ref="A1:A2"/>
    <mergeCell ref="B1:F1"/>
    <mergeCell ref="G1:I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566</v>
      </c>
      <c s="2" r="C1" t="s">
        <v>1</v>
      </c>
    </row>
    <row spans="1:5" r="2">
      <c s="2" r="C2" t="s">
        <v>2</v>
      </c>
      <c s="2" r="D2" t="s">
        <v>32</v>
      </c>
      <c s="2" r="E2" t="s">
        <v>76</v>
      </c>
    </row>
    <row spans="1:5" r="3">
      <c s="3" r="A3" t="s">
        <v>567</v>
      </c>
    </row>
    <row spans="1:5" r="4">
      <c s="4" r="A4" t="s">
        <v>568</v>
      </c>
      <c s="7" r="C4" t="n">
        <v>-16456</v>
      </c>
      <c s="7" r="D4" t="n">
        <v>-6342</v>
      </c>
      <c s="7" r="E4" t="n">
        <v>-9749</v>
      </c>
    </row>
    <row spans="1:5" r="5">
      <c s="4" r="A5" t="s">
        <v>569</v>
      </c>
      <c s="6" r="C5" t="n">
        <v>-3249</v>
      </c>
      <c s="6" r="D5" t="n">
        <v>-10488</v>
      </c>
      <c s="6" r="E5" t="n">
        <v>2686</v>
      </c>
    </row>
    <row spans="1:5" r="6">
      <c s="4" r="A6" t="s">
        <v>570</v>
      </c>
      <c s="4" r="B6" t="s">
        <v>114</v>
      </c>
      <c s="6" r="C6" t="n">
        <v>875</v>
      </c>
      <c s="6" r="D6" t="n">
        <v>374</v>
      </c>
      <c s="6" r="E6" t="n">
        <v>721</v>
      </c>
    </row>
    <row spans="1:5" r="7">
      <c s="4" r="A7" t="s">
        <v>571</v>
      </c>
      <c s="6" r="C7" t="n">
        <v>-18830</v>
      </c>
      <c s="6" r="D7" t="n">
        <v>-16456</v>
      </c>
      <c s="6" r="E7" t="n">
        <v>-6342</v>
      </c>
    </row>
    <row spans="1:5" r="8">
      <c s="4" r="A8" t="s">
        <v>572</v>
      </c>
    </row>
    <row spans="1:5" r="9">
      <c s="3" r="A9" t="s">
        <v>567</v>
      </c>
    </row>
    <row spans="1:5" r="10">
      <c s="4" r="A10" t="s">
        <v>568</v>
      </c>
      <c s="6" r="C10" t="n">
        <v>-5615</v>
      </c>
      <c s="6" r="D10" t="n">
        <v>1353</v>
      </c>
      <c s="6" r="E10" t="n">
        <v>1299</v>
      </c>
    </row>
    <row spans="1:5" r="11">
      <c s="4" r="A11" t="s">
        <v>569</v>
      </c>
      <c s="6" r="C11" t="n">
        <v>-4083</v>
      </c>
      <c s="6" r="D11" t="n">
        <v>-6968</v>
      </c>
      <c s="6" r="E11" t="n">
        <v>54</v>
      </c>
    </row>
    <row spans="1:5" r="12">
      <c s="4" r="A12" t="s">
        <v>571</v>
      </c>
      <c s="6" r="C12" t="n">
        <v>-9698</v>
      </c>
      <c s="6" r="D12" t="n">
        <v>-5615</v>
      </c>
      <c s="6" r="E12" t="n">
        <v>1353</v>
      </c>
    </row>
    <row spans="1:5" r="13">
      <c s="4" r="A13" t="s">
        <v>573</v>
      </c>
    </row>
    <row spans="1:5" r="14">
      <c s="3" r="A14" t="s">
        <v>567</v>
      </c>
    </row>
    <row spans="1:5" r="15">
      <c s="4" r="A15" t="s">
        <v>568</v>
      </c>
      <c s="6" r="C15" t="n">
        <v>-10841</v>
      </c>
      <c s="6" r="D15" t="n">
        <v>-7695</v>
      </c>
      <c s="6" r="E15" t="n">
        <v>-11048</v>
      </c>
    </row>
    <row spans="1:5" r="16">
      <c s="4" r="A16" t="s">
        <v>569</v>
      </c>
      <c s="6" r="C16" t="n">
        <v>834</v>
      </c>
      <c s="6" r="D16" t="n">
        <v>-3520</v>
      </c>
      <c s="6" r="E16" t="n">
        <v>2632</v>
      </c>
    </row>
    <row spans="1:5" r="17">
      <c s="4" r="A17" t="s">
        <v>570</v>
      </c>
      <c s="4" r="B17" t="s">
        <v>114</v>
      </c>
      <c s="6" r="C17" t="n">
        <v>875</v>
      </c>
      <c s="6" r="D17" t="n">
        <v>374</v>
      </c>
      <c s="6" r="E17" t="n">
        <v>721</v>
      </c>
    </row>
    <row spans="1:5" r="18">
      <c s="4" r="A18" t="s">
        <v>571</v>
      </c>
      <c s="7" r="C18" t="n">
        <v>-9132</v>
      </c>
      <c s="7" r="D18" t="n">
        <v>-10841</v>
      </c>
      <c s="7" r="E18" t="n">
        <v>-7695</v>
      </c>
    </row>
    <row spans="1:5" r="19">
      <c r="A19" t="n"/>
    </row>
    <row spans="1:5" r="20">
      <c s="4" r="A20" t="s">
        <v>114</v>
      </c>
      <c s="4" r="B20" t="s">
        <v>574</v>
      </c>
    </row>
  </sheetData>
  <mergeCells count="4">
    <mergeCell ref="A1:B2"/>
    <mergeCell ref="C1:E1"/>
    <mergeCell ref="A19:D19"/>
    <mergeCell ref="B20:D2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6"/>
    <col customWidth="1" max="2" min="2" width="21"/>
  </cols>
  <sheetData>
    <row spans="1:2" r="1">
      <c s="1" r="A1" t="s">
        <v>575</v>
      </c>
      <c s="2" r="B1" t="s">
        <v>1</v>
      </c>
    </row>
    <row spans="1:2" r="2">
      <c s="2" r="B2" t="s">
        <v>576</v>
      </c>
    </row>
    <row spans="1:2" r="3">
      <c s="3" r="A3" t="s">
        <v>577</v>
      </c>
    </row>
    <row spans="1:2" r="4">
      <c s="4" r="A4" t="s">
        <v>453</v>
      </c>
      <c s="7" r="B4" t="n">
        <v>90746</v>
      </c>
    </row>
    <row spans="1:2" r="5">
      <c s="4" r="A5" t="s">
        <v>459</v>
      </c>
      <c s="6" r="B5" t="n">
        <v>103456</v>
      </c>
    </row>
    <row spans="1:2" r="6">
      <c s="4" r="A6" t="s">
        <v>481</v>
      </c>
    </row>
    <row spans="1:2" r="7">
      <c s="3" r="A7" t="s">
        <v>577</v>
      </c>
    </row>
    <row spans="1:2" r="8">
      <c s="4" r="A8" t="s">
        <v>578</v>
      </c>
      <c s="6" r="B8" t="n">
        <v>7672</v>
      </c>
    </row>
    <row spans="1:2" r="9">
      <c s="4" r="A9" t="s">
        <v>478</v>
      </c>
    </row>
    <row spans="1:2" r="10">
      <c s="3" r="A10" t="s">
        <v>577</v>
      </c>
    </row>
    <row spans="1:2" r="11">
      <c s="4" r="A11" t="s">
        <v>578</v>
      </c>
      <c s="6" r="B11" t="n">
        <v>3367</v>
      </c>
    </row>
    <row spans="1:2" r="12">
      <c s="4" r="A12" t="s">
        <v>471</v>
      </c>
    </row>
    <row spans="1:2" r="13">
      <c s="3" r="A13" t="s">
        <v>577</v>
      </c>
    </row>
    <row spans="1:2" r="14">
      <c s="4" r="A14" t="s">
        <v>578</v>
      </c>
      <c s="7" r="B14" t="n">
        <v>16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579</v>
      </c>
      <c s="2" r="B1" t="s">
        <v>2</v>
      </c>
      <c s="2" r="C1" t="s">
        <v>32</v>
      </c>
    </row>
    <row spans="1:3" r="2">
      <c s="3" r="A2" t="s">
        <v>577</v>
      </c>
    </row>
    <row spans="1:3" r="3">
      <c s="4" r="A3" t="s">
        <v>45</v>
      </c>
      <c s="7" r="B3" t="n">
        <v>254685</v>
      </c>
      <c s="7" r="C3" t="n">
        <v>241975</v>
      </c>
    </row>
    <row spans="1:3" r="4">
      <c s="4" r="A4" t="s">
        <v>580</v>
      </c>
      <c s="6" r="B4" t="n">
        <v>-151229</v>
      </c>
      <c s="6" r="C4" t="n">
        <v>-151229</v>
      </c>
    </row>
    <row spans="1:3" r="5">
      <c s="4" r="A5" t="s">
        <v>127</v>
      </c>
      <c s="6" r="B5" t="n">
        <v>103456</v>
      </c>
      <c s="6" r="C5" t="n">
        <v>90746</v>
      </c>
    </row>
    <row spans="1:3" r="6">
      <c s="4" r="A6" t="s">
        <v>581</v>
      </c>
    </row>
    <row spans="1:3" r="7">
      <c s="3" r="A7" t="s">
        <v>577</v>
      </c>
    </row>
    <row spans="1:3" r="8">
      <c s="4" r="A8" t="s">
        <v>45</v>
      </c>
      <c s="6" r="B8" t="n">
        <v>136321</v>
      </c>
      <c s="6" r="C8" t="n">
        <v>132954</v>
      </c>
    </row>
    <row spans="1:3" r="9">
      <c s="4" r="A9" t="s">
        <v>580</v>
      </c>
      <c s="6" r="B9" t="n">
        <v>-102461</v>
      </c>
      <c s="6" r="C9" t="n">
        <v>-102461</v>
      </c>
    </row>
    <row spans="1:3" r="10">
      <c s="4" r="A10" t="s">
        <v>127</v>
      </c>
      <c s="6" r="B10" t="n">
        <v>33860</v>
      </c>
      <c s="6" r="C10" t="n">
        <v>30493</v>
      </c>
    </row>
    <row spans="1:3" r="11">
      <c s="4" r="A11" t="s">
        <v>582</v>
      </c>
    </row>
    <row spans="1:3" r="12">
      <c s="3" r="A12" t="s">
        <v>577</v>
      </c>
    </row>
    <row spans="1:3" r="13">
      <c s="4" r="A13" t="s">
        <v>45</v>
      </c>
      <c s="6" r="B13" t="n">
        <v>84401</v>
      </c>
      <c s="6" r="C13" t="n">
        <v>82730</v>
      </c>
    </row>
    <row spans="1:3" r="14">
      <c s="4" r="A14" t="s">
        <v>580</v>
      </c>
      <c s="6" r="B14" t="n">
        <v>-31722</v>
      </c>
      <c s="6" r="C14" t="n">
        <v>-31722</v>
      </c>
    </row>
    <row spans="1:3" r="15">
      <c s="4" r="A15" t="s">
        <v>127</v>
      </c>
      <c s="6" r="B15" t="n">
        <v>52679</v>
      </c>
      <c s="6" r="C15" t="n">
        <v>51008</v>
      </c>
    </row>
    <row spans="1:3" r="16">
      <c s="4" r="A16" t="s">
        <v>583</v>
      </c>
    </row>
    <row spans="1:3" r="17">
      <c s="3" r="A17" t="s">
        <v>577</v>
      </c>
    </row>
    <row spans="1:3" r="18">
      <c s="4" r="A18" t="s">
        <v>45</v>
      </c>
      <c s="6" r="B18" t="n">
        <v>33963</v>
      </c>
      <c s="6" r="C18" t="n">
        <v>26291</v>
      </c>
    </row>
    <row spans="1:3" r="19">
      <c s="4" r="A19" t="s">
        <v>580</v>
      </c>
      <c s="6" r="B19" t="n">
        <v>-17046</v>
      </c>
      <c s="6" r="C19" t="n">
        <v>-17046</v>
      </c>
    </row>
    <row spans="1:3" r="20">
      <c s="4" r="A20" t="s">
        <v>127</v>
      </c>
      <c s="7" r="B20" t="n">
        <v>16917</v>
      </c>
      <c s="7" r="C20" t="n">
        <v>924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1"/>
    <col customWidth="1" max="2" min="2" width="25"/>
    <col customWidth="1" max="3" min="3" width="26"/>
  </cols>
  <sheetData>
    <row spans="1:3" r="1">
      <c s="1" r="A1" t="s">
        <v>584</v>
      </c>
      <c s="2" r="B1" t="s">
        <v>1</v>
      </c>
    </row>
    <row spans="1:3" r="2">
      <c s="2" r="B2" t="s">
        <v>2</v>
      </c>
      <c s="2" r="C2" t="s">
        <v>32</v>
      </c>
    </row>
    <row spans="1:3" r="3">
      <c s="3" r="A3" t="s">
        <v>585</v>
      </c>
    </row>
    <row spans="1:3" r="4">
      <c s="4" r="A4" t="s">
        <v>586</v>
      </c>
      <c s="7" r="B4" t="n">
        <v>165858</v>
      </c>
      <c s="7" r="C4" t="n">
        <v>155127</v>
      </c>
    </row>
    <row spans="1:3" r="5">
      <c s="4" r="A5" t="s">
        <v>587</v>
      </c>
      <c s="6" r="B5" t="n">
        <v>-112616</v>
      </c>
      <c s="6" r="C5" t="n">
        <v>-100912</v>
      </c>
    </row>
    <row spans="1:3" r="6">
      <c s="4" r="A6" t="s">
        <v>588</v>
      </c>
      <c s="7" r="B6" t="n">
        <v>53242</v>
      </c>
      <c s="7" r="C6" t="n">
        <v>54215</v>
      </c>
    </row>
    <row spans="1:3" r="7">
      <c s="4" r="A7" t="s">
        <v>589</v>
      </c>
      <c s="4" r="B7" t="s">
        <v>590</v>
      </c>
      <c s="4" r="C7" t="s">
        <v>591</v>
      </c>
    </row>
    <row spans="1:3" r="8">
      <c s="4" r="A8" t="s">
        <v>592</v>
      </c>
      <c s="7" r="B8" t="n">
        <v>13027</v>
      </c>
      <c s="7" r="C8" t="n">
        <v>13027</v>
      </c>
    </row>
    <row spans="1:3" r="9">
      <c s="4" r="A9" t="s">
        <v>593</v>
      </c>
      <c s="6" r="B9" t="n">
        <v>178885</v>
      </c>
      <c s="6" r="C9" t="n">
        <v>168154</v>
      </c>
    </row>
    <row spans="1:3" r="10">
      <c s="4" r="A10" t="s">
        <v>594</v>
      </c>
      <c s="6" r="B10" t="n">
        <v>66269</v>
      </c>
      <c s="6" r="C10" t="n">
        <v>67242</v>
      </c>
    </row>
    <row spans="1:3" r="11">
      <c s="4" r="A11" t="s">
        <v>595</v>
      </c>
    </row>
    <row spans="1:3" r="12">
      <c s="3" r="A12" t="s">
        <v>585</v>
      </c>
    </row>
    <row spans="1:3" r="13">
      <c s="4" r="A13" t="s">
        <v>586</v>
      </c>
      <c s="6" r="B13" t="n">
        <v>82821</v>
      </c>
      <c s="6" r="C13" t="n">
        <v>78253</v>
      </c>
    </row>
    <row spans="1:3" r="14">
      <c s="4" r="A14" t="s">
        <v>587</v>
      </c>
      <c s="6" r="B14" t="n">
        <v>-66297</v>
      </c>
      <c s="6" r="C14" t="n">
        <v>-62010</v>
      </c>
    </row>
    <row spans="1:3" r="15">
      <c s="4" r="A15" t="s">
        <v>588</v>
      </c>
      <c s="7" r="B15" t="n">
        <v>16524</v>
      </c>
      <c s="7" r="C15" t="n">
        <v>16243</v>
      </c>
    </row>
    <row spans="1:3" r="16">
      <c s="4" r="A16" t="s">
        <v>589</v>
      </c>
      <c s="4" r="B16" t="s">
        <v>596</v>
      </c>
      <c s="4" r="C16" t="s">
        <v>597</v>
      </c>
    </row>
    <row spans="1:3" r="17">
      <c s="4" r="A17" t="s">
        <v>598</v>
      </c>
    </row>
    <row spans="1:3" r="18">
      <c s="3" r="A18" t="s">
        <v>585</v>
      </c>
    </row>
    <row spans="1:3" r="19">
      <c s="4" r="A19" t="s">
        <v>586</v>
      </c>
      <c s="7" r="B19" t="n">
        <v>67168</v>
      </c>
      <c s="7" r="C19" t="n">
        <v>63029</v>
      </c>
    </row>
    <row spans="1:3" r="20">
      <c s="4" r="A20" t="s">
        <v>587</v>
      </c>
      <c s="6" r="B20" t="n">
        <v>-36914</v>
      </c>
      <c s="6" r="C20" t="n">
        <v>-31531</v>
      </c>
    </row>
    <row spans="1:3" r="21">
      <c s="4" r="A21" t="s">
        <v>588</v>
      </c>
      <c s="7" r="B21" t="n">
        <v>30254</v>
      </c>
      <c s="7" r="C21" t="n">
        <v>31498</v>
      </c>
    </row>
    <row spans="1:3" r="22">
      <c s="4" r="A22" t="s">
        <v>589</v>
      </c>
      <c s="4" r="B22" t="s">
        <v>599</v>
      </c>
      <c s="4" r="C22" t="s">
        <v>600</v>
      </c>
    </row>
    <row spans="1:3" r="23">
      <c s="4" r="A23" t="s">
        <v>601</v>
      </c>
    </row>
    <row spans="1:3" r="24">
      <c s="3" r="A24" t="s">
        <v>585</v>
      </c>
    </row>
    <row spans="1:3" r="25">
      <c s="4" r="A25" t="s">
        <v>586</v>
      </c>
      <c s="7" r="B25" t="n">
        <v>2644</v>
      </c>
      <c s="7" r="C25" t="n">
        <v>1810</v>
      </c>
    </row>
    <row spans="1:3" r="26">
      <c s="4" r="A26" t="s">
        <v>587</v>
      </c>
      <c s="6" r="B26" t="n">
        <v>-2589</v>
      </c>
      <c s="6" r="C26" t="n">
        <v>-1641</v>
      </c>
    </row>
    <row spans="1:3" r="27">
      <c s="4" r="A27" t="s">
        <v>588</v>
      </c>
      <c s="7" r="B27" t="n">
        <v>55</v>
      </c>
      <c s="7" r="C27" t="n">
        <v>169</v>
      </c>
    </row>
    <row spans="1:3" r="28">
      <c s="4" r="A28" t="s">
        <v>589</v>
      </c>
      <c s="4" r="B28" t="s">
        <v>442</v>
      </c>
      <c s="4" r="C28" t="s">
        <v>602</v>
      </c>
    </row>
    <row spans="1:3" r="29">
      <c s="4" r="A29" t="s">
        <v>603</v>
      </c>
    </row>
    <row spans="1:3" r="30">
      <c s="3" r="A30" t="s">
        <v>585</v>
      </c>
    </row>
    <row spans="1:3" r="31">
      <c s="4" r="A31" t="s">
        <v>586</v>
      </c>
      <c s="7" r="B31" t="n">
        <v>2514</v>
      </c>
      <c s="7" r="C31" t="n">
        <v>1830</v>
      </c>
    </row>
    <row spans="1:3" r="32">
      <c s="4" r="A32" t="s">
        <v>587</v>
      </c>
      <c s="6" r="B32" t="n">
        <v>-882</v>
      </c>
      <c s="6" r="C32" t="n">
        <v>-366</v>
      </c>
    </row>
    <row spans="1:3" r="33">
      <c s="4" r="A33" t="s">
        <v>588</v>
      </c>
      <c s="7" r="B33" t="n">
        <v>1632</v>
      </c>
      <c s="7" r="C33" t="n">
        <v>1464</v>
      </c>
    </row>
    <row spans="1:3" r="34">
      <c s="4" r="A34" t="s">
        <v>589</v>
      </c>
      <c s="4" r="B34" t="s">
        <v>604</v>
      </c>
      <c s="4" r="C34" t="s">
        <v>605</v>
      </c>
    </row>
    <row spans="1:3" r="35">
      <c s="4" r="A35" t="s">
        <v>606</v>
      </c>
    </row>
    <row spans="1:3" r="36">
      <c s="3" r="A36" t="s">
        <v>585</v>
      </c>
    </row>
    <row spans="1:3" r="37">
      <c s="4" r="A37" t="s">
        <v>586</v>
      </c>
      <c s="7" r="B37" t="n">
        <v>10711</v>
      </c>
      <c s="7" r="C37" t="n">
        <v>10205</v>
      </c>
    </row>
    <row spans="1:3" r="38">
      <c s="4" r="A38" t="s">
        <v>587</v>
      </c>
      <c s="6" r="B38" t="n">
        <v>-5934</v>
      </c>
      <c s="6" r="C38" t="n">
        <v>-5364</v>
      </c>
    </row>
    <row spans="1:3" r="39">
      <c s="4" r="A39" t="s">
        <v>588</v>
      </c>
      <c s="7" r="B39" t="n">
        <v>4777</v>
      </c>
      <c s="7" r="C39" t="n">
        <v>4841</v>
      </c>
    </row>
    <row spans="1:3" r="40">
      <c s="4" r="A40" t="s">
        <v>589</v>
      </c>
      <c s="4" r="B40" t="s">
        <v>607</v>
      </c>
      <c s="4" r="C40" t="s">
        <v>6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v>
      </c>
      <c s="2" r="B1" t="s">
        <v>1</v>
      </c>
    </row>
    <row spans="1:4" r="2">
      <c s="2" r="B2" t="s">
        <v>2</v>
      </c>
      <c s="2" r="C2" t="s">
        <v>32</v>
      </c>
      <c s="2" r="D2" t="s">
        <v>76</v>
      </c>
    </row>
    <row spans="1:4" r="3">
      <c s="3" r="A3" t="s">
        <v>111</v>
      </c>
    </row>
    <row spans="1:4" r="4">
      <c s="4" r="A4" t="s">
        <v>124</v>
      </c>
      <c s="7" r="B4" t="n">
        <v>193</v>
      </c>
      <c s="7" r="C4" t="n">
        <v>622</v>
      </c>
      <c s="7" r="D4" t="n">
        <v>477</v>
      </c>
    </row>
    <row spans="1:4" r="5">
      <c s="4" r="A5" t="s">
        <v>125</v>
      </c>
      <c s="7" r="B5" t="n">
        <v>307</v>
      </c>
      <c s="7" r="C5" t="n">
        <v>-906</v>
      </c>
      <c s="7" r="D5" t="n">
        <v>9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09</v>
      </c>
      <c s="2" r="B1" t="s">
        <v>561</v>
      </c>
      <c s="2" r="J1" t="s">
        <v>1</v>
      </c>
    </row>
    <row spans="1:12" r="2">
      <c s="2" r="B2" t="s">
        <v>2</v>
      </c>
      <c s="2" r="C2" t="s">
        <v>610</v>
      </c>
      <c s="2" r="D2" t="s">
        <v>4</v>
      </c>
      <c s="2" r="E2" t="s">
        <v>611</v>
      </c>
      <c s="2" r="F2" t="s">
        <v>32</v>
      </c>
      <c s="2" r="G2" t="s">
        <v>540</v>
      </c>
      <c s="2" r="H2" t="s">
        <v>562</v>
      </c>
      <c s="2" r="I2" t="s">
        <v>563</v>
      </c>
      <c s="2" r="J2" t="s">
        <v>2</v>
      </c>
      <c s="2" r="K2" t="s">
        <v>32</v>
      </c>
      <c s="2" r="L2" t="s">
        <v>76</v>
      </c>
    </row>
    <row spans="1:12" r="3">
      <c s="3" r="A3" t="s">
        <v>211</v>
      </c>
    </row>
    <row spans="1:12" r="4">
      <c s="4" r="A4" t="s">
        <v>612</v>
      </c>
      <c s="7" r="J4" t="n">
        <v>4712</v>
      </c>
      <c s="7" r="K4" t="n">
        <v>6143</v>
      </c>
      <c s="7" r="L4" t="n">
        <v>5280</v>
      </c>
    </row>
    <row spans="1:12" r="5">
      <c s="4" r="A5" t="s">
        <v>613</v>
      </c>
      <c s="7" r="B5" t="n">
        <v>2018</v>
      </c>
      <c s="7" r="C5" t="n">
        <v>1852</v>
      </c>
      <c s="7" r="D5" t="n">
        <v>1852</v>
      </c>
      <c s="7" r="E5" t="n">
        <v>1889</v>
      </c>
      <c s="7" r="F5" t="n">
        <v>2799</v>
      </c>
      <c s="7" r="G5" t="n">
        <v>2843</v>
      </c>
      <c s="7" r="H5" t="n">
        <v>2876</v>
      </c>
      <c s="7" r="I5" t="n">
        <v>1744</v>
      </c>
      <c s="6" r="J5" t="n">
        <v>7611</v>
      </c>
      <c s="6" r="K5" t="n">
        <v>10262</v>
      </c>
      <c s="6" r="L5" t="n">
        <v>7270</v>
      </c>
    </row>
    <row spans="1:12" r="6">
      <c s="4" r="A6" t="s">
        <v>614</v>
      </c>
      <c s="7" r="J6" t="n">
        <v>12323</v>
      </c>
      <c s="7" r="K6" t="n">
        <v>16405</v>
      </c>
      <c s="7" r="L6" t="n">
        <v>1255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615</v>
      </c>
      <c s="2" r="B1" t="s">
        <v>2</v>
      </c>
      <c s="2" r="C1" t="s">
        <v>32</v>
      </c>
    </row>
    <row spans="1:3" r="2">
      <c s="3" r="A2" t="s">
        <v>616</v>
      </c>
    </row>
    <row spans="1:3" r="3">
      <c s="6" r="A3" t="n">
        <v>2016</v>
      </c>
      <c s="7" r="B3" t="n">
        <v>11461</v>
      </c>
    </row>
    <row spans="1:3" r="4">
      <c s="6" r="A4" t="n">
        <v>2017</v>
      </c>
      <c s="6" r="B4" t="n">
        <v>10498</v>
      </c>
    </row>
    <row spans="1:3" r="5">
      <c s="6" r="A5" t="n">
        <v>2018</v>
      </c>
      <c s="6" r="B5" t="n">
        <v>8386</v>
      </c>
    </row>
    <row spans="1:3" r="6">
      <c s="6" r="A6" t="n">
        <v>2019</v>
      </c>
      <c s="6" r="B6" t="n">
        <v>6092</v>
      </c>
    </row>
    <row spans="1:3" r="7">
      <c s="6" r="A7" t="n">
        <v>2020</v>
      </c>
      <c s="6" r="B7" t="n">
        <v>3919</v>
      </c>
    </row>
    <row spans="1:3" r="8">
      <c s="4" r="A8" t="s">
        <v>617</v>
      </c>
      <c s="6" r="B8" t="n">
        <v>12886</v>
      </c>
    </row>
    <row spans="1:3" r="9">
      <c s="4" r="A9" t="s">
        <v>588</v>
      </c>
      <c s="6" r="B9" t="n">
        <v>53242</v>
      </c>
      <c s="7" r="C9" t="n">
        <v>54215</v>
      </c>
    </row>
    <row spans="1:3" r="10">
      <c s="4" r="A10" t="s">
        <v>618</v>
      </c>
    </row>
    <row spans="1:3" r="11">
      <c s="3" r="A11" t="s">
        <v>616</v>
      </c>
    </row>
    <row spans="1:3" r="12">
      <c s="6" r="A12" t="n">
        <v>2016</v>
      </c>
      <c s="6" r="B12" t="n">
        <v>3963</v>
      </c>
    </row>
    <row spans="1:3" r="13">
      <c s="6" r="A13" t="n">
        <v>2017</v>
      </c>
      <c s="6" r="B13" t="n">
        <v>3600</v>
      </c>
    </row>
    <row spans="1:3" r="14">
      <c s="6" r="A14" t="n">
        <v>2018</v>
      </c>
      <c s="6" r="B14" t="n">
        <v>2080</v>
      </c>
    </row>
    <row spans="1:3" r="15">
      <c s="6" r="A15" t="n">
        <v>2019</v>
      </c>
      <c s="6" r="B15" t="n">
        <v>1768</v>
      </c>
    </row>
    <row spans="1:3" r="16">
      <c s="6" r="A16" t="n">
        <v>2020</v>
      </c>
      <c s="6" r="B16" t="n">
        <v>1501</v>
      </c>
    </row>
    <row spans="1:3" r="17">
      <c s="4" r="A17" t="s">
        <v>617</v>
      </c>
      <c s="6" r="B17" t="n">
        <v>3612</v>
      </c>
    </row>
    <row spans="1:3" r="18">
      <c s="4" r="A18" t="s">
        <v>588</v>
      </c>
      <c s="6" r="B18" t="n">
        <v>16524</v>
      </c>
    </row>
    <row spans="1:3" r="19">
      <c s="4" r="A19" t="s">
        <v>619</v>
      </c>
    </row>
    <row spans="1:3" r="20">
      <c s="3" r="A20" t="s">
        <v>616</v>
      </c>
    </row>
    <row spans="1:3" r="21">
      <c s="6" r="A21" t="n">
        <v>2016</v>
      </c>
      <c s="6" r="B21" t="n">
        <v>7498</v>
      </c>
    </row>
    <row spans="1:3" r="22">
      <c s="6" r="A22" t="n">
        <v>2017</v>
      </c>
      <c s="6" r="B22" t="n">
        <v>6898</v>
      </c>
    </row>
    <row spans="1:3" r="23">
      <c s="6" r="A23" t="n">
        <v>2018</v>
      </c>
      <c s="6" r="B23" t="n">
        <v>6306</v>
      </c>
    </row>
    <row spans="1:3" r="24">
      <c s="6" r="A24" t="n">
        <v>2019</v>
      </c>
      <c s="6" r="B24" t="n">
        <v>4324</v>
      </c>
    </row>
    <row spans="1:3" r="25">
      <c s="6" r="A25" t="n">
        <v>2020</v>
      </c>
      <c s="6" r="B25" t="n">
        <v>2418</v>
      </c>
    </row>
    <row spans="1:3" r="26">
      <c s="4" r="A26" t="s">
        <v>617</v>
      </c>
      <c s="6" r="B26" t="n">
        <v>9274</v>
      </c>
    </row>
    <row spans="1:3" r="27">
      <c s="4" r="A27" t="s">
        <v>588</v>
      </c>
      <c s="7" r="B27" t="n">
        <v>3671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1"/>
  </cols>
  <sheetData>
    <row spans="1:5" r="1">
      <c s="1" r="A1" t="s">
        <v>620</v>
      </c>
      <c s="2" r="B1" t="s">
        <v>561</v>
      </c>
      <c s="2" r="D1" t="s">
        <v>1</v>
      </c>
    </row>
    <row spans="1:5" r="2">
      <c s="2" r="B2" t="s">
        <v>621</v>
      </c>
      <c s="2" r="C2" t="s">
        <v>622</v>
      </c>
      <c s="2" r="D2" t="s">
        <v>623</v>
      </c>
      <c s="2" r="E2" t="s">
        <v>624</v>
      </c>
    </row>
    <row spans="1:5" r="3">
      <c s="3" r="A3" t="s">
        <v>625</v>
      </c>
    </row>
    <row spans="1:5" r="4">
      <c s="4" r="A4" t="s">
        <v>86</v>
      </c>
      <c s="7" r="C4" t="n">
        <v>41442000</v>
      </c>
      <c s="7" r="D4" t="n">
        <v>41442000</v>
      </c>
    </row>
    <row spans="1:5" r="5">
      <c s="4" r="A5" t="s">
        <v>626</v>
      </c>
      <c s="6" r="D5" t="n">
        <v>21867000</v>
      </c>
    </row>
    <row spans="1:5" r="6">
      <c s="4" r="A6" t="s">
        <v>627</v>
      </c>
      <c s="7" r="D6" t="n">
        <v>19575000</v>
      </c>
    </row>
    <row spans="1:5" r="7">
      <c s="4" r="A7" t="s">
        <v>628</v>
      </c>
    </row>
    <row spans="1:5" r="8">
      <c s="3" r="A8" t="s">
        <v>625</v>
      </c>
    </row>
    <row spans="1:5" r="9">
      <c s="4" r="A9" t="s">
        <v>629</v>
      </c>
      <c s="4" r="B9" t="s">
        <v>630</v>
      </c>
    </row>
    <row spans="1:5" r="10">
      <c s="4" r="A10" t="s">
        <v>582</v>
      </c>
    </row>
    <row spans="1:5" r="11">
      <c s="3" r="A11" t="s">
        <v>625</v>
      </c>
    </row>
    <row spans="1:5" r="12">
      <c s="4" r="A12" t="s">
        <v>86</v>
      </c>
      <c s="7" r="B12" t="n">
        <v>0</v>
      </c>
      <c s="7" r="E12" t="n">
        <v>0</v>
      </c>
    </row>
    <row spans="1:5" r="13">
      <c s="4" r="A13" t="s">
        <v>631</v>
      </c>
      <c s="6" r="C13" t="n">
        <v>2</v>
      </c>
    </row>
    <row spans="1:5" r="14">
      <c s="4" r="A14" t="s">
        <v>626</v>
      </c>
      <c s="7" r="C14" t="n">
        <v>21800000</v>
      </c>
    </row>
    <row spans="1:5" r="15">
      <c s="4" r="A15" t="s">
        <v>627</v>
      </c>
      <c s="7" r="C15" t="n">
        <v>196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s>
  <sheetData>
    <row spans="1:4" r="1">
      <c s="1" r="A1" t="s">
        <v>632</v>
      </c>
      <c s="2" r="B1" t="s">
        <v>561</v>
      </c>
      <c s="2" r="C1" t="s">
        <v>1</v>
      </c>
    </row>
    <row spans="1:4" r="2">
      <c s="2" r="B2" t="s">
        <v>32</v>
      </c>
      <c s="2" r="C2" t="s">
        <v>32</v>
      </c>
      <c s="2" r="D2" t="s">
        <v>2</v>
      </c>
    </row>
    <row spans="1:4" r="3">
      <c s="3" r="A3" t="s">
        <v>211</v>
      </c>
    </row>
    <row spans="1:4" r="4">
      <c s="4" r="A4" t="s">
        <v>633</v>
      </c>
      <c s="7" r="B4" t="n">
        <v>110321</v>
      </c>
      <c s="7" r="C4" t="n">
        <v>110321</v>
      </c>
    </row>
    <row spans="1:4" r="5">
      <c s="4" r="A5" t="s">
        <v>634</v>
      </c>
      <c s="6" r="B5" t="n">
        <v>89109</v>
      </c>
      <c s="6" r="C5" t="n">
        <v>89109</v>
      </c>
    </row>
    <row spans="1:4" r="6">
      <c s="4" r="A6" t="s">
        <v>635</v>
      </c>
      <c s="6" r="B6" t="n">
        <v>199430</v>
      </c>
      <c s="6" r="C6" t="n">
        <v>199430</v>
      </c>
    </row>
    <row spans="1:4" r="7">
      <c s="4" r="A7" t="s">
        <v>627</v>
      </c>
      <c s="6" r="C7" t="n">
        <v>-19575</v>
      </c>
    </row>
    <row spans="1:4" r="8">
      <c s="4" r="A8" t="s">
        <v>626</v>
      </c>
      <c s="6" r="C8" t="n">
        <v>-21867</v>
      </c>
    </row>
    <row spans="1:4" r="9">
      <c s="4" r="A9" t="s">
        <v>636</v>
      </c>
      <c s="6" r="B9" t="n">
        <v>-41442</v>
      </c>
      <c s="6" r="C9" t="n">
        <v>-41442</v>
      </c>
    </row>
    <row spans="1:4" r="10">
      <c s="4" r="A10" t="s">
        <v>637</v>
      </c>
      <c s="6" r="B10" t="n">
        <v>90746</v>
      </c>
      <c s="6" r="C10" t="n">
        <v>90746</v>
      </c>
      <c s="7" r="D10" t="n">
        <v>103456</v>
      </c>
    </row>
    <row spans="1:4" r="11">
      <c s="4" r="A11" t="s">
        <v>638</v>
      </c>
      <c s="6" r="B11" t="n">
        <v>67242</v>
      </c>
      <c s="6" r="C11" t="n">
        <v>67242</v>
      </c>
      <c s="7" r="D11" t="n">
        <v>66269</v>
      </c>
    </row>
    <row spans="1:4" r="12">
      <c s="4" r="A12" t="s">
        <v>639</v>
      </c>
      <c s="7" r="B12" t="n">
        <v>157988</v>
      </c>
      <c s="7" r="C12" t="n">
        <v>1579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spans="1:5" r="1">
      <c s="1" r="A1" t="s">
        <v>640</v>
      </c>
      <c s="2" r="B1" t="s">
        <v>641</v>
      </c>
      <c s="2" r="C1" t="s">
        <v>1</v>
      </c>
    </row>
    <row spans="1:5" r="2">
      <c s="2" r="B2" t="s">
        <v>2</v>
      </c>
      <c s="2" r="C2" t="s">
        <v>2</v>
      </c>
      <c s="2" r="D2" t="s">
        <v>461</v>
      </c>
      <c s="2" r="E2" t="s">
        <v>32</v>
      </c>
    </row>
    <row spans="1:5" r="3">
      <c s="3" r="A3" t="s">
        <v>642</v>
      </c>
    </row>
    <row spans="1:5" r="4">
      <c s="4" r="A4" t="s">
        <v>468</v>
      </c>
      <c s="7" r="B4" t="n">
        <v>3889000</v>
      </c>
      <c s="7" r="C4" t="n">
        <v>3889000</v>
      </c>
    </row>
    <row spans="1:5" r="5">
      <c s="4" r="A5" t="s">
        <v>158</v>
      </c>
      <c s="6" r="B5" t="n">
        <v>400000</v>
      </c>
      <c s="6" r="C5" t="n">
        <v>430000</v>
      </c>
    </row>
    <row spans="1:5" r="6">
      <c s="4" r="A6" t="s">
        <v>643</v>
      </c>
    </row>
    <row spans="1:5" r="7">
      <c s="3" r="A7" t="s">
        <v>642</v>
      </c>
    </row>
    <row spans="1:5" r="8">
      <c s="4" r="A8" t="s">
        <v>644</v>
      </c>
      <c s="7" r="E8" t="n">
        <v>0</v>
      </c>
    </row>
    <row spans="1:5" r="9">
      <c s="4" r="A9" t="s">
        <v>471</v>
      </c>
    </row>
    <row spans="1:5" r="10">
      <c s="3" r="A10" t="s">
        <v>642</v>
      </c>
    </row>
    <row spans="1:5" r="11">
      <c s="4" r="A11" t="s">
        <v>468</v>
      </c>
      <c s="7" r="B11" t="n">
        <v>200000</v>
      </c>
      <c s="7" r="C11" t="n">
        <v>200000</v>
      </c>
      <c s="7" r="D11" t="n">
        <v>2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5</v>
      </c>
      <c s="2" r="B1" t="s">
        <v>2</v>
      </c>
      <c s="2" r="C1" t="s">
        <v>32</v>
      </c>
    </row>
    <row spans="1:3" r="2">
      <c s="3" r="A2" t="s">
        <v>646</v>
      </c>
    </row>
    <row spans="1:3" r="3">
      <c s="4" r="A3" t="s">
        <v>647</v>
      </c>
      <c s="7" r="B3" t="n">
        <v>4657</v>
      </c>
      <c s="7" r="C3" t="n">
        <v>2255</v>
      </c>
    </row>
    <row spans="1:3" r="4">
      <c s="3" r="A4" t="s">
        <v>648</v>
      </c>
    </row>
    <row spans="1:3" r="5">
      <c s="4" r="A5" t="s">
        <v>649</v>
      </c>
      <c s="6" r="B5" t="n">
        <v>3889</v>
      </c>
    </row>
    <row spans="1:3" r="6">
      <c s="4" r="A6" t="s">
        <v>650</v>
      </c>
    </row>
    <row spans="1:3" r="7">
      <c s="3" r="A7" t="s">
        <v>646</v>
      </c>
    </row>
    <row spans="1:3" r="8">
      <c s="4" r="A8" t="s">
        <v>647</v>
      </c>
      <c s="6" r="B8" t="n">
        <v>4657</v>
      </c>
      <c s="7" r="C8" t="n">
        <v>2255</v>
      </c>
    </row>
    <row spans="1:3" r="9">
      <c s="4" r="A9" t="s">
        <v>643</v>
      </c>
    </row>
    <row spans="1:3" r="10">
      <c s="3" r="A10" t="s">
        <v>648</v>
      </c>
    </row>
    <row spans="1:3" r="11">
      <c s="4" r="A11" t="s">
        <v>649</v>
      </c>
      <c s="7" r="B11" t="n">
        <v>388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651</v>
      </c>
      <c s="2" r="B1" t="s">
        <v>1</v>
      </c>
    </row>
    <row spans="1:2" r="2">
      <c s="2" r="B2" t="s">
        <v>576</v>
      </c>
    </row>
    <row spans="1:2" r="3">
      <c s="3" r="A3" t="s">
        <v>652</v>
      </c>
    </row>
    <row spans="1:2" r="4">
      <c s="4" r="A4" t="s">
        <v>653</v>
      </c>
      <c s="7" r="B4" t="n">
        <v>430</v>
      </c>
    </row>
    <row spans="1:2" r="5">
      <c s="4" r="A5" t="s">
        <v>654</v>
      </c>
      <c s="6" r="B5" t="n">
        <v>3889</v>
      </c>
    </row>
    <row spans="1:2" r="6">
      <c s="4" r="A6" t="s">
        <v>481</v>
      </c>
    </row>
    <row spans="1:2" r="7">
      <c s="3" r="A7" t="s">
        <v>652</v>
      </c>
    </row>
    <row spans="1:2" r="8">
      <c s="4" r="A8" t="s">
        <v>655</v>
      </c>
      <c s="6" r="B8" t="n">
        <v>965</v>
      </c>
    </row>
    <row spans="1:2" r="9">
      <c s="4" r="A9" t="s">
        <v>478</v>
      </c>
    </row>
    <row spans="1:2" r="10">
      <c s="3" r="A10" t="s">
        <v>652</v>
      </c>
    </row>
    <row spans="1:2" r="11">
      <c s="4" r="A11" t="s">
        <v>655</v>
      </c>
      <c s="6" r="B11" t="n">
        <v>2344</v>
      </c>
    </row>
    <row spans="1:2" r="12">
      <c s="4" r="A12" t="s">
        <v>471</v>
      </c>
    </row>
    <row spans="1:2" r="13">
      <c s="3" r="A13" t="s">
        <v>652</v>
      </c>
    </row>
    <row spans="1:2" r="14">
      <c s="4" r="A14" t="s">
        <v>655</v>
      </c>
      <c s="7" r="B14" t="n">
        <v>1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64"/>
  </cols>
  <sheetData>
    <row spans="1:2" r="1">
      <c s="1" r="A1" t="s">
        <v>656</v>
      </c>
      <c s="2" r="B1" t="s">
        <v>1</v>
      </c>
    </row>
    <row spans="1:2" r="2">
      <c s="2" r="B2" t="s">
        <v>576</v>
      </c>
    </row>
    <row spans="1:2" r="3">
      <c s="4" r="A3" t="s">
        <v>481</v>
      </c>
    </row>
    <row spans="1:2" r="4">
      <c s="3" r="A4" t="s">
        <v>657</v>
      </c>
    </row>
    <row spans="1:2" r="5">
      <c s="4" r="A5" t="s">
        <v>658</v>
      </c>
      <c s="7" r="B5" t="n">
        <v>1395</v>
      </c>
    </row>
    <row spans="1:2" r="6">
      <c s="4" r="A6" t="s">
        <v>659</v>
      </c>
      <c s="4" r="B6" t="s">
        <v>660</v>
      </c>
    </row>
    <row spans="1:2" r="7">
      <c s="4" r="A7" t="s">
        <v>661</v>
      </c>
      <c s="4" r="B7" t="s">
        <v>662</v>
      </c>
    </row>
    <row spans="1:2" r="8">
      <c s="4" r="A8" t="s">
        <v>663</v>
      </c>
      <c s="4" r="B8" t="s">
        <v>664</v>
      </c>
    </row>
    <row spans="1:2" r="9">
      <c s="4" r="A9" t="s">
        <v>665</v>
      </c>
      <c s="4" r="B9" t="s">
        <v>666</v>
      </c>
    </row>
    <row spans="1:2" r="10">
      <c s="4" r="A10" t="s">
        <v>478</v>
      </c>
    </row>
    <row spans="1:2" r="11">
      <c s="3" r="A11" t="s">
        <v>657</v>
      </c>
    </row>
    <row spans="1:2" r="12">
      <c s="4" r="A12" t="s">
        <v>658</v>
      </c>
      <c s="7" r="B12" t="n">
        <v>2344</v>
      </c>
    </row>
    <row spans="1:2" r="13">
      <c s="4" r="A13" t="s">
        <v>659</v>
      </c>
      <c s="4" r="B13" t="s">
        <v>667</v>
      </c>
    </row>
    <row spans="1:2" r="14">
      <c s="4" r="A14" t="s">
        <v>661</v>
      </c>
      <c s="4" r="B14" t="s">
        <v>668</v>
      </c>
    </row>
    <row spans="1:2" r="15">
      <c s="4" r="A15" t="s">
        <v>663</v>
      </c>
      <c s="4" r="B15" t="s">
        <v>669</v>
      </c>
    </row>
    <row spans="1:2" r="16">
      <c s="4" r="A16" t="s">
        <v>665</v>
      </c>
      <c s="4" r="B16" t="s">
        <v>67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671</v>
      </c>
      <c s="2" r="C1" t="s">
        <v>561</v>
      </c>
      <c s="2" r="K1" t="s">
        <v>1</v>
      </c>
    </row>
    <row spans="1:13" r="2">
      <c s="2" r="C2" t="s">
        <v>2</v>
      </c>
      <c s="2" r="D2" t="s">
        <v>610</v>
      </c>
      <c s="2" r="E2" t="s">
        <v>4</v>
      </c>
      <c s="2" r="F2" t="s">
        <v>611</v>
      </c>
      <c s="2" r="G2" t="s">
        <v>32</v>
      </c>
      <c s="2" r="H2" t="s">
        <v>540</v>
      </c>
      <c s="2" r="I2" t="s">
        <v>562</v>
      </c>
      <c s="2" r="J2" t="s">
        <v>563</v>
      </c>
      <c s="2" r="K2" t="s">
        <v>2</v>
      </c>
      <c s="2" r="L2" t="s">
        <v>32</v>
      </c>
      <c s="2" r="M2" t="s">
        <v>76</v>
      </c>
    </row>
    <row spans="1:13" r="3">
      <c s="3" r="A3" t="s">
        <v>672</v>
      </c>
    </row>
    <row spans="1:13" r="4">
      <c s="4" r="A4" t="s">
        <v>95</v>
      </c>
      <c s="7" r="K4" t="n">
        <v>35628</v>
      </c>
      <c s="7" r="L4" t="n">
        <v>-16909</v>
      </c>
      <c s="7" r="M4" t="n">
        <v>9977</v>
      </c>
    </row>
    <row spans="1:13" r="5">
      <c s="4" r="A5" t="s">
        <v>673</v>
      </c>
      <c s="6" r="K5" t="n">
        <v>-13</v>
      </c>
      <c s="6" r="L5" t="n">
        <v>-7333</v>
      </c>
      <c s="6" r="M5" t="n">
        <v>-2646</v>
      </c>
    </row>
    <row spans="1:13" r="6">
      <c s="4" r="A6" t="s">
        <v>674</v>
      </c>
      <c s="7" r="I6" t="n">
        <v>-3</v>
      </c>
      <c s="7" r="J6" t="n">
        <v>-7</v>
      </c>
      <c s="6" r="L6" t="n">
        <v>-10</v>
      </c>
      <c s="6" r="M6" t="n">
        <v>-22</v>
      </c>
    </row>
    <row spans="1:13" r="7">
      <c s="4" r="A7" t="s">
        <v>675</v>
      </c>
      <c s="6" r="K7" t="n">
        <v>-13</v>
      </c>
      <c s="6" r="L7" t="n">
        <v>-7343</v>
      </c>
      <c s="6" r="M7" t="n">
        <v>-2668</v>
      </c>
    </row>
    <row spans="1:13" r="8">
      <c s="4" r="A8" t="s">
        <v>100</v>
      </c>
      <c s="7" r="G8" t="n">
        <v>-30485</v>
      </c>
      <c s="7" r="H8" t="n">
        <v>4525</v>
      </c>
      <c s="7" r="I8" t="n">
        <v>725</v>
      </c>
      <c s="7" r="J8" t="n">
        <v>983</v>
      </c>
      <c s="7" r="K8" t="n">
        <v>35615</v>
      </c>
      <c s="7" r="L8" t="n">
        <v>-24252</v>
      </c>
      <c s="7" r="M8" t="n">
        <v>7309</v>
      </c>
    </row>
    <row spans="1:13" r="9">
      <c s="3" r="A9" t="s">
        <v>676</v>
      </c>
    </row>
    <row spans="1:13" r="10">
      <c s="4" r="A10" t="s">
        <v>106</v>
      </c>
      <c s="6" r="K10" t="n">
        <v>34579</v>
      </c>
      <c s="6" r="L10" t="n">
        <v>34352</v>
      </c>
      <c s="6" r="M10" t="n">
        <v>34073</v>
      </c>
    </row>
    <row spans="1:13" r="11">
      <c s="4" r="A11" t="s">
        <v>677</v>
      </c>
      <c s="4" r="B11" t="s">
        <v>114</v>
      </c>
      <c s="6" r="K11" t="n">
        <v>248</v>
      </c>
      <c s="6" r="M11" t="n">
        <v>323</v>
      </c>
    </row>
    <row spans="1:13" r="12">
      <c s="4" r="A12" t="s">
        <v>678</v>
      </c>
      <c s="6" r="K12" t="n">
        <v>34827</v>
      </c>
      <c s="6" r="L12" t="n">
        <v>34352</v>
      </c>
      <c s="6" r="M12" t="n">
        <v>34396</v>
      </c>
    </row>
    <row spans="1:13" r="13">
      <c s="4" r="A13" t="s">
        <v>679</v>
      </c>
      <c s="6" r="L13" t="n">
        <v>439</v>
      </c>
      <c s="6" r="M13" t="n">
        <v>246</v>
      </c>
    </row>
    <row spans="1:13" r="14">
      <c s="3" r="A14" t="s">
        <v>680</v>
      </c>
    </row>
    <row spans="1:13" r="15">
      <c s="4" r="A15" t="s">
        <v>681</v>
      </c>
      <c s="8" r="C15" t="n">
        <v>0.18</v>
      </c>
      <c s="8" r="D15" t="n">
        <v>0.19</v>
      </c>
      <c s="8" r="E15" t="n">
        <v>0.5600000000000001</v>
      </c>
      <c s="8" r="F15" t="n">
        <v>0.1</v>
      </c>
      <c s="8" r="G15" t="n">
        <v>-0.82</v>
      </c>
      <c s="8" r="H15" t="n">
        <v>0.15</v>
      </c>
      <c s="8" r="I15" t="n">
        <v>0.1</v>
      </c>
      <c s="8" r="J15" t="n">
        <v>0.08</v>
      </c>
      <c s="8" r="K15" t="n">
        <v>1.03</v>
      </c>
      <c s="8" r="L15" t="n">
        <v>-0.49</v>
      </c>
      <c s="8" r="M15" t="n">
        <v>0.29</v>
      </c>
    </row>
    <row spans="1:13" r="16">
      <c s="4" r="A16" t="s">
        <v>682</v>
      </c>
      <c s="6" r="E16" t="n">
        <v>0</v>
      </c>
      <c s="9" r="G16" t="n">
        <v>-0.06</v>
      </c>
      <c s="9" r="H16" t="n">
        <v>-0.02</v>
      </c>
      <c s="9" r="I16" t="n">
        <v>-0.08</v>
      </c>
      <c s="9" r="J16" t="n">
        <v>-0.05</v>
      </c>
      <c s="6" r="K16" t="n">
        <v>0</v>
      </c>
      <c s="9" r="L16" t="n">
        <v>-0.21</v>
      </c>
      <c s="9" r="M16" t="n">
        <v>-0.08</v>
      </c>
    </row>
    <row spans="1:13" r="17">
      <c s="4" r="A17" t="s">
        <v>683</v>
      </c>
      <c s="9" r="C17" t="n">
        <v>0.18</v>
      </c>
      <c s="9" r="D17" t="n">
        <v>0.19</v>
      </c>
      <c s="9" r="E17" t="n">
        <v>0.5600000000000001</v>
      </c>
      <c s="9" r="F17" t="n">
        <v>0.1</v>
      </c>
      <c s="9" r="G17" t="n">
        <v>-0.88</v>
      </c>
      <c s="9" r="H17" t="n">
        <v>0.13</v>
      </c>
      <c s="9" r="I17" t="n">
        <v>0.02</v>
      </c>
      <c s="9" r="J17" t="n">
        <v>0.03</v>
      </c>
      <c s="9" r="K17" t="n">
        <v>1.03</v>
      </c>
      <c s="9" r="L17" t="n">
        <v>-0.7</v>
      </c>
      <c s="9" r="M17" t="n">
        <v>0.21</v>
      </c>
    </row>
    <row spans="1:13" r="18">
      <c s="3" r="A18" t="s">
        <v>684</v>
      </c>
    </row>
    <row spans="1:13" r="19">
      <c s="4" r="A19" t="s">
        <v>681</v>
      </c>
      <c s="9" r="C19" t="n">
        <v>0.18</v>
      </c>
      <c s="9" r="D19" t="n">
        <v>0.19</v>
      </c>
      <c s="9" r="E19" t="n">
        <v>0.5600000000000001</v>
      </c>
      <c s="9" r="F19" t="n">
        <v>0.1</v>
      </c>
      <c s="9" r="G19" t="n">
        <v>-0.82</v>
      </c>
      <c s="9" r="H19" t="n">
        <v>0.15</v>
      </c>
      <c s="9" r="I19" t="n">
        <v>0.1</v>
      </c>
      <c s="9" r="J19" t="n">
        <v>0.08</v>
      </c>
      <c s="9" r="K19" t="n">
        <v>1.02</v>
      </c>
      <c s="9" r="L19" t="n">
        <v>-0.49</v>
      </c>
      <c s="9" r="M19" t="n">
        <v>0.29</v>
      </c>
    </row>
    <row spans="1:13" r="20">
      <c s="4" r="A20" t="s">
        <v>682</v>
      </c>
      <c s="6" r="E20" t="n">
        <v>0</v>
      </c>
      <c s="9" r="G20" t="n">
        <v>-0.06</v>
      </c>
      <c s="9" r="H20" t="n">
        <v>-0.02</v>
      </c>
      <c s="9" r="I20" t="n">
        <v>-0.08</v>
      </c>
      <c s="9" r="J20" t="n">
        <v>-0.05</v>
      </c>
      <c s="6" r="K20" t="n">
        <v>0</v>
      </c>
      <c s="9" r="L20" t="n">
        <v>-0.21</v>
      </c>
      <c s="9" r="M20" t="n">
        <v>-0.08</v>
      </c>
    </row>
    <row spans="1:13" r="21">
      <c s="4" r="A21" t="s">
        <v>685</v>
      </c>
      <c s="8" r="C21" t="n">
        <v>0.18</v>
      </c>
      <c s="8" r="D21" t="n">
        <v>0.19</v>
      </c>
      <c s="8" r="E21" t="n">
        <v>0.5600000000000001</v>
      </c>
      <c s="8" r="F21" t="n">
        <v>0.1</v>
      </c>
      <c s="8" r="G21" t="n">
        <v>-0.88</v>
      </c>
      <c s="8" r="H21" t="n">
        <v>0.13</v>
      </c>
      <c s="8" r="I21" t="n">
        <v>0.02</v>
      </c>
      <c s="8" r="J21" t="n">
        <v>0.03</v>
      </c>
      <c s="8" r="K21" t="n">
        <v>1.02</v>
      </c>
      <c s="8" r="L21" t="n">
        <v>-0.7</v>
      </c>
      <c s="8" r="M21" t="n">
        <v>0.21</v>
      </c>
    </row>
    <row spans="1:13" r="22">
      <c r="A22" t="n"/>
    </row>
    <row spans="1:13" r="23">
      <c s="4" r="A23" t="s">
        <v>114</v>
      </c>
      <c s="4" r="B23" t="s">
        <v>686</v>
      </c>
    </row>
  </sheetData>
  <mergeCells count="5">
    <mergeCell ref="A1:B2"/>
    <mergeCell ref="C1:J1"/>
    <mergeCell ref="K1:M1"/>
    <mergeCell ref="A22:L22"/>
    <mergeCell ref="B23:L2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spans="1:5" r="1">
      <c s="1" r="A1" t="s">
        <v>687</v>
      </c>
      <c s="2" r="B1" t="s">
        <v>1</v>
      </c>
      <c s="2" r="D1" t="s">
        <v>688</v>
      </c>
    </row>
    <row spans="1:5" r="2">
      <c s="2" r="B2" t="s">
        <v>2</v>
      </c>
      <c s="2" r="C2" t="s">
        <v>76</v>
      </c>
      <c s="2" r="D2" t="s">
        <v>2</v>
      </c>
      <c s="2" r="E2" t="s">
        <v>689</v>
      </c>
    </row>
    <row spans="1:5" r="3">
      <c s="3" r="A3" t="s">
        <v>690</v>
      </c>
    </row>
    <row spans="1:5" r="4">
      <c s="4" r="A4" t="s">
        <v>136</v>
      </c>
      <c s="7" r="B4" t="n">
        <v>1627000</v>
      </c>
      <c s="7" r="C4" t="n">
        <v>526000</v>
      </c>
    </row>
    <row spans="1:5" r="5">
      <c s="4" r="A5" t="s">
        <v>691</v>
      </c>
      <c s="8" r="B5" t="n">
        <v>13.29</v>
      </c>
    </row>
    <row spans="1:5" r="6">
      <c s="4" r="A6" t="s">
        <v>128</v>
      </c>
    </row>
    <row spans="1:5" r="7">
      <c s="3" r="A7" t="s">
        <v>690</v>
      </c>
    </row>
    <row spans="1:5" r="8">
      <c s="4" r="A8" t="s">
        <v>692</v>
      </c>
      <c s="6" r="B8" t="n">
        <v>122</v>
      </c>
      <c s="6" r="C8" t="n">
        <v>50</v>
      </c>
    </row>
    <row spans="1:5" r="9">
      <c s="4" r="A9" t="s">
        <v>693</v>
      </c>
    </row>
    <row spans="1:5" r="10">
      <c s="3" r="A10" t="s">
        <v>690</v>
      </c>
    </row>
    <row spans="1:5" r="11">
      <c s="4" r="A11" t="s">
        <v>136</v>
      </c>
      <c s="7" r="D11" t="n">
        <v>2200000</v>
      </c>
    </row>
    <row spans="1:5" r="12">
      <c s="4" r="A12" t="s">
        <v>691</v>
      </c>
      <c s="8" r="D12" t="n">
        <v>12.48</v>
      </c>
    </row>
    <row spans="1:5" r="13">
      <c s="4" r="A13" t="s">
        <v>694</v>
      </c>
    </row>
    <row spans="1:5" r="14">
      <c s="3" r="A14" t="s">
        <v>690</v>
      </c>
    </row>
    <row spans="1:5" r="15">
      <c s="4" r="A15" t="s">
        <v>692</v>
      </c>
      <c s="6" r="D15" t="n">
        <v>172</v>
      </c>
    </row>
    <row spans="1:5" r="16">
      <c s="4" r="A16" t="s">
        <v>421</v>
      </c>
    </row>
    <row spans="1:5" r="17">
      <c s="3" r="A17" t="s">
        <v>690</v>
      </c>
    </row>
    <row spans="1:5" r="18">
      <c s="4" r="A18" t="s">
        <v>695</v>
      </c>
      <c s="7" r="E18" t="n">
        <v>10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7"/>
    <col customWidth="1" max="5" min="5" width="46"/>
    <col customWidth="1" max="6" min="6" width="40"/>
    <col customWidth="1" max="7" min="7" width="24"/>
  </cols>
  <sheetData>
    <row spans="1:7" r="1">
      <c s="1" r="A1" t="s">
        <v>126</v>
      </c>
      <c s="2" r="B1" t="s">
        <v>127</v>
      </c>
      <c s="2" r="C1" t="s">
        <v>128</v>
      </c>
      <c s="2" r="D1" t="s">
        <v>129</v>
      </c>
      <c s="2" r="E1" t="s">
        <v>130</v>
      </c>
      <c s="2" r="F1" t="s">
        <v>131</v>
      </c>
      <c s="2" r="G1" t="s">
        <v>132</v>
      </c>
    </row>
    <row spans="1:7" r="2">
      <c s="4" r="A2" t="s">
        <v>133</v>
      </c>
      <c s="7" r="B2" t="n">
        <v>228206</v>
      </c>
      <c s="7" r="C2" t="n">
        <v>423856</v>
      </c>
      <c s="7" r="D2" t="n">
        <v>21924</v>
      </c>
      <c s="7" r="E2" t="n">
        <v>-9749</v>
      </c>
      <c s="7" r="F2" t="n">
        <v>-208222</v>
      </c>
      <c s="7" r="G2" t="n">
        <v>397</v>
      </c>
    </row>
    <row spans="1:7" r="3">
      <c s="4" r="A3" t="s">
        <v>134</v>
      </c>
      <c s="6" r="C3" t="n">
        <v>33796</v>
      </c>
    </row>
    <row spans="1:7" r="4">
      <c s="4" r="A4" t="s">
        <v>98</v>
      </c>
      <c s="6" r="B4" t="n">
        <v>7331</v>
      </c>
      <c s="6" r="F4" t="n">
        <v>7309</v>
      </c>
      <c s="6" r="G4" t="n">
        <v>22</v>
      </c>
    </row>
    <row spans="1:7" r="5">
      <c s="4" r="A5" t="s">
        <v>135</v>
      </c>
      <c s="6" r="C5" t="n">
        <v>395</v>
      </c>
    </row>
    <row spans="1:7" r="6">
      <c s="4" r="A6" t="s">
        <v>136</v>
      </c>
      <c s="6" r="B6" t="n">
        <v>-526</v>
      </c>
      <c s="6" r="D6" t="n">
        <v>-526</v>
      </c>
    </row>
    <row spans="1:7" r="7">
      <c s="4" r="A7" t="s">
        <v>137</v>
      </c>
      <c s="6" r="C7" t="n">
        <v>-50</v>
      </c>
    </row>
    <row spans="1:7" r="8">
      <c s="4" r="A8" t="s">
        <v>138</v>
      </c>
      <c s="6" r="B8" t="n">
        <v>5624</v>
      </c>
      <c s="6" r="D8" t="n">
        <v>5624</v>
      </c>
    </row>
    <row spans="1:7" r="9">
      <c s="4" r="A9" t="s">
        <v>139</v>
      </c>
      <c s="6" r="B9" t="n">
        <v>-1495</v>
      </c>
      <c s="6" r="D9" t="n">
        <v>-1495</v>
      </c>
    </row>
    <row spans="1:7" r="10">
      <c s="4" r="A10" t="s">
        <v>140</v>
      </c>
      <c s="6" r="C10" t="n">
        <v>-150</v>
      </c>
    </row>
    <row spans="1:7" r="11">
      <c s="4" r="A11" t="s">
        <v>141</v>
      </c>
      <c s="6" r="B11" t="n">
        <v>-144</v>
      </c>
      <c s="6" r="D11" t="n">
        <v>-144</v>
      </c>
    </row>
    <row spans="1:7" r="12">
      <c s="4" r="A12" t="s">
        <v>142</v>
      </c>
      <c s="6" r="B12" t="n">
        <v>3407</v>
      </c>
      <c s="6" r="E12" t="n">
        <v>3407</v>
      </c>
    </row>
    <row spans="1:7" r="13">
      <c s="4" r="A13" t="s">
        <v>143</v>
      </c>
      <c s="6" r="B13" t="n">
        <v>242403</v>
      </c>
      <c s="7" r="C13" t="n">
        <v>423856</v>
      </c>
      <c s="6" r="D13" t="n">
        <v>25383</v>
      </c>
      <c s="6" r="E13" t="n">
        <v>-6342</v>
      </c>
      <c s="6" r="F13" t="n">
        <v>-200913</v>
      </c>
      <c s="6" r="G13" t="n">
        <v>419</v>
      </c>
    </row>
    <row spans="1:7" r="14">
      <c s="4" r="A14" t="s">
        <v>144</v>
      </c>
      <c s="6" r="C14" t="n">
        <v>33991</v>
      </c>
    </row>
    <row spans="1:7" r="15">
      <c s="4" r="A15" t="s">
        <v>98</v>
      </c>
      <c s="6" r="B15" t="n">
        <v>-24242</v>
      </c>
      <c s="6" r="F15" t="n">
        <v>-24252</v>
      </c>
      <c s="6" r="G15" t="n">
        <v>10</v>
      </c>
    </row>
    <row spans="1:7" r="16">
      <c s="4" r="A16" t="s">
        <v>135</v>
      </c>
      <c s="6" r="C16" t="n">
        <v>362</v>
      </c>
    </row>
    <row spans="1:7" r="17">
      <c s="4" r="A17" t="s">
        <v>138</v>
      </c>
      <c s="6" r="B17" t="n">
        <v>4659</v>
      </c>
      <c s="6" r="D17" t="n">
        <v>4659</v>
      </c>
    </row>
    <row spans="1:7" r="18">
      <c s="4" r="A18" t="s">
        <v>139</v>
      </c>
      <c s="6" r="B18" t="n">
        <v>-1666</v>
      </c>
      <c s="6" r="D18" t="n">
        <v>-1666</v>
      </c>
    </row>
    <row spans="1:7" r="19">
      <c s="4" r="A19" t="s">
        <v>140</v>
      </c>
      <c s="6" r="C19" t="n">
        <v>-134</v>
      </c>
    </row>
    <row spans="1:7" r="20">
      <c s="4" r="A20" t="s">
        <v>141</v>
      </c>
      <c s="6" r="B20" t="n">
        <v>214</v>
      </c>
      <c s="6" r="D20" t="n">
        <v>214</v>
      </c>
    </row>
    <row spans="1:7" r="21">
      <c s="4" r="A21" t="s">
        <v>142</v>
      </c>
      <c s="6" r="B21" t="n">
        <v>-10114</v>
      </c>
      <c s="6" r="E21" t="n">
        <v>-10114</v>
      </c>
    </row>
    <row spans="1:7" r="22">
      <c s="4" r="A22" t="s">
        <v>145</v>
      </c>
      <c s="6" r="B22" t="n">
        <v>211254</v>
      </c>
      <c s="7" r="C22" t="n">
        <v>423856</v>
      </c>
      <c s="6" r="D22" t="n">
        <v>28590</v>
      </c>
      <c s="6" r="E22" t="n">
        <v>-16456</v>
      </c>
      <c s="6" r="F22" t="n">
        <v>-225165</v>
      </c>
      <c s="6" r="G22" t="n">
        <v>429</v>
      </c>
    </row>
    <row spans="1:7" r="23">
      <c s="4" r="A23" t="s">
        <v>146</v>
      </c>
      <c s="6" r="C23" t="n">
        <v>34219</v>
      </c>
    </row>
    <row spans="1:7" r="24">
      <c s="4" r="A24" t="s">
        <v>98</v>
      </c>
      <c s="6" r="B24" t="n">
        <v>35615</v>
      </c>
      <c s="6" r="F24" t="n">
        <v>35615</v>
      </c>
    </row>
    <row spans="1:7" r="25">
      <c s="4" r="A25" t="s">
        <v>135</v>
      </c>
      <c s="6" r="C25" t="n">
        <v>398</v>
      </c>
    </row>
    <row spans="1:7" r="26">
      <c s="4" r="A26" t="s">
        <v>136</v>
      </c>
      <c s="6" r="B26" t="n">
        <v>-1627</v>
      </c>
      <c s="6" r="D26" t="n">
        <v>-1627</v>
      </c>
    </row>
    <row spans="1:7" r="27">
      <c s="4" r="A27" t="s">
        <v>137</v>
      </c>
      <c s="6" r="C27" t="n">
        <v>-122</v>
      </c>
    </row>
    <row spans="1:7" r="28">
      <c s="4" r="A28" t="s">
        <v>138</v>
      </c>
      <c s="6" r="B28" t="n">
        <v>4065</v>
      </c>
      <c s="6" r="D28" t="n">
        <v>4065</v>
      </c>
    </row>
    <row spans="1:7" r="29">
      <c s="4" r="A29" t="s">
        <v>139</v>
      </c>
      <c s="6" r="B29" t="n">
        <v>-1941</v>
      </c>
      <c s="6" r="D29" t="n">
        <v>-1941</v>
      </c>
    </row>
    <row spans="1:7" r="30">
      <c s="4" r="A30" t="s">
        <v>140</v>
      </c>
      <c s="6" r="C30" t="n">
        <v>-150</v>
      </c>
    </row>
    <row spans="1:7" r="31">
      <c s="4" r="A31" t="s">
        <v>141</v>
      </c>
      <c s="6" r="B31" t="n">
        <v>138</v>
      </c>
      <c s="6" r="D31" t="n">
        <v>138</v>
      </c>
    </row>
    <row spans="1:7" r="32">
      <c s="4" r="A32" t="s">
        <v>142</v>
      </c>
      <c s="6" r="B32" t="n">
        <v>-2374</v>
      </c>
      <c s="6" r="E32" t="n">
        <v>-2374</v>
      </c>
    </row>
    <row spans="1:7" r="33">
      <c s="4" r="A33" t="s">
        <v>147</v>
      </c>
      <c s="6" r="B33" t="n">
        <v>244701</v>
      </c>
      <c s="7" r="C33" t="n">
        <v>423856</v>
      </c>
      <c s="7" r="D33" t="n">
        <v>29225</v>
      </c>
      <c s="7" r="E33" t="n">
        <v>-18830</v>
      </c>
      <c s="7" r="F33" t="n">
        <v>-189550</v>
      </c>
    </row>
    <row spans="1:7" r="34">
      <c s="4" r="A34" t="s">
        <v>148</v>
      </c>
      <c s="6" r="C34" t="n">
        <v>34345</v>
      </c>
    </row>
    <row spans="1:7" r="35">
      <c s="4" r="A35" t="s">
        <v>149</v>
      </c>
      <c s="7" r="B35" t="n">
        <v>-429</v>
      </c>
      <c s="7" r="G35" t="n">
        <v>-42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696</v>
      </c>
      <c s="2" r="B1" t="s">
        <v>2</v>
      </c>
      <c s="2" r="C1" t="s">
        <v>32</v>
      </c>
    </row>
    <row spans="1:3" r="2">
      <c s="3" r="A2" t="s">
        <v>697</v>
      </c>
    </row>
    <row spans="1:3" r="3">
      <c s="4" r="A3" t="s">
        <v>698</v>
      </c>
      <c s="7" r="B3" t="n">
        <v>38511</v>
      </c>
      <c s="7" r="C3" t="n">
        <v>38934</v>
      </c>
    </row>
    <row spans="1:3" r="4">
      <c s="4" r="A4" t="s">
        <v>699</v>
      </c>
      <c s="6" r="B4" t="n">
        <v>10138</v>
      </c>
      <c s="6" r="C4" t="n">
        <v>9899</v>
      </c>
    </row>
    <row spans="1:3" r="5">
      <c s="4" r="A5" t="s">
        <v>700</v>
      </c>
      <c s="6" r="B5" t="n">
        <v>9266</v>
      </c>
      <c s="6" r="C5" t="n">
        <v>11945</v>
      </c>
    </row>
    <row spans="1:3" r="6">
      <c s="4" r="A6" t="s">
        <v>701</v>
      </c>
      <c s="6" r="B6" t="n">
        <v>1651</v>
      </c>
      <c s="6" r="C6" t="n">
        <v>2165</v>
      </c>
    </row>
    <row spans="1:3" r="7">
      <c s="4" r="A7" t="s">
        <v>702</v>
      </c>
      <c s="7" r="B7" t="n">
        <v>59566</v>
      </c>
      <c s="7" r="C7" t="n">
        <v>6294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03</v>
      </c>
      <c s="2" r="B1" t="s">
        <v>2</v>
      </c>
      <c s="2" r="C1" t="s">
        <v>32</v>
      </c>
    </row>
    <row spans="1:3" r="2">
      <c s="3" r="A2" t="s">
        <v>704</v>
      </c>
    </row>
    <row spans="1:3" r="3">
      <c s="4" r="A3" t="s">
        <v>705</v>
      </c>
      <c s="7" r="B3" t="n">
        <v>91530</v>
      </c>
      <c s="7" r="C3" t="n">
        <v>96709</v>
      </c>
    </row>
    <row spans="1:3" r="4">
      <c s="4" r="A4" t="s">
        <v>706</v>
      </c>
      <c s="6" r="B4" t="n">
        <v>-50980</v>
      </c>
      <c s="6" r="C4" t="n">
        <v>-56621</v>
      </c>
    </row>
    <row spans="1:3" r="5">
      <c s="4" r="A5" t="s">
        <v>42</v>
      </c>
      <c s="6" r="B5" t="n">
        <v>40550</v>
      </c>
      <c s="6" r="C5" t="n">
        <v>40088</v>
      </c>
    </row>
    <row spans="1:3" r="6">
      <c s="4" r="A6" t="s">
        <v>707</v>
      </c>
    </row>
    <row spans="1:3" r="7">
      <c s="3" r="A7" t="s">
        <v>704</v>
      </c>
    </row>
    <row spans="1:3" r="8">
      <c s="4" r="A8" t="s">
        <v>705</v>
      </c>
      <c s="6" r="B8" t="n">
        <v>48154</v>
      </c>
      <c s="6" r="C8" t="n">
        <v>46222</v>
      </c>
    </row>
    <row spans="1:3" r="9">
      <c s="4" r="A9" t="s">
        <v>708</v>
      </c>
    </row>
    <row spans="1:3" r="10">
      <c s="3" r="A10" t="s">
        <v>704</v>
      </c>
    </row>
    <row spans="1:3" r="11">
      <c s="4" r="A11" t="s">
        <v>705</v>
      </c>
      <c s="7" r="B11" t="n">
        <v>43376</v>
      </c>
      <c s="7" r="C11" t="n">
        <v>5048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9</v>
      </c>
      <c s="2" r="B1" t="s">
        <v>1</v>
      </c>
    </row>
    <row spans="1:4" r="2">
      <c s="2" r="B2" t="s">
        <v>2</v>
      </c>
      <c s="2" r="C2" t="s">
        <v>32</v>
      </c>
      <c s="2" r="D2" t="s">
        <v>76</v>
      </c>
    </row>
    <row spans="1:4" r="3">
      <c s="3" r="A3" t="s">
        <v>220</v>
      </c>
    </row>
    <row spans="1:4" r="4">
      <c s="4" r="A4" t="s">
        <v>710</v>
      </c>
      <c s="10" r="B4" t="n">
        <v>13.2</v>
      </c>
      <c s="10" r="C4" t="n">
        <v>12.7</v>
      </c>
    </row>
    <row spans="1:4" r="5">
      <c s="4" r="A5" t="s">
        <v>711</v>
      </c>
      <c s="10" r="B5" t="n">
        <v>1.9</v>
      </c>
      <c s="10" r="C5" t="n">
        <v>0.2</v>
      </c>
      <c s="10" r="D5" t="n">
        <v>0.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2</v>
      </c>
      <c s="2" r="B1" t="s">
        <v>1</v>
      </c>
    </row>
    <row spans="1:4" r="2">
      <c s="2" r="B2" t="s">
        <v>2</v>
      </c>
      <c s="2" r="C2" t="s">
        <v>32</v>
      </c>
      <c s="2" r="D2" t="s">
        <v>76</v>
      </c>
    </row>
    <row spans="1:4" r="3">
      <c s="3" r="A3" t="s">
        <v>220</v>
      </c>
    </row>
    <row spans="1:4" r="4">
      <c s="4" r="A4" t="s">
        <v>713</v>
      </c>
      <c s="7" r="B4" t="n">
        <v>7873</v>
      </c>
      <c s="7" r="C4" t="n">
        <v>8016</v>
      </c>
      <c s="7" r="D4" t="n">
        <v>74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4</v>
      </c>
      <c s="2" r="B1" t="s">
        <v>2</v>
      </c>
      <c s="2" r="C1" t="s">
        <v>32</v>
      </c>
    </row>
    <row spans="1:3" r="2">
      <c s="3" r="A2" t="s">
        <v>220</v>
      </c>
    </row>
    <row spans="1:3" r="3">
      <c s="4" r="A3" t="s">
        <v>715</v>
      </c>
      <c s="7" r="B3" t="n">
        <v>3798</v>
      </c>
      <c s="7" r="C3" t="n">
        <v>274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16</v>
      </c>
      <c s="2" r="B1" t="s">
        <v>2</v>
      </c>
      <c s="2" r="C1" t="s">
        <v>32</v>
      </c>
      <c s="2" r="D1" t="s">
        <v>76</v>
      </c>
    </row>
    <row spans="1:4" r="2">
      <c s="3" r="A2" t="s">
        <v>717</v>
      </c>
    </row>
    <row spans="1:4" r="3">
      <c s="4" r="A3" t="s">
        <v>718</v>
      </c>
      <c s="7" r="B3" t="n">
        <v>7357</v>
      </c>
      <c s="7" r="C3" t="n">
        <v>7741</v>
      </c>
    </row>
    <row spans="1:4" r="4">
      <c s="4" r="A4" t="s">
        <v>719</v>
      </c>
      <c s="6" r="B4" t="n">
        <v>3335</v>
      </c>
      <c s="6" r="C4" t="n">
        <v>3044</v>
      </c>
      <c s="7" r="D4" t="n">
        <v>3315</v>
      </c>
    </row>
    <row spans="1:4" r="5">
      <c s="4" r="A5" t="s">
        <v>720</v>
      </c>
      <c s="6" r="B5" t="n">
        <v>1652</v>
      </c>
      <c s="6" r="C5" t="n">
        <v>109</v>
      </c>
    </row>
    <row spans="1:4" r="6">
      <c s="4" r="A6" t="s">
        <v>721</v>
      </c>
      <c s="6" r="B6" t="n">
        <v>8838</v>
      </c>
      <c s="6" r="C6" t="n">
        <v>8507</v>
      </c>
    </row>
    <row spans="1:4" r="7">
      <c s="4" r="A7" t="s">
        <v>127</v>
      </c>
      <c s="7" r="B7" t="n">
        <v>21182</v>
      </c>
      <c s="7" r="C7" t="n">
        <v>1940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722</v>
      </c>
      <c s="2" r="B1" t="s">
        <v>1</v>
      </c>
    </row>
    <row spans="1:3" r="2">
      <c s="2" r="B2" t="s">
        <v>2</v>
      </c>
      <c s="2" r="C2" t="s">
        <v>32</v>
      </c>
    </row>
    <row spans="1:3" r="3">
      <c s="3" r="A3" t="s">
        <v>723</v>
      </c>
    </row>
    <row spans="1:3" r="4">
      <c s="4" r="A4" t="s">
        <v>453</v>
      </c>
      <c s="7" r="B4" t="n">
        <v>3044</v>
      </c>
      <c s="7" r="C4" t="n">
        <v>3315</v>
      </c>
    </row>
    <row spans="1:3" r="5">
      <c s="4" r="A5" t="s">
        <v>724</v>
      </c>
      <c s="6" r="B5" t="n">
        <v>2025</v>
      </c>
      <c s="6" r="C5" t="n">
        <v>1684</v>
      </c>
    </row>
    <row spans="1:3" r="6">
      <c s="4" r="A6" t="s">
        <v>725</v>
      </c>
      <c s="6" r="B6" t="n">
        <v>132</v>
      </c>
      <c s="6" r="C6" t="n">
        <v>90</v>
      </c>
    </row>
    <row spans="1:3" r="7">
      <c s="4" r="A7" t="s">
        <v>726</v>
      </c>
      <c s="6" r="B7" t="n">
        <v>-1454</v>
      </c>
      <c s="6" r="C7" t="n">
        <v>-2003</v>
      </c>
    </row>
    <row spans="1:3" r="8">
      <c s="4" r="A8" t="s">
        <v>457</v>
      </c>
      <c s="6" r="B8" t="n">
        <v>-389</v>
      </c>
    </row>
    <row spans="1:3" r="9">
      <c s="4" r="A9" t="s">
        <v>727</v>
      </c>
      <c s="6" r="B9" t="n">
        <v>-23</v>
      </c>
      <c s="6" r="C9" t="n">
        <v>-42</v>
      </c>
    </row>
    <row spans="1:3" r="10">
      <c s="4" r="A10" t="s">
        <v>459</v>
      </c>
      <c s="7" r="B10" t="n">
        <v>3335</v>
      </c>
      <c s="7" r="C10" t="n">
        <v>304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728</v>
      </c>
      <c s="2" r="B1" t="s">
        <v>2</v>
      </c>
      <c s="2" r="C1" t="s">
        <v>32</v>
      </c>
    </row>
    <row spans="1:3" r="2">
      <c s="3" r="A2" t="s">
        <v>729</v>
      </c>
    </row>
    <row spans="1:3" r="3">
      <c s="4" r="A3" t="s">
        <v>730</v>
      </c>
      <c s="7" r="B3" t="n">
        <v>9173</v>
      </c>
      <c s="7" r="C3" t="n">
        <v>9507</v>
      </c>
    </row>
    <row spans="1:3" r="4">
      <c s="4" r="A4" t="s">
        <v>731</v>
      </c>
      <c s="6" r="B4" t="n">
        <v>3693</v>
      </c>
      <c s="6" r="C4" t="n">
        <v>6037</v>
      </c>
    </row>
    <row spans="1:3" r="5">
      <c s="4" r="A5" t="s">
        <v>732</v>
      </c>
      <c s="6" r="B5" t="n">
        <v>3889</v>
      </c>
    </row>
    <row spans="1:3" r="6">
      <c s="4" r="A6" t="s">
        <v>733</v>
      </c>
      <c s="6" r="B6" t="n">
        <v>2690</v>
      </c>
      <c s="6" r="C6" t="n">
        <v>3275</v>
      </c>
    </row>
    <row spans="1:3" r="7">
      <c s="4" r="A7" t="s">
        <v>127</v>
      </c>
      <c s="7" r="B7" t="n">
        <v>19445</v>
      </c>
      <c s="7" r="C7" t="n">
        <v>1881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r="A1" t="s">
        <v>734</v>
      </c>
      <c s="2" r="B1" t="s">
        <v>2</v>
      </c>
      <c s="2" r="C1" t="s">
        <v>32</v>
      </c>
    </row>
    <row spans="1:3" r="2">
      <c s="3" r="A2" t="s">
        <v>735</v>
      </c>
    </row>
    <row spans="1:3" r="3">
      <c s="4" r="A3" t="s">
        <v>736</v>
      </c>
      <c s="7" r="C3" t="n">
        <v>-200</v>
      </c>
    </row>
    <row spans="1:3" r="4">
      <c s="4" r="A4" t="s">
        <v>737</v>
      </c>
      <c s="7" r="B4" t="n">
        <v>7385</v>
      </c>
      <c s="6" r="C4" t="n">
        <v>7345</v>
      </c>
    </row>
    <row spans="1:3" r="5">
      <c s="4" r="A5" t="s">
        <v>736</v>
      </c>
      <c s="6" r="C5" t="n">
        <v>-2500</v>
      </c>
    </row>
    <row spans="1:3" r="6">
      <c s="4" r="A6" t="s">
        <v>738</v>
      </c>
      <c s="6" r="B6" t="n">
        <v>88426</v>
      </c>
      <c s="6" r="C6" t="n">
        <v>105030</v>
      </c>
    </row>
    <row spans="1:3" r="7">
      <c s="4" r="A7" t="s">
        <v>739</v>
      </c>
      <c s="6" r="B7" t="n">
        <v>95811</v>
      </c>
      <c s="6" r="C7" t="n">
        <v>112375</v>
      </c>
    </row>
    <row spans="1:3" r="8">
      <c s="4" r="A8" t="s">
        <v>740</v>
      </c>
    </row>
    <row spans="1:3" r="9">
      <c s="3" r="A9" t="s">
        <v>735</v>
      </c>
    </row>
    <row spans="1:3" r="10">
      <c s="4" r="A10" t="s">
        <v>741</v>
      </c>
      <c s="6" r="B10" t="n">
        <v>7500</v>
      </c>
      <c s="6" r="C10" t="n">
        <v>7500</v>
      </c>
    </row>
    <row spans="1:3" r="11">
      <c s="4" r="A11" t="s">
        <v>736</v>
      </c>
      <c s="6" r="B11" t="n">
        <v>-115</v>
      </c>
      <c s="6" r="C11" t="n">
        <v>-155</v>
      </c>
    </row>
    <row spans="1:3" r="12">
      <c s="4" r="A12" t="s">
        <v>742</v>
      </c>
      <c s="6" r="B12" t="n">
        <v>20000</v>
      </c>
      <c s="6" r="C12" t="n">
        <v>27500</v>
      </c>
    </row>
    <row spans="1:3" r="13">
      <c s="4" r="A13" t="s">
        <v>739</v>
      </c>
      <c s="6" r="B13" t="n">
        <v>27500</v>
      </c>
    </row>
    <row spans="1:3" r="14">
      <c s="4" r="A14" t="s">
        <v>743</v>
      </c>
    </row>
    <row spans="1:3" r="15">
      <c s="3" r="A15" t="s">
        <v>735</v>
      </c>
    </row>
    <row spans="1:3" r="16">
      <c s="4" r="A16" t="s">
        <v>742</v>
      </c>
      <c s="6" r="B16" t="n">
        <v>70000</v>
      </c>
      <c s="6" r="C16" t="n">
        <v>80000</v>
      </c>
    </row>
    <row spans="1:3" r="17">
      <c s="4" r="A17" t="s">
        <v>744</v>
      </c>
    </row>
    <row spans="1:3" r="18">
      <c s="3" r="A18" t="s">
        <v>735</v>
      </c>
    </row>
    <row spans="1:3" r="19">
      <c s="4" r="A19" t="s">
        <v>736</v>
      </c>
      <c s="7" r="B19" t="n">
        <v>-1574</v>
      </c>
      <c s="7" r="C19" t="n">
        <v>-247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spans="1:6" r="1">
      <c s="1" r="A1" t="s">
        <v>745</v>
      </c>
      <c s="2" r="B1" t="s">
        <v>746</v>
      </c>
      <c s="2" r="C1" t="s">
        <v>747</v>
      </c>
      <c s="2" r="D1" t="s">
        <v>2</v>
      </c>
      <c s="2" r="E1" t="s">
        <v>32</v>
      </c>
      <c s="2" r="F1" t="s">
        <v>748</v>
      </c>
    </row>
    <row spans="1:6" r="2">
      <c s="3" r="A2" t="s">
        <v>735</v>
      </c>
    </row>
    <row spans="1:6" r="3">
      <c s="4" r="A3" t="s">
        <v>749</v>
      </c>
      <c s="7" r="C3" t="n">
        <v>125000000</v>
      </c>
    </row>
    <row spans="1:6" r="4">
      <c s="4" r="A4" t="s">
        <v>750</v>
      </c>
      <c s="4" r="C4" t="s">
        <v>751</v>
      </c>
    </row>
    <row spans="1:6" r="5">
      <c s="4" r="A5" t="s">
        <v>752</v>
      </c>
      <c s="7" r="B5" t="n">
        <v>50000000</v>
      </c>
    </row>
    <row spans="1:6" r="6">
      <c s="4" r="A6" t="s">
        <v>753</v>
      </c>
    </row>
    <row spans="1:6" r="7">
      <c s="3" r="A7" t="s">
        <v>735</v>
      </c>
    </row>
    <row spans="1:6" r="8">
      <c s="4" r="A8" t="s">
        <v>752</v>
      </c>
      <c s="7" r="B8" t="n">
        <v>100000000</v>
      </c>
    </row>
    <row spans="1:6" r="9">
      <c s="4" r="A9" t="s">
        <v>754</v>
      </c>
      <c s="4" r="B9" t="s">
        <v>755</v>
      </c>
    </row>
    <row spans="1:6" r="10">
      <c s="4" r="A10" t="s">
        <v>756</v>
      </c>
    </row>
    <row spans="1:6" r="11">
      <c s="3" r="A11" t="s">
        <v>735</v>
      </c>
    </row>
    <row spans="1:6" r="12">
      <c s="4" r="A12" t="s">
        <v>754</v>
      </c>
      <c s="4" r="E12" t="s">
        <v>757</v>
      </c>
    </row>
    <row spans="1:6" r="13">
      <c s="4" r="A13" t="s">
        <v>758</v>
      </c>
    </row>
    <row spans="1:6" r="14">
      <c s="3" r="A14" t="s">
        <v>735</v>
      </c>
    </row>
    <row spans="1:6" r="15">
      <c s="4" r="A15" t="s">
        <v>754</v>
      </c>
      <c s="4" r="B15" t="s">
        <v>759</v>
      </c>
    </row>
    <row spans="1:6" r="16">
      <c s="4" r="A16" t="s">
        <v>760</v>
      </c>
    </row>
    <row spans="1:6" r="17">
      <c s="3" r="A17" t="s">
        <v>735</v>
      </c>
    </row>
    <row spans="1:6" r="18">
      <c s="4" r="A18" t="s">
        <v>754</v>
      </c>
      <c s="4" r="E18" t="s">
        <v>761</v>
      </c>
    </row>
    <row spans="1:6" r="19">
      <c s="4" r="A19" t="s">
        <v>762</v>
      </c>
    </row>
    <row spans="1:6" r="20">
      <c s="3" r="A20" t="s">
        <v>735</v>
      </c>
    </row>
    <row spans="1:6" r="21">
      <c s="4" r="A21" t="s">
        <v>763</v>
      </c>
      <c s="7" r="D21" t="n">
        <v>25000000</v>
      </c>
    </row>
    <row spans="1:6" r="22">
      <c s="4" r="A22" t="s">
        <v>764</v>
      </c>
      <c s="4" r="D22" t="s">
        <v>765</v>
      </c>
    </row>
    <row spans="1:6" r="23">
      <c s="4" r="A23" t="s">
        <v>766</v>
      </c>
    </row>
    <row spans="1:6" r="24">
      <c s="3" r="A24" t="s">
        <v>735</v>
      </c>
    </row>
    <row spans="1:6" r="25">
      <c s="4" r="A25" t="s">
        <v>767</v>
      </c>
      <c s="4" r="D25" t="s">
        <v>768</v>
      </c>
    </row>
    <row spans="1:6" r="26">
      <c s="4" r="A26" t="s">
        <v>769</v>
      </c>
    </row>
    <row spans="1:6" r="27">
      <c s="3" r="A27" t="s">
        <v>735</v>
      </c>
    </row>
    <row spans="1:6" r="28">
      <c s="4" r="A28" t="s">
        <v>767</v>
      </c>
      <c s="4" r="D28" t="s">
        <v>770</v>
      </c>
    </row>
    <row spans="1:6" r="29">
      <c s="4" r="A29" t="s">
        <v>771</v>
      </c>
    </row>
    <row spans="1:6" r="30">
      <c s="3" r="A30" t="s">
        <v>735</v>
      </c>
    </row>
    <row spans="1:6" r="31">
      <c s="4" r="A31" t="s">
        <v>767</v>
      </c>
      <c s="4" r="D31" t="s">
        <v>772</v>
      </c>
    </row>
    <row spans="1:6" r="32">
      <c s="4" r="A32" t="s">
        <v>773</v>
      </c>
    </row>
    <row spans="1:6" r="33">
      <c s="3" r="A33" t="s">
        <v>735</v>
      </c>
    </row>
    <row spans="1:6" r="34">
      <c s="4" r="A34" t="s">
        <v>767</v>
      </c>
      <c s="4" r="D34" t="s">
        <v>768</v>
      </c>
    </row>
    <row spans="1:6" r="35">
      <c s="4" r="A35" t="s">
        <v>740</v>
      </c>
    </row>
    <row spans="1:6" r="36">
      <c s="3" r="A36" t="s">
        <v>735</v>
      </c>
    </row>
    <row spans="1:6" r="37">
      <c s="4" r="A37" t="s">
        <v>749</v>
      </c>
      <c s="7" r="C37" t="n">
        <v>50000000</v>
      </c>
    </row>
    <row spans="1:6" r="38">
      <c s="4" r="A38" t="s">
        <v>774</v>
      </c>
      <c s="4" r="C38" t="s">
        <v>522</v>
      </c>
    </row>
    <row spans="1:6" r="39">
      <c s="4" r="A39" t="s">
        <v>743</v>
      </c>
    </row>
    <row spans="1:6" r="40">
      <c s="3" r="A40" t="s">
        <v>735</v>
      </c>
    </row>
    <row spans="1:6" r="41">
      <c s="4" r="A41" t="s">
        <v>749</v>
      </c>
      <c s="7" r="C41" t="n">
        <v>75000000</v>
      </c>
    </row>
    <row spans="1:6" r="42">
      <c s="4" r="A42" t="s">
        <v>774</v>
      </c>
      <c s="4" r="C42" t="s">
        <v>522</v>
      </c>
    </row>
    <row spans="1:6" r="43">
      <c s="4" r="A43" t="s">
        <v>775</v>
      </c>
      <c s="4" r="D43" t="s">
        <v>776</v>
      </c>
    </row>
    <row spans="1:6" r="44">
      <c s="4" r="A44" t="s">
        <v>777</v>
      </c>
      <c s="7" r="D44" t="n">
        <v>105000000</v>
      </c>
    </row>
    <row spans="1:6" r="45">
      <c s="4" r="A45" t="s">
        <v>778</v>
      </c>
    </row>
    <row spans="1:6" r="46">
      <c s="3" r="A46" t="s">
        <v>735</v>
      </c>
    </row>
    <row spans="1:6" r="47">
      <c s="4" r="A47" t="s">
        <v>749</v>
      </c>
      <c s="7" r="F47" t="n">
        <v>175000000</v>
      </c>
    </row>
    <row spans="1:6" r="48">
      <c s="4" r="A48" t="s">
        <v>752</v>
      </c>
      <c s="7" r="D48" t="n">
        <v>100000000</v>
      </c>
    </row>
    <row spans="1:6" r="49">
      <c s="4" r="A49" t="s">
        <v>779</v>
      </c>
    </row>
    <row spans="1:6" r="50">
      <c s="3" r="A50" t="s">
        <v>735</v>
      </c>
    </row>
    <row spans="1:6" r="51">
      <c s="4" r="A51" t="s">
        <v>775</v>
      </c>
      <c s="4" r="D51" t="s">
        <v>780</v>
      </c>
    </row>
    <row spans="1:6" r="52">
      <c s="4" r="A52" t="s">
        <v>781</v>
      </c>
    </row>
    <row spans="1:6" r="53">
      <c s="3" r="A53" t="s">
        <v>735</v>
      </c>
    </row>
    <row spans="1:6" r="54">
      <c s="4" r="A54" t="s">
        <v>775</v>
      </c>
      <c s="4" r="D54" t="s">
        <v>78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0</v>
      </c>
      <c s="2" r="B1" t="s">
        <v>1</v>
      </c>
    </row>
    <row spans="1:4" r="2">
      <c s="2" r="B2" t="s">
        <v>2</v>
      </c>
      <c s="2" r="C2" t="s">
        <v>32</v>
      </c>
      <c s="2" r="D2" t="s">
        <v>76</v>
      </c>
    </row>
    <row spans="1:4" r="3">
      <c s="3" r="A3" t="s">
        <v>151</v>
      </c>
    </row>
    <row spans="1:4" r="4">
      <c s="4" r="A4" t="s">
        <v>98</v>
      </c>
      <c s="7" r="B4" t="n">
        <v>35615</v>
      </c>
      <c s="7" r="C4" t="n">
        <v>-24242</v>
      </c>
      <c s="7" r="D4" t="n">
        <v>7331</v>
      </c>
    </row>
    <row spans="1:4" r="5">
      <c s="4" r="A5" t="s">
        <v>152</v>
      </c>
      <c s="6" r="B5" t="n">
        <v>13</v>
      </c>
      <c s="6" r="C5" t="n">
        <v>7333</v>
      </c>
      <c s="6" r="D5" t="n">
        <v>2646</v>
      </c>
    </row>
    <row spans="1:4" r="6">
      <c s="4" r="A6" t="s">
        <v>95</v>
      </c>
      <c s="6" r="B6" t="n">
        <v>35628</v>
      </c>
      <c s="6" r="C6" t="n">
        <v>-16909</v>
      </c>
      <c s="6" r="D6" t="n">
        <v>9977</v>
      </c>
    </row>
    <row spans="1:4" r="7">
      <c s="3" r="A7" t="s">
        <v>153</v>
      </c>
    </row>
    <row spans="1:4" r="8">
      <c s="4" r="A8" t="s">
        <v>154</v>
      </c>
      <c s="6" r="B8" t="n">
        <v>19114</v>
      </c>
      <c s="6" r="C8" t="n">
        <v>23797</v>
      </c>
      <c s="6" r="D8" t="n">
        <v>19570</v>
      </c>
    </row>
    <row spans="1:4" r="9">
      <c s="4" r="A9" t="s">
        <v>155</v>
      </c>
      <c s="6" r="B9" t="n">
        <v>1934</v>
      </c>
      <c s="6" r="C9" t="n">
        <v>832</v>
      </c>
      <c s="6" r="D9" t="n">
        <v>1582</v>
      </c>
    </row>
    <row spans="1:4" r="10">
      <c s="4" r="A10" t="s">
        <v>86</v>
      </c>
      <c s="6" r="C10" t="n">
        <v>41442</v>
      </c>
    </row>
    <row spans="1:4" r="11">
      <c s="4" r="A11" t="s">
        <v>138</v>
      </c>
      <c s="6" r="B11" t="n">
        <v>4387</v>
      </c>
      <c s="6" r="C11" t="n">
        <v>4329</v>
      </c>
      <c s="6" r="D11" t="n">
        <v>5442</v>
      </c>
    </row>
    <row spans="1:4" r="12">
      <c s="4" r="A12" t="s">
        <v>156</v>
      </c>
      <c s="6" r="B12" t="n">
        <v>-1692</v>
      </c>
      <c s="6" r="C12" t="n">
        <v>-6736</v>
      </c>
      <c s="6" r="D12" t="n">
        <v>3886</v>
      </c>
    </row>
    <row spans="1:4" r="13">
      <c s="4" r="A13" t="s">
        <v>157</v>
      </c>
      <c s="6" r="B13" t="n">
        <v>-2657</v>
      </c>
      <c s="6" r="C13" t="n">
        <v>-2700</v>
      </c>
      <c s="6" r="D13" t="n">
        <v>-1469</v>
      </c>
    </row>
    <row spans="1:4" r="14">
      <c s="4" r="A14" t="s">
        <v>92</v>
      </c>
      <c s="6" r="B14" t="n">
        <v>-19629</v>
      </c>
    </row>
    <row spans="1:4" r="15">
      <c s="4" r="A15" t="s">
        <v>158</v>
      </c>
      <c s="6" r="B15" t="n">
        <v>430</v>
      </c>
    </row>
    <row spans="1:4" r="16">
      <c s="4" r="A16" t="s">
        <v>159</v>
      </c>
      <c s="6" r="B16" t="n">
        <v>935</v>
      </c>
      <c s="6" r="C16" t="n">
        <v>1379</v>
      </c>
      <c s="6" r="D16" t="n">
        <v>965</v>
      </c>
    </row>
    <row spans="1:4" r="17">
      <c s="4" r="A17" t="s">
        <v>160</v>
      </c>
      <c s="6" r="B17" t="n">
        <v>1408</v>
      </c>
      <c s="6" r="C17" t="n">
        <v>1586</v>
      </c>
      <c s="6" r="D17" t="n">
        <v>1230</v>
      </c>
    </row>
    <row spans="1:4" r="18">
      <c s="3" r="A18" t="s">
        <v>161</v>
      </c>
    </row>
    <row spans="1:4" r="19">
      <c s="4" r="A19" t="s">
        <v>162</v>
      </c>
      <c s="6" r="B19" t="n">
        <v>-7526</v>
      </c>
      <c s="6" r="C19" t="n">
        <v>3526</v>
      </c>
      <c s="6" r="D19" t="n">
        <v>-1826</v>
      </c>
    </row>
    <row spans="1:4" r="20">
      <c s="4" r="A20" t="s">
        <v>36</v>
      </c>
      <c s="6" r="B20" t="n">
        <v>-3338</v>
      </c>
      <c s="6" r="C20" t="n">
        <v>-991</v>
      </c>
      <c s="6" r="D20" t="n">
        <v>-1688</v>
      </c>
    </row>
    <row spans="1:4" r="21">
      <c s="4" r="A21" t="s">
        <v>39</v>
      </c>
      <c s="6" r="B21" t="n">
        <v>902</v>
      </c>
      <c s="6" r="C21" t="n">
        <v>-527</v>
      </c>
      <c s="6" r="D21" t="n">
        <v>854</v>
      </c>
    </row>
    <row spans="1:4" r="22">
      <c s="4" r="A22" t="s">
        <v>37</v>
      </c>
      <c s="6" r="B22" t="n">
        <v>3431</v>
      </c>
      <c s="6" r="C22" t="n">
        <v>-206</v>
      </c>
      <c s="6" r="D22" t="n">
        <v>10848</v>
      </c>
    </row>
    <row spans="1:4" r="23">
      <c s="4" r="A23" t="s">
        <v>163</v>
      </c>
      <c s="6" r="B23" t="n">
        <v>2167</v>
      </c>
      <c s="6" r="C23" t="n">
        <v>-4698</v>
      </c>
      <c s="6" r="D23" t="n">
        <v>5958</v>
      </c>
    </row>
    <row spans="1:4" r="24">
      <c s="4" r="A24" t="s">
        <v>164</v>
      </c>
      <c s="6" r="B24" t="n">
        <v>-2065</v>
      </c>
      <c s="6" r="C24" t="n">
        <v>-134</v>
      </c>
      <c s="6" r="D24" t="n">
        <v>849</v>
      </c>
    </row>
    <row spans="1:4" r="25">
      <c s="4" r="A25" t="s">
        <v>165</v>
      </c>
      <c s="6" r="B25" t="n">
        <v>33429</v>
      </c>
      <c s="6" r="C25" t="n">
        <v>43990</v>
      </c>
      <c s="6" r="D25" t="n">
        <v>56178</v>
      </c>
    </row>
    <row spans="1:4" r="26">
      <c s="4" r="A26" t="s">
        <v>166</v>
      </c>
      <c s="6" r="B26" t="n">
        <v>-13</v>
      </c>
      <c s="6" r="C26" t="n">
        <v>-1701</v>
      </c>
      <c s="6" r="D26" t="n">
        <v>-6978</v>
      </c>
    </row>
    <row spans="1:4" r="27">
      <c s="4" r="A27" t="s">
        <v>167</v>
      </c>
      <c s="6" r="B27" t="n">
        <v>33416</v>
      </c>
      <c s="6" r="C27" t="n">
        <v>42289</v>
      </c>
      <c s="6" r="D27" t="n">
        <v>49200</v>
      </c>
    </row>
    <row spans="1:4" r="28">
      <c s="3" r="A28" t="s">
        <v>168</v>
      </c>
    </row>
    <row spans="1:4" r="29">
      <c s="4" r="A29" t="s">
        <v>169</v>
      </c>
      <c s="6" r="B29" t="n">
        <v>-5552</v>
      </c>
      <c s="6" r="C29" t="n">
        <v>-5415</v>
      </c>
      <c s="6" r="D29" t="n">
        <v>-4777</v>
      </c>
    </row>
    <row spans="1:4" r="30">
      <c s="4" r="A30" t="s">
        <v>170</v>
      </c>
      <c s="6" r="B30" t="n">
        <v>-25987</v>
      </c>
      <c s="6" r="C30" t="n">
        <v>-88238</v>
      </c>
      <c s="6" r="D30" t="n">
        <v>-80773</v>
      </c>
    </row>
    <row spans="1:4" r="31">
      <c s="4" r="A31" t="s">
        <v>171</v>
      </c>
      <c s="6" r="B31" t="n">
        <v>29570</v>
      </c>
    </row>
    <row spans="1:4" r="32">
      <c s="4" r="A32" t="s">
        <v>172</v>
      </c>
      <c s="6" r="B32" t="n">
        <v>127</v>
      </c>
      <c s="6" r="C32" t="n">
        <v>112</v>
      </c>
      <c s="6" r="D32" t="n">
        <v>253</v>
      </c>
    </row>
    <row spans="1:4" r="33">
      <c s="4" r="A33" t="s">
        <v>173</v>
      </c>
      <c s="6" r="B33" t="n">
        <v>-1842</v>
      </c>
      <c s="6" r="C33" t="n">
        <v>-93541</v>
      </c>
      <c s="6" r="D33" t="n">
        <v>-85297</v>
      </c>
    </row>
    <row spans="1:4" r="34">
      <c s="4" r="A34" t="s">
        <v>174</v>
      </c>
      <c s="6" r="B34" t="n">
        <v>209</v>
      </c>
      <c s="6" r="C34" t="n">
        <v>3768</v>
      </c>
      <c s="6" r="D34" t="n">
        <v>12341</v>
      </c>
    </row>
    <row spans="1:4" r="35">
      <c s="4" r="A35" t="s">
        <v>175</v>
      </c>
      <c s="6" r="B35" t="n">
        <v>-1633</v>
      </c>
      <c s="6" r="C35" t="n">
        <v>-89773</v>
      </c>
      <c s="6" r="D35" t="n">
        <v>-72956</v>
      </c>
    </row>
    <row spans="1:4" r="36">
      <c s="3" r="A36" t="s">
        <v>176</v>
      </c>
    </row>
    <row spans="1:4" r="37">
      <c s="4" r="A37" t="s">
        <v>177</v>
      </c>
      <c s="6" r="B37" t="n">
        <v>13000</v>
      </c>
      <c s="6" r="C37" t="n">
        <v>77000</v>
      </c>
      <c s="6" r="D37" t="n">
        <v>60000</v>
      </c>
    </row>
    <row spans="1:4" r="38">
      <c s="4" r="A38" t="s">
        <v>178</v>
      </c>
      <c s="6" r="B38" t="n">
        <v>-30500</v>
      </c>
      <c s="6" r="C38" t="n">
        <v>-33500</v>
      </c>
      <c s="6" r="D38" t="n">
        <v>-38500</v>
      </c>
    </row>
    <row spans="1:4" r="39">
      <c s="4" r="A39" t="s">
        <v>179</v>
      </c>
      <c s="6" r="C39" t="n">
        <v>-712</v>
      </c>
      <c s="6" r="D39" t="n">
        <v>-145</v>
      </c>
    </row>
    <row spans="1:4" r="40">
      <c s="4" r="A40" t="s">
        <v>180</v>
      </c>
      <c s="6" r="B40" t="n">
        <v>-1941</v>
      </c>
      <c s="6" r="C40" t="n">
        <v>-1666</v>
      </c>
      <c s="6" r="D40" t="n">
        <v>-1495</v>
      </c>
    </row>
    <row spans="1:4" r="41">
      <c s="4" r="A41" t="s">
        <v>136</v>
      </c>
      <c s="6" r="B41" t="n">
        <v>-1627</v>
      </c>
      <c s="6" r="D41" t="n">
        <v>-526</v>
      </c>
    </row>
    <row spans="1:4" r="42">
      <c s="4" r="A42" t="s">
        <v>181</v>
      </c>
      <c s="6" r="B42" t="n">
        <v>-467</v>
      </c>
      <c s="6" r="C42" t="n">
        <v>-841</v>
      </c>
      <c s="6" r="D42" t="n">
        <v>-760</v>
      </c>
    </row>
    <row spans="1:4" r="43">
      <c s="4" r="A43" t="s">
        <v>182</v>
      </c>
      <c s="6" r="B43" t="n">
        <v>-21535</v>
      </c>
      <c s="6" r="C43" t="n">
        <v>40281</v>
      </c>
      <c s="6" r="D43" t="n">
        <v>18574</v>
      </c>
    </row>
    <row spans="1:4" r="44">
      <c s="4" r="A44" t="s">
        <v>183</v>
      </c>
      <c s="6" r="B44" t="n">
        <v>0</v>
      </c>
      <c s="6" r="C44" t="n">
        <v>0</v>
      </c>
      <c s="6" r="D44" t="n">
        <v>0</v>
      </c>
    </row>
    <row spans="1:4" r="45">
      <c s="4" r="A45" t="s">
        <v>184</v>
      </c>
      <c s="6" r="B45" t="n">
        <v>-21535</v>
      </c>
      <c s="6" r="C45" t="n">
        <v>40281</v>
      </c>
      <c s="6" r="D45" t="n">
        <v>18574</v>
      </c>
    </row>
    <row spans="1:4" r="46">
      <c s="4" r="A46" t="s">
        <v>185</v>
      </c>
      <c s="6" r="B46" t="n">
        <v>-1435</v>
      </c>
      <c s="6" r="C46" t="n">
        <v>-2631</v>
      </c>
      <c s="6" r="D46" t="n">
        <v>374</v>
      </c>
    </row>
    <row spans="1:4" r="47">
      <c s="4" r="A47" t="s">
        <v>186</v>
      </c>
      <c s="6" r="B47" t="n">
        <v>8813</v>
      </c>
      <c s="6" r="C47" t="n">
        <v>-9834</v>
      </c>
      <c s="6" r="D47" t="n">
        <v>-4808</v>
      </c>
    </row>
    <row spans="1:4" r="48">
      <c s="4" r="A48" t="s">
        <v>187</v>
      </c>
      <c s="6" r="B48" t="n">
        <v>51146</v>
      </c>
      <c s="6" r="C48" t="n">
        <v>60980</v>
      </c>
      <c s="6" r="D48" t="n">
        <v>65788</v>
      </c>
    </row>
    <row spans="1:4" r="49">
      <c s="4" r="A49" t="s">
        <v>188</v>
      </c>
      <c s="6" r="B49" t="n">
        <v>59959</v>
      </c>
      <c s="6" r="C49" t="n">
        <v>51146</v>
      </c>
      <c s="6" r="D49" t="n">
        <v>60980</v>
      </c>
    </row>
    <row spans="1:4" r="50">
      <c s="3" r="A50" t="s">
        <v>189</v>
      </c>
    </row>
    <row spans="1:4" r="51">
      <c s="4" r="A51" t="s">
        <v>190</v>
      </c>
      <c s="6" r="B51" t="n">
        <v>3784</v>
      </c>
      <c s="6" r="C51" t="n">
        <v>3793</v>
      </c>
      <c s="6" r="D51" t="n">
        <v>2291</v>
      </c>
    </row>
    <row spans="1:4" r="52">
      <c s="4" r="A52" t="s">
        <v>191</v>
      </c>
      <c s="6" r="B52" t="n">
        <v>10688</v>
      </c>
      <c s="6" r="C52" t="n">
        <v>6087</v>
      </c>
      <c s="6" r="D52" t="n">
        <v>2197</v>
      </c>
    </row>
    <row spans="1:4" r="53">
      <c s="4" r="A53" t="s">
        <v>192</v>
      </c>
      <c s="6" r="B53" t="n">
        <v>3939</v>
      </c>
      <c s="6" r="C53" t="n">
        <v>931</v>
      </c>
      <c s="6" r="D53" t="n">
        <v>12607</v>
      </c>
    </row>
    <row spans="1:4" r="54">
      <c s="3" r="A54" t="s">
        <v>193</v>
      </c>
    </row>
    <row spans="1:4" r="55">
      <c s="4" r="A55" t="s">
        <v>194</v>
      </c>
      <c s="6" r="B55" t="n">
        <v>1180</v>
      </c>
      <c s="6" r="C55" t="n">
        <v>26</v>
      </c>
      <c s="6" r="D55" t="n">
        <v>184</v>
      </c>
    </row>
    <row spans="1:4" r="56">
      <c s="3" r="A56" t="s">
        <v>195</v>
      </c>
    </row>
    <row spans="1:4" r="57">
      <c s="4" r="A57" t="s">
        <v>196</v>
      </c>
      <c s="7" r="B57" t="n">
        <v>0</v>
      </c>
      <c s="7" r="C57" t="n">
        <v>10438</v>
      </c>
      <c s="7" r="D5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3</v>
      </c>
      <c s="2" r="B1" t="s">
        <v>2</v>
      </c>
      <c s="2" r="C1" t="s">
        <v>32</v>
      </c>
    </row>
    <row spans="1:3" r="2">
      <c s="3" r="A2" t="s">
        <v>784</v>
      </c>
    </row>
    <row spans="1:3" r="3">
      <c s="4" r="A3" t="s">
        <v>739</v>
      </c>
      <c s="7" r="B3" t="n">
        <v>95811</v>
      </c>
      <c s="7" r="C3" t="n">
        <v>112375</v>
      </c>
    </row>
    <row spans="1:3" r="4">
      <c s="4" r="A4" t="s">
        <v>740</v>
      </c>
    </row>
    <row spans="1:3" r="5">
      <c s="3" r="A5" t="s">
        <v>784</v>
      </c>
    </row>
    <row spans="1:3" r="6">
      <c s="6" r="A6" t="n">
        <v>2016</v>
      </c>
      <c s="6" r="B6" t="n">
        <v>7500</v>
      </c>
    </row>
    <row spans="1:3" r="7">
      <c s="6" r="A7" t="n">
        <v>2017</v>
      </c>
      <c s="6" r="B7" t="n">
        <v>20000</v>
      </c>
    </row>
    <row spans="1:3" r="8">
      <c s="4" r="A8" t="s">
        <v>739</v>
      </c>
      <c s="7" r="B8" t="n">
        <v>275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 customWidth="1" max="6" min="6" width="14"/>
  </cols>
  <sheetData>
    <row spans="1:6" r="1">
      <c s="1" r="A1" t="s">
        <v>785</v>
      </c>
      <c s="2" r="B1" t="s">
        <v>641</v>
      </c>
      <c s="2" r="C1" t="s">
        <v>1</v>
      </c>
    </row>
    <row spans="1:6" r="2">
      <c s="2" r="B2" t="s">
        <v>786</v>
      </c>
      <c s="2" r="C2" t="s">
        <v>2</v>
      </c>
      <c s="2" r="D2" t="s">
        <v>32</v>
      </c>
      <c s="2" r="E2" t="s">
        <v>76</v>
      </c>
      <c s="2" r="F2" t="s">
        <v>787</v>
      </c>
    </row>
    <row spans="1:6" r="3">
      <c s="3" r="A3" t="s">
        <v>350</v>
      </c>
    </row>
    <row spans="1:6" r="4">
      <c s="4" r="A4" t="s">
        <v>788</v>
      </c>
      <c s="7" r="C4" t="n">
        <v>4065</v>
      </c>
      <c s="7" r="D4" t="n">
        <v>4651</v>
      </c>
      <c s="7" r="E4" t="n">
        <v>5567</v>
      </c>
    </row>
    <row spans="1:6" r="5">
      <c s="4" r="A5" t="s">
        <v>789</v>
      </c>
      <c s="7" r="C5" t="n">
        <v>4900</v>
      </c>
    </row>
    <row spans="1:6" r="6">
      <c s="4" r="A6" t="s">
        <v>790</v>
      </c>
      <c s="4" r="C6" t="s">
        <v>791</v>
      </c>
    </row>
    <row spans="1:6" r="7">
      <c s="4" r="A7" t="s">
        <v>792</v>
      </c>
    </row>
    <row spans="1:6" r="8">
      <c s="3" r="A8" t="s">
        <v>350</v>
      </c>
    </row>
    <row spans="1:6" r="9">
      <c s="4" r="A9" t="s">
        <v>793</v>
      </c>
      <c s="6" r="B9" t="n">
        <v>180000</v>
      </c>
    </row>
    <row spans="1:6" r="10">
      <c s="4" r="A10" t="s">
        <v>794</v>
      </c>
      <c s="4" r="B10" t="s">
        <v>795</v>
      </c>
      <c s="4" r="C10" t="s">
        <v>440</v>
      </c>
    </row>
    <row spans="1:6" r="11">
      <c s="4" r="A11" t="s">
        <v>796</v>
      </c>
    </row>
    <row spans="1:6" r="12">
      <c s="3" r="A12" t="s">
        <v>350</v>
      </c>
    </row>
    <row spans="1:6" r="13">
      <c s="4" r="A13" t="s">
        <v>788</v>
      </c>
      <c s="7" r="C13" t="n">
        <v>500</v>
      </c>
      <c s="7" r="D13" t="n">
        <v>500</v>
      </c>
      <c s="7" r="E13" t="n">
        <v>500</v>
      </c>
    </row>
    <row spans="1:6" r="14">
      <c s="4" r="A14" t="s">
        <v>353</v>
      </c>
    </row>
    <row spans="1:6" r="15">
      <c s="3" r="A15" t="s">
        <v>350</v>
      </c>
    </row>
    <row spans="1:6" r="16">
      <c s="4" r="A16" t="s">
        <v>797</v>
      </c>
      <c s="6" r="F16" t="n">
        <v>4398613</v>
      </c>
    </row>
    <row spans="1:6" r="17">
      <c s="4" r="A17" t="s">
        <v>798</v>
      </c>
      <c s="4" r="C17" t="s">
        <v>799</v>
      </c>
    </row>
    <row spans="1:6" r="18">
      <c s="4" r="A18" t="s">
        <v>800</v>
      </c>
      <c s="6" r="C18" t="n">
        <v>1986154</v>
      </c>
    </row>
    <row spans="1:6" r="19">
      <c s="4" r="A19" t="s">
        <v>801</v>
      </c>
    </row>
    <row spans="1:6" r="20">
      <c s="3" r="A20" t="s">
        <v>350</v>
      </c>
    </row>
    <row spans="1:6" r="21">
      <c s="4" r="A21" t="s">
        <v>802</v>
      </c>
      <c s="7" r="C21" t="n">
        <v>51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803</v>
      </c>
      <c s="2" r="B1" t="s">
        <v>1</v>
      </c>
    </row>
    <row spans="1:3" r="2">
      <c s="2" r="B2" t="s">
        <v>804</v>
      </c>
    </row>
    <row spans="1:3" r="3">
      <c s="3" r="A3" t="s">
        <v>805</v>
      </c>
    </row>
    <row spans="1:3" r="4">
      <c s="4" r="A4" t="s">
        <v>806</v>
      </c>
      <c s="6" r="B4" t="n">
        <v>749</v>
      </c>
    </row>
    <row spans="1:3" r="5">
      <c s="4" r="A5" t="s">
        <v>807</v>
      </c>
      <c s="6" r="B5" t="n">
        <v>345</v>
      </c>
    </row>
    <row spans="1:3" r="6">
      <c s="4" r="A6" t="s">
        <v>808</v>
      </c>
      <c s="6" r="B6" t="n">
        <v>-428</v>
      </c>
    </row>
    <row spans="1:3" r="7">
      <c s="4" r="A7" t="s">
        <v>809</v>
      </c>
      <c s="6" r="B7" t="n">
        <v>-47</v>
      </c>
    </row>
    <row spans="1:3" r="8">
      <c s="4" r="A8" t="s">
        <v>810</v>
      </c>
      <c s="6" r="B8" t="n">
        <v>619</v>
      </c>
    </row>
    <row spans="1:3" r="9">
      <c s="4" r="A9" t="s">
        <v>811</v>
      </c>
      <c s="6" r="B9" t="n">
        <v>605</v>
      </c>
    </row>
    <row spans="1:3" r="10">
      <c s="3" r="A10" t="s">
        <v>812</v>
      </c>
    </row>
    <row spans="1:3" r="11">
      <c s="4" r="A11" t="s">
        <v>813</v>
      </c>
      <c s="8" r="B11" t="n">
        <v>10.8</v>
      </c>
    </row>
    <row spans="1:3" r="12">
      <c s="4" r="A12" t="s">
        <v>814</v>
      </c>
      <c s="9" r="B12" t="n">
        <v>13.46</v>
      </c>
    </row>
    <row spans="1:3" r="13">
      <c s="4" r="A13" t="s">
        <v>815</v>
      </c>
      <c s="9" r="B13" t="n">
        <v>10.73</v>
      </c>
    </row>
    <row spans="1:3" r="14">
      <c s="4" r="A14" t="s">
        <v>816</v>
      </c>
      <c s="9" r="B14" t="n">
        <v>11.11</v>
      </c>
    </row>
    <row spans="1:3" r="15">
      <c s="4" r="A15" t="s">
        <v>817</v>
      </c>
      <c s="9" r="B15" t="n">
        <v>12.32</v>
      </c>
    </row>
    <row spans="1:3" r="16">
      <c s="4" r="A16" t="s">
        <v>818</v>
      </c>
      <c s="8" r="B16" t="n">
        <v>12.31</v>
      </c>
    </row>
    <row spans="1:3" r="17">
      <c s="3" r="A17" t="s">
        <v>819</v>
      </c>
    </row>
    <row spans="1:3" r="18">
      <c s="4" r="A18" t="s">
        <v>820</v>
      </c>
      <c s="4" r="B18" t="s">
        <v>821</v>
      </c>
    </row>
    <row spans="1:3" r="19">
      <c s="4" r="A19" t="s">
        <v>822</v>
      </c>
      <c s="4" r="B19" t="s">
        <v>821</v>
      </c>
    </row>
    <row spans="1:3" r="20">
      <c s="3" r="A20" t="s">
        <v>823</v>
      </c>
    </row>
    <row spans="1:3" r="21">
      <c s="4" r="A21" t="s">
        <v>824</v>
      </c>
      <c s="7" r="B21" t="n">
        <v>8429</v>
      </c>
      <c s="4" r="C21" t="s">
        <v>114</v>
      </c>
    </row>
    <row spans="1:3" r="22">
      <c s="4" r="A22" t="s">
        <v>825</v>
      </c>
      <c s="7" r="B22" t="n">
        <v>8243</v>
      </c>
      <c s="4" r="C22" t="s">
        <v>114</v>
      </c>
    </row>
    <row spans="1:3" r="23">
      <c r="A23" t="n"/>
    </row>
    <row spans="1:3" r="24">
      <c s="4" r="A24" t="s">
        <v>114</v>
      </c>
      <c s="4" r="B24" t="s">
        <v>826</v>
      </c>
    </row>
  </sheetData>
  <mergeCells count="5">
    <mergeCell ref="A1:A2"/>
    <mergeCell ref="B1:C1"/>
    <mergeCell ref="B2:C2"/>
    <mergeCell ref="A23:C23"/>
    <mergeCell ref="B24:C24"/>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s="1" r="A1" t="s">
        <v>827</v>
      </c>
      <c s="2" r="B1" t="s">
        <v>828</v>
      </c>
    </row>
    <row spans="1:2" r="2">
      <c s="3" r="A2" t="s">
        <v>350</v>
      </c>
    </row>
    <row spans="1:2" r="3">
      <c s="4" r="A3" t="s">
        <v>829</v>
      </c>
      <c s="8" r="B3" t="n">
        <v>13.62</v>
      </c>
    </row>
    <row spans="1:2" r="4">
      <c s="4" r="A4" t="s">
        <v>830</v>
      </c>
      <c s="7" r="B4"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1</v>
      </c>
      <c s="2" r="B1" t="s">
        <v>1</v>
      </c>
    </row>
    <row spans="1:4" r="2">
      <c s="2" r="B2" t="s">
        <v>2</v>
      </c>
      <c s="2" r="C2" t="s">
        <v>32</v>
      </c>
      <c s="2" r="D2" t="s">
        <v>76</v>
      </c>
    </row>
    <row spans="1:4" r="3">
      <c s="3" r="A3" t="s">
        <v>832</v>
      </c>
    </row>
    <row spans="1:4" r="4">
      <c s="4" r="A4" t="s">
        <v>833</v>
      </c>
      <c s="7" r="B4" t="n">
        <v>4065</v>
      </c>
      <c s="7" r="C4" t="n">
        <v>4651</v>
      </c>
      <c s="7" r="D4" t="n">
        <v>5567</v>
      </c>
    </row>
    <row spans="1:4" r="5">
      <c s="4" r="A5" t="s">
        <v>83</v>
      </c>
    </row>
    <row spans="1:4" r="6">
      <c s="3" r="A6" t="s">
        <v>832</v>
      </c>
    </row>
    <row spans="1:4" r="7">
      <c s="4" r="A7" t="s">
        <v>833</v>
      </c>
      <c s="6" r="B7" t="n">
        <v>3960</v>
      </c>
      <c s="6" r="C7" t="n">
        <v>3967</v>
      </c>
      <c s="6" r="D7" t="n">
        <v>5144</v>
      </c>
    </row>
    <row spans="1:4" r="8">
      <c s="4" r="A8" t="s">
        <v>82</v>
      </c>
    </row>
    <row spans="1:4" r="9">
      <c s="3" r="A9" t="s">
        <v>832</v>
      </c>
    </row>
    <row spans="1:4" r="10">
      <c s="4" r="A10" t="s">
        <v>833</v>
      </c>
      <c s="6" r="B10" t="n">
        <v>170</v>
      </c>
      <c s="6" r="C10" t="n">
        <v>196</v>
      </c>
      <c s="6" r="D10" t="n">
        <v>180</v>
      </c>
    </row>
    <row spans="1:4" r="11">
      <c s="4" r="A11" t="s">
        <v>618</v>
      </c>
    </row>
    <row spans="1:4" r="12">
      <c s="3" r="A12" t="s">
        <v>832</v>
      </c>
    </row>
    <row spans="1:4" r="13">
      <c s="4" r="A13" t="s">
        <v>833</v>
      </c>
      <c s="6" r="B13" t="n">
        <v>257</v>
      </c>
      <c s="6" r="C13" t="n">
        <v>166</v>
      </c>
      <c s="6" r="D13" t="n">
        <v>118</v>
      </c>
    </row>
    <row spans="1:4" r="14">
      <c s="4" r="A14" t="s">
        <v>85</v>
      </c>
    </row>
    <row spans="1:4" r="15">
      <c s="3" r="A15" t="s">
        <v>832</v>
      </c>
    </row>
    <row spans="1:4" r="16">
      <c s="4" r="A16" t="s">
        <v>834</v>
      </c>
      <c s="7" r="B16" t="n">
        <v>-322</v>
      </c>
      <c s="7" r="C16" t="n">
        <v>322</v>
      </c>
      <c s="7" r="D16" t="n">
        <v>1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5</v>
      </c>
      <c s="2" r="B1" t="s">
        <v>1</v>
      </c>
    </row>
    <row spans="1:4" r="2">
      <c s="2" r="B2" t="s">
        <v>2</v>
      </c>
      <c s="2" r="C2" t="s">
        <v>32</v>
      </c>
      <c s="2" r="D2" t="s">
        <v>76</v>
      </c>
    </row>
    <row spans="1:4" r="3">
      <c s="3" r="A3" t="s">
        <v>836</v>
      </c>
    </row>
    <row spans="1:4" r="4">
      <c s="4" r="A4" t="s">
        <v>837</v>
      </c>
      <c s="7" r="B4" t="n">
        <v>1340</v>
      </c>
      <c s="7" r="C4" t="n">
        <v>1589</v>
      </c>
      <c s="7" r="D4" t="n">
        <v>1403</v>
      </c>
    </row>
    <row spans="1:4" r="5">
      <c s="4" r="A5" t="s">
        <v>838</v>
      </c>
      <c s="6" r="B5" t="n">
        <v>-1844</v>
      </c>
      <c s="6" r="C5" t="n">
        <v>-1958</v>
      </c>
      <c s="6" r="D5" t="n">
        <v>-1595</v>
      </c>
    </row>
    <row spans="1:4" r="6">
      <c s="4" r="A6" t="s">
        <v>839</v>
      </c>
      <c s="6" r="B6" t="n">
        <v>875</v>
      </c>
      <c s="6" r="C6" t="n">
        <v>374</v>
      </c>
      <c s="6" r="D6" t="n">
        <v>668</v>
      </c>
    </row>
    <row spans="1:4" r="7">
      <c s="4" r="A7" t="s">
        <v>840</v>
      </c>
      <c s="7" r="B7" t="n">
        <v>371</v>
      </c>
      <c s="7" r="C7" t="n">
        <v>5</v>
      </c>
      <c s="7" r="D7" t="n">
        <v>47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1</v>
      </c>
      <c s="2" r="B1" t="s">
        <v>1</v>
      </c>
    </row>
    <row spans="1:4" r="2">
      <c s="2" r="B2" t="s">
        <v>2</v>
      </c>
      <c s="2" r="C2" t="s">
        <v>32</v>
      </c>
      <c s="2" r="D2" t="s">
        <v>76</v>
      </c>
    </row>
    <row spans="1:4" r="3">
      <c s="3" r="A3" t="s">
        <v>842</v>
      </c>
    </row>
    <row spans="1:4" r="4">
      <c s="4" r="A4" t="s">
        <v>843</v>
      </c>
      <c s="4" r="B4" t="s">
        <v>844</v>
      </c>
      <c s="4" r="C4" t="s">
        <v>845</v>
      </c>
      <c s="4" r="D4" t="s">
        <v>846</v>
      </c>
    </row>
    <row spans="1:4" r="5">
      <c s="4" r="A5" t="s">
        <v>847</v>
      </c>
      <c s="4" r="B5" t="s">
        <v>848</v>
      </c>
      <c s="4" r="C5" t="s">
        <v>849</v>
      </c>
      <c s="4" r="D5" t="s">
        <v>85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1</v>
      </c>
      <c s="2" r="B1" t="s">
        <v>2</v>
      </c>
      <c s="2" r="C1" t="s">
        <v>32</v>
      </c>
    </row>
    <row spans="1:3" r="2">
      <c s="3" r="A2" t="s">
        <v>842</v>
      </c>
    </row>
    <row spans="1:3" r="3">
      <c s="4" r="A3" t="s">
        <v>843</v>
      </c>
      <c s="4" r="B3" t="s">
        <v>852</v>
      </c>
      <c s="4" r="C3" t="s">
        <v>844</v>
      </c>
    </row>
    <row spans="1:3" r="4">
      <c s="4" r="A4" t="s">
        <v>853</v>
      </c>
      <c s="4" r="B4" t="s">
        <v>854</v>
      </c>
      <c s="4" r="C4" t="s">
        <v>85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56</v>
      </c>
      <c s="2" r="B1" t="s">
        <v>1</v>
      </c>
    </row>
    <row spans="1:3" r="2">
      <c s="2" r="B2" t="s">
        <v>2</v>
      </c>
      <c s="2" r="C2" t="s">
        <v>32</v>
      </c>
    </row>
    <row spans="1:3" r="3">
      <c s="3" r="A3" t="s">
        <v>857</v>
      </c>
    </row>
    <row spans="1:3" r="4">
      <c s="4" r="A4" t="s">
        <v>858</v>
      </c>
      <c s="7" r="B4" t="n">
        <v>39421</v>
      </c>
      <c s="7" r="C4" t="n">
        <v>35193</v>
      </c>
    </row>
    <row spans="1:3" r="5">
      <c s="4" r="A5" t="s">
        <v>837</v>
      </c>
      <c s="6" r="B5" t="n">
        <v>1340</v>
      </c>
      <c s="6" r="C5" t="n">
        <v>1589</v>
      </c>
    </row>
    <row spans="1:3" r="6">
      <c s="4" r="A6" t="s">
        <v>859</v>
      </c>
      <c s="6" r="B6" t="n">
        <v>-2083</v>
      </c>
      <c s="6" r="C6" t="n">
        <v>6060</v>
      </c>
    </row>
    <row spans="1:3" r="7">
      <c s="4" r="A7" t="s">
        <v>860</v>
      </c>
      <c s="6" r="B7" t="n">
        <v>-798</v>
      </c>
      <c s="6" r="C7" t="n">
        <v>-1006</v>
      </c>
    </row>
    <row spans="1:3" r="8">
      <c s="4" r="A8" t="s">
        <v>727</v>
      </c>
      <c s="6" r="B8" t="n">
        <v>-1966</v>
      </c>
      <c s="6" r="C8" t="n">
        <v>-2415</v>
      </c>
    </row>
    <row spans="1:3" r="9">
      <c s="4" r="A9" t="s">
        <v>861</v>
      </c>
      <c s="6" r="B9" t="n">
        <v>35914</v>
      </c>
      <c s="6" r="C9" t="n">
        <v>39421</v>
      </c>
    </row>
    <row spans="1:3" r="10">
      <c s="4" r="A10" t="s">
        <v>862</v>
      </c>
      <c s="6" r="B10" t="n">
        <v>35914</v>
      </c>
      <c s="6" r="C10" t="n">
        <v>39421</v>
      </c>
    </row>
    <row spans="1:3" r="11">
      <c s="3" r="A11" t="s">
        <v>863</v>
      </c>
    </row>
    <row spans="1:3" r="12">
      <c s="4" r="A12" t="s">
        <v>864</v>
      </c>
      <c s="6" r="B12" t="n">
        <v>33610</v>
      </c>
      <c s="6" r="C12" t="n">
        <v>33457</v>
      </c>
    </row>
    <row spans="1:3" r="13">
      <c s="4" r="A13" t="s">
        <v>865</v>
      </c>
      <c s="6" r="B13" t="n">
        <v>342</v>
      </c>
      <c s="6" r="C13" t="n">
        <v>2234</v>
      </c>
    </row>
    <row spans="1:3" r="14">
      <c s="4" r="A14" t="s">
        <v>866</v>
      </c>
      <c s="6" r="B14" t="n">
        <v>955</v>
      </c>
      <c s="6" r="C14" t="n">
        <v>1000</v>
      </c>
    </row>
    <row spans="1:3" r="15">
      <c s="4" r="A15" t="s">
        <v>860</v>
      </c>
      <c s="6" r="B15" t="n">
        <v>-798</v>
      </c>
      <c s="6" r="C15" t="n">
        <v>-1006</v>
      </c>
    </row>
    <row spans="1:3" r="16">
      <c s="4" r="A16" t="s">
        <v>727</v>
      </c>
      <c s="6" r="B16" t="n">
        <v>-1735</v>
      </c>
      <c s="6" r="C16" t="n">
        <v>-2075</v>
      </c>
    </row>
    <row spans="1:3" r="17">
      <c s="4" r="A17" t="s">
        <v>867</v>
      </c>
      <c s="6" r="B17" t="n">
        <v>32374</v>
      </c>
      <c s="6" r="C17" t="n">
        <v>33610</v>
      </c>
    </row>
    <row spans="1:3" r="18">
      <c s="4" r="A18" t="s">
        <v>868</v>
      </c>
      <c s="6" r="B18" t="n">
        <v>-3540</v>
      </c>
      <c s="6" r="C18" t="n">
        <v>-5811</v>
      </c>
    </row>
    <row spans="1:3" r="19">
      <c s="3" r="A19" t="s">
        <v>869</v>
      </c>
    </row>
    <row spans="1:3" r="20">
      <c s="4" r="A20" t="s">
        <v>870</v>
      </c>
      <c s="6" r="B20" t="n">
        <v>-9874</v>
      </c>
      <c s="6" r="C20" t="n">
        <v>-11890</v>
      </c>
    </row>
    <row spans="1:3" r="21">
      <c s="3" r="A21" t="s">
        <v>871</v>
      </c>
    </row>
    <row spans="1:3" r="22">
      <c s="4" r="A22" t="s">
        <v>870</v>
      </c>
      <c s="7" r="B22" t="n">
        <v>794</v>
      </c>
      <c s="7" r="C22" t="n">
        <v>89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872</v>
      </c>
      <c s="2" r="B1" t="s">
        <v>576</v>
      </c>
    </row>
    <row spans="1:2" r="2">
      <c s="3" r="A2" t="s">
        <v>842</v>
      </c>
    </row>
    <row spans="1:2" r="3">
      <c s="6" r="A3" t="n">
        <v>2016</v>
      </c>
      <c s="7" r="B3" t="n">
        <v>941</v>
      </c>
    </row>
    <row spans="1:2" r="4">
      <c s="6" r="A4" t="n">
        <v>2017</v>
      </c>
      <c s="6" r="B4" t="n">
        <v>1043</v>
      </c>
    </row>
    <row spans="1:2" r="5">
      <c s="6" r="A5" t="n">
        <v>2018</v>
      </c>
      <c s="6" r="B5" t="n">
        <v>868</v>
      </c>
    </row>
    <row spans="1:2" r="6">
      <c s="6" r="A6" t="n">
        <v>2019</v>
      </c>
      <c s="6" r="B6" t="n">
        <v>1244</v>
      </c>
    </row>
    <row spans="1:2" r="7">
      <c s="6" r="A7" t="n">
        <v>2020</v>
      </c>
      <c s="6" r="B7" t="n">
        <v>1428</v>
      </c>
    </row>
    <row spans="1:2" r="8">
      <c s="4" r="A8" t="s">
        <v>873</v>
      </c>
      <c s="6" r="B8" t="n">
        <v>8135</v>
      </c>
    </row>
    <row spans="1:2" r="9">
      <c s="4" r="A9" t="s">
        <v>127</v>
      </c>
      <c s="7" r="B9" t="n">
        <v>1365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4</v>
      </c>
      <c s="2" r="B1" t="s">
        <v>1</v>
      </c>
    </row>
    <row spans="1:4" r="2">
      <c s="2" r="B2" t="s">
        <v>2</v>
      </c>
      <c s="2" r="C2" t="s">
        <v>32</v>
      </c>
      <c s="2" r="D2" t="s">
        <v>76</v>
      </c>
    </row>
    <row spans="1:4" r="3">
      <c s="3" r="A3" t="s">
        <v>875</v>
      </c>
    </row>
    <row spans="1:4" r="4">
      <c s="4" r="A4" t="s">
        <v>876</v>
      </c>
      <c s="7" r="B4" t="n">
        <v>2700</v>
      </c>
      <c s="7" r="C4" t="n">
        <v>2600</v>
      </c>
      <c s="7" r="D4" t="n">
        <v>1700</v>
      </c>
    </row>
    <row spans="1:4" r="5">
      <c s="4" r="A5" t="s">
        <v>877</v>
      </c>
    </row>
    <row spans="1:4" r="6">
      <c s="3" r="A6" t="s">
        <v>875</v>
      </c>
    </row>
    <row spans="1:4" r="7">
      <c s="4" r="A7" t="s">
        <v>878</v>
      </c>
      <c s="4" r="B7" t="s">
        <v>879</v>
      </c>
    </row>
    <row spans="1:4" r="8">
      <c s="4" r="A8" t="s">
        <v>880</v>
      </c>
    </row>
    <row spans="1:4" r="9">
      <c s="3" r="A9" t="s">
        <v>875</v>
      </c>
    </row>
    <row spans="1:4" r="10">
      <c s="4" r="A10" t="s">
        <v>878</v>
      </c>
      <c s="4" r="B10" t="s">
        <v>881</v>
      </c>
    </row>
    <row spans="1:4" r="11">
      <c s="4" r="A11" t="s">
        <v>882</v>
      </c>
    </row>
    <row spans="1:4" r="12">
      <c s="3" r="A12" t="s">
        <v>875</v>
      </c>
    </row>
    <row spans="1:4" r="13">
      <c s="4" r="A13" t="s">
        <v>878</v>
      </c>
      <c s="4" r="B13" t="s">
        <v>883</v>
      </c>
    </row>
    <row spans="1:4" r="14">
      <c s="4" r="A14" t="s">
        <v>498</v>
      </c>
    </row>
    <row spans="1:4" r="15">
      <c s="3" r="A15" t="s">
        <v>875</v>
      </c>
    </row>
    <row spans="1:4" r="16">
      <c s="4" r="A16" t="s">
        <v>878</v>
      </c>
      <c s="4" r="B16" t="s">
        <v>884</v>
      </c>
    </row>
    <row spans="1:4" r="17">
      <c s="4" r="A17" t="s">
        <v>885</v>
      </c>
    </row>
    <row spans="1:4" r="18">
      <c s="3" r="A18" t="s">
        <v>875</v>
      </c>
    </row>
    <row spans="1:4" r="19">
      <c s="4" r="A19" t="s">
        <v>886</v>
      </c>
      <c s="4" r="B19" t="s">
        <v>440</v>
      </c>
    </row>
    <row spans="1:4" r="20">
      <c s="4" r="A20" t="s">
        <v>876</v>
      </c>
      <c s="7" r="B20" t="n">
        <v>955</v>
      </c>
      <c s="7" r="C20" t="n">
        <v>1000</v>
      </c>
    </row>
    <row spans="1:4" r="21">
      <c s="4" r="A21" t="s">
        <v>887</v>
      </c>
      <c s="7" r="B21" t="n">
        <v>1000</v>
      </c>
    </row>
    <row spans="1:4" r="22">
      <c s="4" r="A22" t="s">
        <v>888</v>
      </c>
      <c s="4" r="B22" t="s">
        <v>76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r="A1" t="s">
        <v>889</v>
      </c>
      <c s="2" r="B1" t="s">
        <v>2</v>
      </c>
      <c s="2" r="D1" t="s">
        <v>32</v>
      </c>
      <c s="2" r="F1" t="s">
        <v>76</v>
      </c>
    </row>
    <row spans="1:6" r="2">
      <c s="3" r="A2" t="s">
        <v>842</v>
      </c>
    </row>
    <row spans="1:6" r="3">
      <c s="4" r="A3" t="s">
        <v>890</v>
      </c>
      <c s="7" r="B3" t="n">
        <v>32374</v>
      </c>
      <c s="7" r="D3" t="n">
        <v>33610</v>
      </c>
      <c s="7" r="F3" t="n">
        <v>33457</v>
      </c>
    </row>
    <row spans="1:6" r="4">
      <c s="4" r="A4" t="s">
        <v>650</v>
      </c>
    </row>
    <row spans="1:6" r="5">
      <c s="3" r="A5" t="s">
        <v>842</v>
      </c>
    </row>
    <row spans="1:6" r="6">
      <c s="4" r="A6" t="s">
        <v>890</v>
      </c>
      <c s="6" r="B6" t="n">
        <v>180</v>
      </c>
      <c s="6" r="D6" t="n">
        <v>174</v>
      </c>
    </row>
    <row spans="1:6" r="7">
      <c s="4" r="A7" t="s">
        <v>891</v>
      </c>
    </row>
    <row spans="1:6" r="8">
      <c s="3" r="A8" t="s">
        <v>842</v>
      </c>
    </row>
    <row spans="1:6" r="9">
      <c s="4" r="A9" t="s">
        <v>890</v>
      </c>
      <c s="6" r="B9" t="n">
        <v>32194</v>
      </c>
      <c s="6" r="D9" t="n">
        <v>33436</v>
      </c>
    </row>
    <row spans="1:6" r="10">
      <c s="4" r="A10" t="s">
        <v>892</v>
      </c>
    </row>
    <row spans="1:6" r="11">
      <c s="3" r="A11" t="s">
        <v>842</v>
      </c>
    </row>
    <row spans="1:6" r="12">
      <c s="4" r="A12" t="s">
        <v>890</v>
      </c>
      <c s="6" r="B12" t="n">
        <v>15611</v>
      </c>
      <c s="4" r="C12" t="s">
        <v>114</v>
      </c>
      <c s="6" r="D12" t="n">
        <v>16287</v>
      </c>
      <c s="4" r="E12" t="s">
        <v>116</v>
      </c>
    </row>
    <row spans="1:6" r="13">
      <c s="4" r="A13" t="s">
        <v>893</v>
      </c>
    </row>
    <row spans="1:6" r="14">
      <c s="3" r="A14" t="s">
        <v>842</v>
      </c>
    </row>
    <row spans="1:6" r="15">
      <c s="4" r="A15" t="s">
        <v>890</v>
      </c>
      <c s="6" r="B15" t="n">
        <v>15611</v>
      </c>
      <c s="4" r="C15" t="s">
        <v>114</v>
      </c>
      <c s="6" r="D15" t="n">
        <v>16287</v>
      </c>
      <c s="4" r="E15" t="s">
        <v>116</v>
      </c>
    </row>
    <row spans="1:6" r="16">
      <c s="4" r="A16" t="s">
        <v>894</v>
      </c>
    </row>
    <row spans="1:6" r="17">
      <c s="3" r="A17" t="s">
        <v>842</v>
      </c>
    </row>
    <row spans="1:6" r="18">
      <c s="4" r="A18" t="s">
        <v>890</v>
      </c>
      <c s="6" r="B18" t="n">
        <v>16583</v>
      </c>
      <c s="4" r="C18" t="s">
        <v>895</v>
      </c>
      <c s="6" r="D18" t="n">
        <v>17149</v>
      </c>
      <c s="4" r="E18" t="s">
        <v>896</v>
      </c>
    </row>
    <row spans="1:6" r="19">
      <c s="4" r="A19" t="s">
        <v>897</v>
      </c>
    </row>
    <row spans="1:6" r="20">
      <c s="3" r="A20" t="s">
        <v>842</v>
      </c>
    </row>
    <row spans="1:6" r="21">
      <c s="4" r="A21" t="s">
        <v>890</v>
      </c>
      <c s="6" r="B21" t="n">
        <v>16583</v>
      </c>
      <c s="4" r="C21" t="s">
        <v>895</v>
      </c>
      <c s="6" r="D21" t="n">
        <v>17149</v>
      </c>
      <c s="4" r="E21" t="s">
        <v>896</v>
      </c>
    </row>
    <row spans="1:6" r="22">
      <c s="4" r="A22" t="s">
        <v>498</v>
      </c>
    </row>
    <row spans="1:6" r="23">
      <c s="3" r="A23" t="s">
        <v>842</v>
      </c>
    </row>
    <row spans="1:6" r="24">
      <c s="4" r="A24" t="s">
        <v>890</v>
      </c>
      <c s="6" r="B24" t="n">
        <v>180</v>
      </c>
      <c s="6" r="D24" t="n">
        <v>174</v>
      </c>
    </row>
    <row spans="1:6" r="25">
      <c s="4" r="A25" t="s">
        <v>898</v>
      </c>
    </row>
    <row spans="1:6" r="26">
      <c s="3" r="A26" t="s">
        <v>842</v>
      </c>
    </row>
    <row spans="1:6" r="27">
      <c s="4" r="A27" t="s">
        <v>890</v>
      </c>
      <c s="7" r="B27" t="n">
        <v>180</v>
      </c>
      <c s="7" r="D27" t="n">
        <v>174</v>
      </c>
    </row>
    <row spans="1:6" r="28">
      <c r="A28" t="n"/>
    </row>
    <row spans="1:6" r="29">
      <c s="4" r="A29" t="s">
        <v>114</v>
      </c>
      <c s="4" r="B29" t="s">
        <v>899</v>
      </c>
    </row>
    <row spans="1:6" r="30">
      <c s="4" r="A30" t="s">
        <v>116</v>
      </c>
      <c s="4" r="B30" t="s">
        <v>900</v>
      </c>
    </row>
    <row spans="1:6" r="31">
      <c s="4" r="A31" t="s">
        <v>895</v>
      </c>
      <c s="4" r="B31" t="s">
        <v>901</v>
      </c>
    </row>
    <row spans="1:6" r="32">
      <c s="4" r="A32" t="s">
        <v>896</v>
      </c>
      <c s="4" r="B32" t="s">
        <v>902</v>
      </c>
    </row>
  </sheetData>
  <mergeCells count="7">
    <mergeCell ref="B1:C1"/>
    <mergeCell ref="D1:E1"/>
    <mergeCell ref="A28:F28"/>
    <mergeCell ref="B29:F29"/>
    <mergeCell ref="B30:F30"/>
    <mergeCell ref="B31:F31"/>
    <mergeCell ref="B32:F3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03</v>
      </c>
      <c s="2" r="B1" t="s">
        <v>1</v>
      </c>
    </row>
    <row spans="1:3" r="2">
      <c s="2" r="B2" t="s">
        <v>2</v>
      </c>
      <c s="2" r="C2" t="s">
        <v>32</v>
      </c>
    </row>
    <row spans="1:3" r="3">
      <c s="4" r="A3" t="s">
        <v>498</v>
      </c>
    </row>
    <row spans="1:3" r="4">
      <c s="3" r="A4" t="s">
        <v>842</v>
      </c>
    </row>
    <row spans="1:3" r="5">
      <c s="4" r="A5" t="s">
        <v>878</v>
      </c>
      <c s="4" r="B5" t="s">
        <v>884</v>
      </c>
    </row>
    <row spans="1:3" r="6">
      <c s="4" r="A6" t="s">
        <v>904</v>
      </c>
    </row>
    <row spans="1:3" r="7">
      <c s="3" r="A7" t="s">
        <v>842</v>
      </c>
    </row>
    <row spans="1:3" r="8">
      <c s="4" r="A8" t="s">
        <v>878</v>
      </c>
      <c s="4" r="B8" t="s">
        <v>905</v>
      </c>
      <c s="4" r="C8" t="s">
        <v>906</v>
      </c>
    </row>
    <row spans="1:3" r="9">
      <c s="4" r="A9" t="s">
        <v>907</v>
      </c>
    </row>
    <row spans="1:3" r="10">
      <c s="3" r="A10" t="s">
        <v>842</v>
      </c>
    </row>
    <row spans="1:3" r="11">
      <c s="4" r="A11" t="s">
        <v>878</v>
      </c>
      <c s="4" r="B11" t="s">
        <v>908</v>
      </c>
      <c s="4" r="C11" t="s">
        <v>909</v>
      </c>
    </row>
    <row spans="1:3" r="12">
      <c s="4" r="A12" t="s">
        <v>910</v>
      </c>
    </row>
    <row spans="1:3" r="13">
      <c s="3" r="A13" t="s">
        <v>842</v>
      </c>
    </row>
    <row spans="1:3" r="14">
      <c s="4" r="A14" t="s">
        <v>878</v>
      </c>
      <c s="4" r="B14" t="s">
        <v>911</v>
      </c>
      <c s="4" r="C14" t="s">
        <v>912</v>
      </c>
    </row>
    <row spans="1:3" r="15">
      <c s="4" r="A15" t="s">
        <v>913</v>
      </c>
    </row>
    <row spans="1:3" r="16">
      <c s="3" r="A16" t="s">
        <v>842</v>
      </c>
    </row>
    <row spans="1:3" r="17">
      <c s="4" r="A17" t="s">
        <v>878</v>
      </c>
      <c s="4" r="B17" t="s">
        <v>914</v>
      </c>
      <c s="4" r="C17" t="s">
        <v>914</v>
      </c>
    </row>
    <row spans="1:3" r="18">
      <c s="4" r="A18" t="s">
        <v>915</v>
      </c>
    </row>
    <row spans="1:3" r="19">
      <c s="3" r="A19" t="s">
        <v>842</v>
      </c>
    </row>
    <row spans="1:3" r="20">
      <c s="4" r="A20" t="s">
        <v>878</v>
      </c>
      <c s="4" r="B20" t="s">
        <v>883</v>
      </c>
      <c s="4" r="C20" t="s">
        <v>916</v>
      </c>
    </row>
    <row spans="1:3" r="21">
      <c s="4" r="A21" t="s">
        <v>917</v>
      </c>
    </row>
    <row spans="1:3" r="22">
      <c s="3" r="A22" t="s">
        <v>842</v>
      </c>
    </row>
    <row spans="1:3" r="23">
      <c s="4" r="A23" t="s">
        <v>878</v>
      </c>
      <c s="4" r="B23" t="s">
        <v>883</v>
      </c>
      <c s="4" r="C23" t="s">
        <v>918</v>
      </c>
    </row>
    <row spans="1:3" r="24">
      <c s="4" r="A24" t="s">
        <v>919</v>
      </c>
    </row>
    <row spans="1:3" r="25">
      <c s="3" r="A25" t="s">
        <v>842</v>
      </c>
    </row>
    <row spans="1:3" r="26">
      <c s="4" r="A26" t="s">
        <v>878</v>
      </c>
      <c s="4" r="B26" t="s">
        <v>918</v>
      </c>
      <c s="4" r="C26" t="s">
        <v>883</v>
      </c>
    </row>
    <row spans="1:3" r="27">
      <c s="4" r="A27" t="s">
        <v>920</v>
      </c>
    </row>
    <row spans="1:3" r="28">
      <c s="3" r="A28" t="s">
        <v>842</v>
      </c>
    </row>
    <row spans="1:3" r="29">
      <c s="4" r="A29" t="s">
        <v>878</v>
      </c>
      <c s="4" r="B29" t="s">
        <v>908</v>
      </c>
      <c s="4" r="C29" t="s">
        <v>92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22</v>
      </c>
      <c s="2" r="B1" t="s">
        <v>561</v>
      </c>
      <c s="2" r="J1" t="s">
        <v>1</v>
      </c>
    </row>
    <row spans="1:12" r="2">
      <c s="2" r="B2" t="s">
        <v>2</v>
      </c>
      <c s="2" r="C2" t="s">
        <v>610</v>
      </c>
      <c s="2" r="D2" t="s">
        <v>4</v>
      </c>
      <c s="2" r="E2" t="s">
        <v>611</v>
      </c>
      <c s="2" r="F2" t="s">
        <v>32</v>
      </c>
      <c s="2" r="G2" t="s">
        <v>540</v>
      </c>
      <c s="2" r="H2" t="s">
        <v>562</v>
      </c>
      <c s="2" r="I2" t="s">
        <v>563</v>
      </c>
      <c s="2" r="J2" t="s">
        <v>2</v>
      </c>
      <c s="2" r="K2" t="s">
        <v>32</v>
      </c>
      <c s="2" r="L2" t="s">
        <v>76</v>
      </c>
    </row>
    <row spans="1:12" r="3">
      <c s="3" r="A3" t="s">
        <v>923</v>
      </c>
    </row>
    <row spans="1:12" r="4">
      <c s="4" r="A4" t="s">
        <v>93</v>
      </c>
      <c s="7" r="B4" t="n">
        <v>5935</v>
      </c>
      <c s="7" r="C4" t="n">
        <v>9020</v>
      </c>
      <c s="7" r="D4" t="n">
        <v>25821</v>
      </c>
      <c s="7" r="E4" t="n">
        <v>5246</v>
      </c>
      <c s="7" r="F4" t="n">
        <v>-34303</v>
      </c>
      <c s="7" r="G4" t="n">
        <v>7132</v>
      </c>
      <c s="7" r="H4" t="n">
        <v>5463</v>
      </c>
      <c s="7" r="I4" t="n">
        <v>3793</v>
      </c>
      <c s="7" r="J4" t="n">
        <v>46022</v>
      </c>
      <c s="7" r="K4" t="n">
        <v>-17915</v>
      </c>
      <c s="7" r="L4" t="n">
        <v>16177</v>
      </c>
    </row>
    <row spans="1:12" r="5">
      <c s="4" r="A5" t="s">
        <v>924</v>
      </c>
    </row>
    <row spans="1:12" r="6">
      <c s="3" r="A6" t="s">
        <v>923</v>
      </c>
    </row>
    <row spans="1:12" r="7">
      <c s="4" r="A7" t="s">
        <v>925</v>
      </c>
      <c s="6" r="J7" t="n">
        <v>-1674</v>
      </c>
      <c s="6" r="K7" t="n">
        <v>-20212</v>
      </c>
      <c s="6" r="L7" t="n">
        <v>-5366</v>
      </c>
    </row>
    <row spans="1:12" r="8">
      <c s="4" r="A8" t="s">
        <v>926</v>
      </c>
    </row>
    <row spans="1:12" r="9">
      <c s="3" r="A9" t="s">
        <v>923</v>
      </c>
    </row>
    <row spans="1:12" r="10">
      <c s="4" r="A10" t="s">
        <v>927</v>
      </c>
      <c s="6" r="J10" t="n">
        <v>23298</v>
      </c>
      <c s="6" r="K10" t="n">
        <v>-9661</v>
      </c>
      <c s="6" r="L10" t="n">
        <v>12838</v>
      </c>
    </row>
    <row spans="1:12" r="11">
      <c s="4" r="A11" t="s">
        <v>928</v>
      </c>
    </row>
    <row spans="1:12" r="12">
      <c s="3" r="A12" t="s">
        <v>923</v>
      </c>
    </row>
    <row spans="1:12" r="13">
      <c s="4" r="A13" t="s">
        <v>925</v>
      </c>
      <c s="7" r="J13" t="n">
        <v>24398</v>
      </c>
      <c s="7" r="K13" t="n">
        <v>11958</v>
      </c>
      <c s="7" r="L13" t="n">
        <v>870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29</v>
      </c>
      <c s="2" r="B1" t="s">
        <v>561</v>
      </c>
      <c s="2" r="J1" t="s">
        <v>1</v>
      </c>
    </row>
    <row spans="1:12" r="2">
      <c s="2" r="B2" t="s">
        <v>2</v>
      </c>
      <c s="2" r="C2" t="s">
        <v>610</v>
      </c>
      <c s="2" r="D2" t="s">
        <v>4</v>
      </c>
      <c s="2" r="E2" t="s">
        <v>611</v>
      </c>
      <c s="2" r="F2" t="s">
        <v>32</v>
      </c>
      <c s="2" r="G2" t="s">
        <v>540</v>
      </c>
      <c s="2" r="H2" t="s">
        <v>562</v>
      </c>
      <c s="2" r="I2" t="s">
        <v>563</v>
      </c>
      <c s="2" r="J2" t="s">
        <v>2</v>
      </c>
      <c s="2" r="K2" t="s">
        <v>32</v>
      </c>
      <c s="2" r="L2" t="s">
        <v>76</v>
      </c>
    </row>
    <row spans="1:12" r="3">
      <c s="3" r="A3" t="s">
        <v>930</v>
      </c>
    </row>
    <row spans="1:12" r="4">
      <c s="4" r="A4" t="s">
        <v>931</v>
      </c>
      <c s="7" r="J4" t="n">
        <v>12086</v>
      </c>
      <c s="7" r="K4" t="n">
        <v>5730</v>
      </c>
      <c s="7" r="L4" t="n">
        <v>2314</v>
      </c>
    </row>
    <row spans="1:12" r="5">
      <c s="4" r="A5" t="s">
        <v>932</v>
      </c>
      <c s="6" r="J5" t="n">
        <v>-1692</v>
      </c>
      <c s="6" r="K5" t="n">
        <v>-6736</v>
      </c>
      <c s="6" r="L5" t="n">
        <v>3886</v>
      </c>
    </row>
    <row spans="1:12" r="6">
      <c s="4" r="A6" t="s">
        <v>933</v>
      </c>
      <c s="7" r="B6" t="n">
        <v>-168</v>
      </c>
      <c s="7" r="C6" t="n">
        <v>2452</v>
      </c>
      <c s="7" r="D6" t="n">
        <v>6310</v>
      </c>
      <c s="7" r="E6" t="n">
        <v>1800</v>
      </c>
      <c s="7" r="F6" t="n">
        <v>-6013</v>
      </c>
      <c s="7" r="G6" t="n">
        <v>2013</v>
      </c>
      <c s="7" r="H6" t="n">
        <v>2057</v>
      </c>
      <c s="7" r="I6" t="n">
        <v>937</v>
      </c>
      <c s="6" r="J6" t="n">
        <v>10394</v>
      </c>
      <c s="6" r="K6" t="n">
        <v>-1006</v>
      </c>
      <c s="6" r="L6" t="n">
        <v>6200</v>
      </c>
    </row>
    <row spans="1:12" r="7">
      <c s="4" r="A7" t="s">
        <v>924</v>
      </c>
    </row>
    <row spans="1:12" r="8">
      <c s="3" r="A8" t="s">
        <v>930</v>
      </c>
    </row>
    <row spans="1:12" r="9">
      <c s="4" r="A9" t="s">
        <v>931</v>
      </c>
      <c s="6" r="J9" t="n">
        <v>96</v>
      </c>
      <c s="6" r="K9" t="n">
        <v>175</v>
      </c>
      <c s="6" r="L9" t="n">
        <v>0</v>
      </c>
    </row>
    <row spans="1:12" r="10">
      <c s="4" r="A10" t="s">
        <v>932</v>
      </c>
      <c s="6" r="J10" t="n">
        <v>0</v>
      </c>
      <c s="6" r="K10" t="n">
        <v>0</v>
      </c>
      <c s="6" r="L10" t="n">
        <v>0</v>
      </c>
    </row>
    <row spans="1:12" r="11">
      <c s="4" r="A11" t="s">
        <v>926</v>
      </c>
    </row>
    <row spans="1:12" r="12">
      <c s="3" r="A12" t="s">
        <v>930</v>
      </c>
    </row>
    <row spans="1:12" r="13">
      <c s="4" r="A13" t="s">
        <v>931</v>
      </c>
      <c s="6" r="J13" t="n">
        <v>8136</v>
      </c>
      <c s="6" r="K13" t="n">
        <v>3615</v>
      </c>
      <c s="6" r="L13" t="n">
        <v>1662</v>
      </c>
    </row>
    <row spans="1:12" r="14">
      <c s="4" r="A14" t="s">
        <v>932</v>
      </c>
      <c s="6" r="J14" t="n">
        <v>-3239</v>
      </c>
      <c s="6" r="K14" t="n">
        <v>-6731</v>
      </c>
      <c s="6" r="L14" t="n">
        <v>2206</v>
      </c>
    </row>
    <row spans="1:12" r="15">
      <c s="4" r="A15" t="s">
        <v>928</v>
      </c>
    </row>
    <row spans="1:12" r="16">
      <c s="3" r="A16" t="s">
        <v>930</v>
      </c>
    </row>
    <row spans="1:12" r="17">
      <c s="4" r="A17" t="s">
        <v>931</v>
      </c>
      <c s="6" r="J17" t="n">
        <v>3854</v>
      </c>
      <c s="6" r="K17" t="n">
        <v>1940</v>
      </c>
      <c s="6" r="L17" t="n">
        <v>652</v>
      </c>
    </row>
    <row spans="1:12" r="18">
      <c s="4" r="A18" t="s">
        <v>932</v>
      </c>
      <c s="7" r="J18" t="n">
        <v>1547</v>
      </c>
      <c s="7" r="K18" t="n">
        <v>-5</v>
      </c>
      <c s="7" r="L18" t="n">
        <v>168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34</v>
      </c>
      <c s="2" r="B1" t="s">
        <v>561</v>
      </c>
      <c s="2" r="J1" t="s">
        <v>1</v>
      </c>
    </row>
    <row spans="1:12" r="2">
      <c s="2" r="B2" t="s">
        <v>2</v>
      </c>
      <c s="2" r="C2" t="s">
        <v>610</v>
      </c>
      <c s="2" r="D2" t="s">
        <v>4</v>
      </c>
      <c s="2" r="E2" t="s">
        <v>611</v>
      </c>
      <c s="2" r="F2" t="s">
        <v>32</v>
      </c>
      <c s="2" r="G2" t="s">
        <v>540</v>
      </c>
      <c s="2" r="H2" t="s">
        <v>562</v>
      </c>
      <c s="2" r="I2" t="s">
        <v>563</v>
      </c>
      <c s="2" r="J2" t="s">
        <v>2</v>
      </c>
      <c s="2" r="K2" t="s">
        <v>32</v>
      </c>
      <c s="2" r="L2" t="s">
        <v>76</v>
      </c>
    </row>
    <row spans="1:12" r="3">
      <c s="3" r="A3" t="s">
        <v>935</v>
      </c>
    </row>
    <row spans="1:12" r="4">
      <c s="4" r="A4" t="s">
        <v>933</v>
      </c>
      <c s="7" r="B4" t="n">
        <v>-168</v>
      </c>
      <c s="7" r="C4" t="n">
        <v>2452</v>
      </c>
      <c s="7" r="D4" t="n">
        <v>6310</v>
      </c>
      <c s="7" r="E4" t="n">
        <v>1800</v>
      </c>
      <c s="7" r="F4" t="n">
        <v>-6013</v>
      </c>
      <c s="7" r="G4" t="n">
        <v>2013</v>
      </c>
      <c s="7" r="H4" t="n">
        <v>2057</v>
      </c>
      <c s="7" r="I4" t="n">
        <v>937</v>
      </c>
      <c s="7" r="J4" t="n">
        <v>10394</v>
      </c>
      <c s="7" r="K4" t="n">
        <v>-1006</v>
      </c>
      <c s="7" r="L4" t="n">
        <v>6200</v>
      </c>
    </row>
    <row spans="1:12" r="5">
      <c s="4" r="A5" t="s">
        <v>936</v>
      </c>
    </row>
    <row spans="1:12" r="6">
      <c s="3" r="A6" t="s">
        <v>935</v>
      </c>
    </row>
    <row spans="1:12" r="7">
      <c s="4" r="A7" t="s">
        <v>937</v>
      </c>
      <c s="4" r="J7" t="s">
        <v>938</v>
      </c>
      <c s="4" r="K7" t="s">
        <v>938</v>
      </c>
      <c s="4" r="L7" t="s">
        <v>939</v>
      </c>
    </row>
    <row spans="1:12" r="8">
      <c s="4" r="A8" t="s">
        <v>940</v>
      </c>
      <c s="7" r="J8" t="n">
        <v>12426</v>
      </c>
      <c s="7" r="K8" t="n">
        <v>-4837</v>
      </c>
      <c s="7" r="L8" t="n">
        <v>4206</v>
      </c>
    </row>
    <row spans="1:12" r="9">
      <c s="4" r="A9" t="s">
        <v>941</v>
      </c>
      <c s="6" r="J9" t="n">
        <v>304</v>
      </c>
      <c s="6" r="K9" t="n">
        <v>-1132</v>
      </c>
      <c s="6" r="L9" t="n">
        <v>156</v>
      </c>
    </row>
    <row spans="1:12" r="10">
      <c s="4" r="A10" t="s">
        <v>942</v>
      </c>
      <c s="6" r="J10" t="n">
        <v>453</v>
      </c>
      <c s="6" r="K10" t="n">
        <v>-271</v>
      </c>
      <c s="6" r="L10" t="n">
        <v>148</v>
      </c>
    </row>
    <row spans="1:12" r="11">
      <c s="4" r="A11" t="s">
        <v>943</v>
      </c>
      <c s="6" r="J11" t="n">
        <v>680</v>
      </c>
      <c s="6" r="K11" t="n">
        <v>421</v>
      </c>
      <c s="6" r="L11" t="n">
        <v>321</v>
      </c>
    </row>
    <row spans="1:12" r="12">
      <c s="4" r="A12" t="s">
        <v>944</v>
      </c>
      <c s="6" r="J12" t="n">
        <v>1130</v>
      </c>
      <c s="6" r="K12" t="n">
        <v>486</v>
      </c>
      <c s="6" r="L12" t="n">
        <v>106</v>
      </c>
    </row>
    <row spans="1:12" r="13">
      <c s="4" r="A13" t="s">
        <v>945</v>
      </c>
      <c s="6" r="J13" t="n">
        <v>-1188</v>
      </c>
      <c s="6" r="K13" t="n">
        <v>-574</v>
      </c>
    </row>
    <row spans="1:12" r="14">
      <c s="4" r="A14" t="s">
        <v>946</v>
      </c>
      <c s="6" r="J14" t="n">
        <v>-612</v>
      </c>
      <c s="6" r="K14" t="n">
        <v>4809</v>
      </c>
      <c s="6" r="L14" t="n">
        <v>-3076</v>
      </c>
    </row>
    <row spans="1:12" r="15">
      <c s="4" r="A15" t="s">
        <v>947</v>
      </c>
      <c s="6" r="J15" t="n">
        <v>-617</v>
      </c>
      <c s="6" r="K15" t="n">
        <v>962</v>
      </c>
      <c s="6" r="L15" t="n">
        <v>-312</v>
      </c>
    </row>
    <row spans="1:12" r="16">
      <c s="4" r="A16" t="s">
        <v>948</v>
      </c>
      <c s="6" r="J16" t="n">
        <v>-990</v>
      </c>
      <c s="6" r="K16" t="n">
        <v>-1678</v>
      </c>
      <c s="6" r="L16" t="n">
        <v>-938</v>
      </c>
    </row>
    <row spans="1:12" r="17">
      <c s="4" r="A17" t="s">
        <v>949</v>
      </c>
      <c s="6" r="L17" t="n">
        <v>4538</v>
      </c>
    </row>
    <row spans="1:12" r="18">
      <c s="4" r="A18" t="s">
        <v>950</v>
      </c>
      <c s="6" r="J18" t="n">
        <v>95</v>
      </c>
      <c s="6" r="K18" t="n">
        <v>-13</v>
      </c>
      <c s="6" r="L18" t="n">
        <v>354</v>
      </c>
    </row>
    <row spans="1:12" r="19">
      <c s="4" r="A19" t="s">
        <v>951</v>
      </c>
      <c s="6" r="J19" t="n">
        <v>121</v>
      </c>
      <c s="6" r="K19" t="n">
        <v>134</v>
      </c>
      <c s="6" r="L19" t="n">
        <v>259</v>
      </c>
    </row>
    <row spans="1:12" r="20">
      <c s="4" r="A20" t="s">
        <v>952</v>
      </c>
      <c s="6" r="J20" t="n">
        <v>-748</v>
      </c>
      <c s="6" r="K20" t="n">
        <v>241</v>
      </c>
      <c s="6" r="L20" t="n">
        <v>680</v>
      </c>
    </row>
    <row spans="1:12" r="21">
      <c s="4" r="A21" t="s">
        <v>953</v>
      </c>
      <c s="6" r="J21" t="n">
        <v>-1432</v>
      </c>
    </row>
    <row spans="1:12" r="22">
      <c s="4" r="A22" t="s">
        <v>954</v>
      </c>
      <c s="6" r="K22" t="n">
        <v>330</v>
      </c>
    </row>
    <row spans="1:12" r="23">
      <c s="4" r="A23" t="s">
        <v>733</v>
      </c>
      <c s="6" r="J23" t="n">
        <v>772</v>
      </c>
      <c s="6" r="K23" t="n">
        <v>116</v>
      </c>
      <c s="6" r="L23" t="n">
        <v>-242</v>
      </c>
    </row>
    <row spans="1:12" r="24">
      <c s="4" r="A24" t="s">
        <v>933</v>
      </c>
      <c s="7" r="J24" t="n">
        <v>10394</v>
      </c>
      <c s="7" r="K24" t="n">
        <v>-1006</v>
      </c>
      <c s="7" r="L24" t="n">
        <v>6200</v>
      </c>
    </row>
    <row spans="1:12" r="25">
      <c s="4" r="A25" t="s">
        <v>955</v>
      </c>
      <c s="4" r="J25" t="s">
        <v>956</v>
      </c>
      <c s="4" r="K25" t="s">
        <v>848</v>
      </c>
      <c s="4" r="L25" t="s">
        <v>95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8</v>
      </c>
      <c s="2" r="B1" t="s">
        <v>2</v>
      </c>
      <c s="2" r="C1" t="s">
        <v>32</v>
      </c>
    </row>
    <row spans="1:3" r="2">
      <c s="3" r="A2" t="s">
        <v>959</v>
      </c>
    </row>
    <row spans="1:3" r="3">
      <c s="4" r="A3" t="s">
        <v>960</v>
      </c>
      <c s="7" r="B3" t="n">
        <v>9985</v>
      </c>
      <c s="7" r="C3" t="n">
        <v>12742</v>
      </c>
    </row>
    <row spans="1:3" r="4">
      <c s="4" r="A4" t="s">
        <v>961</v>
      </c>
      <c s="6" r="B4" t="n">
        <v>2915</v>
      </c>
      <c s="6" r="C4" t="n">
        <v>3749</v>
      </c>
    </row>
    <row spans="1:3" r="5">
      <c s="4" r="A5" t="s">
        <v>948</v>
      </c>
      <c s="6" r="B5" t="n">
        <v>2409</v>
      </c>
      <c s="6" r="C5" t="n">
        <v>3502</v>
      </c>
    </row>
    <row spans="1:3" r="6">
      <c s="4" r="A6" t="s">
        <v>962</v>
      </c>
      <c s="6" r="B6" t="n">
        <v>294</v>
      </c>
      <c s="6" r="C6" t="n">
        <v>64</v>
      </c>
    </row>
    <row spans="1:3" r="7">
      <c s="4" r="A7" t="s">
        <v>499</v>
      </c>
      <c s="6" r="B7" t="n">
        <v>4415</v>
      </c>
      <c s="6" r="C7" t="n">
        <v>4495</v>
      </c>
    </row>
    <row spans="1:3" r="8">
      <c s="4" r="A8" t="s">
        <v>963</v>
      </c>
      <c s="6" r="B8" t="n">
        <v>503</v>
      </c>
      <c s="6" r="C8" t="n">
        <v>683</v>
      </c>
    </row>
    <row spans="1:3" r="9">
      <c s="4" r="A9" t="s">
        <v>964</v>
      </c>
      <c s="6" r="B9" t="n">
        <v>3205</v>
      </c>
    </row>
    <row spans="1:3" r="10">
      <c s="4" r="A10" t="s">
        <v>965</v>
      </c>
      <c s="6" r="B10" t="n">
        <v>1127</v>
      </c>
      <c s="6" r="C10" t="n">
        <v>876</v>
      </c>
    </row>
    <row spans="1:3" r="11">
      <c s="4" r="A11" t="s">
        <v>733</v>
      </c>
      <c s="6" r="B11" t="n">
        <v>1281</v>
      </c>
      <c s="6" r="C11" t="n">
        <v>2206</v>
      </c>
    </row>
    <row spans="1:3" r="12">
      <c s="4" r="A12" t="s">
        <v>966</v>
      </c>
      <c s="6" r="B12" t="n">
        <v>26134</v>
      </c>
      <c s="6" r="C12" t="n">
        <v>28317</v>
      </c>
    </row>
    <row spans="1:3" r="13">
      <c s="4" r="A13" t="s">
        <v>967</v>
      </c>
      <c s="6" r="B13" t="n">
        <v>-12537</v>
      </c>
      <c s="6" r="C13" t="n">
        <v>-14495</v>
      </c>
    </row>
    <row spans="1:3" r="14">
      <c s="4" r="A14" t="s">
        <v>968</v>
      </c>
      <c s="6" r="B14" t="n">
        <v>13597</v>
      </c>
      <c s="6" r="C14" t="n">
        <v>13822</v>
      </c>
    </row>
    <row spans="1:3" r="15">
      <c s="3" r="A15" t="s">
        <v>969</v>
      </c>
    </row>
    <row spans="1:3" r="16">
      <c s="4" r="A16" t="s">
        <v>970</v>
      </c>
      <c s="6" r="B16" t="n">
        <v>-1733</v>
      </c>
      <c s="6" r="C16" t="n">
        <v>-1594</v>
      </c>
    </row>
    <row spans="1:3" r="17">
      <c s="4" r="A17" t="s">
        <v>963</v>
      </c>
      <c s="6" r="C17" t="n">
        <v>-341</v>
      </c>
    </row>
    <row spans="1:3" r="18">
      <c s="4" r="A18" t="s">
        <v>964</v>
      </c>
      <c s="6" r="B18" t="n">
        <v>-2791</v>
      </c>
      <c s="6" r="C18" t="n">
        <v>-36</v>
      </c>
    </row>
    <row spans="1:3" r="19">
      <c s="4" r="A19" t="s">
        <v>971</v>
      </c>
      <c s="6" r="B19" t="n">
        <v>-1292</v>
      </c>
      <c s="6" r="C19" t="n">
        <v>-2595</v>
      </c>
    </row>
    <row spans="1:3" r="20">
      <c s="4" r="A20" t="s">
        <v>733</v>
      </c>
      <c s="6" r="B20" t="n">
        <v>-345</v>
      </c>
      <c s="6" r="C20" t="n">
        <v>-525</v>
      </c>
    </row>
    <row spans="1:3" r="21">
      <c s="4" r="A21" t="s">
        <v>972</v>
      </c>
      <c s="6" r="B21" t="n">
        <v>-6161</v>
      </c>
      <c s="6" r="C21" t="n">
        <v>-5091</v>
      </c>
    </row>
    <row spans="1:3" r="22">
      <c s="4" r="A22" t="s">
        <v>973</v>
      </c>
      <c s="7" r="B22" t="n">
        <v>7436</v>
      </c>
      <c s="7" r="C22" t="n">
        <v>873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974</v>
      </c>
      <c s="2" r="B1" t="s">
        <v>1</v>
      </c>
    </row>
    <row spans="1:5" r="2">
      <c s="2" r="B2" t="s">
        <v>2</v>
      </c>
      <c s="2" r="C2" t="s">
        <v>32</v>
      </c>
      <c s="2" r="D2" t="s">
        <v>76</v>
      </c>
      <c s="2" r="E2" t="s">
        <v>450</v>
      </c>
    </row>
    <row spans="1:5" r="3">
      <c s="3" r="A3" t="s">
        <v>975</v>
      </c>
    </row>
    <row spans="1:5" r="4">
      <c s="4" r="A4" t="s">
        <v>976</v>
      </c>
      <c s="7" r="B4" t="n">
        <v>600</v>
      </c>
      <c s="7" r="C4" t="n">
        <v>400</v>
      </c>
    </row>
    <row spans="1:5" r="5">
      <c s="4" r="A5" t="s">
        <v>977</v>
      </c>
      <c s="6" r="B5" t="n">
        <v>4900</v>
      </c>
      <c s="6" r="C5" t="n">
        <v>4500</v>
      </c>
    </row>
    <row spans="1:5" r="6">
      <c s="4" r="A6" t="s">
        <v>948</v>
      </c>
      <c s="6" r="B6" t="n">
        <v>2400</v>
      </c>
      <c s="6" r="C6" t="n">
        <v>4200</v>
      </c>
    </row>
    <row spans="1:5" r="7">
      <c s="4" r="A7" t="s">
        <v>978</v>
      </c>
      <c s="6" r="B7" t="n">
        <v>18200</v>
      </c>
    </row>
    <row spans="1:5" r="8">
      <c s="4" r="A8" t="s">
        <v>979</v>
      </c>
      <c s="6" r="B8" t="n">
        <v>400</v>
      </c>
    </row>
    <row spans="1:5" r="9">
      <c s="4" r="A9" t="s">
        <v>980</v>
      </c>
      <c s="6" r="B9" t="n">
        <v>5490</v>
      </c>
      <c s="6" r="C9" t="n">
        <v>6274</v>
      </c>
      <c s="7" r="D9" t="n">
        <v>7074</v>
      </c>
      <c s="7" r="E9" t="n">
        <v>7554</v>
      </c>
    </row>
    <row spans="1:5" r="10">
      <c s="4" r="A10" t="s">
        <v>981</v>
      </c>
      <c s="6" r="B10" t="n">
        <v>4100</v>
      </c>
      <c s="6" r="C10" t="n">
        <v>4100</v>
      </c>
      <c s="6" r="D10" t="n">
        <v>4900</v>
      </c>
    </row>
    <row spans="1:5" r="11">
      <c s="4" r="A11" t="s">
        <v>982</v>
      </c>
      <c s="6" r="B11" t="n">
        <v>900</v>
      </c>
      <c s="6" r="C11" t="n">
        <v>900</v>
      </c>
    </row>
    <row spans="1:5" r="12">
      <c s="4" r="A12" t="s">
        <v>983</v>
      </c>
      <c s="6" r="B12" t="n">
        <v>100</v>
      </c>
      <c s="6" r="C12" t="n">
        <v>300</v>
      </c>
    </row>
    <row spans="1:5" r="13">
      <c s="4" r="A13" t="s">
        <v>421</v>
      </c>
    </row>
    <row spans="1:5" r="14">
      <c s="3" r="A14" t="s">
        <v>975</v>
      </c>
    </row>
    <row spans="1:5" r="15">
      <c s="4" r="A15" t="s">
        <v>984</v>
      </c>
      <c s="6" r="B15" t="n">
        <v>1200</v>
      </c>
    </row>
    <row spans="1:5" r="16">
      <c s="4" r="A16" t="s">
        <v>924</v>
      </c>
    </row>
    <row spans="1:5" r="17">
      <c s="3" r="A17" t="s">
        <v>975</v>
      </c>
    </row>
    <row spans="1:5" r="18">
      <c s="4" r="A18" t="s">
        <v>985</v>
      </c>
      <c s="6" r="D18" t="n">
        <v>4800</v>
      </c>
    </row>
    <row spans="1:5" r="19">
      <c s="4" r="A19" t="s">
        <v>977</v>
      </c>
      <c s="7" r="B19" t="n">
        <v>2400</v>
      </c>
      <c s="7" r="C19" t="n">
        <v>2300</v>
      </c>
    </row>
    <row spans="1:5" r="20">
      <c s="4" r="A20" t="s">
        <v>986</v>
      </c>
      <c s="6" r="B20" t="n">
        <v>2031</v>
      </c>
      <c s="6" r="C20" t="n">
        <v>2015</v>
      </c>
    </row>
    <row spans="1:5" r="21">
      <c s="4" r="A21" t="s">
        <v>948</v>
      </c>
      <c s="7" r="B21" t="n">
        <v>1700</v>
      </c>
      <c s="7" r="C21" t="n">
        <v>2100</v>
      </c>
    </row>
    <row spans="1:5" r="22">
      <c s="4" r="A22" t="s">
        <v>987</v>
      </c>
    </row>
    <row spans="1:5" r="23">
      <c s="3" r="A23" t="s">
        <v>975</v>
      </c>
    </row>
    <row spans="1:5" r="24">
      <c s="4" r="A24" t="s">
        <v>948</v>
      </c>
      <c s="7" r="B24" t="n">
        <v>1100</v>
      </c>
      <c s="7" r="C24" t="n">
        <v>800</v>
      </c>
    </row>
    <row spans="1:5" r="25">
      <c s="4" r="A25" t="s">
        <v>988</v>
      </c>
      <c s="6" r="B25" t="n">
        <v>2022</v>
      </c>
      <c s="6" r="C25" t="n">
        <v>2021</v>
      </c>
    </row>
    <row spans="1:5" r="26">
      <c s="4" r="A26" t="s">
        <v>989</v>
      </c>
    </row>
    <row spans="1:5" r="27">
      <c s="3" r="A27" t="s">
        <v>975</v>
      </c>
    </row>
    <row spans="1:5" r="28">
      <c s="4" r="A28" t="s">
        <v>948</v>
      </c>
      <c s="7" r="B28" t="n">
        <v>600</v>
      </c>
      <c s="7" r="C28" t="n">
        <v>1300</v>
      </c>
    </row>
    <row spans="1:5" r="29">
      <c s="4" r="A29" t="s">
        <v>926</v>
      </c>
    </row>
    <row spans="1:5" r="30">
      <c s="3" r="A30" t="s">
        <v>975</v>
      </c>
    </row>
    <row spans="1:5" r="31">
      <c s="4" r="A31" t="s">
        <v>977</v>
      </c>
      <c s="7" r="B31" t="n">
        <v>1600</v>
      </c>
      <c s="7" r="C31" t="n">
        <v>1400</v>
      </c>
    </row>
    <row spans="1:5" r="32">
      <c s="4" r="A32" t="s">
        <v>986</v>
      </c>
      <c s="6" r="B32" t="n">
        <v>2034</v>
      </c>
      <c s="6" r="C32" t="n">
        <v>2033</v>
      </c>
    </row>
    <row spans="1:5" r="33">
      <c s="4" r="A33" t="s">
        <v>948</v>
      </c>
      <c s="7" r="B33" t="n">
        <v>700</v>
      </c>
    </row>
    <row spans="1:5" r="34">
      <c s="4" r="A34" t="s">
        <v>990</v>
      </c>
    </row>
    <row spans="1:5" r="35">
      <c s="3" r="A35" t="s">
        <v>975</v>
      </c>
    </row>
    <row spans="1:5" r="36">
      <c s="4" r="A36" t="s">
        <v>948</v>
      </c>
      <c s="7" r="B36" t="n">
        <v>600</v>
      </c>
      <c s="7" r="C36" t="n">
        <v>2100</v>
      </c>
    </row>
    <row spans="1:5" r="37">
      <c s="4" r="A37" t="s">
        <v>988</v>
      </c>
      <c s="6" r="B37" t="n">
        <v>2030</v>
      </c>
      <c s="6" r="C37" t="n">
        <v>2034</v>
      </c>
    </row>
    <row spans="1:5" r="38">
      <c s="4" r="A38" t="s">
        <v>991</v>
      </c>
    </row>
    <row spans="1:5" r="39">
      <c s="3" r="A39" t="s">
        <v>975</v>
      </c>
    </row>
    <row spans="1:5" r="40">
      <c s="4" r="A40" t="s">
        <v>948</v>
      </c>
      <c s="7" r="B40" t="n">
        <v>100</v>
      </c>
    </row>
    <row spans="1:5" r="41">
      <c s="4" r="A41" t="s">
        <v>885</v>
      </c>
    </row>
    <row spans="1:5" r="42">
      <c s="3" r="A42" t="s">
        <v>975</v>
      </c>
    </row>
    <row spans="1:5" r="43">
      <c s="4" r="A43" t="s">
        <v>977</v>
      </c>
      <c s="6" r="B43" t="n">
        <v>700</v>
      </c>
      <c s="7" r="C43" t="n">
        <v>800</v>
      </c>
    </row>
    <row spans="1:5" r="44">
      <c s="4" r="A44" t="s">
        <v>928</v>
      </c>
    </row>
    <row spans="1:5" r="45">
      <c s="3" r="A45" t="s">
        <v>975</v>
      </c>
    </row>
    <row spans="1:5" r="46">
      <c s="4" r="A46" t="s">
        <v>977</v>
      </c>
      <c s="7" r="B46" t="n">
        <v>200</v>
      </c>
    </row>
    <row spans="1:5" r="47">
      <c s="4" r="A47" t="s">
        <v>986</v>
      </c>
      <c s="6" r="B47" t="n">
        <v>2020</v>
      </c>
    </row>
    <row spans="1:5" r="48">
      <c s="4" r="A48" t="s">
        <v>992</v>
      </c>
    </row>
    <row spans="1:5" r="49">
      <c s="3" r="A49" t="s">
        <v>975</v>
      </c>
    </row>
    <row spans="1:5" r="50">
      <c s="4" r="A50" t="s">
        <v>993</v>
      </c>
      <c s="7" r="B50" t="n">
        <v>800</v>
      </c>
      <c s="6" r="C50" t="n">
        <v>300</v>
      </c>
      <c s="6" r="D50" t="n">
        <v>1300</v>
      </c>
    </row>
    <row spans="1:5" r="51">
      <c s="4" r="A51" t="s">
        <v>976</v>
      </c>
      <c s="7" r="B51" t="n">
        <v>800</v>
      </c>
      <c s="7" r="C51" t="n">
        <v>300</v>
      </c>
      <c s="6" r="D51" t="n">
        <v>300</v>
      </c>
    </row>
    <row spans="1:5" r="52">
      <c s="4" r="A52" t="s">
        <v>994</v>
      </c>
    </row>
    <row spans="1:5" r="53">
      <c s="3" r="A53" t="s">
        <v>975</v>
      </c>
    </row>
    <row spans="1:5" r="54">
      <c s="4" r="A54" t="s">
        <v>985</v>
      </c>
      <c s="7" r="D54" t="n">
        <v>7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5</v>
      </c>
      <c s="2" r="B1" t="s">
        <v>1</v>
      </c>
    </row>
    <row spans="1:4" r="2">
      <c s="2" r="B2" t="s">
        <v>2</v>
      </c>
      <c s="2" r="C2" t="s">
        <v>32</v>
      </c>
      <c s="2" r="D2" t="s">
        <v>76</v>
      </c>
    </row>
    <row spans="1:4" r="3">
      <c s="3" r="A3" t="s">
        <v>232</v>
      </c>
    </row>
    <row spans="1:4" r="4">
      <c s="4" r="A4" t="s">
        <v>996</v>
      </c>
      <c s="7" r="B4" t="n">
        <v>6274</v>
      </c>
      <c s="7" r="C4" t="n">
        <v>7074</v>
      </c>
      <c s="7" r="D4" t="n">
        <v>7554</v>
      </c>
    </row>
    <row spans="1:4" r="5">
      <c s="4" r="A5" t="s">
        <v>997</v>
      </c>
      <c s="6" r="B5" t="n">
        <v>752</v>
      </c>
      <c s="6" r="C5" t="n">
        <v>1180</v>
      </c>
      <c s="6" r="D5" t="n">
        <v>508</v>
      </c>
    </row>
    <row spans="1:4" r="6">
      <c s="4" r="A6" t="s">
        <v>998</v>
      </c>
      <c s="6" r="B6" t="n">
        <v>78</v>
      </c>
      <c s="6" r="C6" t="n">
        <v>2601</v>
      </c>
      <c s="6" r="D6" t="n">
        <v>1475</v>
      </c>
    </row>
    <row spans="1:4" r="7">
      <c s="4" r="A7" t="s">
        <v>999</v>
      </c>
      <c s="6" r="B7" t="n">
        <v>-626</v>
      </c>
      <c s="6" r="C7" t="n">
        <v>-2404</v>
      </c>
      <c s="6" r="D7" t="n">
        <v>-1888</v>
      </c>
    </row>
    <row spans="1:4" r="8">
      <c s="4" r="A8" t="s">
        <v>1000</v>
      </c>
      <c s="6" r="B8" t="n">
        <v>-226</v>
      </c>
      <c s="6" r="C8" t="n">
        <v>-2177</v>
      </c>
      <c s="6" r="D8" t="n">
        <v>-575</v>
      </c>
    </row>
    <row spans="1:4" r="9">
      <c s="4" r="A9" t="s">
        <v>1001</v>
      </c>
      <c s="6" r="B9" t="n">
        <v>-762</v>
      </c>
    </row>
    <row spans="1:4" r="10">
      <c s="4" r="A10" t="s">
        <v>1002</v>
      </c>
      <c s="7" r="B10" t="n">
        <v>5490</v>
      </c>
      <c s="7" r="C10" t="n">
        <v>6274</v>
      </c>
      <c s="7" r="D10" t="n">
        <v>707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4"/>
    <col customWidth="1" max="2" min="2" width="16"/>
  </cols>
  <sheetData>
    <row spans="1:2" r="1">
      <c s="1" r="A1" t="s">
        <v>1003</v>
      </c>
      <c s="2" r="B1" t="s">
        <v>1</v>
      </c>
    </row>
    <row spans="1:2" r="2">
      <c s="2" r="B2" t="s">
        <v>2</v>
      </c>
    </row>
    <row spans="1:2" r="3">
      <c s="4" r="A3" t="s">
        <v>926</v>
      </c>
    </row>
    <row spans="1:2" r="4">
      <c s="3" r="A4" t="s">
        <v>1004</v>
      </c>
    </row>
    <row spans="1:2" r="5">
      <c s="4" r="A5" t="s">
        <v>1005</v>
      </c>
      <c s="6" r="B5" t="n">
        <v>2009</v>
      </c>
    </row>
    <row spans="1:2" r="6">
      <c s="4" r="A6" t="s">
        <v>924</v>
      </c>
    </row>
    <row spans="1:2" r="7">
      <c s="3" r="A7" t="s">
        <v>1004</v>
      </c>
    </row>
    <row spans="1:2" r="8">
      <c s="4" r="A8" t="s">
        <v>1005</v>
      </c>
      <c s="6" r="B8" t="n">
        <v>2010</v>
      </c>
    </row>
    <row spans="1:2" r="9">
      <c s="4" r="A9" t="s">
        <v>885</v>
      </c>
    </row>
    <row spans="1:2" r="10">
      <c s="3" r="A10" t="s">
        <v>1004</v>
      </c>
    </row>
    <row spans="1:2" r="11">
      <c s="4" r="A11" t="s">
        <v>1005</v>
      </c>
      <c s="6" r="B11" t="n">
        <v>2014</v>
      </c>
    </row>
    <row spans="1:2" r="12">
      <c s="4" r="A12" t="s">
        <v>1006</v>
      </c>
    </row>
    <row spans="1:2" r="13">
      <c s="3" r="A13" t="s">
        <v>1004</v>
      </c>
    </row>
    <row spans="1:2" r="14">
      <c s="4" r="A14" t="s">
        <v>1005</v>
      </c>
      <c s="6" r="B14" t="n">
        <v>2008</v>
      </c>
    </row>
    <row spans="1:2" r="15">
      <c s="4" r="A15" t="s">
        <v>1007</v>
      </c>
    </row>
    <row spans="1:2" r="16">
      <c s="3" r="A16" t="s">
        <v>1004</v>
      </c>
    </row>
    <row spans="1:2" r="17">
      <c s="4" r="A17" t="s">
        <v>1005</v>
      </c>
      <c s="6" r="B17" t="n">
        <v>2010</v>
      </c>
    </row>
    <row spans="1:2" r="18">
      <c s="4" r="A18" t="s">
        <v>1008</v>
      </c>
    </row>
    <row spans="1:2" r="19">
      <c s="3" r="A19" t="s">
        <v>1004</v>
      </c>
    </row>
    <row spans="1:2" r="20">
      <c s="4" r="A20" t="s">
        <v>1005</v>
      </c>
      <c s="6" r="B20" t="n">
        <v>2012</v>
      </c>
    </row>
    <row spans="1:2" r="21">
      <c s="4" r="A21" t="s">
        <v>1009</v>
      </c>
    </row>
    <row spans="1:2" r="22">
      <c s="3" r="A22" t="s">
        <v>1004</v>
      </c>
    </row>
    <row spans="1:2" r="23">
      <c s="4" r="A23" t="s">
        <v>1005</v>
      </c>
      <c s="6" r="B23" t="n">
        <v>20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Organization and Presentation</vt:lpstr>
      <vt:lpstr>Summary of Significant Accounti</vt:lpstr>
      <vt:lpstr>Business Combinations</vt:lpstr>
      <vt:lpstr>Discontinued Operations and Div</vt:lpstr>
      <vt:lpstr>Accumulated Other Comprehensive</vt:lpstr>
      <vt:lpstr>Goodwill, Intangible Assets and</vt:lpstr>
      <vt:lpstr>Fair Value Measurements</vt:lpstr>
      <vt:lpstr>Earnings (Loss) per Common Shar</vt:lpstr>
      <vt:lpstr>Supplementary Balance Sheet Inf</vt:lpstr>
      <vt:lpstr>Debt</vt:lpstr>
      <vt:lpstr>Share-Based Compensation</vt:lpstr>
      <vt:lpstr>Employee Benefit Plans</vt:lpstr>
      <vt:lpstr>Income Taxes</vt:lpstr>
      <vt:lpstr>Restructuring, Acquisition and </vt:lpstr>
      <vt:lpstr>Commitments and Contingencies</vt:lpstr>
      <vt:lpstr>Segment Information</vt:lpstr>
      <vt:lpstr>Supplementary Information</vt:lpstr>
      <vt:lpstr>Organization and Presentation (</vt:lpstr>
      <vt:lpstr>Summary of Significant Accoun27</vt:lpstr>
      <vt:lpstr>Business Combinations (Tables)</vt:lpstr>
      <vt:lpstr>Discontinued Operations and D29</vt:lpstr>
      <vt:lpstr>Accumulated Other Comprehensi30</vt:lpstr>
      <vt:lpstr>Goodwill, Intangible Assets a31</vt:lpstr>
      <vt:lpstr>Fair Value Measurements (Tables</vt:lpstr>
      <vt:lpstr>Earnings (Loss) per Common Sh33</vt:lpstr>
      <vt:lpstr>Supplementary Balance Sheet I34</vt:lpstr>
      <vt:lpstr>Debt (Tables)</vt:lpstr>
      <vt:lpstr>Share-Based Compensation (Table</vt:lpstr>
      <vt:lpstr>Employee Benefit Plans (Tables)</vt:lpstr>
      <vt:lpstr>Income Taxes (Tables)</vt:lpstr>
      <vt:lpstr>Restructuring, Acquisition an39</vt:lpstr>
      <vt:lpstr>Commitments and Contingencies (</vt:lpstr>
      <vt:lpstr>Segment Information (Tables)</vt:lpstr>
      <vt:lpstr>Supplementary Information (Tabl</vt:lpstr>
      <vt:lpstr>Organization and Presentation -</vt:lpstr>
      <vt:lpstr>Summary of Significant Accoun44</vt:lpstr>
      <vt:lpstr>Summary of Financial Informatio</vt:lpstr>
      <vt:lpstr>Summary of Financial Informat46</vt:lpstr>
      <vt:lpstr>Summary of Financial Informat47</vt:lpstr>
      <vt:lpstr>Changes in Allowance for Doubtf</vt:lpstr>
      <vt:lpstr>Business Combinations - Additio</vt:lpstr>
      <vt:lpstr>Summary of Fair Values of Asset</vt:lpstr>
      <vt:lpstr>Fair Value of Intangible Assets</vt:lpstr>
      <vt:lpstr>Unaudited Pro forma Information</vt:lpstr>
      <vt:lpstr>Discontinued Operations and D53</vt:lpstr>
      <vt:lpstr>Components of Assets and Liabil</vt:lpstr>
      <vt:lpstr>Operating Results reported as d</vt:lpstr>
      <vt:lpstr>Accumulated Other Comprehensi56</vt:lpstr>
      <vt:lpstr>Summary of Changes in Goodwill </vt:lpstr>
      <vt:lpstr>Goodwill By Reportable Segment </vt:lpstr>
      <vt:lpstr>Intangible Assets (Details)</vt:lpstr>
      <vt:lpstr>Amortization Expense of Intangi</vt:lpstr>
      <vt:lpstr>Estimated Future Amortization E</vt:lpstr>
      <vt:lpstr>Goodwill, Intangible Assets a62</vt:lpstr>
      <vt:lpstr>Results of Impairment Review (D</vt:lpstr>
      <vt:lpstr>Fair Value of Intangible Asse64</vt:lpstr>
      <vt:lpstr>Fair Values of Financial Assets</vt:lpstr>
      <vt:lpstr>Fair Value Measurements - Summa</vt:lpstr>
      <vt:lpstr>Fair Value Measurements - Sum67</vt:lpstr>
      <vt:lpstr>Computation of Basic and Dilute</vt:lpstr>
      <vt:lpstr>Earnings (Loss) Per Common Sh69</vt:lpstr>
      <vt:lpstr>Inventories (Details)</vt:lpstr>
      <vt:lpstr>Property Plant and Equipment, N</vt:lpstr>
      <vt:lpstr>Supplementary Balance Sheet I72</vt:lpstr>
      <vt:lpstr>Summary of Depreciation Expense</vt:lpstr>
      <vt:lpstr>Summary of Total Accumulated De</vt:lpstr>
      <vt:lpstr>Accrued Expenses and Other Curr</vt:lpstr>
      <vt:lpstr>Accrued Warranty (Details)</vt:lpstr>
      <vt:lpstr>Summary of Other Long Term Liab</vt:lpstr>
      <vt:lpstr>Debt (Details)</vt:lpstr>
      <vt:lpstr>Debt - Additional Information (</vt:lpstr>
      <vt:lpstr>Principal Repayments on Outstan</vt:lpstr>
      <vt:lpstr>Share-Based Compensation - Addi</vt:lpstr>
      <vt:lpstr>Restricted Stock Units Issued a</vt:lpstr>
      <vt:lpstr>Restricted Stock Units Issued83</vt:lpstr>
      <vt:lpstr>Share Based Compensation Expens</vt:lpstr>
      <vt:lpstr>Net Periodic Pension Cost (Deta</vt:lpstr>
      <vt:lpstr>Actuarial Assumptions used to C</vt:lpstr>
      <vt:lpstr>Actuarial Assumptions used to87</vt:lpstr>
      <vt:lpstr>Reconciliation of Benefit Oblig</vt:lpstr>
      <vt:lpstr>Expected Future Benefit Payment</vt:lpstr>
      <vt:lpstr>Employee Benefit Plans - Additi</vt:lpstr>
      <vt:lpstr>Summary of Fair Value of Plan A</vt:lpstr>
      <vt:lpstr>Summary of Fair Value of Plan92</vt:lpstr>
      <vt:lpstr>Components of Income (Loss) fro</vt:lpstr>
      <vt:lpstr>Components of Income Tax Provis</vt:lpstr>
      <vt:lpstr>Reconciliation of Statutory Can</vt:lpstr>
      <vt:lpstr>Significant Components of Defer</vt:lpstr>
      <vt:lpstr>Income Taxes - Additional Infor</vt:lpstr>
      <vt:lpstr>Reconciliation of Total Amounts</vt:lpstr>
      <vt:lpstr>Income Tax Returns to be Review</vt:lpstr>
      <vt:lpstr>Schedule of Restructuring, Acqu</vt:lpstr>
      <vt:lpstr>Restructuring, Acquisition a101</vt:lpstr>
      <vt:lpstr>Summary of Restructuring Costs </vt:lpstr>
      <vt:lpstr>Actual Cash and Non-Cash Charge</vt:lpstr>
      <vt:lpstr>Summary of Accrual Activities b</vt:lpstr>
      <vt:lpstr>Commitments and Contingencies -</vt:lpstr>
      <vt:lpstr>Future Minimum Lease Payments u</vt:lpstr>
      <vt:lpstr>Future Minimum Lease Payment107</vt:lpstr>
      <vt:lpstr>Segment Information - Additiona</vt:lpstr>
      <vt:lpstr>Revenue, Gross Profit by Report</vt:lpstr>
      <vt:lpstr>Operating Income (Loss) from Co</vt:lpstr>
      <vt:lpstr>Depreciation and Amortization b</vt:lpstr>
      <vt:lpstr>Accounts Receivable and Invento</vt:lpstr>
      <vt:lpstr>Total Assets by Reportable Segm</vt:lpstr>
      <vt:lpstr>Schedule of Geographic Revenue </vt:lpstr>
      <vt:lpstr>Summary of Long-lived Assets (D</vt:lpstr>
      <vt:lpstr>Supplementary Information - Add</vt:lpstr>
      <vt:lpstr>Quarterly Financial Informa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7:18:05Z</dcterms:created>
  <dcterms:modified xmlns:dcterms="http://purl.org/dc/terms/" xmlns:xsi="http://www.w3.org/2001/XMLSchema-instance" xsi:type="dcterms:W3CDTF">2016-03-02T17:18:05Z</dcterms:modified>
  <dc:title xmlns:dc="http://purl.org/dc/elements/1.1/">Untitled</dc:title>
  <dc:description xmlns:dc="http://purl.org/dc/elements/1.1/"/>
  <dc:subject xmlns:dc="http://purl.org/dc/elements/1.1/"/>
  <cp:keywords/>
  <cp:category/>
</cp:coreProperties>
</file>